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Dispositions" sheetId="13" state="visible" r:id="rId13"/>
    <sheet xmlns:r="http://schemas.openxmlformats.org/officeDocument/2006/relationships" name="Impairment charges" sheetId="14" state="visible" r:id="rId14"/>
    <sheet xmlns:r="http://schemas.openxmlformats.org/officeDocument/2006/relationships" name="Goodwill and intangible assets," sheetId="15" state="visible" r:id="rId15"/>
    <sheet xmlns:r="http://schemas.openxmlformats.org/officeDocument/2006/relationships" name="Revenue" sheetId="16" state="visible" r:id="rId16"/>
    <sheet xmlns:r="http://schemas.openxmlformats.org/officeDocument/2006/relationships" name="Supplemental financial informat" sheetId="17" state="visible" r:id="rId17"/>
    <sheet xmlns:r="http://schemas.openxmlformats.org/officeDocument/2006/relationships" name="Restructuring charge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hare repurchase program and st"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Leasing"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Goodwill and intangible asset_2" sheetId="35" state="visible" r:id="rId35"/>
    <sheet xmlns:r="http://schemas.openxmlformats.org/officeDocument/2006/relationships" name="Revenue (Tables)" sheetId="36" state="visible" r:id="rId36"/>
    <sheet xmlns:r="http://schemas.openxmlformats.org/officeDocument/2006/relationships" name="Supplemental financial inform_2" sheetId="37" state="visible" r:id="rId37"/>
    <sheet xmlns:r="http://schemas.openxmlformats.org/officeDocument/2006/relationships" name="Restructuring charges (Tables)" sheetId="38" state="visible" r:id="rId38"/>
    <sheet xmlns:r="http://schemas.openxmlformats.org/officeDocument/2006/relationships" name="Earnings per share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hare repurchase program and _2" sheetId="43" state="visible" r:id="rId43"/>
    <sheet xmlns:r="http://schemas.openxmlformats.org/officeDocument/2006/relationships" name="Fair value measurements (Tables" sheetId="44" state="visible" r:id="rId44"/>
    <sheet xmlns:r="http://schemas.openxmlformats.org/officeDocument/2006/relationships" name="Derivative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Leasing (Tables)" sheetId="48" state="visible" r:id="rId48"/>
    <sheet xmlns:r="http://schemas.openxmlformats.org/officeDocument/2006/relationships" name="Segments (Tables)" sheetId="49" state="visible" r:id="rId49"/>
    <sheet xmlns:r="http://schemas.openxmlformats.org/officeDocument/2006/relationships" name="Nature of operations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Dispositions (Details)" sheetId="56" state="visible" r:id="rId56"/>
    <sheet xmlns:r="http://schemas.openxmlformats.org/officeDocument/2006/relationships" name="Impairment charges (Details)"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Revenue - Schedule of External " sheetId="62" state="visible" r:id="rId62"/>
    <sheet xmlns:r="http://schemas.openxmlformats.org/officeDocument/2006/relationships" name="Revenue - Additional Informatio"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 xmlns:r="http://schemas.openxmlformats.org/officeDocument/2006/relationships" name="Restructuring charges - Summary" sheetId="67" state="visible" r:id="rId67"/>
    <sheet xmlns:r="http://schemas.openxmlformats.org/officeDocument/2006/relationships" name="Restructuring charges - Additio" sheetId="68" state="visible" r:id="rId68"/>
    <sheet xmlns:r="http://schemas.openxmlformats.org/officeDocument/2006/relationships" name="Earnings per share - Summary of" sheetId="69" state="visible" r:id="rId69"/>
    <sheet xmlns:r="http://schemas.openxmlformats.org/officeDocument/2006/relationships" name="Earnings per share - Antidiluti" sheetId="70" state="visible" r:id="rId70"/>
    <sheet xmlns:r="http://schemas.openxmlformats.org/officeDocument/2006/relationships" name="Debt - Additional Information (" sheetId="71" state="visible" r:id="rId71"/>
    <sheet xmlns:r="http://schemas.openxmlformats.org/officeDocument/2006/relationships" name="Debt - Schedule of Long Term De" sheetId="72" state="visible" r:id="rId72"/>
    <sheet xmlns:r="http://schemas.openxmlformats.org/officeDocument/2006/relationships" name="Debt - Future Contractual Matur" sheetId="73" state="visible" r:id="rId73"/>
    <sheet xmlns:r="http://schemas.openxmlformats.org/officeDocument/2006/relationships" name="Debt - Unused Line Fees (Detail" sheetId="74" state="visible" r:id="rId74"/>
    <sheet xmlns:r="http://schemas.openxmlformats.org/officeDocument/2006/relationships" name="Debt - Fair Values of Debt (Det" sheetId="75" state="visible" r:id="rId75"/>
    <sheet xmlns:r="http://schemas.openxmlformats.org/officeDocument/2006/relationships" name="Employee benefit plans - Define" sheetId="76" state="visible" r:id="rId76"/>
    <sheet xmlns:r="http://schemas.openxmlformats.org/officeDocument/2006/relationships" name="Employee benefit plans - Summar" sheetId="77" state="visible" r:id="rId77"/>
    <sheet xmlns:r="http://schemas.openxmlformats.org/officeDocument/2006/relationships" name="Employee benefit plans - Schedu" sheetId="78" state="visible" r:id="rId78"/>
    <sheet xmlns:r="http://schemas.openxmlformats.org/officeDocument/2006/relationships" name="Employee benefit plans - Summ_2" sheetId="79" state="visible" r:id="rId79"/>
    <sheet xmlns:r="http://schemas.openxmlformats.org/officeDocument/2006/relationships" name="Employee benefit plans - Summ_3" sheetId="80" state="visible" r:id="rId80"/>
    <sheet xmlns:r="http://schemas.openxmlformats.org/officeDocument/2006/relationships" name="Employee benefit plans - Compon" sheetId="81" state="visible" r:id="rId81"/>
    <sheet xmlns:r="http://schemas.openxmlformats.org/officeDocument/2006/relationships" name="Employee benefit plans - Summ_4" sheetId="82" state="visible" r:id="rId82"/>
    <sheet xmlns:r="http://schemas.openxmlformats.org/officeDocument/2006/relationships" name="Employee benefit plans - Sche_2" sheetId="83" state="visible" r:id="rId83"/>
    <sheet xmlns:r="http://schemas.openxmlformats.org/officeDocument/2006/relationships" name="Employee benefit plans - Summ_5" sheetId="84" state="visible" r:id="rId84"/>
    <sheet xmlns:r="http://schemas.openxmlformats.org/officeDocument/2006/relationships" name="Employee benefit plans - Summ_6" sheetId="85" state="visible" r:id="rId85"/>
    <sheet xmlns:r="http://schemas.openxmlformats.org/officeDocument/2006/relationships" name="Employee benefit plans - Summ_7" sheetId="86" state="visible" r:id="rId86"/>
    <sheet xmlns:r="http://schemas.openxmlformats.org/officeDocument/2006/relationships" name="Employee benefit plans - Summ_8" sheetId="87" state="visible" r:id="rId87"/>
    <sheet xmlns:r="http://schemas.openxmlformats.org/officeDocument/2006/relationships" name="Employee benefit plans - Sche_3" sheetId="88" state="visible" r:id="rId88"/>
    <sheet xmlns:r="http://schemas.openxmlformats.org/officeDocument/2006/relationships" name="Employee benefit plans - Defi_2" sheetId="89" state="visible" r:id="rId89"/>
    <sheet xmlns:r="http://schemas.openxmlformats.org/officeDocument/2006/relationships" name="Employee benefit plans - Contri" sheetId="90" state="visible" r:id="rId90"/>
    <sheet xmlns:r="http://schemas.openxmlformats.org/officeDocument/2006/relationships" name="Employee benefit plans - Multi-" sheetId="91" state="visible" r:id="rId91"/>
    <sheet xmlns:r="http://schemas.openxmlformats.org/officeDocument/2006/relationships" name="Employee benefit plans - Sche_4" sheetId="92" state="visible" r:id="rId92"/>
    <sheet xmlns:r="http://schemas.openxmlformats.org/officeDocument/2006/relationships" name="Income taxes - Summary of Incom" sheetId="93" state="visible" r:id="rId93"/>
    <sheet xmlns:r="http://schemas.openxmlformats.org/officeDocument/2006/relationships" name="Income taxes - Summary of Expen" sheetId="94" state="visible" r:id="rId94"/>
    <sheet xmlns:r="http://schemas.openxmlformats.org/officeDocument/2006/relationships" name="Income taxes - Reconciliation B" sheetId="95" state="visible" r:id="rId95"/>
    <sheet xmlns:r="http://schemas.openxmlformats.org/officeDocument/2006/relationships" name="Income taxes - Consolidated Def" sheetId="96" state="visible" r:id="rId96"/>
    <sheet xmlns:r="http://schemas.openxmlformats.org/officeDocument/2006/relationships" name="Income taxes - Additional Infor" sheetId="97" state="visible" r:id="rId97"/>
    <sheet xmlns:r="http://schemas.openxmlformats.org/officeDocument/2006/relationships" name="Income taxes - Schedule of Chan" sheetId="98" state="visible" r:id="rId98"/>
    <sheet xmlns:r="http://schemas.openxmlformats.org/officeDocument/2006/relationships" name="Share repurchase program and _3" sheetId="99" state="visible" r:id="rId99"/>
    <sheet xmlns:r="http://schemas.openxmlformats.org/officeDocument/2006/relationships" name="Share repurchase program and _4" sheetId="100" state="visible" r:id="rId100"/>
    <sheet xmlns:r="http://schemas.openxmlformats.org/officeDocument/2006/relationships" name="Share repurchase program and _5" sheetId="101" state="visible" r:id="rId101"/>
    <sheet xmlns:r="http://schemas.openxmlformats.org/officeDocument/2006/relationships" name="Share repurchase program and _6" sheetId="102" state="visible" r:id="rId102"/>
    <sheet xmlns:r="http://schemas.openxmlformats.org/officeDocument/2006/relationships" name="Share repurchase program and _7" sheetId="103" state="visible" r:id="rId103"/>
    <sheet xmlns:r="http://schemas.openxmlformats.org/officeDocument/2006/relationships" name="Fair value measurements - Recon" sheetId="104" state="visible" r:id="rId104"/>
    <sheet xmlns:r="http://schemas.openxmlformats.org/officeDocument/2006/relationships" name="Fair value measurements - Addit" sheetId="105" state="visible" r:id="rId105"/>
    <sheet xmlns:r="http://schemas.openxmlformats.org/officeDocument/2006/relationships" name="Derivatives - Additional Inform" sheetId="106" state="visible" r:id="rId106"/>
    <sheet xmlns:r="http://schemas.openxmlformats.org/officeDocument/2006/relationships" name="Derivatives - Schedule of Notio" sheetId="107" state="visible" r:id="rId107"/>
    <sheet xmlns:r="http://schemas.openxmlformats.org/officeDocument/2006/relationships" name="Derivatives - Pre-Tax Effects o" sheetId="108" state="visible" r:id="rId108"/>
    <sheet xmlns:r="http://schemas.openxmlformats.org/officeDocument/2006/relationships" name="Derivatives - Fair Value of Gro"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Leasing - Narrative (Details)" sheetId="115" state="visible" r:id="rId115"/>
    <sheet xmlns:r="http://schemas.openxmlformats.org/officeDocument/2006/relationships" name="Leasing - Assets and Liabilitie" sheetId="116" state="visible" r:id="rId116"/>
    <sheet xmlns:r="http://schemas.openxmlformats.org/officeDocument/2006/relationships" name="Leasing - Lease Cost (Details)" sheetId="117" state="visible" r:id="rId117"/>
    <sheet xmlns:r="http://schemas.openxmlformats.org/officeDocument/2006/relationships" name="Leasing - Maturity Schedule (De" sheetId="118" state="visible" r:id="rId118"/>
    <sheet xmlns:r="http://schemas.openxmlformats.org/officeDocument/2006/relationships" name="Leasing - Additional Lease Info" sheetId="119" state="visible" r:id="rId119"/>
    <sheet xmlns:r="http://schemas.openxmlformats.org/officeDocument/2006/relationships" name="Leasing - Sale-Leaseback Transa" sheetId="120" state="visible" r:id="rId120"/>
    <sheet xmlns:r="http://schemas.openxmlformats.org/officeDocument/2006/relationships" name="Segments - Company's Segment In" sheetId="121" state="visible" r:id="rId121"/>
    <sheet xmlns:r="http://schemas.openxmlformats.org/officeDocument/2006/relationships" name="Segments - Reconciliation of Ne" sheetId="122" state="visible" r:id="rId122"/>
    <sheet xmlns:r="http://schemas.openxmlformats.org/officeDocument/2006/relationships" name="Subsequent events (Details)"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43</t>
        </is>
      </c>
      <c r="C9" s="4" t="inlineStr">
        <is>
          <t xml:space="preserve"> </t>
        </is>
      </c>
      <c r="D9" s="4" t="inlineStr">
        <is>
          <t xml:space="preserve"> </t>
        </is>
      </c>
    </row>
    <row r="10">
      <c r="A10" s="4" t="inlineStr">
        <is>
          <t>Entity Registrant Name</t>
        </is>
      </c>
      <c r="B10" s="4" t="inlineStr">
        <is>
          <t>Univar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251958</t>
        </is>
      </c>
      <c r="C12" s="4" t="inlineStr">
        <is>
          <t xml:space="preserve"> </t>
        </is>
      </c>
      <c r="D12" s="4" t="inlineStr">
        <is>
          <t xml:space="preserve"> </t>
        </is>
      </c>
    </row>
    <row r="13">
      <c r="A13" s="4" t="inlineStr">
        <is>
          <t>Entity Address, Address Line One</t>
        </is>
      </c>
      <c r="B13" s="4" t="inlineStr">
        <is>
          <t>3075 Highland Parkway, Suite 200</t>
        </is>
      </c>
      <c r="C13" s="4" t="inlineStr">
        <is>
          <t xml:space="preserve"> </t>
        </is>
      </c>
      <c r="D13" s="4" t="inlineStr">
        <is>
          <t xml:space="preserve"> </t>
        </is>
      </c>
    </row>
    <row r="14">
      <c r="A14" s="4" t="inlineStr">
        <is>
          <t>Entity Address, City or Town</t>
        </is>
      </c>
      <c r="B14" s="4" t="inlineStr">
        <is>
          <t>Downers Grov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515</t>
        </is>
      </c>
      <c r="C16" s="4" t="inlineStr">
        <is>
          <t xml:space="preserve"> </t>
        </is>
      </c>
      <c r="D16" s="4" t="inlineStr">
        <is>
          <t xml:space="preserve"> </t>
        </is>
      </c>
    </row>
    <row r="17">
      <c r="A17" s="4" t="inlineStr">
        <is>
          <t>City Area Code</t>
        </is>
      </c>
      <c r="B17" s="4" t="inlineStr">
        <is>
          <t>331</t>
        </is>
      </c>
      <c r="C17" s="4" t="inlineStr">
        <is>
          <t xml:space="preserve"> </t>
        </is>
      </c>
      <c r="D17" s="4" t="inlineStr">
        <is>
          <t xml:space="preserve"> </t>
        </is>
      </c>
    </row>
    <row r="18">
      <c r="A18" s="4" t="inlineStr">
        <is>
          <t>Local Phone Number</t>
        </is>
      </c>
      <c r="B18" s="4" t="inlineStr">
        <is>
          <t>777-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UNV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v>
      </c>
    </row>
    <row r="32">
      <c r="A32" s="4" t="inlineStr">
        <is>
          <t>Entity Common Stock, Shares Outstanding</t>
        </is>
      </c>
      <c r="B32" s="4" t="inlineStr">
        <is>
          <t xml:space="preserve"> </t>
        </is>
      </c>
      <c r="C32" s="6" t="n">
        <v>158114006</v>
      </c>
      <c r="D32" s="4" t="inlineStr">
        <is>
          <t xml:space="preserve"> </t>
        </is>
      </c>
    </row>
    <row r="33">
      <c r="A33" s="4" t="inlineStr">
        <is>
          <t>Documents Incorporated by Reference</t>
        </is>
      </c>
      <c r="B33" s="4" t="inlineStr">
        <is>
          <t>Certain portions of the registrant’s Proxy Statement for the Annual Meeting of Stockholders to be held May 4, 2023 and to be filed within 120 days after the registrant’s fiscal year ended December 31, 2022 (hereinafter referred to as “Proxy Statement”) are incorporated by reference into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9431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Headquartered in Downers Grove, Illinois, Univar Solutions Inc. (the "Company") is a leading global distributor of commodity and specialty chemicals and ingredients, as well as a provider of value-added services, to customers across a wide range of industries. The Company’s four reportable segments, defined as USA, EMEA, Canada and LATAM, represent the geographic areas under which the Company operates and manages its business. LATAM includes certain developing businesses in Latin America and the Asia-Pacific reg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repurchase program and stock-based compensation - Schedule of Share-based Compensation Stock Option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Beginning balance (in shares)</t>
        </is>
      </c>
      <c r="B4" s="6" t="n">
        <v>3290543</v>
      </c>
      <c r="C4" s="4" t="inlineStr">
        <is>
          <t xml:space="preserve"> </t>
        </is>
      </c>
      <c r="D4" s="4" t="inlineStr">
        <is>
          <t xml:space="preserve"> </t>
        </is>
      </c>
    </row>
    <row r="5">
      <c r="A5" s="4" t="inlineStr">
        <is>
          <t>Granted (in shares)</t>
        </is>
      </c>
      <c r="B5" s="6" t="n">
        <v>0</v>
      </c>
      <c r="C5" s="6" t="n">
        <v>0</v>
      </c>
      <c r="D5" s="4" t="inlineStr">
        <is>
          <t xml:space="preserve"> </t>
        </is>
      </c>
    </row>
    <row r="6">
      <c r="A6" s="4" t="inlineStr">
        <is>
          <t>Exercised (in shares)</t>
        </is>
      </c>
      <c r="B6" s="6" t="n">
        <v>-1031893</v>
      </c>
      <c r="C6" s="4" t="inlineStr">
        <is>
          <t xml:space="preserve"> </t>
        </is>
      </c>
      <c r="D6" s="4" t="inlineStr">
        <is>
          <t xml:space="preserve"> </t>
        </is>
      </c>
    </row>
    <row r="7">
      <c r="A7" s="4" t="inlineStr">
        <is>
          <t>Forfeited and expired (in shares)</t>
        </is>
      </c>
      <c r="B7" s="6" t="n">
        <v>-52290</v>
      </c>
      <c r="C7" s="4" t="inlineStr">
        <is>
          <t xml:space="preserve"> </t>
        </is>
      </c>
      <c r="D7" s="4" t="inlineStr">
        <is>
          <t xml:space="preserve"> </t>
        </is>
      </c>
    </row>
    <row r="8">
      <c r="A8" s="4" t="inlineStr">
        <is>
          <t>Ending balance (in shares)</t>
        </is>
      </c>
      <c r="B8" s="6" t="n">
        <v>2206360</v>
      </c>
      <c r="C8" s="6" t="n">
        <v>3290543</v>
      </c>
      <c r="D8" s="4" t="inlineStr">
        <is>
          <t xml:space="preserve"> </t>
        </is>
      </c>
    </row>
    <row r="9">
      <c r="A9" s="4" t="inlineStr">
        <is>
          <t>Exercisable (in shares)</t>
        </is>
      </c>
      <c r="B9" s="6" t="n">
        <v>1880396</v>
      </c>
      <c r="C9" s="4" t="inlineStr">
        <is>
          <t xml:space="preserve"> </t>
        </is>
      </c>
      <c r="D9" s="4" t="inlineStr">
        <is>
          <t xml:space="preserve"> </t>
        </is>
      </c>
    </row>
    <row r="10">
      <c r="A10" s="4" t="inlineStr">
        <is>
          <t>Expected to vest (in shares)</t>
        </is>
      </c>
      <c r="B10" s="6" t="n">
        <v>325964</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usd per share)</t>
        </is>
      </c>
      <c r="B12" s="9" t="n">
        <v>24.22</v>
      </c>
      <c r="C12" s="4" t="inlineStr">
        <is>
          <t xml:space="preserve"> </t>
        </is>
      </c>
      <c r="D12" s="4" t="inlineStr">
        <is>
          <t xml:space="preserve"> </t>
        </is>
      </c>
    </row>
    <row r="13">
      <c r="A13" s="4" t="inlineStr">
        <is>
          <t>Granted (usd per share)</t>
        </is>
      </c>
      <c r="B13" s="6" t="n">
        <v>0</v>
      </c>
      <c r="C13" s="4" t="inlineStr">
        <is>
          <t xml:space="preserve"> </t>
        </is>
      </c>
      <c r="D13" s="4" t="inlineStr">
        <is>
          <t xml:space="preserve"> </t>
        </is>
      </c>
    </row>
    <row r="14">
      <c r="A14" s="4" t="inlineStr">
        <is>
          <t>Exercised (usd per share)</t>
        </is>
      </c>
      <c r="B14" s="12" t="n">
        <v>23.41</v>
      </c>
      <c r="C14" s="4" t="inlineStr">
        <is>
          <t xml:space="preserve"> </t>
        </is>
      </c>
      <c r="D14" s="4" t="inlineStr">
        <is>
          <t xml:space="preserve"> </t>
        </is>
      </c>
    </row>
    <row r="15">
      <c r="A15" s="4" t="inlineStr">
        <is>
          <t>Forfeited and expired (usd per share)</t>
        </is>
      </c>
      <c r="B15" s="12" t="n">
        <v>24.35</v>
      </c>
      <c r="C15" s="4" t="inlineStr">
        <is>
          <t xml:space="preserve"> </t>
        </is>
      </c>
      <c r="D15" s="4" t="inlineStr">
        <is>
          <t xml:space="preserve"> </t>
        </is>
      </c>
    </row>
    <row r="16">
      <c r="A16" s="4" t="inlineStr">
        <is>
          <t>Ending balance (usd per share)</t>
        </is>
      </c>
      <c r="B16" s="12" t="n">
        <v>24.6</v>
      </c>
      <c r="C16" s="9" t="n">
        <v>24.22</v>
      </c>
      <c r="D16" s="4" t="inlineStr">
        <is>
          <t xml:space="preserve"> </t>
        </is>
      </c>
    </row>
    <row r="17">
      <c r="A17" s="4" t="inlineStr">
        <is>
          <t>Exercisable (usd per share)</t>
        </is>
      </c>
      <c r="B17" s="12" t="n">
        <v>24.89</v>
      </c>
      <c r="C17" s="4" t="inlineStr">
        <is>
          <t xml:space="preserve"> </t>
        </is>
      </c>
      <c r="D17" s="4" t="inlineStr">
        <is>
          <t xml:space="preserve"> </t>
        </is>
      </c>
    </row>
    <row r="18">
      <c r="A18" s="4" t="inlineStr">
        <is>
          <t>Expected to vest (usd per share)</t>
        </is>
      </c>
      <c r="B18" s="9" t="n">
        <v>22.94</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outstanding (in years)</t>
        </is>
      </c>
      <c r="B20" s="4" t="inlineStr">
        <is>
          <t>5 years 4 months 24 days</t>
        </is>
      </c>
      <c r="C20" s="4" t="inlineStr">
        <is>
          <t xml:space="preserve"> </t>
        </is>
      </c>
      <c r="D20" s="4" t="inlineStr">
        <is>
          <t xml:space="preserve"> </t>
        </is>
      </c>
    </row>
    <row r="21">
      <c r="A21" s="4" t="inlineStr">
        <is>
          <t>Weighted-average remaining contractual term, exercisable (in years)</t>
        </is>
      </c>
      <c r="B21" s="4" t="inlineStr">
        <is>
          <t>5 years 1 month 6 days</t>
        </is>
      </c>
      <c r="C21" s="4" t="inlineStr">
        <is>
          <t xml:space="preserve"> </t>
        </is>
      </c>
      <c r="D21" s="4" t="inlineStr">
        <is>
          <t xml:space="preserve"> </t>
        </is>
      </c>
    </row>
    <row r="22">
      <c r="A22" s="4" t="inlineStr">
        <is>
          <t>Weighted-average remaining contractual term, expected to vest (in years)</t>
        </is>
      </c>
      <c r="B22" s="4" t="inlineStr">
        <is>
          <t>7 years 1 month 6 days</t>
        </is>
      </c>
      <c r="C22" s="4" t="inlineStr">
        <is>
          <t xml:space="preserve"> </t>
        </is>
      </c>
      <c r="D22" s="4" t="inlineStr">
        <is>
          <t xml:space="preserve"> </t>
        </is>
      </c>
    </row>
    <row r="23">
      <c r="A23" s="4" t="inlineStr">
        <is>
          <t>Aggregate intrinsic value, outstanding</t>
        </is>
      </c>
      <c r="B23" s="5" t="n">
        <v>15.9</v>
      </c>
      <c r="C23" s="4" t="inlineStr">
        <is>
          <t xml:space="preserve"> </t>
        </is>
      </c>
      <c r="D23" s="4" t="inlineStr">
        <is>
          <t xml:space="preserve"> </t>
        </is>
      </c>
    </row>
    <row r="24">
      <c r="A24" s="4" t="inlineStr">
        <is>
          <t>Aggregate intrinsic value, exercisable</t>
        </is>
      </c>
      <c r="B24" s="6" t="n">
        <v>13</v>
      </c>
      <c r="C24" s="4" t="inlineStr">
        <is>
          <t xml:space="preserve"> </t>
        </is>
      </c>
      <c r="D24" s="4" t="inlineStr">
        <is>
          <t xml:space="preserve"> </t>
        </is>
      </c>
    </row>
    <row r="25">
      <c r="A25" s="4" t="inlineStr">
        <is>
          <t>Aggregate intrinsic value, expected to vest</t>
        </is>
      </c>
      <c r="B25" s="8" t="n">
        <v>2.9</v>
      </c>
      <c r="C25" s="4" t="inlineStr">
        <is>
          <t xml:space="preserve"> </t>
        </is>
      </c>
      <c r="D25" s="4" t="inlineStr">
        <is>
          <t xml:space="preserve"> </t>
        </is>
      </c>
    </row>
    <row r="26">
      <c r="A26" s="4" t="inlineStr">
        <is>
          <t>Total intrinsic value of stock options exercised</t>
        </is>
      </c>
      <c r="B26" s="5" t="n">
        <v>7.8</v>
      </c>
      <c r="C26" s="5" t="n">
        <v>2.3</v>
      </c>
      <c r="D26" s="5" t="n">
        <v>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and stock-based compensation - Summary of Restricted Stock Activity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Number of restricted stock</t>
        </is>
      </c>
      <c r="B4" s="4" t="inlineStr">
        <is>
          <t xml:space="preserve"> </t>
        </is>
      </c>
      <c r="C4" s="4" t="inlineStr">
        <is>
          <t xml:space="preserve"> </t>
        </is>
      </c>
      <c r="D4" s="4" t="inlineStr">
        <is>
          <t xml:space="preserve"> </t>
        </is>
      </c>
    </row>
    <row r="5">
      <c r="A5" s="4" t="inlineStr">
        <is>
          <t>Restricted stock, nonvested, beginning balance (in shares)</t>
        </is>
      </c>
      <c r="B5" s="6" t="n">
        <v>23056</v>
      </c>
      <c r="C5" s="4" t="inlineStr">
        <is>
          <t xml:space="preserve"> </t>
        </is>
      </c>
      <c r="D5" s="4" t="inlineStr">
        <is>
          <t xml:space="preserve"> </t>
        </is>
      </c>
    </row>
    <row r="6">
      <c r="A6" s="4" t="inlineStr">
        <is>
          <t>Restricted stock, granted (in shares)</t>
        </is>
      </c>
      <c r="B6" s="6" t="n">
        <v>22191</v>
      </c>
      <c r="C6" s="4" t="inlineStr">
        <is>
          <t xml:space="preserve"> </t>
        </is>
      </c>
      <c r="D6" s="4" t="inlineStr">
        <is>
          <t xml:space="preserve"> </t>
        </is>
      </c>
    </row>
    <row r="7">
      <c r="A7" s="4" t="inlineStr">
        <is>
          <t>Restricted stock, vested (in shares)</t>
        </is>
      </c>
      <c r="B7" s="6" t="n">
        <v>-26727</v>
      </c>
      <c r="C7" s="4" t="inlineStr">
        <is>
          <t xml:space="preserve"> </t>
        </is>
      </c>
      <c r="D7" s="4" t="inlineStr">
        <is>
          <t xml:space="preserve"> </t>
        </is>
      </c>
    </row>
    <row r="8">
      <c r="A8" s="4" t="inlineStr">
        <is>
          <t>Restricted stock, forfeited (in shares)</t>
        </is>
      </c>
      <c r="B8" s="6" t="n">
        <v>0</v>
      </c>
      <c r="C8" s="4" t="inlineStr">
        <is>
          <t xml:space="preserve"> </t>
        </is>
      </c>
      <c r="D8" s="4" t="inlineStr">
        <is>
          <t xml:space="preserve"> </t>
        </is>
      </c>
    </row>
    <row r="9">
      <c r="A9" s="4" t="inlineStr">
        <is>
          <t>Restricted stock, nonvested, ending balance (in shares)</t>
        </is>
      </c>
      <c r="B9" s="6" t="n">
        <v>18520</v>
      </c>
      <c r="C9" s="6" t="n">
        <v>23056</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Weighted-average grant date fair value, nonvested, beginning balance (usd per share)</t>
        </is>
      </c>
      <c r="B11" s="9" t="n">
        <v>24.29</v>
      </c>
      <c r="C11" s="4" t="inlineStr">
        <is>
          <t xml:space="preserve"> </t>
        </is>
      </c>
      <c r="D11" s="4" t="inlineStr">
        <is>
          <t xml:space="preserve"> </t>
        </is>
      </c>
    </row>
    <row r="12">
      <c r="A12" s="4" t="inlineStr">
        <is>
          <t>Weighted-average grant date fair value, granted (usd per share)</t>
        </is>
      </c>
      <c r="B12" s="12" t="n">
        <v>29.75</v>
      </c>
      <c r="C12" s="9" t="n">
        <v>24.29</v>
      </c>
      <c r="D12" s="9" t="n">
        <v>13.91</v>
      </c>
    </row>
    <row r="13">
      <c r="A13" s="4" t="inlineStr">
        <is>
          <t>Weighted-average grant date fair value, vested (usd per share)</t>
        </is>
      </c>
      <c r="B13" s="12" t="n">
        <v>24.7</v>
      </c>
      <c r="C13" s="4" t="inlineStr">
        <is>
          <t xml:space="preserve"> </t>
        </is>
      </c>
      <c r="D13" s="4" t="inlineStr">
        <is>
          <t xml:space="preserve"> </t>
        </is>
      </c>
    </row>
    <row r="14">
      <c r="A14" s="4" t="inlineStr">
        <is>
          <t>Weighted-average grant date fair value, forfeited (usd per share)</t>
        </is>
      </c>
      <c r="B14" s="6" t="n">
        <v>0</v>
      </c>
      <c r="C14" s="4" t="inlineStr">
        <is>
          <t xml:space="preserve"> </t>
        </is>
      </c>
      <c r="D14" s="4" t="inlineStr">
        <is>
          <t xml:space="preserve"> </t>
        </is>
      </c>
    </row>
    <row r="15">
      <c r="A15" s="4" t="inlineStr">
        <is>
          <t>Weighted-average grant date fair value, nonvested, ending balance (usd per share)</t>
        </is>
      </c>
      <c r="B15" s="9" t="n">
        <v>30.24</v>
      </c>
      <c r="C15" s="9" t="n">
        <v>24.29</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restricted stock</t>
        </is>
      </c>
      <c r="B17" s="4" t="inlineStr">
        <is>
          <t xml:space="preserve"> </t>
        </is>
      </c>
      <c r="C17" s="4" t="inlineStr">
        <is>
          <t xml:space="preserve"> </t>
        </is>
      </c>
      <c r="D17" s="4" t="inlineStr">
        <is>
          <t xml:space="preserve"> </t>
        </is>
      </c>
    </row>
    <row r="18">
      <c r="A18" s="4" t="inlineStr">
        <is>
          <t>Restricted stock, nonvested, beginning balance (in shares)</t>
        </is>
      </c>
      <c r="B18" s="6" t="n">
        <v>1553491</v>
      </c>
      <c r="C18" s="4" t="inlineStr">
        <is>
          <t xml:space="preserve"> </t>
        </is>
      </c>
      <c r="D18" s="4" t="inlineStr">
        <is>
          <t xml:space="preserve"> </t>
        </is>
      </c>
    </row>
    <row r="19">
      <c r="A19" s="4" t="inlineStr">
        <is>
          <t>Restricted stock, granted (in shares)</t>
        </is>
      </c>
      <c r="B19" s="6" t="n">
        <v>827056</v>
      </c>
      <c r="C19" s="4" t="inlineStr">
        <is>
          <t xml:space="preserve"> </t>
        </is>
      </c>
      <c r="D19" s="4" t="inlineStr">
        <is>
          <t xml:space="preserve"> </t>
        </is>
      </c>
    </row>
    <row r="20">
      <c r="A20" s="4" t="inlineStr">
        <is>
          <t>Restricted stock, vested (in shares)</t>
        </is>
      </c>
      <c r="B20" s="6" t="n">
        <v>-805585</v>
      </c>
      <c r="C20" s="4" t="inlineStr">
        <is>
          <t xml:space="preserve"> </t>
        </is>
      </c>
      <c r="D20" s="4" t="inlineStr">
        <is>
          <t xml:space="preserve"> </t>
        </is>
      </c>
    </row>
    <row r="21">
      <c r="A21" s="4" t="inlineStr">
        <is>
          <t>Restricted stock, forfeited (in shares)</t>
        </is>
      </c>
      <c r="B21" s="6" t="n">
        <v>-118560</v>
      </c>
      <c r="C21" s="4" t="inlineStr">
        <is>
          <t xml:space="preserve"> </t>
        </is>
      </c>
      <c r="D21" s="4" t="inlineStr">
        <is>
          <t xml:space="preserve"> </t>
        </is>
      </c>
    </row>
    <row r="22">
      <c r="A22" s="4" t="inlineStr">
        <is>
          <t>Restricted stock, nonvested, ending balance (in shares)</t>
        </is>
      </c>
      <c r="B22" s="6" t="n">
        <v>1456402</v>
      </c>
      <c r="C22" s="6" t="n">
        <v>1553491</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Weighted-average grant date fair value, nonvested, beginning balance (usd per share)</t>
        </is>
      </c>
      <c r="B24" s="9" t="n">
        <v>21.61</v>
      </c>
      <c r="C24" s="4" t="inlineStr">
        <is>
          <t xml:space="preserve"> </t>
        </is>
      </c>
      <c r="D24" s="4" t="inlineStr">
        <is>
          <t xml:space="preserve"> </t>
        </is>
      </c>
    </row>
    <row r="25">
      <c r="A25" s="4" t="inlineStr">
        <is>
          <t>Weighted-average grant date fair value, granted (usd per share)</t>
        </is>
      </c>
      <c r="B25" s="12" t="n">
        <v>28.62</v>
      </c>
      <c r="C25" s="9" t="n">
        <v>21.66</v>
      </c>
      <c r="D25" s="9" t="n">
        <v>21.29</v>
      </c>
    </row>
    <row r="26">
      <c r="A26" s="4" t="inlineStr">
        <is>
          <t>Weighted-average grant date fair value, vested (usd per share)</t>
        </is>
      </c>
      <c r="B26" s="12" t="n">
        <v>22.13</v>
      </c>
      <c r="C26" s="4" t="inlineStr">
        <is>
          <t xml:space="preserve"> </t>
        </is>
      </c>
      <c r="D26" s="4" t="inlineStr">
        <is>
          <t xml:space="preserve"> </t>
        </is>
      </c>
    </row>
    <row r="27">
      <c r="A27" s="4" t="inlineStr">
        <is>
          <t>Weighted-average grant date fair value, forfeited (usd per share)</t>
        </is>
      </c>
      <c r="B27" s="12" t="n">
        <v>23.04</v>
      </c>
      <c r="C27" s="4" t="inlineStr">
        <is>
          <t xml:space="preserve"> </t>
        </is>
      </c>
      <c r="D27" s="4" t="inlineStr">
        <is>
          <t xml:space="preserve"> </t>
        </is>
      </c>
    </row>
    <row r="28">
      <c r="A28" s="4" t="inlineStr">
        <is>
          <t>Weighted-average grant date fair value, nonvested, ending balance (usd per share)</t>
        </is>
      </c>
      <c r="B28" s="9" t="n">
        <v>25.18</v>
      </c>
      <c r="C28" s="9" t="n">
        <v>21.61</v>
      </c>
      <c r="D28" s="4" t="inlineStr">
        <is>
          <t xml:space="preserve"> </t>
        </is>
      </c>
    </row>
    <row r="29">
      <c r="A29" s="4" t="inlineStr">
        <is>
          <t>Performance Based Restricted Stock Units (PRSUs)</t>
        </is>
      </c>
      <c r="B29" s="4" t="inlineStr">
        <is>
          <t xml:space="preserve"> </t>
        </is>
      </c>
      <c r="C29" s="4" t="inlineStr">
        <is>
          <t xml:space="preserve"> </t>
        </is>
      </c>
      <c r="D29" s="4" t="inlineStr">
        <is>
          <t xml:space="preserve"> </t>
        </is>
      </c>
    </row>
    <row r="30">
      <c r="A30" s="3" t="inlineStr">
        <is>
          <t>Number of restricted stock</t>
        </is>
      </c>
      <c r="B30" s="4" t="inlineStr">
        <is>
          <t xml:space="preserve"> </t>
        </is>
      </c>
      <c r="C30" s="4" t="inlineStr">
        <is>
          <t xml:space="preserve"> </t>
        </is>
      </c>
      <c r="D30" s="4" t="inlineStr">
        <is>
          <t xml:space="preserve"> </t>
        </is>
      </c>
    </row>
    <row r="31">
      <c r="A31" s="4" t="inlineStr">
        <is>
          <t>Restricted stock, nonvested, beginning balance (in shares)</t>
        </is>
      </c>
      <c r="B31" s="6" t="n">
        <v>709260</v>
      </c>
      <c r="C31" s="4" t="inlineStr">
        <is>
          <t xml:space="preserve"> </t>
        </is>
      </c>
      <c r="D31" s="4" t="inlineStr">
        <is>
          <t xml:space="preserve"> </t>
        </is>
      </c>
    </row>
    <row r="32">
      <c r="A32" s="4" t="inlineStr">
        <is>
          <t>Restricted stock, granted (in shares)</t>
        </is>
      </c>
      <c r="B32" s="6" t="n">
        <v>243750</v>
      </c>
      <c r="C32" s="4" t="inlineStr">
        <is>
          <t xml:space="preserve"> </t>
        </is>
      </c>
      <c r="D32" s="4" t="inlineStr">
        <is>
          <t xml:space="preserve"> </t>
        </is>
      </c>
    </row>
    <row r="33">
      <c r="A33" s="4" t="inlineStr">
        <is>
          <t>Restricted stock, vested (in shares)</t>
        </is>
      </c>
      <c r="B33" s="6" t="n">
        <v>-409870</v>
      </c>
      <c r="C33" s="4" t="inlineStr">
        <is>
          <t xml:space="preserve"> </t>
        </is>
      </c>
      <c r="D33" s="4" t="inlineStr">
        <is>
          <t xml:space="preserve"> </t>
        </is>
      </c>
    </row>
    <row r="34">
      <c r="A34" s="4" t="inlineStr">
        <is>
          <t>Restricted stock, forfeited (in shares)</t>
        </is>
      </c>
      <c r="B34" s="6" t="n">
        <v>-13950</v>
      </c>
      <c r="C34" s="4" t="inlineStr">
        <is>
          <t xml:space="preserve"> </t>
        </is>
      </c>
      <c r="D34" s="4" t="inlineStr">
        <is>
          <t xml:space="preserve"> </t>
        </is>
      </c>
    </row>
    <row r="35">
      <c r="A35" s="4" t="inlineStr">
        <is>
          <t>Restricted stock, nonvested, ending balance (in shares)</t>
        </is>
      </c>
      <c r="B35" s="6" t="n">
        <v>529190</v>
      </c>
      <c r="C35" s="6" t="n">
        <v>709260</v>
      </c>
      <c r="D35" s="4" t="inlineStr">
        <is>
          <t xml:space="preserve"> </t>
        </is>
      </c>
    </row>
    <row r="36">
      <c r="A36" s="3" t="inlineStr">
        <is>
          <t>Weighted-average grant date fair value</t>
        </is>
      </c>
      <c r="B36" s="4" t="inlineStr">
        <is>
          <t xml:space="preserve"> </t>
        </is>
      </c>
      <c r="C36" s="4" t="inlineStr">
        <is>
          <t xml:space="preserve"> </t>
        </is>
      </c>
      <c r="D36" s="4" t="inlineStr">
        <is>
          <t xml:space="preserve"> </t>
        </is>
      </c>
    </row>
    <row r="37">
      <c r="A37" s="4" t="inlineStr">
        <is>
          <t>Weighted-average grant date fair value, nonvested, beginning balance (usd per share)</t>
        </is>
      </c>
      <c r="B37" s="9" t="n">
        <v>21.77</v>
      </c>
      <c r="C37" s="4" t="inlineStr">
        <is>
          <t xml:space="preserve"> </t>
        </is>
      </c>
      <c r="D37" s="4" t="inlineStr">
        <is>
          <t xml:space="preserve"> </t>
        </is>
      </c>
    </row>
    <row r="38">
      <c r="A38" s="4" t="inlineStr">
        <is>
          <t>Weighted-average grant date fair value, granted (usd per share)</t>
        </is>
      </c>
      <c r="B38" s="12" t="n">
        <v>27.94</v>
      </c>
      <c r="C38" s="4" t="inlineStr">
        <is>
          <t xml:space="preserve"> </t>
        </is>
      </c>
      <c r="D38" s="4" t="inlineStr">
        <is>
          <t xml:space="preserve"> </t>
        </is>
      </c>
    </row>
    <row r="39">
      <c r="A39" s="4" t="inlineStr">
        <is>
          <t>Weighted-average grant date fair value, vested (usd per share)</t>
        </is>
      </c>
      <c r="B39" s="12" t="n">
        <v>22.81</v>
      </c>
      <c r="C39" s="4" t="inlineStr">
        <is>
          <t xml:space="preserve"> </t>
        </is>
      </c>
      <c r="D39" s="4" t="inlineStr">
        <is>
          <t xml:space="preserve"> </t>
        </is>
      </c>
    </row>
    <row r="40">
      <c r="A40" s="4" t="inlineStr">
        <is>
          <t>Weighted-average grant date fair value, forfeited (usd per share)</t>
        </is>
      </c>
      <c r="B40" s="12" t="n">
        <v>21.46</v>
      </c>
      <c r="C40" s="4" t="inlineStr">
        <is>
          <t xml:space="preserve"> </t>
        </is>
      </c>
      <c r="D40" s="4" t="inlineStr">
        <is>
          <t xml:space="preserve"> </t>
        </is>
      </c>
    </row>
    <row r="41">
      <c r="A41" s="4" t="inlineStr">
        <is>
          <t>Weighted-average grant date fair value, nonvested, ending balance (usd per share)</t>
        </is>
      </c>
      <c r="B41" s="9" t="n">
        <v>23.82</v>
      </c>
      <c r="C41" s="9" t="n">
        <v>21.77</v>
      </c>
      <c r="D4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and stock-based compensation - Summary of Additional Stock Based Compensation Information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restricted stock, RSUs and PRSUs vested</t>
        </is>
      </c>
      <c r="B4" s="5" t="n">
        <v>40.1</v>
      </c>
      <c r="C4" s="5" t="n">
        <v>9.6</v>
      </c>
      <c r="D4" s="5" t="n">
        <v>9.1999999999999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and stock-based compensation - Summary of Weighted Average Assumptions Used Under Black Scholes Merton Option Valuation Model (Details)</t>
        </is>
      </c>
      <c r="B1" s="2" t="inlineStr">
        <is>
          <t>12 Months Ended</t>
        </is>
      </c>
    </row>
    <row r="2">
      <c r="B2" s="2" t="inlineStr">
        <is>
          <t>Dec. 31, 2022</t>
        </is>
      </c>
      <c r="C2" s="2" t="inlineStr">
        <is>
          <t>Dec. 31, 2021</t>
        </is>
      </c>
      <c r="D2" s="2" t="inlineStr">
        <is>
          <t>Dec. 31, 2020</t>
        </is>
      </c>
    </row>
    <row r="3">
      <c r="A3" s="4" t="inlineStr">
        <is>
          <t>Performance Based Restricted Stock Units (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0" t="n">
        <v>0.016</v>
      </c>
      <c r="C5" s="10" t="n">
        <v>0.003</v>
      </c>
      <c r="D5" s="4" t="inlineStr">
        <is>
          <t xml:space="preserve"> </t>
        </is>
      </c>
    </row>
    <row r="6">
      <c r="A6" s="4" t="inlineStr">
        <is>
          <t>Expected dividend yield (as a percent)</t>
        </is>
      </c>
      <c r="B6" s="11" t="n">
        <v>0</v>
      </c>
      <c r="C6" s="11" t="n">
        <v>0</v>
      </c>
      <c r="D6" s="4" t="inlineStr">
        <is>
          <t xml:space="preserve"> </t>
        </is>
      </c>
    </row>
    <row r="7">
      <c r="A7" s="4" t="inlineStr">
        <is>
          <t>Expected volatility (as a percent)</t>
        </is>
      </c>
      <c r="B7" s="10" t="n">
        <v>0.517</v>
      </c>
      <c r="C7" s="10" t="n">
        <v>0.538</v>
      </c>
      <c r="D7" s="4" t="inlineStr">
        <is>
          <t xml:space="preserve"> </t>
        </is>
      </c>
    </row>
    <row r="8">
      <c r="A8" s="4" t="inlineStr">
        <is>
          <t>Expected term (in years)</t>
        </is>
      </c>
      <c r="B8" s="4" t="inlineStr">
        <is>
          <t>3 years</t>
        </is>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4" t="inlineStr">
        <is>
          <t xml:space="preserve"> </t>
        </is>
      </c>
      <c r="D11" s="10" t="n">
        <v>0.014</v>
      </c>
    </row>
    <row r="12">
      <c r="A12" s="4" t="inlineStr">
        <is>
          <t>Expected dividend yield (as a percent)</t>
        </is>
      </c>
      <c r="B12" s="4" t="inlineStr">
        <is>
          <t xml:space="preserve"> </t>
        </is>
      </c>
      <c r="C12" s="4" t="inlineStr">
        <is>
          <t xml:space="preserve"> </t>
        </is>
      </c>
      <c r="D12" s="11" t="n">
        <v>0</v>
      </c>
    </row>
    <row r="13">
      <c r="A13" s="4" t="inlineStr">
        <is>
          <t>Expected volatility (as a percent)</t>
        </is>
      </c>
      <c r="B13" s="4" t="inlineStr">
        <is>
          <t xml:space="preserve"> </t>
        </is>
      </c>
      <c r="C13" s="4" t="inlineStr">
        <is>
          <t xml:space="preserve"> </t>
        </is>
      </c>
      <c r="D13" s="10" t="n">
        <v>0.244</v>
      </c>
    </row>
    <row r="14">
      <c r="A14" s="4" t="inlineStr">
        <is>
          <t>Expected term (in years)</t>
        </is>
      </c>
      <c r="B14" s="4" t="inlineStr">
        <is>
          <t xml:space="preserve"> </t>
        </is>
      </c>
      <c r="C14" s="4" t="inlineStr">
        <is>
          <t xml:space="preserve"> </t>
        </is>
      </c>
      <c r="D14" s="4" t="inlineStr">
        <is>
          <t>6 years</t>
        </is>
      </c>
    </row>
    <row r="15">
      <c r="A15" s="4" t="inlineStr">
        <is>
          <t>Award expiration period (in year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Measurements that Use Significant Unobservable Inputs (Level 3) (Details) - USD ($) $ in Millions</t>
        </is>
      </c>
      <c r="B1" s="2" t="inlineStr">
        <is>
          <t>12 Months Ended</t>
        </is>
      </c>
    </row>
    <row r="2">
      <c r="B2" s="2" t="inlineStr">
        <is>
          <t>Dec. 31, 2021</t>
        </is>
      </c>
      <c r="C2" s="2" t="inlineStr">
        <is>
          <t>Dec. 31, 2020</t>
        </is>
      </c>
    </row>
    <row r="3">
      <c r="A3" s="4" t="inlineStr">
        <is>
          <t>Warrant</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5" t="n">
        <v>33.8</v>
      </c>
      <c r="C5" s="7" t="n">
        <v>33</v>
      </c>
    </row>
    <row r="6">
      <c r="A6" s="4" t="inlineStr">
        <is>
          <t>Additions</t>
        </is>
      </c>
      <c r="B6" s="6" t="n">
        <v>0</v>
      </c>
      <c r="C6" s="6" t="n">
        <v>0</v>
      </c>
    </row>
    <row r="7">
      <c r="A7" s="4" t="inlineStr">
        <is>
          <t>Fair value adjustments</t>
        </is>
      </c>
      <c r="B7" s="8" t="n">
        <v>-33.8</v>
      </c>
      <c r="C7" s="8" t="n">
        <v>0.8</v>
      </c>
    </row>
    <row r="8">
      <c r="A8" s="4" t="inlineStr">
        <is>
          <t>Foreign exchange</t>
        </is>
      </c>
      <c r="B8" s="6" t="n">
        <v>0</v>
      </c>
      <c r="C8" s="6" t="n">
        <v>0</v>
      </c>
    </row>
    <row r="9">
      <c r="A9" s="4" t="inlineStr">
        <is>
          <t>Transfers out of Level 3</t>
        </is>
      </c>
      <c r="B9" s="6" t="n">
        <v>0</v>
      </c>
      <c r="C9" s="6" t="n">
        <v>0</v>
      </c>
    </row>
    <row r="10">
      <c r="A10" s="4" t="inlineStr">
        <is>
          <t>Fair value ending balance</t>
        </is>
      </c>
      <c r="B10" s="6" t="n">
        <v>0</v>
      </c>
      <c r="C10" s="8" t="n">
        <v>33.8</v>
      </c>
    </row>
    <row r="11">
      <c r="A11" s="4" t="inlineStr">
        <is>
          <t>Contingent Consideration</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beginning balance</t>
        </is>
      </c>
      <c r="B13" s="8" t="n">
        <v>2.2</v>
      </c>
      <c r="C13" s="6" t="n">
        <v>0</v>
      </c>
    </row>
    <row r="14">
      <c r="A14" s="4" t="inlineStr">
        <is>
          <t>Additions</t>
        </is>
      </c>
      <c r="B14" s="6" t="n">
        <v>0</v>
      </c>
      <c r="C14" s="8" t="n">
        <v>2.2</v>
      </c>
    </row>
    <row r="15">
      <c r="A15" s="4" t="inlineStr">
        <is>
          <t>Fair value adjustments</t>
        </is>
      </c>
      <c r="B15" s="6" t="n">
        <v>0</v>
      </c>
      <c r="C15" s="6" t="n">
        <v>0</v>
      </c>
    </row>
    <row r="16">
      <c r="A16" s="4" t="inlineStr">
        <is>
          <t>Foreign exchange</t>
        </is>
      </c>
      <c r="B16" s="8" t="n">
        <v>0.1</v>
      </c>
      <c r="C16" s="6" t="n">
        <v>0</v>
      </c>
    </row>
    <row r="17">
      <c r="A17" s="4" t="inlineStr">
        <is>
          <t>Transfers out of Level 3</t>
        </is>
      </c>
      <c r="B17" s="8" t="n">
        <v>-2.3</v>
      </c>
      <c r="C17" s="6" t="n">
        <v>0</v>
      </c>
    </row>
    <row r="18">
      <c r="A18" s="4" t="inlineStr">
        <is>
          <t>Fair value ending balance</t>
        </is>
      </c>
      <c r="B18" s="7" t="n">
        <v>0</v>
      </c>
      <c r="C18" s="5" t="n">
        <v>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onversion of warrants to rights to receive merger consideration (in shares)</t>
        </is>
      </c>
      <c r="B4" s="4" t="inlineStr">
        <is>
          <t xml:space="preserve"> </t>
        </is>
      </c>
      <c r="C4" s="6" t="n">
        <v>973717</v>
      </c>
      <c r="D4" s="4" t="inlineStr">
        <is>
          <t xml:space="preserve"> </t>
        </is>
      </c>
      <c r="E4" s="6" t="n">
        <v>7600000</v>
      </c>
    </row>
    <row r="5">
      <c r="A5" s="4" t="inlineStr">
        <is>
          <t>Exercise price of warrant or right (in usd per share)</t>
        </is>
      </c>
      <c r="B5" s="4" t="inlineStr">
        <is>
          <t xml:space="preserve"> </t>
        </is>
      </c>
      <c r="C5" s="9" t="n">
        <v>27.8</v>
      </c>
      <c r="D5" s="4" t="inlineStr">
        <is>
          <t xml:space="preserve"> </t>
        </is>
      </c>
      <c r="E5" s="4" t="inlineStr">
        <is>
          <t xml:space="preserve"> </t>
        </is>
      </c>
    </row>
    <row r="6">
      <c r="A6" s="4" t="inlineStr">
        <is>
          <t>Proceeds from the exercise of warrants</t>
        </is>
      </c>
      <c r="B6" s="7" t="n">
        <v>0</v>
      </c>
      <c r="C6" s="5" t="n">
        <v>27.1</v>
      </c>
      <c r="D6" s="7" t="n">
        <v>0</v>
      </c>
      <c r="E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33" customWidth="1" min="3" max="3"/>
  </cols>
  <sheetData>
    <row r="1">
      <c r="A1" s="1" t="inlineStr">
        <is>
          <t>Derivatives - Additional Information (Details)</t>
        </is>
      </c>
      <c r="B1" s="2" t="inlineStr">
        <is>
          <t>12 Months Ended</t>
        </is>
      </c>
    </row>
    <row r="2">
      <c r="B2" s="2" t="inlineStr">
        <is>
          <t>Dec. 31, 2022</t>
        </is>
      </c>
      <c r="C2" s="2" t="inlineStr">
        <is>
          <t>Jun. 30, 2021 USD ($) derivative</t>
        </is>
      </c>
    </row>
    <row r="3">
      <c r="A3" s="3" t="inlineStr">
        <is>
          <t>Derivative Instruments and Hedging Activities Disclosures [Line Items]</t>
        </is>
      </c>
      <c r="B3" s="4" t="inlineStr">
        <is>
          <t xml:space="preserve"> </t>
        </is>
      </c>
      <c r="C3" s="4" t="inlineStr">
        <is>
          <t xml:space="preserve"> </t>
        </is>
      </c>
    </row>
    <row r="4">
      <c r="A4" s="4" t="inlineStr">
        <is>
          <t>Percentage of cross currency swaps designated as cash flow hedge</t>
        </is>
      </c>
      <c r="B4" s="11" t="n">
        <v>0.95</v>
      </c>
      <c r="C4" s="4" t="inlineStr">
        <is>
          <t xml:space="preserve"> </t>
        </is>
      </c>
    </row>
    <row r="5">
      <c r="A5" s="4" t="inlineStr">
        <is>
          <t>Cross currency swap contracts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term</t>
        </is>
      </c>
      <c r="B7" s="4" t="inlineStr">
        <is>
          <t>1 month</t>
        </is>
      </c>
      <c r="C7" s="4" t="inlineStr">
        <is>
          <t xml:space="preserve"> </t>
        </is>
      </c>
    </row>
    <row r="8">
      <c r="A8" s="4" t="inlineStr">
        <is>
          <t>Cross currency swap contracts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bt instrument, term</t>
        </is>
      </c>
      <c r="B10" s="4" t="inlineStr">
        <is>
          <t>3 months</t>
        </is>
      </c>
      <c r="C10" s="4" t="inlineStr">
        <is>
          <t xml:space="preserve"> </t>
        </is>
      </c>
    </row>
    <row r="11">
      <c r="A11" s="4" t="inlineStr">
        <is>
          <t>Interest rate swap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umber of contracts held | derivative</t>
        </is>
      </c>
      <c r="B13" s="4" t="inlineStr">
        <is>
          <t xml:space="preserve"> </t>
        </is>
      </c>
      <c r="C13" s="6" t="n">
        <v>2</v>
      </c>
    </row>
    <row r="14">
      <c r="A14" s="4" t="inlineStr">
        <is>
          <t>Interest rate swap derivatives, notional amount, June 30, 2023 to June 29, 2024</t>
        </is>
      </c>
      <c r="B14" s="4" t="inlineStr">
        <is>
          <t xml:space="preserve"> </t>
        </is>
      </c>
      <c r="C14" s="7" t="n">
        <v>250000000</v>
      </c>
    </row>
    <row r="15">
      <c r="A15" s="4" t="inlineStr">
        <is>
          <t>Interest rate swap derivatives, notional amount, June 30 2024 to May 31, 2028</t>
        </is>
      </c>
      <c r="B15" s="4" t="inlineStr">
        <is>
          <t xml:space="preserve"> </t>
        </is>
      </c>
      <c r="C15" s="7" t="n">
        <v>500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Schedule of Notional Amounts (Details) - USD ($) $ in Millions</t>
        </is>
      </c>
      <c r="B1" s="2" t="inlineStr">
        <is>
          <t>Dec. 31, 2022</t>
        </is>
      </c>
      <c r="C1" s="2" t="inlineStr">
        <is>
          <t>Dec. 31, 2021</t>
        </is>
      </c>
    </row>
    <row r="2">
      <c r="A2" s="4" t="inlineStr">
        <is>
          <t>Designated Derivative | 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7" t="n">
        <v>650</v>
      </c>
      <c r="C4" s="7" t="n">
        <v>650</v>
      </c>
    </row>
    <row r="5">
      <c r="A5" s="4" t="inlineStr">
        <is>
          <t>Designated Derivative | Cross currency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6" t="n">
        <v>381</v>
      </c>
      <c r="C7" s="6" t="n">
        <v>381</v>
      </c>
    </row>
    <row r="8">
      <c r="A8" s="4" t="inlineStr">
        <is>
          <t>Undesignated Derivatives | 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8" t="n">
        <v>149.2</v>
      </c>
      <c r="C10" s="6" t="n">
        <v>179</v>
      </c>
    </row>
    <row r="11">
      <c r="A11" s="4" t="inlineStr">
        <is>
          <t>Undesignated Derivatives | Interest rate swap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t>
        </is>
      </c>
      <c r="B13" s="6" t="n">
        <v>100</v>
      </c>
      <c r="C13" s="6" t="n">
        <v>100</v>
      </c>
    </row>
    <row r="14">
      <c r="A14" s="4" t="inlineStr">
        <is>
          <t>Undesignated Derivatives | Cross currency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t>
        </is>
      </c>
      <c r="B16" s="7" t="n">
        <v>19</v>
      </c>
      <c r="C16" s="7" t="n">
        <v>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AOCL and Derivative Instrument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expense</t>
        </is>
      </c>
      <c r="B4" s="5" t="n">
        <v>107.2</v>
      </c>
      <c r="C4" s="5" t="n">
        <v>101.5</v>
      </c>
      <c r="D4" s="5" t="n">
        <v>114.5</v>
      </c>
    </row>
    <row r="5">
      <c r="A5" s="4" t="inlineStr">
        <is>
          <t>Other income (expense), net</t>
        </is>
      </c>
      <c r="B5" s="8" t="n">
        <v>26.5</v>
      </c>
      <c r="C5" s="8" t="n">
        <v>110.4</v>
      </c>
      <c r="D5" s="6" t="n">
        <v>-61</v>
      </c>
    </row>
    <row r="6">
      <c r="A6" s="4" t="inlineStr">
        <is>
          <t>Interest rate swap contract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Amount of gain (loss) recognized in accumulated other comprehensive loss</t>
        </is>
      </c>
      <c r="B8" s="6" t="n">
        <v>70</v>
      </c>
      <c r="C8" s="8" t="n">
        <v>4.7</v>
      </c>
      <c r="D8" s="8" t="n">
        <v>-31.5</v>
      </c>
    </row>
    <row r="9">
      <c r="A9" s="4" t="inlineStr">
        <is>
          <t>Amount of gain (loss) to be reclassified to consolidated statement of operations within the next 12 months</t>
        </is>
      </c>
      <c r="B9" s="6" t="n">
        <v>19</v>
      </c>
      <c r="C9" s="4" t="inlineStr">
        <is>
          <t xml:space="preserve"> </t>
        </is>
      </c>
      <c r="D9" s="4" t="inlineStr">
        <is>
          <t xml:space="preserve"> </t>
        </is>
      </c>
    </row>
    <row r="10">
      <c r="A10" s="4" t="inlineStr">
        <is>
          <t>Cross currency swap contracts</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Amount of gain (loss) recognized in accumulated other comprehensive loss</t>
        </is>
      </c>
      <c r="B12" s="8" t="n">
        <v>71.7</v>
      </c>
      <c r="C12" s="8" t="n">
        <v>35.7</v>
      </c>
      <c r="D12" s="8" t="n">
        <v>-34.9</v>
      </c>
    </row>
    <row r="13">
      <c r="A13" s="4" t="inlineStr">
        <is>
          <t>Amount of gain (loss) to be reclassified to consolidated statement of operations within the next 12 months</t>
        </is>
      </c>
      <c r="B13" s="8" t="n">
        <v>19.7</v>
      </c>
      <c r="C13" s="4" t="inlineStr">
        <is>
          <t xml:space="preserve"> </t>
        </is>
      </c>
      <c r="D13" s="4" t="inlineStr">
        <is>
          <t xml:space="preserve"> </t>
        </is>
      </c>
    </row>
    <row r="14">
      <c r="A14" s="4" t="inlineStr">
        <is>
          <t>Designated Derivative | Interest rate swap contracts | Interest expense</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Effect of undesignated derivatives:</t>
        </is>
      </c>
      <c r="B16" s="8" t="n">
        <v>-0.1</v>
      </c>
      <c r="C16" s="8" t="n">
        <v>-17.9</v>
      </c>
      <c r="D16" s="8" t="n">
        <v>-12.9</v>
      </c>
    </row>
    <row r="17">
      <c r="A17" s="4" t="inlineStr">
        <is>
          <t>Designated Derivative | Interest rate swap contracts | Other income (expense), net</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Effect of undesignated derivatives:</t>
        </is>
      </c>
      <c r="B19" s="6" t="n">
        <v>0</v>
      </c>
      <c r="C19" s="6" t="n">
        <v>0</v>
      </c>
      <c r="D19" s="6" t="n">
        <v>0</v>
      </c>
    </row>
    <row r="20">
      <c r="A20" s="4" t="inlineStr">
        <is>
          <t>Designated Derivative | Cross currency swap contracts | Interest expense</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Effect of undesignated derivatives:</t>
        </is>
      </c>
      <c r="B22" s="8" t="n">
        <v>8.4</v>
      </c>
      <c r="C22" s="8" t="n">
        <v>1.2</v>
      </c>
      <c r="D22" s="8" t="n">
        <v>3.5</v>
      </c>
    </row>
    <row r="23">
      <c r="A23" s="4" t="inlineStr">
        <is>
          <t>Designated Derivative | Cross currency swap contracts | Other income (expense), net</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Effect of undesignated derivatives:</t>
        </is>
      </c>
      <c r="B25" s="8" t="n">
        <v>21.9</v>
      </c>
      <c r="C25" s="8" t="n">
        <v>27.4</v>
      </c>
      <c r="D25" s="8" t="n">
        <v>-31.8</v>
      </c>
    </row>
    <row r="26">
      <c r="A26" s="4" t="inlineStr">
        <is>
          <t>Undesignated Derivatives | Foreign currency contracts | Interest expense</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Effect of undesignated derivatives:</t>
        </is>
      </c>
      <c r="B28" s="6" t="n">
        <v>0</v>
      </c>
      <c r="C28" s="6" t="n">
        <v>0</v>
      </c>
      <c r="D28" s="6" t="n">
        <v>0</v>
      </c>
    </row>
    <row r="29">
      <c r="A29" s="4" t="inlineStr">
        <is>
          <t>Undesignated Derivatives | Foreign currency contracts | Other income (expense), net</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Effect of undesignated derivatives:</t>
        </is>
      </c>
      <c r="B31" s="8" t="n">
        <v>-2.3</v>
      </c>
      <c r="C31" s="8" t="n">
        <v>2.8</v>
      </c>
      <c r="D31" s="8" t="n">
        <v>3.2</v>
      </c>
    </row>
    <row r="32">
      <c r="A32" s="4" t="inlineStr">
        <is>
          <t>Undesignated Derivatives | Interest rate swap contracts | Interest expense</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Effect of undesignated derivatives:</t>
        </is>
      </c>
      <c r="B34" s="6" t="n">
        <v>0</v>
      </c>
      <c r="C34" s="6" t="n">
        <v>0</v>
      </c>
      <c r="D34" s="6" t="n">
        <v>0</v>
      </c>
    </row>
    <row r="35">
      <c r="A35" s="4" t="inlineStr">
        <is>
          <t>Undesignated Derivatives | Interest rate swap contracts | Other income (expense), net</t>
        </is>
      </c>
      <c r="B35" s="4" t="inlineStr">
        <is>
          <t xml:space="preserve"> </t>
        </is>
      </c>
      <c r="C35" s="4" t="inlineStr">
        <is>
          <t xml:space="preserve"> </t>
        </is>
      </c>
      <c r="D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row>
    <row r="37">
      <c r="A37" s="4" t="inlineStr">
        <is>
          <t>Effect of undesignated derivatives:</t>
        </is>
      </c>
      <c r="B37" s="8" t="n">
        <v>5.6</v>
      </c>
      <c r="C37" s="8" t="n">
        <v>1.2</v>
      </c>
      <c r="D37" s="8" t="n">
        <v>-6.3</v>
      </c>
    </row>
    <row r="38">
      <c r="A38" s="4" t="inlineStr">
        <is>
          <t>Undesignated Derivatives | Cross currency swap contracts | Interest expense</t>
        </is>
      </c>
      <c r="B38" s="4" t="inlineStr">
        <is>
          <t xml:space="preserve"> </t>
        </is>
      </c>
      <c r="C38" s="4" t="inlineStr">
        <is>
          <t xml:space="preserve"> </t>
        </is>
      </c>
      <c r="D38" s="4" t="inlineStr">
        <is>
          <t xml:space="preserve"> </t>
        </is>
      </c>
    </row>
    <row r="39">
      <c r="A39" s="3" t="inlineStr">
        <is>
          <t>Reclassification Adjustment out of Accumulated Other Comprehensive Income on Derivatives [Line Items]</t>
        </is>
      </c>
      <c r="B39" s="4" t="inlineStr">
        <is>
          <t xml:space="preserve"> </t>
        </is>
      </c>
      <c r="C39" s="4" t="inlineStr">
        <is>
          <t xml:space="preserve"> </t>
        </is>
      </c>
      <c r="D39" s="4" t="inlineStr">
        <is>
          <t xml:space="preserve"> </t>
        </is>
      </c>
    </row>
    <row r="40">
      <c r="A40" s="4" t="inlineStr">
        <is>
          <t>Effect of undesignated derivatives:</t>
        </is>
      </c>
      <c r="B40" s="6" t="n">
        <v>0</v>
      </c>
      <c r="C40" s="6" t="n">
        <v>0</v>
      </c>
      <c r="D40" s="6" t="n">
        <v>0</v>
      </c>
    </row>
    <row r="41">
      <c r="A41" s="4" t="inlineStr">
        <is>
          <t>Undesignated Derivatives | Cross currency swap contracts | Other income (expense), net</t>
        </is>
      </c>
      <c r="B41" s="4" t="inlineStr">
        <is>
          <t xml:space="preserve"> </t>
        </is>
      </c>
      <c r="C41" s="4" t="inlineStr">
        <is>
          <t xml:space="preserve"> </t>
        </is>
      </c>
      <c r="D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row>
    <row r="43">
      <c r="A43" s="4" t="inlineStr">
        <is>
          <t>Effect of undesignated derivatives:</t>
        </is>
      </c>
      <c r="B43" s="5" t="n">
        <v>3.6</v>
      </c>
      <c r="C43" s="5" t="n">
        <v>1.8</v>
      </c>
      <c r="D43" s="5" t="n">
        <v>-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Gross Assets and Liabilities Measured on a Recurring Basis (Details) - USD ($) $ in Millions</t>
        </is>
      </c>
      <c r="B1" s="2" t="inlineStr">
        <is>
          <t>Dec. 31, 2022</t>
        </is>
      </c>
      <c r="C1" s="2" t="inlineStr">
        <is>
          <t>Dec. 31, 2021</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Derivative Assets</t>
        </is>
      </c>
      <c r="B3" s="5" t="n">
        <v>115.3</v>
      </c>
      <c r="C3" s="5" t="n">
        <v>4.7</v>
      </c>
    </row>
    <row r="4">
      <c r="A4" s="4" t="inlineStr">
        <is>
          <t>Derivative Liabilities</t>
        </is>
      </c>
      <c r="B4" s="8" t="n">
        <v>0.9</v>
      </c>
      <c r="C4" s="8" t="n">
        <v>32.8</v>
      </c>
    </row>
    <row r="5">
      <c r="A5" s="4" t="inlineStr">
        <is>
          <t>Designated Derivative</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Assets</t>
        </is>
      </c>
      <c r="B7" s="8" t="n">
        <v>109.3</v>
      </c>
      <c r="C7" s="8" t="n">
        <v>2.8</v>
      </c>
    </row>
    <row r="8">
      <c r="A8" s="4" t="inlineStr">
        <is>
          <t>Derivative Liabilities</t>
        </is>
      </c>
      <c r="B8" s="6" t="n">
        <v>0</v>
      </c>
      <c r="C8" s="8" t="n">
        <v>28.6</v>
      </c>
    </row>
    <row r="9">
      <c r="A9" s="4" t="inlineStr">
        <is>
          <t>Undesignated Derivative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Derivative Assets</t>
        </is>
      </c>
      <c r="B11" s="6" t="n">
        <v>6</v>
      </c>
      <c r="C11" s="8" t="n">
        <v>1.9</v>
      </c>
    </row>
    <row r="12">
      <c r="A12" s="4" t="inlineStr">
        <is>
          <t>Derivative Liabilities</t>
        </is>
      </c>
      <c r="B12" s="8" t="n">
        <v>0.9</v>
      </c>
      <c r="C12" s="8" t="n">
        <v>4.2</v>
      </c>
    </row>
    <row r="13">
      <c r="A13" s="4" t="inlineStr">
        <is>
          <t>Prepaid expenses and other current assets | Cross currency swap contracts | Designated Derivative</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Derivative Assets</t>
        </is>
      </c>
      <c r="B15" s="8" t="n">
        <v>19.7</v>
      </c>
      <c r="C15" s="8" t="n">
        <v>2.8</v>
      </c>
    </row>
    <row r="16">
      <c r="A16" s="4" t="inlineStr">
        <is>
          <t>Prepaid expenses and other current assets | Cross currency swap contracts | Undesignated Derivatives</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Derivative Assets</t>
        </is>
      </c>
      <c r="B18" s="6" t="n">
        <v>1</v>
      </c>
      <c r="C18" s="8" t="n">
        <v>0.1</v>
      </c>
    </row>
    <row r="19">
      <c r="A19" s="4" t="inlineStr">
        <is>
          <t>Prepaid expenses and other current assets | Interest rate swap contracts | Designated Derivative</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Derivative Assets</t>
        </is>
      </c>
      <c r="B21" s="6" t="n">
        <v>19</v>
      </c>
      <c r="C21" s="6" t="n">
        <v>0</v>
      </c>
    </row>
    <row r="22">
      <c r="A22" s="4" t="inlineStr">
        <is>
          <t>Prepaid expenses and other current assets | Interest rate swap contracts | Undesignated Derivatives</t>
        </is>
      </c>
      <c r="B22" s="4" t="inlineStr">
        <is>
          <t xml:space="preserve"> </t>
        </is>
      </c>
      <c r="C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row>
    <row r="24">
      <c r="A24" s="4" t="inlineStr">
        <is>
          <t>Derivative Assets</t>
        </is>
      </c>
      <c r="B24" s="8" t="n">
        <v>2.7</v>
      </c>
      <c r="C24" s="6" t="n">
        <v>0</v>
      </c>
    </row>
    <row r="25">
      <c r="A25" s="4" t="inlineStr">
        <is>
          <t>Prepaid expenses and other current assets | Foreign currency contracts | Undesignated Derivatives</t>
        </is>
      </c>
      <c r="B25" s="4" t="inlineStr">
        <is>
          <t xml:space="preserve"> </t>
        </is>
      </c>
      <c r="C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row>
    <row r="27">
      <c r="A27" s="4" t="inlineStr">
        <is>
          <t>Derivative Assets</t>
        </is>
      </c>
      <c r="B27" s="6" t="n">
        <v>0</v>
      </c>
      <c r="C27" s="8" t="n">
        <v>1.8</v>
      </c>
    </row>
    <row r="28">
      <c r="A28" s="4" t="inlineStr">
        <is>
          <t>Other assets | Cross currency swap contracts | Designated Derivative</t>
        </is>
      </c>
      <c r="B28" s="4" t="inlineStr">
        <is>
          <t xml:space="preserve"> </t>
        </is>
      </c>
      <c r="C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row>
    <row r="30">
      <c r="A30" s="4" t="inlineStr">
        <is>
          <t>Derivative Assets</t>
        </is>
      </c>
      <c r="B30" s="8" t="n">
        <v>35.4</v>
      </c>
      <c r="C30" s="6" t="n">
        <v>0</v>
      </c>
    </row>
    <row r="31">
      <c r="A31" s="4" t="inlineStr">
        <is>
          <t>Other assets | Cross currency swap contracts | Undesignated Derivatives</t>
        </is>
      </c>
      <c r="B31" s="4" t="inlineStr">
        <is>
          <t xml:space="preserve"> </t>
        </is>
      </c>
      <c r="C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row>
    <row r="33">
      <c r="A33" s="4" t="inlineStr">
        <is>
          <t>Derivative Assets</t>
        </is>
      </c>
      <c r="B33" s="8" t="n">
        <v>1.8</v>
      </c>
      <c r="C33" s="6" t="n">
        <v>0</v>
      </c>
    </row>
    <row r="34">
      <c r="A34" s="4" t="inlineStr">
        <is>
          <t>Other assets | Interest rate swap contracts | Designated Derivative</t>
        </is>
      </c>
      <c r="B34" s="4" t="inlineStr">
        <is>
          <t xml:space="preserve"> </t>
        </is>
      </c>
      <c r="C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row>
    <row r="36">
      <c r="A36" s="4" t="inlineStr">
        <is>
          <t>Derivative Assets</t>
        </is>
      </c>
      <c r="B36" s="8" t="n">
        <v>35.2</v>
      </c>
      <c r="C36" s="6" t="n">
        <v>0</v>
      </c>
    </row>
    <row r="37">
      <c r="A37" s="4" t="inlineStr">
        <is>
          <t>Other assets | Interest rate swap contracts | Undesignated Derivatives</t>
        </is>
      </c>
      <c r="B37" s="4" t="inlineStr">
        <is>
          <t xml:space="preserve"> </t>
        </is>
      </c>
      <c r="C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row>
    <row r="39">
      <c r="A39" s="4" t="inlineStr">
        <is>
          <t>Derivative Assets</t>
        </is>
      </c>
      <c r="B39" s="8" t="n">
        <v>0.5</v>
      </c>
      <c r="C39" s="6" t="n">
        <v>0</v>
      </c>
    </row>
    <row r="40">
      <c r="A40" s="4" t="inlineStr">
        <is>
          <t>Other accrued expenses | Cross currency swap contracts | Designated Derivative</t>
        </is>
      </c>
      <c r="B40" s="4" t="inlineStr">
        <is>
          <t xml:space="preserve"> </t>
        </is>
      </c>
      <c r="C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row>
    <row r="42">
      <c r="A42" s="4" t="inlineStr">
        <is>
          <t>Derivative Liabilities</t>
        </is>
      </c>
      <c r="B42" s="6" t="n">
        <v>0</v>
      </c>
      <c r="C42" s="6" t="n">
        <v>0</v>
      </c>
    </row>
    <row r="43">
      <c r="A43" s="4" t="inlineStr">
        <is>
          <t>Other accrued expenses | Cross currency swap contracts | Undesignated Derivatives</t>
        </is>
      </c>
      <c r="B43" s="4" t="inlineStr">
        <is>
          <t xml:space="preserve"> </t>
        </is>
      </c>
      <c r="C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row>
    <row r="45">
      <c r="A45" s="4" t="inlineStr">
        <is>
          <t>Derivative Liabilities</t>
        </is>
      </c>
      <c r="B45" s="6" t="n">
        <v>0</v>
      </c>
      <c r="C45" s="6" t="n">
        <v>0</v>
      </c>
    </row>
    <row r="46">
      <c r="A46" s="4" t="inlineStr">
        <is>
          <t>Other accrued expenses | Interest rate swap contracts | Designated Derivative</t>
        </is>
      </c>
      <c r="B46" s="4" t="inlineStr">
        <is>
          <t xml:space="preserve"> </t>
        </is>
      </c>
      <c r="C46" s="4" t="inlineStr">
        <is>
          <t xml:space="preserve"> </t>
        </is>
      </c>
    </row>
    <row r="47">
      <c r="A47" s="3" t="inlineStr">
        <is>
          <t>Reclassification Adjustment out of Accumulated Other Comprehensive Income on Derivatives [Line Items]</t>
        </is>
      </c>
      <c r="B47" s="4" t="inlineStr">
        <is>
          <t xml:space="preserve"> </t>
        </is>
      </c>
      <c r="C47" s="4" t="inlineStr">
        <is>
          <t xml:space="preserve"> </t>
        </is>
      </c>
    </row>
    <row r="48">
      <c r="A48" s="4" t="inlineStr">
        <is>
          <t>Derivative Liabilities</t>
        </is>
      </c>
      <c r="B48" s="6" t="n">
        <v>0</v>
      </c>
      <c r="C48" s="8" t="n">
        <v>8.1</v>
      </c>
    </row>
    <row r="49">
      <c r="A49" s="4" t="inlineStr">
        <is>
          <t>Other accrued expenses | Interest rate swap contracts | Undesignated Derivatives</t>
        </is>
      </c>
      <c r="B49" s="4" t="inlineStr">
        <is>
          <t xml:space="preserve"> </t>
        </is>
      </c>
      <c r="C49" s="4" t="inlineStr">
        <is>
          <t xml:space="preserve"> </t>
        </is>
      </c>
    </row>
    <row r="50">
      <c r="A50" s="3" t="inlineStr">
        <is>
          <t>Reclassification Adjustment out of Accumulated Other Comprehensive Income on Derivatives [Line Items]</t>
        </is>
      </c>
      <c r="B50" s="4" t="inlineStr">
        <is>
          <t xml:space="preserve"> </t>
        </is>
      </c>
      <c r="C50" s="4" t="inlineStr">
        <is>
          <t xml:space="preserve"> </t>
        </is>
      </c>
    </row>
    <row r="51">
      <c r="A51" s="4" t="inlineStr">
        <is>
          <t>Derivative Liabilities</t>
        </is>
      </c>
      <c r="B51" s="6" t="n">
        <v>0</v>
      </c>
      <c r="C51" s="8" t="n">
        <v>1.7</v>
      </c>
    </row>
    <row r="52">
      <c r="A52" s="4" t="inlineStr">
        <is>
          <t>Other accrued expenses | Foreign currency contracts | Undesignated Derivatives</t>
        </is>
      </c>
      <c r="B52" s="4" t="inlineStr">
        <is>
          <t xml:space="preserve"> </t>
        </is>
      </c>
      <c r="C52" s="4" t="inlineStr">
        <is>
          <t xml:space="preserve"> </t>
        </is>
      </c>
    </row>
    <row r="53">
      <c r="A53" s="3" t="inlineStr">
        <is>
          <t>Reclassification Adjustment out of Accumulated Other Comprehensive Income on Derivatives [Line Items]</t>
        </is>
      </c>
      <c r="B53" s="4" t="inlineStr">
        <is>
          <t xml:space="preserve"> </t>
        </is>
      </c>
      <c r="C53" s="4" t="inlineStr">
        <is>
          <t xml:space="preserve"> </t>
        </is>
      </c>
    </row>
    <row r="54">
      <c r="A54" s="4" t="inlineStr">
        <is>
          <t>Derivative Liabilities</t>
        </is>
      </c>
      <c r="B54" s="8" t="n">
        <v>0.9</v>
      </c>
      <c r="C54" s="8" t="n">
        <v>0.8</v>
      </c>
    </row>
    <row r="55">
      <c r="A55" s="4" t="inlineStr">
        <is>
          <t>Other long-term liabilities | Cross currency swap contracts | Designated Derivative</t>
        </is>
      </c>
      <c r="B55" s="4" t="inlineStr">
        <is>
          <t xml:space="preserve"> </t>
        </is>
      </c>
      <c r="C55" s="4" t="inlineStr">
        <is>
          <t xml:space="preserve"> </t>
        </is>
      </c>
    </row>
    <row r="56">
      <c r="A56" s="3" t="inlineStr">
        <is>
          <t>Reclassification Adjustment out of Accumulated Other Comprehensive Income on Derivatives [Line Items]</t>
        </is>
      </c>
      <c r="B56" s="4" t="inlineStr">
        <is>
          <t xml:space="preserve"> </t>
        </is>
      </c>
      <c r="C56" s="4" t="inlineStr">
        <is>
          <t xml:space="preserve"> </t>
        </is>
      </c>
    </row>
    <row r="57">
      <c r="A57" s="4" t="inlineStr">
        <is>
          <t>Derivative Liabilities</t>
        </is>
      </c>
      <c r="B57" s="6" t="n">
        <v>0</v>
      </c>
      <c r="C57" s="8" t="n">
        <v>12.7</v>
      </c>
    </row>
    <row r="58">
      <c r="A58" s="4" t="inlineStr">
        <is>
          <t>Other long-term liabilities | Cross currency swap contracts | Undesignated Derivatives</t>
        </is>
      </c>
      <c r="B58" s="4" t="inlineStr">
        <is>
          <t xml:space="preserve"> </t>
        </is>
      </c>
      <c r="C58" s="4" t="inlineStr">
        <is>
          <t xml:space="preserve"> </t>
        </is>
      </c>
    </row>
    <row r="59">
      <c r="A59" s="3" t="inlineStr">
        <is>
          <t>Reclassification Adjustment out of Accumulated Other Comprehensive Income on Derivatives [Line Items]</t>
        </is>
      </c>
      <c r="B59" s="4" t="inlineStr">
        <is>
          <t xml:space="preserve"> </t>
        </is>
      </c>
      <c r="C59" s="4" t="inlineStr">
        <is>
          <t xml:space="preserve"> </t>
        </is>
      </c>
    </row>
    <row r="60">
      <c r="A60" s="4" t="inlineStr">
        <is>
          <t>Derivative Liabilities</t>
        </is>
      </c>
      <c r="B60" s="6" t="n">
        <v>0</v>
      </c>
      <c r="C60" s="8" t="n">
        <v>0.6</v>
      </c>
    </row>
    <row r="61">
      <c r="A61" s="4" t="inlineStr">
        <is>
          <t>Other long-term liabilities | Interest rate swap contracts | Designated Derivative</t>
        </is>
      </c>
      <c r="B61" s="4" t="inlineStr">
        <is>
          <t xml:space="preserve"> </t>
        </is>
      </c>
      <c r="C61" s="4" t="inlineStr">
        <is>
          <t xml:space="preserve"> </t>
        </is>
      </c>
    </row>
    <row r="62">
      <c r="A62" s="3" t="inlineStr">
        <is>
          <t>Reclassification Adjustment out of Accumulated Other Comprehensive Income on Derivatives [Line Items]</t>
        </is>
      </c>
      <c r="B62" s="4" t="inlineStr">
        <is>
          <t xml:space="preserve"> </t>
        </is>
      </c>
      <c r="C62" s="4" t="inlineStr">
        <is>
          <t xml:space="preserve"> </t>
        </is>
      </c>
    </row>
    <row r="63">
      <c r="A63" s="4" t="inlineStr">
        <is>
          <t>Derivative Liabilities</t>
        </is>
      </c>
      <c r="B63" s="6" t="n">
        <v>0</v>
      </c>
      <c r="C63" s="8" t="n">
        <v>7.8</v>
      </c>
    </row>
    <row r="64">
      <c r="A64" s="4" t="inlineStr">
        <is>
          <t>Other long-term liabilities | Interest rate swap contracts | Undesignated Derivatives</t>
        </is>
      </c>
      <c r="B64" s="4" t="inlineStr">
        <is>
          <t xml:space="preserve"> </t>
        </is>
      </c>
      <c r="C64" s="4" t="inlineStr">
        <is>
          <t xml:space="preserve"> </t>
        </is>
      </c>
    </row>
    <row r="65">
      <c r="A65" s="3" t="inlineStr">
        <is>
          <t>Reclassification Adjustment out of Accumulated Other Comprehensive Income on Derivatives [Line Items]</t>
        </is>
      </c>
      <c r="B65" s="4" t="inlineStr">
        <is>
          <t xml:space="preserve"> </t>
        </is>
      </c>
      <c r="C65" s="4" t="inlineStr">
        <is>
          <t xml:space="preserve"> </t>
        </is>
      </c>
    </row>
    <row r="66">
      <c r="A66" s="4" t="inlineStr">
        <is>
          <t>Derivative Liabilities</t>
        </is>
      </c>
      <c r="B66" s="7" t="n">
        <v>0</v>
      </c>
      <c r="C66" s="5" t="n">
        <v>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All intercompany balances and transactions are eliminated in consolidation. Unless otherwise indicated, all financial data presented in these consolidated financial statements are expressed in US dollars. Proceeds and payments under the revolving credit facilities for the years ended December 31, 2021 and 2020, which were previously reported net in the consolidated statements of cash flows, are now presented separately to conform to the current year presentation. Additionally, certain other immaterial amounts in the prior years’ consolidated financial statements and notes have been reclassified to conform to the current year presentation. 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 Cash and cash equivalents Cash and cash equivalents include highly-liquid investments with an original maturity of three months or less that are readily convertible into known amounts of cash. Certain of the Company’s subsidiaries participate in a multi-currency, notional cash pooling arrangement with a third-party bank provider to manage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solidated balance sheets. As of December 31, 2022, the net cash position of the Notional Cash Pool was $52.9 million, which consisted of a gross cash balance of $69.8 million less a bank overdraft balance of $16.9 million. As of December 31, 2021, the net cash position of the Notional Cash Pool was $43.2 million, which consisted of a gross cash balance of $146.0 million less a bank overdraft balance of $102.8 million. Trade accounts receivable, net and allowance for doubtful accounts Trade accounts receivable are stated at the invoiced amount, net of a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Changes in the allowance for doubtful accounts were as follows: (in millions) 2022 2021 2020 Balance as of January 1 $ 15.8 $ 17.2 $ 12.9 Provision for credit losses 5.1 6.9 9.3 Write-offs (7.7) (8.1) (4.4) Recoveries — — 0.1 Dispositions — — (0.5) Foreign exchange (0.1) (0.2) (0.2) Balance as of December 31 $ 13.1 $ 15.8 $ 17.2 Inventories 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 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e asset group's carrying amount exceeds its estimated fair value. Goodwill and intangible assets Goodwill represents the excess of the aggregate purchase price over the fair value of the net assets acquired in business combinations. Goodwill is tested for impairment annually as of October 1, or between annual tests if an event occurs or circumstances change that would more likely than not reduce the fair value of a reporting unit below its carrying amount. The Company’s reporting units are USA, EMEA, Canada, Latin America and Asia-Pacific. For each of the reporting units, the Company has the option to perform either the qualitative or quantitative test. In the event a reporting unit fails the qualitative test, it is required to perform the quantitative test. The quantitative impairment test considers both the income approach and the market approach to estimate a reporting unit’s fair value. Significant assumptions include forecasted earnings before interest, taxes, depreciation and amortization ("EBITDA"), market segment growth rates and discount rates based on a reporting unit's weighted average cost of capital. If the fair value of a reporting unit is less than its carrying value, the Company will recognize an impairment for the lesser of the amount by which the reporting unit's carrying amount exceeds its fair value or the reporting unit’s goodwill carrying value. As of October 1, 2022, the Company performed its annual impairment assessment using the qualitative test and concluded that fair value exceeded carrying value for all reporting units. The Company's intangible assets have finite lives and are amortized over their respective useful lives of 2 to 20 years using the estimated pattern of economic benefit. Intangible assets are tested for impairment if an event occurs or circumstances change that indicates the carrying value may not be recoverable. Short-term financing Short-term financing includes bank overdrafts and short-term lines of credit. Income taxes Deferred tax assets and liabilities are determined based on differences between financial reporting and tax base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Income tax effects are released from accumulated other comprehensive loss in the period the underlying item expires.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its experience with operating loss and tax credit carryforwards not expiring unused, tax planning strategies and the ability to carry back losses to prior years. The Company is subject to global intangible low-taxed income ("GILTI"), which is a tax on foreign income in excess of a deemed return on tangible assets of foreign corporations. The Company treats taxes due on future US inclusions in taxable income related to GILTI as a current-period expense when incurred. The Company accounts for unrecognized tax benefits through an assessment of whether a position is more likely than not to be sustained upon examination by taxing authorities based on its technical merits. The Company records liabilities for uncertain tax positions taken or expected to be taken in a tax return. The Company recognizes interest and penalties related to unrecognized tax benefits within interest expense and warehousing, selling and administrative expenses, respectively, in the consolidated statements of operations. Accrued interest and penalties are included in other accrued expenses and other long-term liabilities in the consolidated balance sheets. On August 16, 2022, the Inflation Reduction Act ("IRA") was enacted into US law. Effective for tax years beginning after December 31, 2022, the IRA imposes a 15% corporate minimum tax, a 1% excise tax on share repurchases, and creates and extends certain tax-related energy incentives. Management does not expect the tax-related provisions of the IRA to have a material impact on the Company's consolidated financial statements. Defined benefit pension plans The Company sponsors several defined benefit pension plans and recognizes actuarial gains or losses, known as "mark to market" adjustments, as of the December 31 measurement date. The mark to market adjustments primarily include gains and losses resulting from changes in discount rates and the difference between the expected and actual rate of return on plan assets. Settlement gains and losses are recognized in the period in which the settlement occurs. The fair value of plan assets is used to calculate the expected return on plan assets component of net periodic benefit cost. Leases At the commencement date of a lease, the Company recognizes a liability to make lease payments and an asset representing the right to use the underlying asset during the lease term. The Company includes options to extend or terminate a lease within the lease term when it is reasonably certain the option will be exercised. The lease liability is measured at the present value of fixed lease payments over the lease term. The lease liability includes payments allocated to lease components, while payments allocated to non-lease components are expensed as incurred for all asset classes. When a contract excludes an implicit rate, the Company utilizes an incremental borrowing rate based on information available at the lease commencement date, including lease term and geographic region. The initial measurement of the right-of-use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ight-of-use assets. Leases with an initial term of 12 months or less are classified as short-term leases and are not recorded on the consolidated balance sheets. The lease expense for short-term leases is recognized on a straight-line basis over the lease term. Legal costs Legal costs are expensed as incurred. 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The Company discounts environmental liabilities if the liability and the respective payment streams are fixed or reliably determinable.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Environmental liabilities are not reduced for potential insurance recoveries. Insurance recoveries are recorded when it is probable that a recovery will be realized and are included within prepaid expenses and other current assets or other assets in the consolidated balance sheets. Environmental remediation expenses and insurance recoveries are included within warehousing, selling and administrative expenses in the consolidated statements of operations, unless associated with disposed operations, in which case such expenses are included in other operating expenses, net. Revenue recognition Revenue is measured as the amount of consideration the Company expects to receive in exchange for transferring a good or providing a service. Since the term between invoicing and payment is less than a year, revenue is not adjusted for the effects of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another customer. Chemical distribution Revenue is recognized when performance obligations under the terms of the contract are satisfied, which generally occurs at a point in time upon completion of the shipping process as indicated by the terms of the contract. Net sales include product sales and billings for freight and handling charges, net of discounts, expected returns, customer price and volume incentives and sales or other revenue-based taxes. The Company estimates customer price and volume incentives and expected customer returns based on historical experience. Services The Company recognizes revenue from services as they are performed and economic value is transferred to customers. Services provided to customers are primarily related to waste management and warehousing. Crop sciences The Company recognized revenue when control of products transferred to customers. The amount of consideration recorded varied due to price movements and rights granted to customers to return product. Customer payment terms often extended through a growing season, which was up to six months. Beginning in 2021, crop sciences is no longer a revenue stream due to actions taken by the Company within the Canada segment in 2020. Foreign currency Assets and liabilities of foreign subsidiaries are translated into US dollars at period-end exchange rates. Income and expense accounts of foreign subsidiaries are translated into US dollars at the average exchange rates for the period. The net exchange gains and losses arising from translation are reflected as a component of foreign currency translation within accumulated other comprehensive income (loss) ("AOCI"). Transaction gains and losses are recognized in other income (expense), net in the consolidated statements of operations. Transaction gains and losses relating to intercompany borrowings that are an investment in a foreign subsidiary are reflected as a component of foreign currency translation within AOCI. Stock-based compensation 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 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A financial instrument's categorization within the fair value hierarchy is based on the lowest level of input that is significant to the fair value measurement. There are three levels of inputs that may be used to measure fair value and a net asset value ("NAV") practical expedient: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NAV As a practical expedient, certain investments are measured based on the NAV per share (or equivalent) due to the absence of a readily available market price, and are excluded from the fair value hierarchy. Derivatives The Company uses derivative financial instruments to manage risks associated with foreign currency and interest rate fluctuations. The Company does not use derivative instruments for speculative trading purposes. The fair value of forward currency contracts is calculated by reference to current forward exchange rates for contracts with similar maturity profiles. The fair value of interest rate and cross currency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Changes in the fair value of derivative financial instruments are recognized in the consolidated statements of operations within interest expense or other income (expense), net. Cash flows associated with derivative financial instruments are recognized in the operating activities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the Company reassesses the probability of the underlying forecasted transactions occurring on a quarterly basis. For derivatives not designated as hedging instruments, all changes in fair value are recorded to earnings in the current period. 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Recently adopted accounting pronouncements In November 2021, the Financial Accounting Standards Board ("FASB") issued Accounting Standards Update ("ASU") 2021-10 "Government Assistance" (Topic 832) - "Disclosures by Business Entities about Government Assistance" to increase the transparency of disclosures for government assistance and grants. The ASU requires annual disclosures pertaining to the types of received government assistance, accounting for the transactions and the related impacts on the reported financial results. The Company adopted this guidance on a prospective basis in the fourth quarter of 2022, which did not impact the consolidated financial statements and disclosures as the Company has not received significant government assistance. In December 2022, the FASB issued ASU 2022-06 "Reference Rate Reform" (Topic 848) "Deferral of the Sunset Date of Topic 848", which deferred the sunset date of Topic 848 from December 31, 2022 to December 31, 2024. Topic 848 provides optional practical expedients and elections when accounting for contracts, hedging relationships and other transactions affected by the discontinuation of reference rates such as LIBOR, if certain criteria are met. The standard was effective upon issuance and the Company may apply the optional practical expedients and elections in Topic 848 prospectively through December 31, 2024. The Company adopted the standard in the fourth quarter of 2022, which did not impact the consolidated financial statements. Accounting pronouncements issued and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standard is effective for public business entities for fiscal years beginning after December 15, 2022, including interim periods within those fiscal years. The Company will adopt this guidance on a prospective basis effective January 1, 2023, which is not expected to have a material impact on the consolidated financial statements. In September 2022, the FASB issued ASU 2022-04 "Liabilities - Supplier Finance Programs" (Subtopic 405-50) - "Disclosure of Supplier Finance Program Obligations" to enhance the transparency of disclosure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has not yet determined the impact of the standard on its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ccumulated Other Comprehensive Loss by Component Net of Tax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2292.5</v>
      </c>
      <c r="C4" s="5" t="n">
        <v>1792.3</v>
      </c>
      <c r="D4" s="5" t="n">
        <v>1732.8</v>
      </c>
    </row>
    <row r="5">
      <c r="A5" s="4" t="inlineStr">
        <is>
          <t>Other comprehensive (loss) income before reclassifications</t>
        </is>
      </c>
      <c r="B5" s="8" t="n">
        <v>41.1</v>
      </c>
      <c r="C5" s="8" t="n">
        <v>17.1</v>
      </c>
      <c r="D5" s="6" t="n">
        <v>-36</v>
      </c>
    </row>
    <row r="6">
      <c r="A6" s="4" t="inlineStr">
        <is>
          <t>Amounts reclassified from accumulated other comprehensive loss</t>
        </is>
      </c>
      <c r="B6" s="8" t="n">
        <v>-23.1</v>
      </c>
      <c r="C6" s="8" t="n">
        <v>-10.8</v>
      </c>
      <c r="D6" s="8" t="n">
        <v>28.2</v>
      </c>
    </row>
    <row r="7">
      <c r="A7" s="4" t="inlineStr">
        <is>
          <t>Amounts reclassified related to dispositions</t>
        </is>
      </c>
      <c r="B7" s="4" t="inlineStr">
        <is>
          <t xml:space="preserve"> </t>
        </is>
      </c>
      <c r="C7" s="8" t="n">
        <v>18.1</v>
      </c>
      <c r="D7" s="4" t="inlineStr">
        <is>
          <t xml:space="preserve"> </t>
        </is>
      </c>
    </row>
    <row r="8">
      <c r="A8" s="4" t="inlineStr">
        <is>
          <t>Total other comprehensive income (loss), net of tax</t>
        </is>
      </c>
      <c r="B8" s="6" t="n">
        <v>18</v>
      </c>
      <c r="C8" s="8" t="n">
        <v>24.4</v>
      </c>
      <c r="D8" s="8" t="n">
        <v>-7.8</v>
      </c>
    </row>
    <row r="9">
      <c r="A9" s="4" t="inlineStr">
        <is>
          <t>Ending balance</t>
        </is>
      </c>
      <c r="B9" s="8" t="n">
        <v>2494.2</v>
      </c>
      <c r="C9" s="8" t="n">
        <v>2292.5</v>
      </c>
      <c r="D9" s="8" t="n">
        <v>1792.3</v>
      </c>
    </row>
    <row r="10">
      <c r="A10" s="4" t="inlineStr">
        <is>
          <t>AOCI Attributable to Parent</t>
        </is>
      </c>
      <c r="B10" s="4" t="inlineStr">
        <is>
          <t xml:space="preserve"> </t>
        </is>
      </c>
      <c r="C10" s="4" t="inlineStr">
        <is>
          <t xml:space="preserve"> </t>
        </is>
      </c>
      <c r="D10" s="4" t="inlineStr">
        <is>
          <t xml:space="preserve"> </t>
        </is>
      </c>
    </row>
    <row r="11">
      <c r="A11" s="3" t="inlineStr">
        <is>
          <t>AOCI Attributable to Parent, Net of Tax</t>
        </is>
      </c>
      <c r="B11" s="4" t="inlineStr">
        <is>
          <t xml:space="preserve"> </t>
        </is>
      </c>
      <c r="C11" s="4" t="inlineStr">
        <is>
          <t xml:space="preserve"> </t>
        </is>
      </c>
      <c r="D11" s="4" t="inlineStr">
        <is>
          <t xml:space="preserve"> </t>
        </is>
      </c>
    </row>
    <row r="12">
      <c r="A12" s="4" t="inlineStr">
        <is>
          <t>Beginning balance</t>
        </is>
      </c>
      <c r="B12" s="8" t="n">
        <v>-362.7</v>
      </c>
      <c r="C12" s="8" t="n">
        <v>-387.1</v>
      </c>
      <c r="D12" s="8" t="n">
        <v>-379.3</v>
      </c>
    </row>
    <row r="13">
      <c r="A13" s="4" t="inlineStr">
        <is>
          <t>Total other comprehensive income (loss), net of tax</t>
        </is>
      </c>
      <c r="B13" s="6" t="n">
        <v>18</v>
      </c>
      <c r="C13" s="8" t="n">
        <v>24.4</v>
      </c>
      <c r="D13" s="8" t="n">
        <v>-7.8</v>
      </c>
    </row>
    <row r="14">
      <c r="A14" s="4" t="inlineStr">
        <is>
          <t>Ending balance</t>
        </is>
      </c>
      <c r="B14" s="8" t="n">
        <v>-344.7</v>
      </c>
      <c r="C14" s="8" t="n">
        <v>-362.7</v>
      </c>
      <c r="D14" s="8" t="n">
        <v>-387.1</v>
      </c>
    </row>
    <row r="15">
      <c r="A15" s="4" t="inlineStr">
        <is>
          <t>Cash flow hedges</t>
        </is>
      </c>
      <c r="B15" s="4" t="inlineStr">
        <is>
          <t xml:space="preserve"> </t>
        </is>
      </c>
      <c r="C15" s="4" t="inlineStr">
        <is>
          <t xml:space="preserve"> </t>
        </is>
      </c>
      <c r="D15" s="4" t="inlineStr">
        <is>
          <t xml:space="preserve"> </t>
        </is>
      </c>
    </row>
    <row r="16">
      <c r="A16" s="3" t="inlineStr">
        <is>
          <t>AOCI Attributable to Parent, Net of Tax</t>
        </is>
      </c>
      <c r="B16" s="4" t="inlineStr">
        <is>
          <t xml:space="preserve"> </t>
        </is>
      </c>
      <c r="C16" s="4" t="inlineStr">
        <is>
          <t xml:space="preserve"> </t>
        </is>
      </c>
      <c r="D16" s="4" t="inlineStr">
        <is>
          <t xml:space="preserve"> </t>
        </is>
      </c>
    </row>
    <row r="17">
      <c r="A17" s="4" t="inlineStr">
        <is>
          <t>Beginning balance</t>
        </is>
      </c>
      <c r="B17" s="8" t="n">
        <v>-10.8</v>
      </c>
      <c r="C17" s="8" t="n">
        <v>-32.7</v>
      </c>
      <c r="D17" s="8" t="n">
        <v>-15.4</v>
      </c>
    </row>
    <row r="18">
      <c r="A18" s="4" t="inlineStr">
        <is>
          <t>Other comprehensive (loss) income before reclassifications</t>
        </is>
      </c>
      <c r="B18" s="8" t="n">
        <v>105.5</v>
      </c>
      <c r="C18" s="8" t="n">
        <v>29.8</v>
      </c>
      <c r="D18" s="8" t="n">
        <v>-45.6</v>
      </c>
    </row>
    <row r="19">
      <c r="A19" s="4" t="inlineStr">
        <is>
          <t>Amounts reclassified from accumulated other comprehensive loss</t>
        </is>
      </c>
      <c r="B19" s="8" t="n">
        <v>-22.5</v>
      </c>
      <c r="C19" s="8" t="n">
        <v>-7.9</v>
      </c>
      <c r="D19" s="8" t="n">
        <v>28.3</v>
      </c>
    </row>
    <row r="20">
      <c r="A20" s="4" t="inlineStr">
        <is>
          <t>Amounts reclassified related to dispositions</t>
        </is>
      </c>
      <c r="B20" s="4" t="inlineStr">
        <is>
          <t xml:space="preserve"> </t>
        </is>
      </c>
      <c r="C20" s="6" t="n">
        <v>0</v>
      </c>
      <c r="D20" s="4" t="inlineStr">
        <is>
          <t xml:space="preserve"> </t>
        </is>
      </c>
    </row>
    <row r="21">
      <c r="A21" s="4" t="inlineStr">
        <is>
          <t>Total other comprehensive income (loss), net of tax</t>
        </is>
      </c>
      <c r="B21" s="6" t="n">
        <v>83</v>
      </c>
      <c r="C21" s="8" t="n">
        <v>21.9</v>
      </c>
      <c r="D21" s="8" t="n">
        <v>-17.3</v>
      </c>
    </row>
    <row r="22">
      <c r="A22" s="4" t="inlineStr">
        <is>
          <t>Ending balance</t>
        </is>
      </c>
      <c r="B22" s="8" t="n">
        <v>72.2</v>
      </c>
      <c r="C22" s="8" t="n">
        <v>-10.8</v>
      </c>
      <c r="D22" s="8" t="n">
        <v>-32.7</v>
      </c>
    </row>
    <row r="23">
      <c r="A23" s="4" t="inlineStr">
        <is>
          <t>Defined benefit pension</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t>
        </is>
      </c>
      <c r="B25" s="8" t="n">
        <v>16.7</v>
      </c>
      <c r="C25" s="8" t="n">
        <v>19.2</v>
      </c>
      <c r="D25" s="6" t="n">
        <v>-1</v>
      </c>
    </row>
    <row r="26">
      <c r="A26" s="4" t="inlineStr">
        <is>
          <t>Other comprehensive (loss) income before reclassifications</t>
        </is>
      </c>
      <c r="B26" s="6" t="n">
        <v>0</v>
      </c>
      <c r="C26" s="8" t="n">
        <v>0.4</v>
      </c>
      <c r="D26" s="8" t="n">
        <v>20.3</v>
      </c>
    </row>
    <row r="27">
      <c r="A27" s="4" t="inlineStr">
        <is>
          <t>Amounts reclassified from accumulated other comprehensive loss</t>
        </is>
      </c>
      <c r="B27" s="8" t="n">
        <v>-0.6</v>
      </c>
      <c r="C27" s="8" t="n">
        <v>-2.9</v>
      </c>
      <c r="D27" s="8" t="n">
        <v>-0.1</v>
      </c>
    </row>
    <row r="28">
      <c r="A28" s="4" t="inlineStr">
        <is>
          <t>Amounts reclassified related to dispositions</t>
        </is>
      </c>
      <c r="B28" s="4" t="inlineStr">
        <is>
          <t xml:space="preserve"> </t>
        </is>
      </c>
      <c r="C28" s="6" t="n">
        <v>0</v>
      </c>
      <c r="D28" s="4" t="inlineStr">
        <is>
          <t xml:space="preserve"> </t>
        </is>
      </c>
    </row>
    <row r="29">
      <c r="A29" s="4" t="inlineStr">
        <is>
          <t>Total other comprehensive income (loss), net of tax</t>
        </is>
      </c>
      <c r="B29" s="8" t="n">
        <v>-0.6</v>
      </c>
      <c r="C29" s="8" t="n">
        <v>-2.5</v>
      </c>
      <c r="D29" s="8" t="n">
        <v>20.2</v>
      </c>
    </row>
    <row r="30">
      <c r="A30" s="4" t="inlineStr">
        <is>
          <t>Ending balance</t>
        </is>
      </c>
      <c r="B30" s="8" t="n">
        <v>16.1</v>
      </c>
      <c r="C30" s="8" t="n">
        <v>16.7</v>
      </c>
      <c r="D30" s="8" t="n">
        <v>19.2</v>
      </c>
    </row>
    <row r="31">
      <c r="A31" s="4" t="inlineStr">
        <is>
          <t>Defined benefit pension | UNITED KINGDOM</t>
        </is>
      </c>
      <c r="B31" s="4" t="inlineStr">
        <is>
          <t xml:space="preserve"> </t>
        </is>
      </c>
      <c r="C31" s="4" t="inlineStr">
        <is>
          <t xml:space="preserve"> </t>
        </is>
      </c>
      <c r="D31" s="4" t="inlineStr">
        <is>
          <t xml:space="preserve"> </t>
        </is>
      </c>
    </row>
    <row r="32">
      <c r="A32" s="3" t="inlineStr">
        <is>
          <t>AOCI Attributable to Parent, Net of Tax</t>
        </is>
      </c>
      <c r="B32" s="4" t="inlineStr">
        <is>
          <t xml:space="preserve"> </t>
        </is>
      </c>
      <c r="C32" s="4" t="inlineStr">
        <is>
          <t xml:space="preserve"> </t>
        </is>
      </c>
      <c r="D32" s="4" t="inlineStr">
        <is>
          <t xml:space="preserve"> </t>
        </is>
      </c>
    </row>
    <row r="33">
      <c r="A33" s="4" t="inlineStr">
        <is>
          <t>Other comprehensive (loss) income before reclassifications</t>
        </is>
      </c>
      <c r="B33" s="6" t="n">
        <v>25</v>
      </c>
      <c r="C33" s="4" t="inlineStr">
        <is>
          <t xml:space="preserve"> </t>
        </is>
      </c>
      <c r="D33" s="4" t="inlineStr">
        <is>
          <t xml:space="preserve"> </t>
        </is>
      </c>
    </row>
    <row r="34">
      <c r="A34" s="4" t="inlineStr">
        <is>
          <t>Currency translation</t>
        </is>
      </c>
      <c r="B34" s="4" t="inlineStr">
        <is>
          <t xml:space="preserve"> </t>
        </is>
      </c>
      <c r="C34" s="4" t="inlineStr">
        <is>
          <t xml:space="preserve"> </t>
        </is>
      </c>
      <c r="D34" s="4" t="inlineStr">
        <is>
          <t xml:space="preserve"> </t>
        </is>
      </c>
    </row>
    <row r="35">
      <c r="A35" s="3" t="inlineStr">
        <is>
          <t>AOCI Attributable to Parent, Net of Tax</t>
        </is>
      </c>
      <c r="B35" s="4" t="inlineStr">
        <is>
          <t xml:space="preserve"> </t>
        </is>
      </c>
      <c r="C35" s="4" t="inlineStr">
        <is>
          <t xml:space="preserve"> </t>
        </is>
      </c>
      <c r="D35" s="4" t="inlineStr">
        <is>
          <t xml:space="preserve"> </t>
        </is>
      </c>
    </row>
    <row r="36">
      <c r="A36" s="4" t="inlineStr">
        <is>
          <t>Beginning balance</t>
        </is>
      </c>
      <c r="B36" s="8" t="n">
        <v>-368.6</v>
      </c>
      <c r="C36" s="8" t="n">
        <v>-373.6</v>
      </c>
      <c r="D36" s="8" t="n">
        <v>-362.9</v>
      </c>
    </row>
    <row r="37">
      <c r="A37" s="4" t="inlineStr">
        <is>
          <t>Other comprehensive (loss) income before reclassifications</t>
        </is>
      </c>
      <c r="B37" s="8" t="n">
        <v>-64.40000000000001</v>
      </c>
      <c r="C37" s="8" t="n">
        <v>-13.1</v>
      </c>
      <c r="D37" s="8" t="n">
        <v>-10.7</v>
      </c>
    </row>
    <row r="38">
      <c r="A38" s="4" t="inlineStr">
        <is>
          <t>Amounts reclassified from accumulated other comprehensive loss</t>
        </is>
      </c>
      <c r="B38" s="6" t="n">
        <v>0</v>
      </c>
      <c r="C38" s="6" t="n">
        <v>0</v>
      </c>
      <c r="D38" s="6" t="n">
        <v>0</v>
      </c>
    </row>
    <row r="39">
      <c r="A39" s="4" t="inlineStr">
        <is>
          <t>Amounts reclassified related to dispositions</t>
        </is>
      </c>
      <c r="B39" s="4" t="inlineStr">
        <is>
          <t xml:space="preserve"> </t>
        </is>
      </c>
      <c r="C39" s="8" t="n">
        <v>18.1</v>
      </c>
      <c r="D39" s="4" t="inlineStr">
        <is>
          <t xml:space="preserve"> </t>
        </is>
      </c>
    </row>
    <row r="40">
      <c r="A40" s="4" t="inlineStr">
        <is>
          <t>Total other comprehensive income (loss), net of tax</t>
        </is>
      </c>
      <c r="B40" s="8" t="n">
        <v>-64.40000000000001</v>
      </c>
      <c r="C40" s="6" t="n">
        <v>5</v>
      </c>
      <c r="D40" s="8" t="n">
        <v>-10.7</v>
      </c>
    </row>
    <row r="41">
      <c r="A41" s="4" t="inlineStr">
        <is>
          <t>Ending balance</t>
        </is>
      </c>
      <c r="B41" s="7" t="n">
        <v>-433</v>
      </c>
      <c r="C41" s="5" t="n">
        <v>-368.6</v>
      </c>
      <c r="D41" s="5" t="n">
        <v>-37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mounts Reclassified From Accumulated Other Comprehensive Loss to Net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5" t="n">
        <v>-26.5</v>
      </c>
      <c r="C4" s="5" t="n">
        <v>-110.4</v>
      </c>
      <c r="D4" s="7" t="n">
        <v>61</v>
      </c>
    </row>
    <row r="5">
      <c r="A5" s="4" t="inlineStr">
        <is>
          <t>Income tax expense</t>
        </is>
      </c>
      <c r="B5" s="8" t="n">
        <v>210.9</v>
      </c>
      <c r="C5" s="8" t="n">
        <v>124.6</v>
      </c>
      <c r="D5" s="8" t="n">
        <v>6.1</v>
      </c>
    </row>
    <row r="6">
      <c r="A6" s="4" t="inlineStr">
        <is>
          <t>Interest expense</t>
        </is>
      </c>
      <c r="B6" s="8" t="n">
        <v>-102.9</v>
      </c>
      <c r="C6" s="8" t="n">
        <v>-97.2</v>
      </c>
      <c r="D6" s="8" t="n">
        <v>-112.4</v>
      </c>
    </row>
    <row r="7">
      <c r="A7" s="4" t="inlineStr">
        <is>
          <t>Interest expense and other income (expense), net</t>
        </is>
      </c>
      <c r="B7" s="8" t="n">
        <v>107.2</v>
      </c>
      <c r="C7" s="8" t="n">
        <v>101.5</v>
      </c>
      <c r="D7" s="8" t="n">
        <v>114.5</v>
      </c>
    </row>
    <row r="8">
      <c r="A8" s="4" t="inlineStr">
        <is>
          <t>Net of tax</t>
        </is>
      </c>
      <c r="B8" s="8" t="n">
        <v>-545.3</v>
      </c>
      <c r="C8" s="8" t="n">
        <v>-460.6</v>
      </c>
      <c r="D8" s="8" t="n">
        <v>-52.9</v>
      </c>
    </row>
    <row r="9">
      <c r="A9" s="4" t="inlineStr">
        <is>
          <t>Reclassification Out of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of tax</t>
        </is>
      </c>
      <c r="B11" s="8" t="n">
        <v>-23.1</v>
      </c>
      <c r="C11" s="8" t="n">
        <v>-10.8</v>
      </c>
      <c r="D11" s="8" t="n">
        <v>28.2</v>
      </c>
    </row>
    <row r="12">
      <c r="A12" s="4" t="inlineStr">
        <is>
          <t>Reclassification Out of Accumulated Other Comprehensive Income (Loss) | Amortization of defined benefit pension item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income (expense), net</t>
        </is>
      </c>
      <c r="B14" s="8" t="n">
        <v>-0.7</v>
      </c>
      <c r="C14" s="8" t="n">
        <v>-3.5</v>
      </c>
      <c r="D14" s="8" t="n">
        <v>-0.1</v>
      </c>
    </row>
    <row r="15">
      <c r="A15" s="4" t="inlineStr">
        <is>
          <t>Income tax expense</t>
        </is>
      </c>
      <c r="B15" s="8" t="n">
        <v>0.1</v>
      </c>
      <c r="C15" s="8" t="n">
        <v>0.6</v>
      </c>
      <c r="D15" s="6" t="n">
        <v>0</v>
      </c>
    </row>
    <row r="16">
      <c r="A16" s="4" t="inlineStr">
        <is>
          <t>Net of tax</t>
        </is>
      </c>
      <c r="B16" s="8" t="n">
        <v>-0.6</v>
      </c>
      <c r="C16" s="8" t="n">
        <v>-2.9</v>
      </c>
      <c r="D16" s="8" t="n">
        <v>-0.1</v>
      </c>
    </row>
    <row r="17">
      <c r="A17" s="4" t="inlineStr">
        <is>
          <t>Reclassification Out of Accumulated Other Comprehensive Income (Loss) | Cash flow hedges | Interest rate swap contract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expense</t>
        </is>
      </c>
      <c r="B19" s="8" t="n">
        <v>7.7</v>
      </c>
      <c r="C19" s="8" t="n">
        <v>2.8</v>
      </c>
      <c r="D19" s="8" t="n">
        <v>-12.9</v>
      </c>
    </row>
    <row r="20">
      <c r="A20" s="4" t="inlineStr">
        <is>
          <t>Interest expense</t>
        </is>
      </c>
      <c r="B20" s="8" t="n">
        <v>0.1</v>
      </c>
      <c r="C20" s="8" t="n">
        <v>17.9</v>
      </c>
      <c r="D20" s="8" t="n">
        <v>12.9</v>
      </c>
    </row>
    <row r="21">
      <c r="A21" s="4" t="inlineStr">
        <is>
          <t>Net of tax</t>
        </is>
      </c>
      <c r="B21" s="8" t="n">
        <v>-22.5</v>
      </c>
      <c r="C21" s="8" t="n">
        <v>-7.9</v>
      </c>
      <c r="D21" s="8" t="n">
        <v>28.3</v>
      </c>
    </row>
    <row r="22">
      <c r="A22" s="4" t="inlineStr">
        <is>
          <t>Reclassification Out of Accumulated Other Comprehensive Income (Loss) | Cash flow hedges | Cross currency swap contract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terest expense and other income (expense), net</t>
        </is>
      </c>
      <c r="B24" s="5" t="n">
        <v>-30.3</v>
      </c>
      <c r="C24" s="5" t="n">
        <v>-28.6</v>
      </c>
      <c r="D24" s="5" t="n">
        <v>2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s>
  <sheetData>
    <row r="1">
      <c r="A1" s="1" t="inlineStr">
        <is>
          <t>Commitments and contingencies - Additional Information (Details) $ in Millions</t>
        </is>
      </c>
      <c r="C1" s="2" t="inlineStr">
        <is>
          <t>1 Months Ended</t>
        </is>
      </c>
      <c r="D1" s="2" t="inlineStr">
        <is>
          <t>12 Months Ended</t>
        </is>
      </c>
    </row>
    <row r="2">
      <c r="B2" s="2" t="inlineStr">
        <is>
          <t>Jun. 29, 2022 USD ($)</t>
        </is>
      </c>
      <c r="C2" s="2" t="inlineStr">
        <is>
          <t>Oct. 31, 2022 CAD ($)</t>
        </is>
      </c>
      <c r="D2" s="2" t="inlineStr">
        <is>
          <t>Dec. 31, 2022 USD ($) claim location site</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claimed property audit, examination finding</t>
        </is>
      </c>
      <c r="B4" s="7" t="n">
        <v>0</v>
      </c>
      <c r="C4" s="4" t="inlineStr">
        <is>
          <t xml:space="preserve"> </t>
        </is>
      </c>
      <c r="D4" s="4" t="inlineStr">
        <is>
          <t xml:space="preserve"> </t>
        </is>
      </c>
      <c r="E4" s="4" t="inlineStr">
        <is>
          <t xml:space="preserve"> </t>
        </is>
      </c>
    </row>
    <row r="5">
      <c r="A5" s="4" t="inlineStr">
        <is>
          <t>Income tax examination, penalties and interest accrued</t>
        </is>
      </c>
      <c r="B5" s="4" t="inlineStr">
        <is>
          <t xml:space="preserve"> </t>
        </is>
      </c>
      <c r="C5" s="7" t="n">
        <v>22</v>
      </c>
      <c r="D5" s="4" t="inlineStr">
        <is>
          <t xml:space="preserve"> </t>
        </is>
      </c>
      <c r="E5" s="4" t="inlineStr">
        <is>
          <t xml:space="preserve"> </t>
        </is>
      </c>
    </row>
    <row r="6">
      <c r="A6" s="4" t="inlineStr">
        <is>
          <t>Income tax examination, estimate of possible loss</t>
        </is>
      </c>
      <c r="B6" s="4" t="inlineStr">
        <is>
          <t xml:space="preserve"> </t>
        </is>
      </c>
      <c r="C6" s="7" t="n">
        <v>51</v>
      </c>
      <c r="D6" s="4" t="inlineStr">
        <is>
          <t xml:space="preserve"> </t>
        </is>
      </c>
      <c r="E6" s="4" t="inlineStr">
        <is>
          <t xml:space="preserve"> </t>
        </is>
      </c>
    </row>
    <row r="7">
      <c r="A7" s="4" t="inlineStr">
        <is>
          <t>Number of locations impacted by environmental laws and regulations | location</t>
        </is>
      </c>
      <c r="B7" s="4" t="inlineStr">
        <is>
          <t xml:space="preserve"> </t>
        </is>
      </c>
      <c r="C7" s="4" t="inlineStr">
        <is>
          <t xml:space="preserve"> </t>
        </is>
      </c>
      <c r="D7" s="6" t="n">
        <v>128</v>
      </c>
      <c r="E7" s="4" t="inlineStr">
        <is>
          <t xml:space="preserve"> </t>
        </is>
      </c>
    </row>
    <row r="8">
      <c r="A8" s="4" t="inlineStr">
        <is>
          <t>Number of company owned/occupied sites requiring environmental remediation work | site</t>
        </is>
      </c>
      <c r="B8" s="4" t="inlineStr">
        <is>
          <t xml:space="preserve"> </t>
        </is>
      </c>
      <c r="C8" s="4" t="inlineStr">
        <is>
          <t xml:space="preserve"> </t>
        </is>
      </c>
      <c r="D8" s="6" t="n">
        <v>107</v>
      </c>
      <c r="E8" s="4" t="inlineStr">
        <is>
          <t xml:space="preserve"> </t>
        </is>
      </c>
    </row>
    <row r="9">
      <c r="A9" s="4" t="inlineStr">
        <is>
          <t>Number of non owned sites liable for a share of clean-up | site</t>
        </is>
      </c>
      <c r="B9" s="4" t="inlineStr">
        <is>
          <t xml:space="preserve"> </t>
        </is>
      </c>
      <c r="C9" s="4" t="inlineStr">
        <is>
          <t xml:space="preserve"> </t>
        </is>
      </c>
      <c r="D9" s="6" t="n">
        <v>21</v>
      </c>
      <c r="E9" s="4" t="inlineStr">
        <is>
          <t xml:space="preserve"> </t>
        </is>
      </c>
    </row>
    <row r="10">
      <c r="A10" s="4" t="inlineStr">
        <is>
          <t>Estimated life of project, minimum</t>
        </is>
      </c>
      <c r="B10" s="4" t="inlineStr">
        <is>
          <t xml:space="preserve"> </t>
        </is>
      </c>
      <c r="C10" s="4" t="inlineStr">
        <is>
          <t xml:space="preserve"> </t>
        </is>
      </c>
      <c r="D10" s="4" t="inlineStr">
        <is>
          <t>2 years</t>
        </is>
      </c>
      <c r="E10" s="4" t="inlineStr">
        <is>
          <t xml:space="preserve"> </t>
        </is>
      </c>
    </row>
    <row r="11">
      <c r="A11" s="4" t="inlineStr">
        <is>
          <t>Estimated life of project, maximum</t>
        </is>
      </c>
      <c r="B11" s="4" t="inlineStr">
        <is>
          <t xml:space="preserve"> </t>
        </is>
      </c>
      <c r="C11" s="4" t="inlineStr">
        <is>
          <t xml:space="preserve"> </t>
        </is>
      </c>
      <c r="D11" s="4" t="inlineStr">
        <is>
          <t>30 years</t>
        </is>
      </c>
      <c r="E11" s="4" t="inlineStr">
        <is>
          <t xml:space="preserve"> </t>
        </is>
      </c>
    </row>
    <row r="12">
      <c r="A12" s="4" t="inlineStr">
        <is>
          <t>Insurance recoveries</t>
        </is>
      </c>
      <c r="B12" s="4" t="inlineStr">
        <is>
          <t xml:space="preserve"> </t>
        </is>
      </c>
      <c r="C12" s="4" t="inlineStr">
        <is>
          <t xml:space="preserve"> </t>
        </is>
      </c>
      <c r="D12" s="4" t="inlineStr">
        <is>
          <t xml:space="preserve"> </t>
        </is>
      </c>
      <c r="E12" s="7" t="n">
        <v>0</v>
      </c>
    </row>
    <row r="13">
      <c r="A13" s="4" t="inlineStr">
        <is>
          <t>Warehousing, selling and administrative</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Insurance recoveries</t>
        </is>
      </c>
      <c r="B15" s="4" t="inlineStr">
        <is>
          <t xml:space="preserve"> </t>
        </is>
      </c>
      <c r="C15" s="4" t="inlineStr">
        <is>
          <t xml:space="preserve"> </t>
        </is>
      </c>
      <c r="D15" s="4" t="inlineStr">
        <is>
          <t xml:space="preserve"> </t>
        </is>
      </c>
      <c r="E15" s="7" t="n">
        <v>16700000</v>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Insurance recoveries</t>
        </is>
      </c>
      <c r="B18" s="4" t="inlineStr">
        <is>
          <t xml:space="preserve"> </t>
        </is>
      </c>
      <c r="C18" s="4" t="inlineStr">
        <is>
          <t xml:space="preserve"> </t>
        </is>
      </c>
      <c r="D18" s="7" t="n">
        <v>6700000</v>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Insurance recoveries</t>
        </is>
      </c>
      <c r="B21" s="4" t="inlineStr">
        <is>
          <t xml:space="preserve"> </t>
        </is>
      </c>
      <c r="C21" s="4" t="inlineStr">
        <is>
          <t xml:space="preserve"> </t>
        </is>
      </c>
      <c r="D21" s="7" t="n">
        <v>9300000</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Number of asbestos-related claims (less than) | claim</t>
        </is>
      </c>
      <c r="B24" s="4" t="inlineStr">
        <is>
          <t xml:space="preserve"> </t>
        </is>
      </c>
      <c r="C24" s="4" t="inlineStr">
        <is>
          <t xml:space="preserve"> </t>
        </is>
      </c>
      <c r="D24" s="6" t="n">
        <v>232</v>
      </c>
      <c r="E24"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 Changes in Total Environmental Liabilities (Details) - USD ($) $ in Million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Environmental liabilities at beginning of period</t>
        </is>
      </c>
      <c r="B4" s="5" t="n">
        <v>88.09999999999999</v>
      </c>
      <c r="C4" s="5" t="n">
        <v>79.59999999999999</v>
      </c>
    </row>
    <row r="5">
      <c r="A5" s="4" t="inlineStr">
        <is>
          <t>Revised obligation estimates</t>
        </is>
      </c>
      <c r="B5" s="8" t="n">
        <v>25.9</v>
      </c>
      <c r="C5" s="6" t="n">
        <v>29</v>
      </c>
    </row>
    <row r="6">
      <c r="A6" s="4" t="inlineStr">
        <is>
          <t>Payments</t>
        </is>
      </c>
      <c r="B6" s="8" t="n">
        <v>-22.7</v>
      </c>
      <c r="C6" s="8" t="n">
        <v>-20.3</v>
      </c>
    </row>
    <row r="7">
      <c r="A7" s="4" t="inlineStr">
        <is>
          <t>Foreign exchange</t>
        </is>
      </c>
      <c r="B7" s="8" t="n">
        <v>-0.4</v>
      </c>
      <c r="C7" s="8" t="n">
        <v>-0.2</v>
      </c>
    </row>
    <row r="8">
      <c r="A8" s="4" t="inlineStr">
        <is>
          <t>Environmental liabilities at end of period</t>
        </is>
      </c>
      <c r="B8" s="5" t="n">
        <v>90.90000000000001</v>
      </c>
      <c r="C8" s="5" t="n">
        <v>88.09999999999999</v>
      </c>
    </row>
    <row r="9">
      <c r="A9" s="4" t="inlineStr">
        <is>
          <t>Environmental Loss Contingency, Statement of Financial Position [Extensible Enumeration]</t>
        </is>
      </c>
      <c r="B9" s="4" t="inlineStr">
        <is>
          <t>Other accrued expenses, Other long-term liabilities</t>
        </is>
      </c>
      <c r="C9" s="4" t="inlineStr">
        <is>
          <t>Other accrued expenses, Other long-term liabilities</t>
        </is>
      </c>
    </row>
    <row r="10">
      <c r="A10" s="4" t="inlineStr">
        <is>
          <t>Environmental Loss Contingency, Current, Statement of Financial Position [Extensible Enumeration]</t>
        </is>
      </c>
      <c r="B10" s="4" t="inlineStr">
        <is>
          <t>Other accrued expenses</t>
        </is>
      </c>
      <c r="C10" s="4" t="inlineStr">
        <is>
          <t>Other accrued expenses</t>
        </is>
      </c>
    </row>
    <row r="11">
      <c r="A11" s="4" t="inlineStr">
        <is>
          <t>Current environmental liabilities</t>
        </is>
      </c>
      <c r="B11" s="5" t="n">
        <v>36.5</v>
      </c>
      <c r="C11" s="5" t="n">
        <v>39.3</v>
      </c>
    </row>
    <row r="12">
      <c r="A12" s="4" t="inlineStr">
        <is>
          <t>Environmental Loss Contingency, Statement of Financial Position [Extensible Enumeration]</t>
        </is>
      </c>
      <c r="B12" s="4" t="inlineStr">
        <is>
          <t>Other long-term liabilities</t>
        </is>
      </c>
      <c r="C12" s="4" t="inlineStr">
        <is>
          <t>Other long-term liabilities</t>
        </is>
      </c>
    </row>
    <row r="13">
      <c r="A13" s="4" t="inlineStr">
        <is>
          <t>Long-term environmental liabilities</t>
        </is>
      </c>
      <c r="B13" s="5" t="n">
        <v>54.4</v>
      </c>
      <c r="C13" s="5" t="n">
        <v>48.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Payments for Environmental Remediation (Details) $ in Millions</t>
        </is>
      </c>
      <c r="B1" s="2" t="inlineStr">
        <is>
          <t>Dec. 31, 2022 USD ($)</t>
        </is>
      </c>
    </row>
    <row r="2">
      <c r="A2" s="3" t="inlineStr">
        <is>
          <t>Commitments and Contingencies Disclosure [Abstract]</t>
        </is>
      </c>
      <c r="B2" s="4" t="inlineStr">
        <is>
          <t xml:space="preserve"> </t>
        </is>
      </c>
    </row>
    <row r="3">
      <c r="A3" s="4" t="inlineStr">
        <is>
          <t>2023</t>
        </is>
      </c>
      <c r="B3" s="5" t="n">
        <v>36.5</v>
      </c>
    </row>
    <row r="4">
      <c r="A4" s="4" t="inlineStr">
        <is>
          <t>2024</t>
        </is>
      </c>
      <c r="B4" s="8" t="n">
        <v>12.4</v>
      </c>
    </row>
    <row r="5">
      <c r="A5" s="4" t="inlineStr">
        <is>
          <t>2025</t>
        </is>
      </c>
      <c r="B5" s="8" t="n">
        <v>6.9</v>
      </c>
    </row>
    <row r="6">
      <c r="A6" s="4" t="inlineStr">
        <is>
          <t>2026</t>
        </is>
      </c>
      <c r="B6" s="8" t="n">
        <v>5.3</v>
      </c>
    </row>
    <row r="7">
      <c r="A7" s="4" t="inlineStr">
        <is>
          <t>2027</t>
        </is>
      </c>
      <c r="B7" s="8" t="n">
        <v>4.5</v>
      </c>
    </row>
    <row r="8">
      <c r="A8" s="4" t="inlineStr">
        <is>
          <t>Thereafter</t>
        </is>
      </c>
      <c r="B8" s="8" t="n">
        <v>25.3</v>
      </c>
    </row>
    <row r="9">
      <c r="A9" s="4" t="inlineStr">
        <is>
          <t>Total</t>
        </is>
      </c>
      <c r="B9" s="5" t="n">
        <v>90.9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ing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8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200.7</v>
      </c>
      <c r="C3" s="5" t="n">
        <v>164.3</v>
      </c>
    </row>
    <row r="4">
      <c r="A4" s="4" t="inlineStr">
        <is>
          <t>Finance lease assets</t>
        </is>
      </c>
      <c r="B4" s="8" t="n">
        <v>107.4</v>
      </c>
      <c r="C4" s="8" t="n">
        <v>102.1</v>
      </c>
    </row>
    <row r="5">
      <c r="A5" s="4" t="inlineStr">
        <is>
          <t>Total lease assets</t>
        </is>
      </c>
      <c r="B5" s="8" t="n">
        <v>308.1</v>
      </c>
      <c r="C5" s="8" t="n">
        <v>266.4</v>
      </c>
    </row>
    <row r="6">
      <c r="A6" s="3" t="inlineStr">
        <is>
          <t>Current liabilities:</t>
        </is>
      </c>
      <c r="B6" s="4" t="inlineStr">
        <is>
          <t xml:space="preserve"> </t>
        </is>
      </c>
      <c r="C6" s="4" t="inlineStr">
        <is>
          <t xml:space="preserve"> </t>
        </is>
      </c>
    </row>
    <row r="7">
      <c r="A7" s="4" t="inlineStr">
        <is>
          <t>Current portion of operating lease liabilities</t>
        </is>
      </c>
      <c r="B7" s="6" t="n">
        <v>43</v>
      </c>
      <c r="C7" s="8" t="n">
        <v>45.7</v>
      </c>
    </row>
    <row r="8">
      <c r="A8" s="4" t="inlineStr">
        <is>
          <t>Current portion of finance lease liabilities</t>
        </is>
      </c>
      <c r="B8" s="8" t="n">
        <v>24.9</v>
      </c>
      <c r="C8" s="8" t="n">
        <v>27.5</v>
      </c>
    </row>
    <row r="9">
      <c r="A9" s="3" t="inlineStr">
        <is>
          <t>Noncurrent liabilities:</t>
        </is>
      </c>
      <c r="B9" s="4" t="inlineStr">
        <is>
          <t xml:space="preserve"> </t>
        </is>
      </c>
      <c r="C9" s="4" t="inlineStr">
        <is>
          <t xml:space="preserve"> </t>
        </is>
      </c>
    </row>
    <row r="10">
      <c r="A10" s="4" t="inlineStr">
        <is>
          <t>Operating lease liabilities</t>
        </is>
      </c>
      <c r="B10" s="8" t="n">
        <v>164.4</v>
      </c>
      <c r="C10" s="8" t="n">
        <v>125.5</v>
      </c>
    </row>
    <row r="11">
      <c r="A11" s="4" t="inlineStr">
        <is>
          <t>Finance lease liabilities</t>
        </is>
      </c>
      <c r="B11" s="8" t="n">
        <v>79.40000000000001</v>
      </c>
      <c r="C11" s="8" t="n">
        <v>74.40000000000001</v>
      </c>
    </row>
    <row r="12">
      <c r="A12" s="4" t="inlineStr">
        <is>
          <t>Total lease liabilities</t>
        </is>
      </c>
      <c r="B12" s="8" t="n">
        <v>311.7</v>
      </c>
      <c r="C12" s="8" t="n">
        <v>273.1</v>
      </c>
    </row>
    <row r="13">
      <c r="A13" s="4" t="inlineStr">
        <is>
          <t>Finance lease right-of-use of assets accumulating amortization</t>
        </is>
      </c>
      <c r="B13" s="5" t="n">
        <v>61.6</v>
      </c>
      <c r="C13" s="5" t="n">
        <v>75.8</v>
      </c>
    </row>
    <row r="14">
      <c r="A14" s="4" t="inlineStr">
        <is>
          <t>Operating Lease, Right-of-Use Asset, Statement of Financial Position [Extensible List]</t>
        </is>
      </c>
      <c r="B14" s="4" t="inlineStr">
        <is>
          <t>Other assets</t>
        </is>
      </c>
      <c r="C14" s="4" t="inlineStr">
        <is>
          <t>Other assets</t>
        </is>
      </c>
    </row>
    <row r="15">
      <c r="A15" s="4" t="inlineStr">
        <is>
          <t>Finance Lease, Right-of-Use Asset, Statement of Financial Position [Extensible List]</t>
        </is>
      </c>
      <c r="B15" s="4" t="inlineStr">
        <is>
          <t>Property, plant and equipment, net</t>
        </is>
      </c>
      <c r="C15" s="4" t="inlineStr">
        <is>
          <t>Property, plant and equipment, net</t>
        </is>
      </c>
    </row>
    <row r="16">
      <c r="A16" s="4" t="inlineStr">
        <is>
          <t>Operating Lease, Liability, Current, Statement of Financial Position [Extensible List]</t>
        </is>
      </c>
      <c r="B16" s="4" t="inlineStr">
        <is>
          <t>Other accrued expenses</t>
        </is>
      </c>
      <c r="C16" s="4" t="inlineStr">
        <is>
          <t>Other accrued expens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Operating Lease, Liability, Noncurrent, Statement of Financial Position [Extensible List]</t>
        </is>
      </c>
      <c r="B18" s="4" t="inlineStr">
        <is>
          <t>Other long-term liabilities</t>
        </is>
      </c>
      <c r="C18" s="4" t="inlineStr">
        <is>
          <t>Other long-term liabilities</t>
        </is>
      </c>
    </row>
    <row r="19">
      <c r="A19" s="4" t="inlineStr">
        <is>
          <t>Finance Lease, Liability, Noncurrent, Statement of Financial Position [Extensible List]</t>
        </is>
      </c>
      <c r="B19" s="4" t="inlineStr">
        <is>
          <t>Long-term debt</t>
        </is>
      </c>
      <c r="C19" s="4" t="inlineStr">
        <is>
          <t>Long-term deb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ing - Lease Cost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t>
        </is>
      </c>
      <c r="B4" s="5" t="n">
        <v>56.8</v>
      </c>
      <c r="C4" s="5" t="n">
        <v>57.5</v>
      </c>
      <c r="D4" s="5" t="n">
        <v>57.6</v>
      </c>
    </row>
    <row r="5">
      <c r="A5" s="4" t="inlineStr">
        <is>
          <t>Finance Leases</t>
        </is>
      </c>
      <c r="B5" s="8" t="n">
        <v>30.4</v>
      </c>
      <c r="C5" s="8" t="n">
        <v>30.1</v>
      </c>
      <c r="D5" s="8" t="n">
        <v>28.3</v>
      </c>
    </row>
    <row r="6">
      <c r="A6" s="4" t="inlineStr">
        <is>
          <t>Total</t>
        </is>
      </c>
      <c r="B6" s="8" t="n">
        <v>87.2</v>
      </c>
      <c r="C6" s="8" t="n">
        <v>87.59999999999999</v>
      </c>
      <c r="D6" s="8" t="n">
        <v>85.90000000000001</v>
      </c>
    </row>
    <row r="7">
      <c r="A7" s="4" t="inlineStr">
        <is>
          <t>Depreciation</t>
        </is>
      </c>
      <c r="B7" s="8" t="n">
        <v>26.6</v>
      </c>
      <c r="C7" s="8" t="n">
        <v>26.4</v>
      </c>
      <c r="D7" s="8" t="n">
        <v>24.9</v>
      </c>
    </row>
    <row r="8">
      <c r="A8" s="4" t="inlineStr">
        <is>
          <t>Interest expense</t>
        </is>
      </c>
      <c r="B8" s="8" t="n">
        <v>3.8</v>
      </c>
      <c r="C8" s="8" t="n">
        <v>3.7</v>
      </c>
      <c r="D8" s="8" t="n">
        <v>3.4</v>
      </c>
    </row>
    <row r="9">
      <c r="A9" s="4" t="inlineStr">
        <is>
          <t>Variable lease costs</t>
        </is>
      </c>
      <c r="B9" s="8" t="n">
        <v>1.2</v>
      </c>
      <c r="C9" s="8" t="n">
        <v>1.7</v>
      </c>
      <c r="D9" s="8" t="n">
        <v>0.9</v>
      </c>
    </row>
    <row r="10">
      <c r="A10" s="4" t="inlineStr">
        <is>
          <t>Short-term lease costs</t>
        </is>
      </c>
      <c r="B10" s="8" t="n">
        <v>7.7</v>
      </c>
      <c r="C10" s="8" t="n">
        <v>6.7</v>
      </c>
      <c r="D10" s="8" t="n">
        <v>25.7</v>
      </c>
    </row>
    <row r="11">
      <c r="A11" s="4" t="inlineStr">
        <is>
          <t>Total gross lease costs</t>
        </is>
      </c>
      <c r="B11" s="8" t="n">
        <v>96.09999999999999</v>
      </c>
      <c r="C11" s="6" t="n">
        <v>96</v>
      </c>
      <c r="D11" s="8" t="n">
        <v>112.5</v>
      </c>
    </row>
    <row r="12">
      <c r="A12" s="4" t="inlineStr">
        <is>
          <t>Less: sublease income</t>
        </is>
      </c>
      <c r="B12" s="8" t="n">
        <v>0.9</v>
      </c>
      <c r="C12" s="8" t="n">
        <v>2.1</v>
      </c>
      <c r="D12" s="8" t="n">
        <v>2.5</v>
      </c>
    </row>
    <row r="13">
      <c r="A13" s="4" t="inlineStr">
        <is>
          <t>Total net lease costs</t>
        </is>
      </c>
      <c r="B13" s="8" t="n">
        <v>95.2</v>
      </c>
      <c r="C13" s="8" t="n">
        <v>93.90000000000001</v>
      </c>
      <c r="D13" s="6" t="n">
        <v>110</v>
      </c>
    </row>
    <row r="14">
      <c r="A14" s="4" t="inlineStr">
        <is>
          <t>Cost of goods sold (exclusive of depreciatio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s</t>
        </is>
      </c>
      <c r="B16" s="8" t="n">
        <v>22.6</v>
      </c>
      <c r="C16" s="8" t="n">
        <v>22.6</v>
      </c>
      <c r="D16" s="8" t="n">
        <v>18.8</v>
      </c>
    </row>
    <row r="17">
      <c r="A17" s="4" t="inlineStr">
        <is>
          <t>Finance Leases</t>
        </is>
      </c>
      <c r="B17" s="6" t="n">
        <v>0</v>
      </c>
      <c r="C17" s="6" t="n">
        <v>0</v>
      </c>
      <c r="D17" s="6" t="n">
        <v>0</v>
      </c>
    </row>
    <row r="18">
      <c r="A18" s="4" t="inlineStr">
        <is>
          <t>Total</t>
        </is>
      </c>
      <c r="B18" s="8" t="n">
        <v>22.6</v>
      </c>
      <c r="C18" s="8" t="n">
        <v>22.6</v>
      </c>
      <c r="D18" s="8" t="n">
        <v>18.8</v>
      </c>
    </row>
    <row r="19">
      <c r="A19" s="4" t="inlineStr">
        <is>
          <t>Outbound freight and handling</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t>
        </is>
      </c>
      <c r="B21" s="8" t="n">
        <v>6.6</v>
      </c>
      <c r="C21" s="8" t="n">
        <v>6.6</v>
      </c>
      <c r="D21" s="8" t="n">
        <v>6.1</v>
      </c>
    </row>
    <row r="22">
      <c r="A22" s="4" t="inlineStr">
        <is>
          <t>Finance Leases</t>
        </is>
      </c>
      <c r="B22" s="6" t="n">
        <v>0</v>
      </c>
      <c r="C22" s="6" t="n">
        <v>0</v>
      </c>
      <c r="D22" s="6" t="n">
        <v>0</v>
      </c>
    </row>
    <row r="23">
      <c r="A23" s="4" t="inlineStr">
        <is>
          <t>Total</t>
        </is>
      </c>
      <c r="B23" s="8" t="n">
        <v>6.6</v>
      </c>
      <c r="C23" s="8" t="n">
        <v>6.6</v>
      </c>
      <c r="D23" s="8" t="n">
        <v>6.1</v>
      </c>
    </row>
    <row r="24">
      <c r="A24" s="4" t="inlineStr">
        <is>
          <t>Warehousing, selling and administrative</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s</t>
        </is>
      </c>
      <c r="B26" s="8" t="n">
        <v>27.6</v>
      </c>
      <c r="C26" s="8" t="n">
        <v>28.3</v>
      </c>
      <c r="D26" s="8" t="n">
        <v>32.7</v>
      </c>
    </row>
    <row r="27">
      <c r="A27" s="4" t="inlineStr">
        <is>
          <t>Finance Leases</t>
        </is>
      </c>
      <c r="B27" s="6" t="n">
        <v>0</v>
      </c>
      <c r="C27" s="6" t="n">
        <v>0</v>
      </c>
      <c r="D27" s="6" t="n">
        <v>0</v>
      </c>
    </row>
    <row r="28">
      <c r="A28" s="4" t="inlineStr">
        <is>
          <t>Total</t>
        </is>
      </c>
      <c r="B28" s="5" t="n">
        <v>27.6</v>
      </c>
      <c r="C28" s="5" t="n">
        <v>28.3</v>
      </c>
      <c r="D28" s="5" t="n">
        <v>3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ing - Maturity Schedule (Details) - USD ($) $ in Million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5" t="n">
        <v>53.2</v>
      </c>
      <c r="C3" s="4" t="inlineStr">
        <is>
          <t xml:space="preserve"> </t>
        </is>
      </c>
    </row>
    <row r="4">
      <c r="A4" s="4" t="inlineStr">
        <is>
          <t>2024</t>
        </is>
      </c>
      <c r="B4" s="8" t="n">
        <v>39.5</v>
      </c>
      <c r="C4" s="4" t="inlineStr">
        <is>
          <t xml:space="preserve"> </t>
        </is>
      </c>
    </row>
    <row r="5">
      <c r="A5" s="4" t="inlineStr">
        <is>
          <t>2025</t>
        </is>
      </c>
      <c r="B5" s="8" t="n">
        <v>30.6</v>
      </c>
      <c r="C5" s="4" t="inlineStr">
        <is>
          <t xml:space="preserve"> </t>
        </is>
      </c>
    </row>
    <row r="6">
      <c r="A6" s="4" t="inlineStr">
        <is>
          <t>2026</t>
        </is>
      </c>
      <c r="B6" s="6" t="n">
        <v>27</v>
      </c>
      <c r="C6" s="4" t="inlineStr">
        <is>
          <t xml:space="preserve"> </t>
        </is>
      </c>
    </row>
    <row r="7">
      <c r="A7" s="4" t="inlineStr">
        <is>
          <t>2027</t>
        </is>
      </c>
      <c r="B7" s="8" t="n">
        <v>22.5</v>
      </c>
      <c r="C7" s="4" t="inlineStr">
        <is>
          <t xml:space="preserve"> </t>
        </is>
      </c>
    </row>
    <row r="8">
      <c r="A8" s="4" t="inlineStr">
        <is>
          <t>2028 and after</t>
        </is>
      </c>
      <c r="B8" s="8" t="n">
        <v>93.09999999999999</v>
      </c>
      <c r="C8" s="4" t="inlineStr">
        <is>
          <t xml:space="preserve"> </t>
        </is>
      </c>
    </row>
    <row r="9">
      <c r="A9" s="4" t="inlineStr">
        <is>
          <t>Total lease payments</t>
        </is>
      </c>
      <c r="B9" s="8" t="n">
        <v>265.9</v>
      </c>
      <c r="C9" s="4" t="inlineStr">
        <is>
          <t xml:space="preserve"> </t>
        </is>
      </c>
    </row>
    <row r="10">
      <c r="A10" s="4" t="inlineStr">
        <is>
          <t>Less: interest</t>
        </is>
      </c>
      <c r="B10" s="8" t="n">
        <v>58.5</v>
      </c>
      <c r="C10" s="4" t="inlineStr">
        <is>
          <t xml:space="preserve"> </t>
        </is>
      </c>
    </row>
    <row r="11">
      <c r="A11" s="4" t="inlineStr">
        <is>
          <t>Present value of lease liabilities</t>
        </is>
      </c>
      <c r="B11" s="8" t="n">
        <v>207.4</v>
      </c>
      <c r="C11" s="4" t="inlineStr">
        <is>
          <t xml:space="preserve"> </t>
        </is>
      </c>
    </row>
    <row r="12">
      <c r="A12" s="3" t="inlineStr">
        <is>
          <t>Lessee, Finance Lease, Description [Abstract]</t>
        </is>
      </c>
      <c r="B12" s="4" t="inlineStr">
        <is>
          <t xml:space="preserve"> </t>
        </is>
      </c>
      <c r="C12" s="4" t="inlineStr">
        <is>
          <t xml:space="preserve"> </t>
        </is>
      </c>
    </row>
    <row r="13">
      <c r="A13" s="4" t="inlineStr">
        <is>
          <t>2023</t>
        </is>
      </c>
      <c r="B13" s="8" t="n">
        <v>28.7</v>
      </c>
      <c r="C13" s="4" t="inlineStr">
        <is>
          <t xml:space="preserve"> </t>
        </is>
      </c>
    </row>
    <row r="14">
      <c r="A14" s="4" t="inlineStr">
        <is>
          <t>2024</t>
        </is>
      </c>
      <c r="B14" s="8" t="n">
        <v>25.2</v>
      </c>
      <c r="C14" s="4" t="inlineStr">
        <is>
          <t xml:space="preserve"> </t>
        </is>
      </c>
    </row>
    <row r="15">
      <c r="A15" s="4" t="inlineStr">
        <is>
          <t>2025</t>
        </is>
      </c>
      <c r="B15" s="8" t="n">
        <v>23.2</v>
      </c>
      <c r="C15" s="4" t="inlineStr">
        <is>
          <t xml:space="preserve"> </t>
        </is>
      </c>
    </row>
    <row r="16">
      <c r="A16" s="4" t="inlineStr">
        <is>
          <t>2026</t>
        </is>
      </c>
      <c r="B16" s="6" t="n">
        <v>20</v>
      </c>
      <c r="C16" s="4" t="inlineStr">
        <is>
          <t xml:space="preserve"> </t>
        </is>
      </c>
    </row>
    <row r="17">
      <c r="A17" s="4" t="inlineStr">
        <is>
          <t>2027</t>
        </is>
      </c>
      <c r="B17" s="8" t="n">
        <v>11.5</v>
      </c>
      <c r="C17" s="4" t="inlineStr">
        <is>
          <t xml:space="preserve"> </t>
        </is>
      </c>
    </row>
    <row r="18">
      <c r="A18" s="4" t="inlineStr">
        <is>
          <t>2028 and after</t>
        </is>
      </c>
      <c r="B18" s="8" t="n">
        <v>6.3</v>
      </c>
      <c r="C18" s="4" t="inlineStr">
        <is>
          <t xml:space="preserve"> </t>
        </is>
      </c>
    </row>
    <row r="19">
      <c r="A19" s="4" t="inlineStr">
        <is>
          <t>Total lease payments</t>
        </is>
      </c>
      <c r="B19" s="8" t="n">
        <v>114.9</v>
      </c>
      <c r="C19" s="4" t="inlineStr">
        <is>
          <t xml:space="preserve"> </t>
        </is>
      </c>
    </row>
    <row r="20">
      <c r="A20" s="4" t="inlineStr">
        <is>
          <t>Less: interest</t>
        </is>
      </c>
      <c r="B20" s="8" t="n">
        <v>10.6</v>
      </c>
      <c r="C20" s="4" t="inlineStr">
        <is>
          <t xml:space="preserve"> </t>
        </is>
      </c>
    </row>
    <row r="21">
      <c r="A21" s="4" t="inlineStr">
        <is>
          <t>Present value of lease liabilities</t>
        </is>
      </c>
      <c r="B21" s="8" t="n">
        <v>104.3</v>
      </c>
      <c r="C21" s="5" t="n">
        <v>101.9</v>
      </c>
    </row>
    <row r="22">
      <c r="A22" s="3" t="inlineStr">
        <is>
          <t>Leases, Operating and Finance Lease Maturities [Abstract]</t>
        </is>
      </c>
      <c r="B22" s="4" t="inlineStr">
        <is>
          <t xml:space="preserve"> </t>
        </is>
      </c>
      <c r="C22" s="4" t="inlineStr">
        <is>
          <t xml:space="preserve"> </t>
        </is>
      </c>
    </row>
    <row r="23">
      <c r="A23" s="4" t="inlineStr">
        <is>
          <t>2023</t>
        </is>
      </c>
      <c r="B23" s="8" t="n">
        <v>81.90000000000001</v>
      </c>
      <c r="C23" s="4" t="inlineStr">
        <is>
          <t xml:space="preserve"> </t>
        </is>
      </c>
    </row>
    <row r="24">
      <c r="A24" s="4" t="inlineStr">
        <is>
          <t>2024</t>
        </is>
      </c>
      <c r="B24" s="8" t="n">
        <v>64.7</v>
      </c>
      <c r="C24" s="4" t="inlineStr">
        <is>
          <t xml:space="preserve"> </t>
        </is>
      </c>
    </row>
    <row r="25">
      <c r="A25" s="4" t="inlineStr">
        <is>
          <t>2025</t>
        </is>
      </c>
      <c r="B25" s="8" t="n">
        <v>53.8</v>
      </c>
      <c r="C25" s="4" t="inlineStr">
        <is>
          <t xml:space="preserve"> </t>
        </is>
      </c>
    </row>
    <row r="26">
      <c r="A26" s="4" t="inlineStr">
        <is>
          <t>2026</t>
        </is>
      </c>
      <c r="B26" s="6" t="n">
        <v>47</v>
      </c>
      <c r="C26" s="4" t="inlineStr">
        <is>
          <t xml:space="preserve"> </t>
        </is>
      </c>
    </row>
    <row r="27">
      <c r="A27" s="4" t="inlineStr">
        <is>
          <t>2027</t>
        </is>
      </c>
      <c r="B27" s="6" t="n">
        <v>34</v>
      </c>
      <c r="C27" s="4" t="inlineStr">
        <is>
          <t xml:space="preserve"> </t>
        </is>
      </c>
    </row>
    <row r="28">
      <c r="A28" s="4" t="inlineStr">
        <is>
          <t>2028 and after</t>
        </is>
      </c>
      <c r="B28" s="8" t="n">
        <v>99.40000000000001</v>
      </c>
      <c r="C28" s="4" t="inlineStr">
        <is>
          <t xml:space="preserve"> </t>
        </is>
      </c>
    </row>
    <row r="29">
      <c r="A29" s="4" t="inlineStr">
        <is>
          <t>Total lease payments</t>
        </is>
      </c>
      <c r="B29" s="8" t="n">
        <v>380.8</v>
      </c>
      <c r="C29" s="4" t="inlineStr">
        <is>
          <t xml:space="preserve"> </t>
        </is>
      </c>
    </row>
    <row r="30">
      <c r="A30" s="4" t="inlineStr">
        <is>
          <t>Less: interest</t>
        </is>
      </c>
      <c r="B30" s="8" t="n">
        <v>69.09999999999999</v>
      </c>
      <c r="C30" s="4" t="inlineStr">
        <is>
          <t xml:space="preserve"> </t>
        </is>
      </c>
    </row>
    <row r="31">
      <c r="A31" s="4" t="inlineStr">
        <is>
          <t>Total lease liabilities</t>
        </is>
      </c>
      <c r="B31" s="5" t="n">
        <v>311.7</v>
      </c>
      <c r="C31" s="5" t="n">
        <v>27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ing - Additional Lease Information (Details) - USD ($) $ in Millions</t>
        </is>
      </c>
      <c r="B1" s="2" t="inlineStr">
        <is>
          <t>12 Months Ended</t>
        </is>
      </c>
    </row>
    <row r="2">
      <c r="B2" s="2" t="inlineStr">
        <is>
          <t>Dec. 31, 2022</t>
        </is>
      </c>
      <c r="C2" s="2" t="inlineStr">
        <is>
          <t>Dec. 31, 2021</t>
        </is>
      </c>
      <c r="D2" s="2" t="inlineStr">
        <is>
          <t>Dec. 31, 2020</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8 years 3 months 18 days</t>
        </is>
      </c>
      <c r="C4" s="4" t="inlineStr">
        <is>
          <t>6 years 8 months 12 days</t>
        </is>
      </c>
      <c r="D4" s="4" t="inlineStr">
        <is>
          <t xml:space="preserve"> </t>
        </is>
      </c>
    </row>
    <row r="5">
      <c r="A5" s="4" t="inlineStr">
        <is>
          <t>Finance leases</t>
        </is>
      </c>
      <c r="B5" s="4" t="inlineStr">
        <is>
          <t>6 years 3 months 18 days</t>
        </is>
      </c>
      <c r="C5" s="4" t="inlineStr">
        <is>
          <t>6 years 6 month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491</v>
      </c>
      <c r="C7" s="10" t="n">
        <v>0.0399</v>
      </c>
      <c r="D7" s="4" t="inlineStr">
        <is>
          <t xml:space="preserve"> </t>
        </is>
      </c>
    </row>
    <row r="8">
      <c r="A8" s="4" t="inlineStr">
        <is>
          <t>Finance leases</t>
        </is>
      </c>
      <c r="B8" s="10" t="n">
        <v>0.0429</v>
      </c>
      <c r="C8" s="10" t="n">
        <v>0.0359</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57.4</v>
      </c>
      <c r="C10" s="5" t="n">
        <v>57.5</v>
      </c>
      <c r="D10" s="5" t="n">
        <v>57.1</v>
      </c>
    </row>
    <row r="11">
      <c r="A11" s="4" t="inlineStr">
        <is>
          <t>Operating cash flows from finance leases</t>
        </is>
      </c>
      <c r="B11" s="8" t="n">
        <v>3.8</v>
      </c>
      <c r="C11" s="8" t="n">
        <v>3.6</v>
      </c>
      <c r="D11" s="8" t="n">
        <v>3.4</v>
      </c>
    </row>
    <row r="12">
      <c r="A12" s="4" t="inlineStr">
        <is>
          <t>Financing cash flows from finance leases</t>
        </is>
      </c>
      <c r="B12" s="5" t="n">
        <v>29.5</v>
      </c>
      <c r="C12" s="5" t="n">
        <v>27.6</v>
      </c>
      <c r="D12" s="5" t="n">
        <v>2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3. Business combinations The Company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the Company's acquisition of these businesses. Vicom Distribución Productos Quimicos, S.L. On July 29, 2022, the Company acquired all of the outstanding equity interests in Vicom, a leading regional specialty chemical distributor in Spain and Portugal, for cash consideration of $14.5 million. The transaction was accounted for under the acquisition method of accounting and the results of operations are included in the EMEA segment. The preliminary purchase price allocation included $3.4 million in identified intangible assets related to customer relationships and $5.6 million in goodwill, which is included in the EMEA segment and is not deductible for income tax purposes. Sweetmix Distribuidora de Materias Primas Industriais Ltda On December 1, 2021, the Company acquired all of the outstanding equity interests in Sweetmix, a food ingredients and CASE specialty chemical distribution company in Brazil. The purchase price, including measurement period adjustments, was $53.0 million, $28.7 million of which was paid in cash (net of cash acquired of $1.2 million) upon closing, with the remaining $23.1 million to be paid over the next five years. The transaction was accounted for under the acquisition method of accounting and the results of operations are included in the LATAM segment. During the year ended December 31, 2022, the Company updated the purchase price allocation to reflect intangible asset fair value adjustments, purchase price adjustments and the deferred tax impacts of the recognized adjustments. The final purchase price allocation and measurement period adjustments are presented in the table below: (in millions) Initial Purchase Price Allocation Measurement Period Adjustments Final Purchase Price Allocation Cash and cash equivalents $ 1.2 $ — $ 1.2 Trade accounts receivable, net 15.6 — 15.6 Inventories 8.5 — 8.5 Prepaid expenses and other current assets 2.6 — 2.6 Goodwill 33.8 (0.8) 33.0 Intangible assets, net 13.3 1.7 15.0 Trade accounts payable (16.6) — (16.6) Deferred tax liabilities (4.5) (0.8) (5.3) Other assets and liabilities, net (1.0) — (1.0) Purchase consideration 52.9 0.1 53.0 Less: Cash and cash equivalents 1.2 — 1.2 Purchase consideration, net of cash $ 51.7 $ 0.1 $ 51.8 The goodwill is included in the LATAM segment and is not deductible for income tax purposes. The identified intangible assets relate to customer relationships that will be amortized over a period of eight years. Zhuhai Techi Chem Silicone Industry Corporation On December 18, 2020, the Company completed the acquisition of the specialty silicone solutions business of Techi Chem, a leading distributor of specialty silicone solutions used primarily for the CASE market within the China marketplace. The purchase price of $6.8 million was comprised of $4.6 million paid in cash and $2.2 million of contingent consideration. The transaction was accounted for under the acquisition method of accounting and the results of operations are included in the LATAM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Leasing - Sale-Leaseback Transaction (Details) - Real Estate $ in Millions</t>
        </is>
      </c>
      <c r="B1" s="2" t="inlineStr">
        <is>
          <t>12 Months Ended</t>
        </is>
      </c>
    </row>
    <row r="2">
      <c r="B2" s="2" t="inlineStr">
        <is>
          <t>Dec. 31, 2020 USD ($)</t>
        </is>
      </c>
    </row>
    <row r="3">
      <c r="A3" s="3" t="inlineStr">
        <is>
          <t>Sale Leaseback Transaction [Line Items]</t>
        </is>
      </c>
      <c r="B3" s="4" t="inlineStr">
        <is>
          <t xml:space="preserve"> </t>
        </is>
      </c>
    </row>
    <row r="4">
      <c r="A4" s="4" t="inlineStr">
        <is>
          <t>Net gain associated with sales-leaseback agreement</t>
        </is>
      </c>
      <c r="B4" s="5" t="n">
        <v>14.4</v>
      </c>
    </row>
    <row r="5">
      <c r="A5" s="4" t="inlineStr">
        <is>
          <t>Term of lease contract</t>
        </is>
      </c>
      <c r="B5" s="4" t="inlineStr">
        <is>
          <t>1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Company's 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et sales</t>
        </is>
      </c>
      <c r="B5" s="5" t="n">
        <v>-11475.3</v>
      </c>
      <c r="C5" s="5" t="n">
        <v>-9535.5</v>
      </c>
      <c r="D5" s="7" t="n">
        <v>-8265</v>
      </c>
    </row>
    <row r="6">
      <c r="A6" s="4" t="inlineStr">
        <is>
          <t>Adjusted EBITDA</t>
        </is>
      </c>
      <c r="B6" s="8" t="n">
        <v>1045.9</v>
      </c>
      <c r="C6" s="8" t="n">
        <v>797.7</v>
      </c>
      <c r="D6" s="8" t="n">
        <v>635.8</v>
      </c>
    </row>
    <row r="7">
      <c r="A7" s="4" t="inlineStr">
        <is>
          <t>Long-lived assets</t>
        </is>
      </c>
      <c r="B7" s="5" t="n">
        <v>1255.7</v>
      </c>
      <c r="C7" s="8" t="n">
        <v>1195.3</v>
      </c>
      <c r="D7" s="4" t="inlineStr">
        <is>
          <t xml:space="preserve"> </t>
        </is>
      </c>
    </row>
    <row r="8">
      <c r="A8" s="4" t="inlineStr">
        <is>
          <t>Percent of labor force covered by collective bargaining agreement</t>
        </is>
      </c>
      <c r="B8" s="11" t="n">
        <v>0.24</v>
      </c>
      <c r="C8" s="4" t="inlineStr">
        <is>
          <t xml:space="preserve"> </t>
        </is>
      </c>
      <c r="D8" s="4" t="inlineStr">
        <is>
          <t xml:space="preserve"> </t>
        </is>
      </c>
    </row>
    <row r="9">
      <c r="A9" s="4" t="inlineStr">
        <is>
          <t>Percent of labor force subject to collective bargaining agreement expiring within one year.</t>
        </is>
      </c>
      <c r="B9" s="11" t="n">
        <v>0.01</v>
      </c>
      <c r="C9" s="4" t="inlineStr">
        <is>
          <t xml:space="preserve"> </t>
        </is>
      </c>
      <c r="D9" s="4" t="inlineStr">
        <is>
          <t xml:space="preserve"> </t>
        </is>
      </c>
    </row>
    <row r="10">
      <c r="A10" s="4" t="inlineStr">
        <is>
          <t>Collective bargaining agreement, expiration period</t>
        </is>
      </c>
      <c r="B10" s="4" t="inlineStr">
        <is>
          <t>1 year</t>
        </is>
      </c>
      <c r="C10" s="4" t="inlineStr">
        <is>
          <t xml:space="preserve"> </t>
        </is>
      </c>
      <c r="D10" s="4" t="inlineStr">
        <is>
          <t xml:space="preserve"> </t>
        </is>
      </c>
    </row>
    <row r="11">
      <c r="A11" s="4" t="inlineStr">
        <is>
          <t>US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7533.5</v>
      </c>
      <c r="C13" s="6" t="n">
        <v>-6024</v>
      </c>
      <c r="D13" s="8" t="n">
        <v>-5006.2</v>
      </c>
    </row>
    <row r="14">
      <c r="A14" s="4" t="inlineStr">
        <is>
          <t>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2064.7</v>
      </c>
      <c r="C16" s="8" t="n">
        <v>-1971.1</v>
      </c>
      <c r="D16" s="8" t="n">
        <v>-1697.1</v>
      </c>
    </row>
    <row r="17">
      <c r="A17" s="4" t="inlineStr">
        <is>
          <t>Cana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1120.5</v>
      </c>
      <c r="C19" s="6" t="n">
        <v>-930</v>
      </c>
      <c r="D19" s="8" t="n">
        <v>-1110.7</v>
      </c>
    </row>
    <row r="20">
      <c r="A20" s="4" t="inlineStr">
        <is>
          <t>LATA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756.6</v>
      </c>
      <c r="C22" s="8" t="n">
        <v>-610.4</v>
      </c>
      <c r="D22" s="6" t="n">
        <v>-451</v>
      </c>
    </row>
    <row r="23">
      <c r="A23" s="4" t="inlineStr">
        <is>
          <t>Operating Segments | US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7663</v>
      </c>
      <c r="C25" s="8" t="n">
        <v>-6116.1</v>
      </c>
      <c r="D25" s="8" t="n">
        <v>-5087.4</v>
      </c>
    </row>
    <row r="26">
      <c r="A26" s="4" t="inlineStr">
        <is>
          <t>Adjusted EBITDA</t>
        </is>
      </c>
      <c r="B26" s="8" t="n">
        <v>709.3</v>
      </c>
      <c r="C26" s="8" t="n">
        <v>498.2</v>
      </c>
      <c r="D26" s="8" t="n">
        <v>393.2</v>
      </c>
    </row>
    <row r="27">
      <c r="A27" s="4" t="inlineStr">
        <is>
          <t>Long-lived assets</t>
        </is>
      </c>
      <c r="B27" s="8" t="n">
        <v>788.6</v>
      </c>
      <c r="C27" s="8" t="n">
        <v>781.5</v>
      </c>
      <c r="D27" s="4" t="inlineStr">
        <is>
          <t xml:space="preserve"> </t>
        </is>
      </c>
    </row>
    <row r="28">
      <c r="A28" s="4" t="inlineStr">
        <is>
          <t>Operating Segments | EME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2075.3</v>
      </c>
      <c r="C30" s="8" t="n">
        <v>-1975.4</v>
      </c>
      <c r="D30" s="8" t="n">
        <v>-1700.2</v>
      </c>
    </row>
    <row r="31">
      <c r="A31" s="4" t="inlineStr">
        <is>
          <t>Adjusted EBITDA</t>
        </is>
      </c>
      <c r="B31" s="8" t="n">
        <v>176.6</v>
      </c>
      <c r="C31" s="8" t="n">
        <v>170.6</v>
      </c>
      <c r="D31" s="8" t="n">
        <v>142.7</v>
      </c>
    </row>
    <row r="32">
      <c r="A32" s="4" t="inlineStr">
        <is>
          <t>Long-lived assets</t>
        </is>
      </c>
      <c r="B32" s="8" t="n">
        <v>191.9</v>
      </c>
      <c r="C32" s="8" t="n">
        <v>191.2</v>
      </c>
      <c r="D32" s="4" t="inlineStr">
        <is>
          <t xml:space="preserve"> </t>
        </is>
      </c>
    </row>
    <row r="33">
      <c r="A33" s="4" t="inlineStr">
        <is>
          <t>Operating Segments | Canad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131</v>
      </c>
      <c r="C35" s="8" t="n">
        <v>-934.4</v>
      </c>
      <c r="D35" s="8" t="n">
        <v>-1113.2</v>
      </c>
    </row>
    <row r="36">
      <c r="A36" s="4" t="inlineStr">
        <is>
          <t>Adjusted EBITDA</t>
        </is>
      </c>
      <c r="B36" s="8" t="n">
        <v>119.7</v>
      </c>
      <c r="C36" s="8" t="n">
        <v>104.2</v>
      </c>
      <c r="D36" s="8" t="n">
        <v>89.7</v>
      </c>
    </row>
    <row r="37">
      <c r="A37" s="4" t="inlineStr">
        <is>
          <t>Long-lived assets</t>
        </is>
      </c>
      <c r="B37" s="8" t="n">
        <v>173.4</v>
      </c>
      <c r="C37" s="8" t="n">
        <v>153.3</v>
      </c>
      <c r="D37" s="4" t="inlineStr">
        <is>
          <t xml:space="preserve"> </t>
        </is>
      </c>
    </row>
    <row r="38">
      <c r="A38" s="4" t="inlineStr">
        <is>
          <t>Operating Segments | LATA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757.1</v>
      </c>
      <c r="C40" s="8" t="n">
        <v>-611.1</v>
      </c>
      <c r="D40" s="6" t="n">
        <v>-451</v>
      </c>
    </row>
    <row r="41">
      <c r="A41" s="4" t="inlineStr">
        <is>
          <t>Adjusted EBITDA</t>
        </is>
      </c>
      <c r="B41" s="6" t="n">
        <v>63</v>
      </c>
      <c r="C41" s="8" t="n">
        <v>56.9</v>
      </c>
      <c r="D41" s="6" t="n">
        <v>43</v>
      </c>
    </row>
    <row r="42">
      <c r="A42" s="4" t="inlineStr">
        <is>
          <t>Long-lived assets</t>
        </is>
      </c>
      <c r="B42" s="8" t="n">
        <v>46.2</v>
      </c>
      <c r="C42" s="8" t="n">
        <v>38.7</v>
      </c>
      <c r="D42" s="4" t="inlineStr">
        <is>
          <t xml:space="preserve"> </t>
        </is>
      </c>
    </row>
    <row r="43">
      <c r="A43" s="4" t="inlineStr">
        <is>
          <t>Inter-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8" t="n">
        <v>151.1</v>
      </c>
      <c r="C45" s="8" t="n">
        <v>101.5</v>
      </c>
      <c r="D45" s="8" t="n">
        <v>86.8</v>
      </c>
    </row>
    <row r="46">
      <c r="A46" s="4" t="inlineStr">
        <is>
          <t>Adjusted EBITDA</t>
        </is>
      </c>
      <c r="B46" s="8" t="n">
        <v>-22.7</v>
      </c>
      <c r="C46" s="8" t="n">
        <v>-32.2</v>
      </c>
      <c r="D46" s="8" t="n">
        <v>-32.8</v>
      </c>
    </row>
    <row r="47">
      <c r="A47" s="4" t="inlineStr">
        <is>
          <t>Long-lived assets</t>
        </is>
      </c>
      <c r="B47" s="8" t="n">
        <v>55.6</v>
      </c>
      <c r="C47" s="8" t="n">
        <v>30.6</v>
      </c>
      <c r="D47" s="4" t="inlineStr">
        <is>
          <t xml:space="preserve"> </t>
        </is>
      </c>
    </row>
    <row r="48">
      <c r="A48" s="4" t="inlineStr">
        <is>
          <t>Inter-segment | USA</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129.5</v>
      </c>
      <c r="C50" s="8" t="n">
        <v>92.09999999999999</v>
      </c>
      <c r="D50" s="8" t="n">
        <v>81.2</v>
      </c>
    </row>
    <row r="51">
      <c r="A51" s="4" t="inlineStr">
        <is>
          <t>Inter-segment | EMEA</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8" t="n">
        <v>10.6</v>
      </c>
      <c r="C53" s="8" t="n">
        <v>4.3</v>
      </c>
      <c r="D53" s="8" t="n">
        <v>3.1</v>
      </c>
    </row>
    <row r="54">
      <c r="A54" s="4" t="inlineStr">
        <is>
          <t>Inter-segment | Canada</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8" t="n">
        <v>10.5</v>
      </c>
      <c r="C56" s="8" t="n">
        <v>4.4</v>
      </c>
      <c r="D56" s="8" t="n">
        <v>2.5</v>
      </c>
    </row>
    <row r="57">
      <c r="A57" s="4" t="inlineStr">
        <is>
          <t>Inter-segment | LATAM</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5" t="n">
        <v>0.5</v>
      </c>
      <c r="C59" s="5" t="n">
        <v>0.7</v>
      </c>
      <c r="D59"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Income (Loss) to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5" t="n">
        <v>545.3</v>
      </c>
      <c r="C4" s="5" t="n">
        <v>460.6</v>
      </c>
      <c r="D4" s="5" t="n">
        <v>52.9</v>
      </c>
    </row>
    <row r="5">
      <c r="A5" s="4" t="inlineStr">
        <is>
          <t>Depreciation</t>
        </is>
      </c>
      <c r="B5" s="8" t="n">
        <v>131.7</v>
      </c>
      <c r="C5" s="8" t="n">
        <v>150.9</v>
      </c>
      <c r="D5" s="8" t="n">
        <v>162.9</v>
      </c>
    </row>
    <row r="6">
      <c r="A6" s="4" t="inlineStr">
        <is>
          <t>Amortization</t>
        </is>
      </c>
      <c r="B6" s="8" t="n">
        <v>48.2</v>
      </c>
      <c r="C6" s="8" t="n">
        <v>52.5</v>
      </c>
      <c r="D6" s="6" t="n">
        <v>60</v>
      </c>
    </row>
    <row r="7">
      <c r="A7" s="4" t="inlineStr">
        <is>
          <t>Interest expense, net</t>
        </is>
      </c>
      <c r="B7" s="8" t="n">
        <v>102.9</v>
      </c>
      <c r="C7" s="8" t="n">
        <v>97.2</v>
      </c>
      <c r="D7" s="8" t="n">
        <v>112.4</v>
      </c>
    </row>
    <row r="8">
      <c r="A8" s="4" t="inlineStr">
        <is>
          <t>Income tax expense</t>
        </is>
      </c>
      <c r="B8" s="8" t="n">
        <v>210.9</v>
      </c>
      <c r="C8" s="8" t="n">
        <v>124.6</v>
      </c>
      <c r="D8" s="8" t="n">
        <v>6.1</v>
      </c>
    </row>
    <row r="9">
      <c r="A9" s="4" t="inlineStr">
        <is>
          <t>EBITDA</t>
        </is>
      </c>
      <c r="B9" s="6" t="n">
        <v>1039</v>
      </c>
      <c r="C9" s="8" t="n">
        <v>885.8</v>
      </c>
      <c r="D9" s="8" t="n">
        <v>394.3</v>
      </c>
    </row>
    <row r="10">
      <c r="A10" s="4" t="inlineStr">
        <is>
          <t>Other operating expenses, net</t>
        </is>
      </c>
      <c r="B10" s="8" t="n">
        <v>32.8</v>
      </c>
      <c r="C10" s="8" t="n">
        <v>107.5</v>
      </c>
      <c r="D10" s="8" t="n">
        <v>89.40000000000001</v>
      </c>
    </row>
    <row r="11">
      <c r="A11" s="4" t="inlineStr">
        <is>
          <t>Other income (expense), net</t>
        </is>
      </c>
      <c r="B11" s="8" t="n">
        <v>26.5</v>
      </c>
      <c r="C11" s="8" t="n">
        <v>110.4</v>
      </c>
      <c r="D11" s="6" t="n">
        <v>-61</v>
      </c>
    </row>
    <row r="12">
      <c r="A12" s="4" t="inlineStr">
        <is>
          <t>Impairment charges</t>
        </is>
      </c>
      <c r="B12" s="8" t="n">
        <v>0.6</v>
      </c>
      <c r="C12" s="6" t="n">
        <v>3</v>
      </c>
      <c r="D12" s="8" t="n">
        <v>40.2</v>
      </c>
    </row>
    <row r="13">
      <c r="A13" s="4" t="inlineStr">
        <is>
          <t>(Gain) loss on sale of business</t>
        </is>
      </c>
      <c r="B13" s="6" t="n">
        <v>0</v>
      </c>
      <c r="C13" s="8" t="n">
        <v>-88.2</v>
      </c>
      <c r="D13" s="8" t="n">
        <v>50.6</v>
      </c>
    </row>
    <row r="14">
      <c r="A14" s="4" t="inlineStr">
        <is>
          <t>Brazil VAT charge</t>
        </is>
      </c>
      <c r="B14" s="6" t="n">
        <v>0</v>
      </c>
      <c r="C14" s="6" t="n">
        <v>0</v>
      </c>
      <c r="D14" s="8" t="n">
        <v>0.3</v>
      </c>
    </row>
    <row r="15">
      <c r="A15" s="4" t="inlineStr">
        <is>
          <t>Adjusted EBITDA</t>
        </is>
      </c>
      <c r="B15" s="5" t="n">
        <v>1045.9</v>
      </c>
      <c r="C15" s="5" t="n">
        <v>797.7</v>
      </c>
      <c r="D15" s="5" t="n">
        <v>63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 $ in Millions</t>
        </is>
      </c>
      <c r="B1" s="2" t="inlineStr">
        <is>
          <t>1 Months Ended</t>
        </is>
      </c>
    </row>
    <row r="2">
      <c r="B2" s="2" t="inlineStr">
        <is>
          <t>Feb. 21, 2023 USD ($)</t>
        </is>
      </c>
      <c r="C2" s="2" t="inlineStr">
        <is>
          <t>Jan. 31, 2023 EUR (€)</t>
        </is>
      </c>
    </row>
    <row r="3">
      <c r="A3" s="4" t="inlineStr">
        <is>
          <t>Kale Kimya</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consideration | €</t>
        </is>
      </c>
      <c r="B5" s="4" t="inlineStr">
        <is>
          <t xml:space="preserve"> </t>
        </is>
      </c>
      <c r="C5" s="14" t="n">
        <v>125</v>
      </c>
    </row>
    <row r="6">
      <c r="A6" s="4" t="inlineStr">
        <is>
          <t>Contingent consideration component | €</t>
        </is>
      </c>
      <c r="B6" s="4" t="inlineStr">
        <is>
          <t xml:space="preserve"> </t>
        </is>
      </c>
      <c r="C6" s="14" t="n">
        <v>7</v>
      </c>
    </row>
    <row r="7">
      <c r="A7" s="4" t="inlineStr">
        <is>
          <t>ChemSol Group Acquisition</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ash consideration | $</t>
        </is>
      </c>
      <c r="B9" s="7" t="n">
        <v>19</v>
      </c>
      <c r="C9" s="4" t="inlineStr">
        <is>
          <t xml:space="preserve"> </t>
        </is>
      </c>
    </row>
    <row r="10">
      <c r="A10" s="4" t="inlineStr">
        <is>
          <t>Contingent consideration component | $</t>
        </is>
      </c>
      <c r="B10" s="7" t="n">
        <v>5</v>
      </c>
      <c r="C1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6</v>
      </c>
      <c r="C4" s="5" t="n">
        <v>19.9</v>
      </c>
      <c r="D4" s="5" t="n">
        <v>87.5</v>
      </c>
    </row>
    <row r="5">
      <c r="A5" s="4" t="inlineStr">
        <is>
          <t>Charged to costs and expenses</t>
        </is>
      </c>
      <c r="B5" s="8" t="n">
        <v>5.8</v>
      </c>
      <c r="C5" s="8" t="n">
        <v>0.7</v>
      </c>
      <c r="D5" s="6" t="n">
        <v>3</v>
      </c>
    </row>
    <row r="6">
      <c r="A6" s="4" t="inlineStr">
        <is>
          <t>Charged to other accounts</t>
        </is>
      </c>
      <c r="B6" s="8" t="n">
        <v>-1.4</v>
      </c>
      <c r="C6" s="8" t="n">
        <v>-0.3</v>
      </c>
      <c r="D6" s="6" t="n">
        <v>1</v>
      </c>
    </row>
    <row r="7">
      <c r="A7" s="4" t="inlineStr">
        <is>
          <t>Deductions</t>
        </is>
      </c>
      <c r="B7" s="8" t="n">
        <v>-0.3</v>
      </c>
      <c r="C7" s="8" t="n">
        <v>-11.7</v>
      </c>
      <c r="D7" s="8" t="n">
        <v>-71.59999999999999</v>
      </c>
    </row>
    <row r="8">
      <c r="A8" s="4" t="inlineStr">
        <is>
          <t>Balance at end of period</t>
        </is>
      </c>
      <c r="B8" s="5" t="n">
        <v>12.7</v>
      </c>
      <c r="C8" s="5" t="n">
        <v>8.6</v>
      </c>
      <c r="D8" s="5" t="n">
        <v>1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4. Dispositions The dispositions below did not meet the criteria to be classified as a discontinued operation in the Company’s consolidated financial statements since the dispositions did not represent a strategic shift that had, or will have, a major effect on the Company’s operations and financial results. Distrupol Business On April 1, 2021, the Company completed the sale of its Distrupol business within the EMEA segment for total cash proceeds of $136.7 million. In 2021, the Company recorded an $87.6 million pre-tax gain on sale of business in the consolidated statements of operations Canadian Agriculture Services Business On November 30, 2020, the Company completed the sale of its Canadian Agriculture services business within the Canada segment for total net cash proceeds of $39.3 million after closing transaction-related expenses. In 2020, the Company recorded a $31.5 million pre-tax loss on sale of business in the consolidated statements of operations Industrial Spill and Emergency Response Businesses On September 1, 2020, the Company completed the sale of its industrial spill and emergency response businesses to EnviroServe Inc. for total net cash proceeds of $6.2 million after closing transaction-related expenses. In 2020, the Company recorded a $10.5 million pre-tax loss on sale of business in the consolidated statements of operations. The Company recorded a loss before income taxes attributable to these businesses of $26.9 million for the year ended December 31, 2020. Environmental Sciences Business On December 31, 2019, the Company completed the sale of the Environmental Sciences business to AEA Investors LP for total net cash proceeds of $174.0 million plus a $5.0 million ($2.4 million present value) subordinated note receivable. In 2020, the Company recorded a net working capital adjustment of $8.2 million, reducing the proceeds and the gain on sale initially recorded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t>
        </is>
      </c>
      <c r="B4" s="4" t="inlineStr">
        <is>
          <t>5. Impairment charges The Company reviews long-lived assets for impairment whenever events or changes in circumstances indicate an asset’s carrying amount may not be recoverable. Significant estimates include forecasted EBITDA, working capital, capital expenditures and discount rates. As the inputs for testing recoverability and determining fair value of the asset groups are largely based on management’s judgments and are not generally observable in active markets, the Company considers such inputs to be Level 3 measurements in the fair value hierarchy. Year ended December 31, 2021 Throughout 2021, the Company announced the closure of certain operating facilities in the USA and Canada segments, which resulted in impairment charges related to property, plant and equipment, net of $3.0 million within the consolidated statements of operations. Year ended December 31, 2020 During 2020, the Company determined there was a more likely than not expectation that the industrial spill and emergency response businesses within the USA segment would be sold. The Company determined this to be an impairment triggering event, requiring the assessment of the recoverability of these long-lived asset groups. The Company tested the recoverability and determined the assets to be impaired. As a result, the Company recorded a non-cash, pre-tax impairment charge of $15.5 million, consisting of $12.8 million of intangible assets, net and $2.7 million of property, plant and equipment, net, within the consolidated statements of operations. During 2020, the Company decided to cease further investment in, and seek to exit a contract related to certain technology assets, consisting of capitalized software and hardware components. This event represented an impairment triggering event requiring an impairment analysis within the Other segment. As a result, the Company recorded a pre-tax impairment charge of $21.7 million, inclusive of non-cash and cash components of $19.7 million and $2.0 million, respectively, relating to property, plant and equipment, net, within the consolidated statements of operations. Additionally, the Company recorded impairment charges of $3.0 million related to property, plant and equipment, net within the consolidated statements of operations during the year ended December 31, 2020. The impairment charges were in connection with the announced closure of certain operating facilities in the USA segment and the wind down of the Canadian Agriculture wholesale distributio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Goodwill The following table is a summary of goodwill activity by segment: (in millions) USA EMEA Canada LATAM Total Balance as of January 1, 2021 $ 1,805.0 $ 8.7 $ 428.1 $ 28.6 $ 2,270.4 Acquisitions (1) — — — 33.8 33.8 Purchase price adjustments (2) — — — (0.7) (0.7) Dispositions and other adjustments 7.6 (1.1) — (2.4) 4.1 Foreign currency translation — (0.2) 3.3 (0.3) 2.8 Balance as of December 31, 2021 1,812.6 7.4 431.4 59.0 2,310.4 Acquisitions (1) — 5.6 — — 5.6 Purchase price adjustments (2) — — — (0.8) (0.8) Foreign currency translation — (0.4) (28.9) 2.3 (27.0) Balance as of December 31, 2022 $ 1,812.6 $ 12.6 $ 402.5 $ 60.5 $ 2,288.2 (1) Acquisitions in 2021 and 2022 related to Sweetmix and Vicom, respectively. (2) Purchase price adjustments in 2021 and 2022 related to the Techi Chem and Sweetmix acquisitions, respectively. Accumulated goodwill impairment losses by segment were as follows: (in millions) USA EMEA Canada LATAM Total Balance as of January 1, 2021 $ — $ 216.7 $ 1.4 $ 45.3 $ 263.4 Balance as of December 31, 2021 — 170.9 1.4 43.5 215.8 Balance as of December 31, 2022 — 158.5 1.3 45.3 205.1 The year-over-year changes primarily relate to dispositions and foreign currency translation adjustments. Intangible assets, net The gross carrying amounts and accumulated amortization of the Company’s intangible assets were as follows: December 31, 2022 December 31, 2021 (in millions) Gross Accumulated amortization Net Gross Accumulated amortization Net Customer relationships $ 929.6 $ (765.2) $ 164.4 $ 940.1 $ (732.8) $ 207.3 Other 167.0 (164.4) 2.6 168.9 (164.5) 4.4 Total intangible assets $ 1,096.6 $ (929.6) $ 167.0 $ 1,109.0 $ (897.3) $ 211.7 Other intangible assets consist of intellectual property trademarks, trade names, producer relationships and contracts, non-compete agreements and exclusive distribution rights. The estimated annual amortization expense in each of the next five years is as follows: (in millions) 2023 $ 42.4 2024 33.0 2025 29.1 2026 24.0 2027 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7. Revenue The Company disaggregates revenues from contracts with customers by both geographic reportable segments and revenue contract types. Geographic reportable segmentation is pertinent to understanding the Company's revenues, as it aligns with how the Company reviews the financial performance of its operations. Revenue contract types are differentiated by the type of good or service the Company offers customers, since the contractual terms necessary for revenue recognition are unique to each of the identified revenue contract types. The following table disaggregates external customer net sales by major category: Year ended December 31, (in millions) 2022 2021 2020 USA Chemical distribution $ 7,247.3 $ 5,743.2 $ 4,698.1 Services 286.2 280.8 308.1 Total external customer net sales $ 7,533.5 $ 6,024.0 $ 5,006.2 EMEA Chemical distribution $ 2,064.6 $ 1,970.8 $ 1,695.8 Services 0.1 0.3 1.3 Total external customer net sales $ 2,064.7 $ 1,971.1 $ 1,697.1 Canada Chemical distribution $ 1,120.5 $ 919.2 $ 749.7 Crop sciences — — 315.1 Services — 10.8 45.9 Total external customer net sales $ 1,120.5 $ 930.0 $ 1,110.7 LATAM Chemical distribution $ 739.5 $ 598.5 $ 441.5 Services 17.1 11.9 9.5 Total external customer net sales $ 756.6 $ 610.4 $ 451.0 Consolidated Chemical distribution $ 11,171.9 $ 9,231.7 $ 7,585.1 Crop sciences — — 315.1 Services 303.4 303.8 364.8 Total external customer net sales $ 11,475.3 $ 9,535.5 $ 8,265.0 Deferred revenue Deferred revenues are recognized as contract liabilities when customers provide the Company with consideration prior to the Company satisfying its performance obligations and are recognized in revenue when the performance obligations are met. Deferred revenues relate to revenues that are expected to be recognized within one year and are recorded within other accrued expenses in the consolidated balance sheets. Deferred revenues as of December 31, 2022 and 2021 were $15.3 million and $17.6 million, respectively. Revenue recognized for the years ended December 31, 2022 and 2021 from amounts included in contract liabilities at the beginning of the respective periods was $16.8 million and $5.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ther Income and Expenses [Abstract]</t>
        </is>
      </c>
      <c r="B3" s="4" t="inlineStr">
        <is>
          <t xml:space="preserve"> </t>
        </is>
      </c>
    </row>
    <row r="4">
      <c r="A4" s="4" t="inlineStr">
        <is>
          <t>Supplemental financial information</t>
        </is>
      </c>
      <c r="B4" s="4" t="inlineStr">
        <is>
          <t xml:space="preserve">8. Supplemental financial information Other operating expenses, net Other operating expenses, net consisted of the following: Year ended December 31, (in millions) 2022 2021 2020 Acquisition and integration related expenses $ 1.7 $ 55.8 $ 62.4 Stock-based compensation expense 34.3 25.4 14.5 Restructuring charges — 0.2 13.9 Other employee severance costs — 8.7 14.8 Other facility closure costs — 1.2 2.7 Multi-employer pension plan exit liability — 31.2 — Gain on sale of property, plant and equipment (2.8) (10.1) (23.7) Other (0.4) (4.9) 4.8 Total other operating expenses, net $ 32.8 $ 107.5 $ 89.4 Other income (expense), net Other income (expense), net consisted of the following: Year ended December 31, (in millions) 2022 2021 2020 Pension mark to market gain (loss) $ 17.7 $ 75.9 $ (52.8) Pension settlement gain 5.2 0.3 0.6 Non-operating retirement benefits 10.9 18.5 8.5 Foreign currency loss, net (13.4) (15.9) (6.8) Undesignated derivative instruments 6.9 5.8 (4.8) Debt refinancing costs — (7.0) (0.1) Fair value adjustment for warrants — 33.8 (0.8) Other (0.8) (1.0) (4.8) Total other income (expense), net $ 26.5 $ 110.4 $ (61.0) Property, plant and equipment, net Property, plant and equipment, net consisted of the following: December 31, (in millions) 2022 2021 Land and buildings $ 823.2 $ 820.3 Tank farms 320.9 316.7 Machinery, equipment and other 1,055.9 1,015.3 Less accumulated depreciation (1,248.9) (1,207.8) Subtotal 951.1 944.5 Work in progress 103.9 86.5 Property, plant and equipment, net $ 1,055.0 $ 1,0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9. Restructuring charges Restructuring charges relate to the implementation of several regional strategic initiatives aimed at streamlining the Company’s cost structure and improving its operations. These actions primarily resulted in workforce reductions and other facility rationalization costs, with underlying plans substantially completed by December 31, 2020. The following table summarizes activity related to restructuring liabilities: (in millions) Employee Termination Costs Facility Exit Costs Other Exit Costs Total Restructuring liabilities as of January 1, 2020 $ 3.7 $ 1.9 $ 0.2 $ 5.8 Restructuring charges 11.7 — 2.2 13.9 Cash paid (12.4) (0.5) — (12.9) Non-cash and other 0.2 — 0.1 0.3 Restructuring liabilities as of December 31, 2020 3.2 1.4 2.5 7.1 Restructuring charges 0.2 — — 0.2 Cash paid (4.3) — (2.3) (6.6) Non-cash and other 1.2 (1.3) (0.1) (0.2) Restructuring liabilities as of December 31, 2021 $ 0.3 $ 0.1 $ 0.1 $ 0.5 No restructuring charges were recorded during the year ended December 31, 2022. Restructuring liabilities of $0.1 million and $0.5 million were classified in other accrued expenses in the consolidated balance sheets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table presents the basic and diluted earnings per share computations: Year ended December 31, (in millions, except per share data) 2022 2021 2020 Net income $ 545.3 $ 460.6 $ 52.9 Weighted average common shares outstanding Basic 165.8 170.2 169.0 Effect of dilutive securities: stock compensation plans 1.6 1.2 0.8 Diluted 167.4 171.4 169.8 Income per common share Basic $ 3.29 $ 2.71 $ 0.31 Diluted $ 3.26 $ 2.69 $ 0.31 The common shares that were not included in the computation of diluted earnings per share because their inclusion would be anti-dilutive were as follows: Year ended December 31, (in millions) 2022 2021 2020 Stock options 0.6 2.0 4.3 Restricted stock — — 0.1 Warrants — — 7.6 On November 1, 2022, the Company entered into an accelerated share repurchase agreement (“ASR”) with Goldman Sachs &amp; Co. LLC (“Goldman”), which was accounted for as an open market repurchase of its common stock on the trade date and a forward contract indexed to its common stock. Refer to “Note 14: Share repurchase program and stock-based compensation” for additional information. The Company reflected the initial share delivery as an immediate reduction in common shares outstanding. The effect of the forward contract was excluded from the computation of diluted earnings per share for the year ended December 31, 2022 as its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bt Short-term financing The Company had no outstanding balance in short-term financing facilities as of December 31, 2022 and 2021. The Company had $127.7 million and $141.9 million of outstanding letters of credit as of December 31, 2022 and 2021, respectively. Long-term debt Long-term debt consisted of the following: December 31, (in millions) 2022 2021 Senior Term Loan Facilities: Term B-5 Loan due 2026, variable interest rate of 6.38% and 2.10% at December 31, 2022 and 2021, respectively $ 388.0 $ 392.0 Term B-6 Loan due 2028, variable interest rate of 6.13% and 2.10% at December 31, 2022 and 2021, respectively 985.0 995.0 Asset Backed Loan ("ABL") Facilities: Senior ABL Credit Facility due 2027, variable interest rate of 5.59% at December 31, 2022 353.0 — Senior ABL Term Loan due 2027, variable interest rate of 6.17% at December 31, 2022 200.0 — North American ABL Facility due 2024, variable interest rate of 1.43% at December 31, 2021 — 297.9 Senior Unsecured Notes: Senior Unsecured Notes due 2027, fixed interest rate of 5.13% at December 31, 2022 and 2021 454.0 500.0 Finance lease obligations 104.3 101.9 Total long-term debt before unamortized debt issuance costs and discount 2,484.3 2,286.8 Less: unamortized debt issuance costs and discount on debt (18.5) (21.8) Total long-term debt 2,465.8 2,265.0 Less: current maturities (38.9) (41.5) Total long-term debt, excluding current maturities $ 2,426.9 $ 2,223.5 The weighted average interest rate on long-term debt, including the effect of designated and undesignated derivative instruments (refer to “Note 16: Derivatives” for more information), was 4.36% and 3.25% as of December 31, 2022 and 2021, respectively. As of December 31, 2022, future contractual maturities of long-term debt, excluding finance lease obligations, were as follows: (in millions) 2023 $ 14.0 2024 14.0 2025 14.0 2026 486.0 2027 917.0 Thereafter 935.0 Total $ 2,380.0 Refer to “Note 19: Leasing” for additional information regarding finance lease obligations. Senior Term Loan Facilities In 2019, the Company entered into the Fifth Amendment to its Credit Agreement dated July 1, 2015 ("Credit Agreement"), which provided a Term B-5 Loan facility in an aggregate initial principal amount of $400 million that matures on July 1, 2026 (“Term B-5 Loan”). The Term B-5 Loan is payable in quarterly installments of 0.25% of the aggregate initial principal amount. The interest rate applicable to the Term B-5 Loan is based on, at the Company's option, (i) a fluctuating rate of interest determined by reference to a base rate plus an applicable margin of 1.00% or (ii) a Eurocurrency rate plus an applicable margin of 2.00%. The Company can prepay the Term B-5 Loan in whole or part without penalty. In 2020, using the proceeds from the sale of the Environmental Sciences business, the Company repaid $174.0 million of previously incurred term loan debt. In 2021, to secure favorable interest rates and extend principal maturities, the Company entered into the Sixth Amendment to its Credit Agreement, which provided a Term B-6 Loan facility in an aggregate initial principal amount of $1.0 billion that matures on June 3, 2028 ("Term B-6 Loan"). The proceeds from the Term B-6 Loan and an incremental borrowing of $274.2 million under the North American ABL Facility were used to repay in full previously incurred term loan debt and satisfy related lending and refinancing fees. As a result of the issuance of the Term B-6 Loan and the repayment of the Term B-3 Loan, the Company recognized a loss on extinguishment of debt of $2.0 million and debt refinancing costs of $6.9 million during the second quarter of 2021, both of which are included in other income (expense), net in the consolidated statements of operations. The Term B-6 Loan is payable in quarterly installments of 0.25% of the aggregate initial principal amount beginning in September 2021. The interest rate applicable to the Term B-6 Loan is based on, at the Company's option, (i) a fluctuating rate of interest determined by reference to a base rate plus an applicable margin of 1.00% or (ii) a Eurocurrency rate plus an applicable margin of 2.00% (in each case with a 0.25% step down based on the achievement of a specific leverage level). The Company can prepay the Term B-6 Loan in whole or part without penalty. ABL Facilities On October 27, 2022, the Company and certain of its US, Canadian and European subsidiaries entered into the Second Amended and Restated ABL Credit Agreement (the "Senior ABL Facility"). The Senior ABL Facility amends and restates in full the amended and restated ABL facility entered into by the Company on February 28, 2019 ("North American ABL Facility"). In connection with the entry into the Senior ABL Facility, the Company terminated its existing European ABL Credit Agreement and the Euro ABL Facility thereunder. The Senior ABL Facility, which matures on October 27, 2027, provides a five-year senior secured ABL credit facility in an aggregate principal amount of $1.6 billion ("Senior ABL Credit Facility") and a five-year senior secured term loan facility in an aggregate principal amount of $200 million ("Senior ABL Term Loan"). Borrowing availability is determined by a borrowing base consisting of eligible inventory, eligible accounts receivable and cash of the Company and certain of its subsidiaries. The Senior ABL Term Loan is payable in quarterly installments of 12.5% of the aggregate initial principal amount beginning in March 2026. The interest rates applicable to the Senior ABL Facility will be based on, at the Company's option, (i) with respect to the Senior ABL Term Loan, a fluctuating rate of interest determined by reference to either a base rate plus an applicable margin of 0.75% or a term SOFR rate plus an applicable margin of 1.75%, in each case with one 0.25% step down based on achievement of a specific leverage level and (ii) with respect to the Senior ABL Credit Facility, a fluctuating rate of interest determined by reference to a base rate plus an applicable margin of 0.125%, 0.25% or 0.375% or a term SOFR rate plus an applicable margin of 1.125%, 1.25% or 1.375%, with the margin in each case based on average combined testing availability. The applicable margin will be adjusted after the completion of each full fiscal quarter based upon the pricing grid in the Senior ABL Facility. The Senior ABL Facility contains a number of customary affirmative and negative covenants and events of default. During 2021, the Company made a series of prepayments on the Canadian ABL term loan using the proceeds from the sale of the Canadian Agriculture services business and cash on hand, which resulted in the full extinguishment of the loan. Senior Unsecured Notes In 2019, the Company issued $500.0 million in Senior Unsecured Notes due December 1, 2027 (“2027 Senior Notes”), with a fixed interest rate of 5.125%. The Company can prepay the 2027 Senior Notes in whole or part at a premium on or after December 1, 2022 and without a premium on or after December 1, 2024. The Company repurchased $46.0 million of the 2027 Senior Notes in the open market during the second quarter of 2022, resulting in a gain on extinguishment of debt of $1.5 million within other income (expense), net in the consolidated statements of operations. Debt costs As a result of actions within its debt portfolio, the Company recognized a gain on extinguishment of debt of $1.5 million and losses of $2.3 million and $1.8 million during the years ended December 31, 2022, 2021 and 2020, respectively. The Company recognized no debt refinancing costs during the year ended December 31, 2022 and recognized debt refinancing costs of $7.0 million and $0.1 million during the years ended December 31, 2021 and 2020, respectively. Borrowing availability and assets pledged as collateral Borrowing availability is determined based upon available qualifying collateral, as defined in the Senior ABL Facility. As of December 31, 2022, the Company's borrowing availability under the Senior ABL Facility was $675.2 million. Unused line fees were as follows: December 31, 2022 2021 $1.6 billion Senior ABL Credit Facility 0.250 % N/A $1.525 billion North American ABL Facility N/A 0.300 % €200 million Euro ABL Facility N/A 0.375 % The Senior ABL Facility is secured by a first priority lien on the loan parties' accounts receivable, inventory and cash as well as a second priority lien on substantially all other assets of the US subsidiary loan parties and other assets of certain European subsidiary loan parties in each case subject to various limitations and exceptions. In addition, 65% of the shares of certain foreign subsidiaries have been pledged as security. The Senior Term Loan Facilities are secured by substantially all of the assets of the US operating and management subsidiaries and a second priority lien on such accounts receivable and inventory. The Company had assets pledged of approximately $3.1 billion as of December 31, 2022 and 2021. Debt covenants The Company is in compliance with all debt covenants. The Senior ABL Facility includes a springing fixed charge coverage ratio of 1.0x, applicable only if availability is less than or equal to 10% of the borrowing capacity. As of December 31, 2022, the Company had availability in excess of the minimum borrowing capacity and therefore this financial covenant is not applicable. Other information The fair values of debt were based on current market quotes for similar borrowings and credit risk adjusted for liquidity, margins and amortization, as necessary, and are classified as Level 2 in the fair value hierarchy. December 31, 2022 December 31, 2021 (in millions) Carrying amount Fair value Carrying amount Fair value Total long-term debt $ 2,465.8 $ 2,459.3 $ 2,265.0 $ 2,307.8 The Company is exposed to credit loss and loss of liquidity availability if the financial institutions or counterparties issuing the debt securities fail to perform. The Company minimizes exposure to these credit risks by dealing with a diversified group of investment grade financial institutions. The Company manages credit risk by monitoring the credit ratings and market indicators of credit risk of its lending counterparties, and does not anticipate counterparty non-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 Defined benefit pension plans The Company sponsors defined benefit plans that provide pension benefits for employees upon retirement in certain jurisdictions including the US, Canada, United Kingdom and several other European countries. The US, Canada and United Kingdom defined benefit pension plans are closed to new entrants. United Kingdom buy-in contract Continuing the Company’s efforts to reduce retirement plan risk while delivering promised benefits to plan participants, the Trustees of the Univar Pension Scheme (1978) (“the UK Plan”) executed a buy-in contract in December 2021. The buy-in arrangement is an insurance contract providing substantially all future benefit plan payments to all UK Plan participants. As such, this transaction significantly mitigates volatility by removing investment, longevity, interest rate and inflation risk. However, the primary benefit obligation remains with the Company. The buy-in contract remains an asset of the UK Plan and is part of the plan's investment strategy. The UK Plan transferred substantially all of the Company’s UK pension plan assets to the insurer in exchange for an insurance contract at the effective date of the buy-in. The buy-in contract had a fair value of $241.5 million as of December 31, 2022 and is classified as a Level 3 investment. The projected benefit obligation of the UK Plan as of December 31, 2022 was $198.3 million, which was net of $19.4 million of prior service credits recorded in accumulated other comprehensive loss. US pension settlement In November 2022, the Company entered into an agreement with an insurance company to purchase an irrevocable group annuity contract. The Company transferred US qualified pension plan liabilities of $72.6 million and plan assets of $67.7 million, resulting in a non-cash pre-tax settlement gain of $4.9 million. The Company expects to continue to consider future opportunities to prudently manage costs and risks of its global retirement plans. Future transactions could result in non-cash settlement or mark to market charges which may impact earnings and could be material to a given reporting period. The following table summarizes the Company’s defined benefit pension plans’ benefit obligations, plan assets and funded status: Domestic Foreign Total Year ended December 31, Year ended December 31, Year ended December 31, (in millions) 2022 2021 2022 2021 2022 2021 Change in projected benefit obligations: Projected benefit obligations at beginning of year $ 731.6 $ 774.9 $ 578.7 $ 649.8 $ 1,310.3 $ 1,424.7 Service cost — — 1.3 1.8 1.3 1.8 Interest cost 20.5 19.3 10.9 10.0 31.4 29.3 Benefits paid (37.1) (36.0) (24.1) (32.7) (61.2) (68.7) Plan amendments — — — (0.4) — (0.4) Settlements (72.6) — (2.9) — (75.5) — Actuarial gain (1) (172.6) (26.6) (169.5) (44.0) (342.1) (70.6) Foreign exchange and other — — (48.0) (5.8) (48.0) (5.8) Projected benefit obligations at end of year $ 469.8 $ 731.6 $ 346.4 $ 578.7 $ 816.2 $ 1,310.3 Change in the fair value of plan assets: Plan assets at beginning of year $ 562.9 $ 541.8 $ 625.1 $ 654.0 $ 1,188.0 $ 1,195.8 Actual return on plan assets (117.0) 44.3 (166.3) 5.6 (283.3) 49.9 Contributions by employer 13.7 12.8 3.4 4.5 17.1 17.3 Benefits paid (37.1) (36.0) (24.1) (32.7) (61.2) (68.7) Settlements (67.7) — (2.6) — (70.3) — Foreign exchange and other — — (56.8) (6.3) (56.8) (6.3) Plan assets at end of year 354.8 562.9 378.7 625.1 733.5 1,188.0 Funded status at end of year $ (115.0) $ (168.7) $ 32.3 $ 46.4 $ (82.7) $ (122.3) Accumulated benefit obligation $ 469.8 $ 731.6 $ 340.8 $ 568.3 $ 810.6 $ 1,299.9 (1) The actuarial gains for the years ended December 31, 2022 and 2021 were primarily due to changes in the discount rate assumptions utilized in measuring plan obligations. Net amounts related to the Company’s defined benefit pension plans recognized in the consolidated balance sheets consist of: Domestic Foreign Total December 31, December 31, December 31, (in millions) 2022 2021 2022 2021 2022 2021 Overfunded net benefit obligation in other assets $ — $ — $ 56.6 $ 93.3 $ 56.6 $ 93.3 Current portion of net benefit obligation in other accrued expenses (3.5) (3.5) (1.9) (2.0) (5.4) (5.5) Long-term portion of net benefit obligation in pension and other postretirement benefit liabilities (111.5) (165.2) (22.4) (44.9) (133.9) (210.1) Net (liability) asset recognized at end of year $ (115.0) $ (168.7) $ 32.3 $ 46.4 $ (82.7) $ (122.3) The following table summarizes defined benefit pension plans with accumulated benefit obligations in excess of plan assets: Domestic Foreign Total December 31, December 31, December 31, (in millions) 2022 2021 2022 2021 2022 2021 Accumulated benefit obligation $ 469.8 $ 731.6 $ 30.1 $ 179.7 $ 499.9 $ 911.3 Fair value of plan assets 354.8 562.9 9.4 143.3 364.2 706.2 The following table summarizes defined benefit pension plans with projected benefit obligations in excess of plan assets: Domestic Foreign Total December 31, December 31, December 31, (in millions) 2022 2021 2022 2021 2022 2021 Projected benefit obligation $ 469.8 $ 731.6 $ 130.7 $ 190.2 $ 600.5 $ 921.8 Fair value of plan assets 354.8 562.9 106.5 143.3 461.3 706.2 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22 2021 2020 2022 2021 2020 2022 2021 2020 Service cost (1) $ — $ — $ — $ 1.3 $ 1.8 $ 1.9 $ 1.3 $ 1.8 $ 1.9 Interest cost (2) 20.5 19.3 23.2 10.9 10.0 11.7 31.4 29.3 34.9 Expected return on plan assets (2) (30.3) (29.2) (28.5) (11.3) (15.1) (14.8) (41.6) (44.3) (43.3) Amortization of prior service credit (2) — — — (0.7) (3.5) (0.1) (0.7) (3.5) (0.1) Settlements (3) (4.9) — — (0.3) (0.3) (0.6) (5.2) (0.3) (0.6) Actuarial (gain) loss (4) (25.2) (41.7) 28.9 8.0 (34.2) 23.7 (17.2) (75.9) 52.6 Net periodic benefit (income) cost $ (39.9) $ (51.6) $ 23.6 $ 7.9 $ (41.3) $ 21.8 $ (32.0) $ (92.9) $ 45.4 (1) Service cost is included in warehousing, selling and administrative expenses. (2) These amounts are included in other income (expense), net, and represent non-operating retirement benefits. (3) Settlements are included in other income (expense), net. (4) Actuarial (gain) loss, or mark to market, includes measurement gains and losses resulting from changes since the prior measurement date in assumptions and plan experience, as well as the difference between the expected and actual return on plan assets. These amounts are recorded in other income (expense), net. As of December 31, 2022 and 2021, amounts recorded in AOCI related to foreign defined benefit pension plans. The following table summarizes pre-tax amounts included in AOCI related to pension plan amendments: December 31, (in millions) 2022 2021 Net prior service credit $ 18.9 $ 22.2 Actuarial assumptions The significant weighted average actuarial assumptions used in determining the benefit obligations and net periodic benefit cost (income) for the Company’s defined benefit plans were as follows: Domestic Foreign December 31, December 31, 2022 2021 2022 2021 Actuarial assumptions used to determine benefit obligations at end of period: Discount rate 5.49 % 2.89 % 4.69 % 2.05 % Expected annual rate of compensation increase N/A N/A 1.97 % 1.87 % Domestic Foreign Year ended December 31, Year ended December 31, 2022 2021 2020 2022 2021 2020 Actuarial assumptions used to determine net periodic benefit cost (income) for the period: Discount rate 2.89 % 2.55 % 3.28 % 2.05 % 1.55 % 2.14 % Expected rate of return on plan assets 6.00 % 6.00 % 6.50 % 2.13 % 2.46 % 2.75 % Expected annual rate of compensation increase N/A N/A N/A 1.87 % 2.91 % 2.85 % Discount rates are used to measure benefit obligations and the interest cost component of net periodic benefit cost (income).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s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discount rate to value UK Plan liabilities continues to be set with reference to the yields on high quality corporate bonds.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Plan asset management Plan assets for defined benefit plans are invested in global equity, debt securities or insurance contract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As noted above, substantially all of the UK Plan assets were within a buy-in contract as of December 31, 2022 and 2021, subsequent to the transaction executed in December 2021. The weighted average target asset allocation for defined benefit pension plans as of December 31, 2022 was as follows: Domestic Foreign Asset category: Equity securities 45.0 % 11.0 % Debt securities 40.0 % 16.0 % Other 15.0 % 73.0 % Total 100.0 % 100.0 % Plan asset valuation methodologies Plan asset Description of methodology Cash This represents cash at banks at fair value, reflected within Level 1 of the fair value hierarchy. Investment funds Fair values are based on the NAV of the units held at year end. The NAVs are based on the fair value of the underlying assets of the funds, less their liabilities, divided by the number of units outstanding at the valuation date. The funds are traded on private markets that are not active, with unit prices based on observable (Level 2) or unobservable (Level 3) market data based on the fund’s underlying assets. Buy-in contract This represents the UK Plan buy-in contract assets. Fair values are based on initial pricing adjusted for changes in government and corporate bond yields, inflation, demographic assumptions and changes in participant data, and as such are considered Level 3 based on the significant unobservable inputs used in deriving the assets' fair values. Insurance contracts Fair values are based on the present value of the accrued benefit, and as such are considered Level 3 based on the significant unobservable inputs used in deriving the asset's fair values. Investments measured at NAV Investment in a real estate fund, which invests in real estate assets. The investment in properties by the real estate fund is carried at fair value, which is estimated based on the price that would be received to sell an asset in an orderly transaction between marketplace participants at the measurement date. The investment can be withdrawn quarterly, after a one hundred Fair value of plan assets The following table presents domestic plan assets categorized within the three-level fair value hierarchy: December 31, 2022 December 31, 2021 (in millions) Level 1 Level 2 Level 3 Total Level 1 Level 2 Level 3 Total Cash $ 2.8 $ — $ — $ 2.8 $ 4.3 $ — $ — $ 4.3 Investment funds (1) — 292.5 27.6 320.1 — 503.0 27.6 530.6 Subtotal $ 2.8 $ 292.5 $ 27.6 322.9 $ 4.3 $ 503.0 $ 27.6 534.9 Investments measured at NAV 31.9 28.0 Total $ 354.8 $ 562.9 (1) This category includes investments of 24.7% and 21.8% in US equities, 17.9% and 17.9% in non-US equities, 25.9% and 41.9% in US corporate bonds, 0.1% and 2.2% in non-US corporate bonds, 19.9% and 0.0% in US government bonds, 2.9% and 0.0% in non-US government bonds and 8.6% and 16.2% in other investments as of December 31, 2022 and 2021, respectively. The following table presents foreign plan assets categorized within the three-level fair value hierarchy: December 31, 2022 December 31, 2021 (in millions) Level 1 Level 2 Level 3 Total Level 1 Level 2 Level 3 Total Cash $ 1.9 $ — $ — $ 1.9 $ 18.8 $ — $ — $ 18.8 Investments: Investment funds (1) — 118.9 — 118.9 — 147.4 — 147.4 Buy-in contract — — 241.5 241.5 — — 436.1 436.1 Insurance contracts — — 16.4 16.4 — — 22.8 22.8 Total investments — 118.9 257.9 376.8 — 147.4 458.9 606.3 Total $ 1.9 $ 118.9 $ 257.9 $ 378.7 $ 18.8 $ 147.4 $ 458.9 $ 625.1 (1) This category includes investments of 15.0% and 0.6% in US equities, 23.6% and 45.4% in non-US equities, 38.7% and 39.7% in non-US corporate bonds, 13.7% and 5.4% in non-US government bonds and 9.0% and 8.9% in other investments as of December 31, 2022 and 2021, respectively. Changes in the plan assets valued using significant unobservable inputs (Level 3) were as follows: Domestic Investment funds (in millions) 2022 2021 Balance as of January 1 $ 27.6 $ — Actual return on plan assets still held at year end — — Purchases, sales and settlements, net — — Transfer from Level 2 classification — 27.6 Balance as of December 31 $ 27.6 $ 27.6 Foreign Buy-in and Insurance contracts (in millions) 2022 2021 Balance as of January 1 $ 458.9 $ 26.6 Actual return on plan assets still held at year end (142.3) (34.1) Purchases, sales and settlements, net (13.9) 475.4 Foreign exchange (44.8) (9.0) Balance as of December 31 $ 257.9 $ 458.9 Contributions The Company expects to contribute approximately $13.5 million and $2.5 million to its domestic and foreign defined benefit pension plan funds in 2023, respectively, including direct payments to plan participants in unfunded plans. Benefit payments Estimated future benefit payments are as follows: Defined benefit pension plans (in millions) Domestic Foreign Total 2023 $ 33.4 $ 22.4 $ 55.8 2024 34.0 22.8 56.8 2025 34.8 23.8 58.6 2026 35.3 23.8 59.1 2027 35.7 24.0 59.7 2028 through 2032 178.9 126.1 305.0 Defined contribution plans The Company provides defined contribution plans and had contribution expense of $52.9 million, $51.4 million and $43.8 million for the years ended December 31, 2022, 2021 and 2020, respectively. Multi-employer pension plans The Company contributes to certain multi-employer pension plans based on obligations arising from collective bargaining agreement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Similarly, the Company could be liable for underfunded obligations of other, departed employers. • If the Company chooses to stop participating in some of its multi-employer plans, it may be required to pay those plans an amount based on the underfunded status of the plan, referred to as a withdrawal liability. A withdrawal liability will be recorded when it is probable that a liability exists and the liability can be reasonably estimated. The Company’s participation in these plans for the annual period ended December 31, 2022 is outlined in the table below. The Pension Protection Act (“PPA”) zone status is the most recently available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 bargaining agreement(s) (“CBA”) to which the plans are subject. Contributions may be required in future periods by the CBAs, statutory obligations or other contractual obligations. If the Company were to cease making contributions to these plans at one or more or all locations, it could trigger a withdrawal liability that could be material to the Company’s results of operations and cash flows. Calculating any such withdrawal liability depends on a number of factors that are out of the Company’s control and subject to change. A withdrawal liability represents an employer’s proportional share of the multi-employer plan’s unfunded vested benefits (“UVBs”). UVBs equal the value of non-forfeitable benefits owed by the plan, less the value of the plan’s assets. The value of assets and liabilities are determined using actuarial assumptions that reflect the actuary’s best estimate of anticipated UVBs for that employer. A significant portion of the Company's exposure historically resided with the eight facilities that participated in the Central States, Southeast and Southwest Areas Pension Plan (“Central States Pension Fund”). During the year ended December 31, 2021, the Company recognized its best estimate of a withdrawal liability of $31.2 million related to triggering events at all eight sites, culminating in the Company ceasing to participate in the Central States Pension Fund. Upon an agreed final funding assessment with the Central States Pension Fund, the Company will recognize any differences between the estimated and actual withdrawal liability. As of December 31, 2022, this balance is unchanged. The Company estimates its cash obligation to be approximately $1.9 million annually for each of the next 20 years. The net present value of the withdrawal liability was determined using a risk-free interest rate. Amounts associated with the withdrawal liability are included in other operating expenses, net in the consolidated statements of operations and other accrued expenses and other long-term liabilities in the consolidated balance sheets. (in millions) EIN/Pension plan number PPA zone status FIP/RP status pending/implemented Contributions (a) Surcharge imposed Number of and expiration dates of collective bargaining agreement(s) Year ended December 31, 2022 2021 2022 2021 2020 Western Conference of Teamsters Pension Plan 91-6145047/001 Green as of January 1, 2022 Green as of January 1, 2021 No $ 1.4 $ 1.4 $ 1.5 No (b) Central States, Southeast and Southwest Areas Pension Plan 36-6044243/001 Red as of January 1, 2021 Red as of January 1, 2020 Implemented — 0.7 1.1 No (c) Total contributions $ 1.4 $ 2.1 $ 2.6 (a) Plan contributions by the Company did not represent more than five percent of total contributions to the plans as indicated in the plans’ most recently available annual report. (b) As of December 31, 2022, the Company had six agreements expiring through July 31, 2025. (c) The Company either terminated the CBA or the Union voted to amend the CBA covered by this fund. As a result, the Company has withdrawn from the fund and recognized expense for its estimated withdrawal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For financial reporting purposes, income before income taxes includes the following components: Year ended December 31, (in millions) 2022 2021 2020 Income before income taxes US $ 506.9 $ 203.1 $ (47.7) Foreign 249.3 382.1 106.7 Total income before income taxes $ 756.2 $ 585.2 $ 59.0 The expense for income taxes is summarized as follows: Year ended December 31, (in millions) 2022 2021 2020 Current: Federal $ 87.4 $ 44.4 $ (3.4) State 21.7 15.2 (1.5) Foreign 72.8 58.6 43.4 Total current 181.9 118.2 38.5 Deferred: Federal 23.3 0.3 (20.2) State 5.4 (0.7) (2.7) Foreign 0.3 6.8 (9.5) Total deferred 29.0 6.4 (32.4) Total income tax expense $ 210.9 $ 124.6 $ 6.1 Differences between actual provisions for income taxes and provisions for income taxes at the US federal statutory rate of 21.0% were as follows: Year ended December 31, (in millions) 2022 2021 2020 US federal statutory income tax expense applied to income before income taxes $ 158.8 $ 122.8 $ 12.5 State income taxes, net of federal benefit 22.7 10.8 (4.6) Foreign tax rate differential 11.0 10.5 5.7 Distributions from foreign subsidiaries 0.9 — (9.9) Global intangible low-taxed income 2.8 31.5 12.9 Disposition of business 0.1 (20.6) (5.0) Change in valuation allowance, net 5.7 (11.3) (69.3) Foreign tax credit (3.2) (29.8) 58.8 Non-deductible expenses 8.2 5.8 2.6 Warrants — (7.1) 0.2 Change in statutory income tax rates (0.9) 5.1 1.5 Other 4.8 6.9 0.7 Total income tax expense $ 210.9 $ 124.6 $ 6.1 Effective income tax rate 27.9 % 21.3 % 10.3 % The consolidated deferred tax assets and liabilities are detailed as follows: December 31, (in millions) 2022 2021 Deferred tax assets: Net operating loss carryforwards (“NOLs”) $ 17.6 $ 22.8 Environmental liabilities 22.7 22.1 Interest — 5.9 Tax credit and capital loss carryforwards 4.9 4.9 Pension 33.6 41.5 Compensation 18.2 36.8 Inventory 13.3 12.5 Lease liabilities 50.3 42.0 Other temporary differences 15.8 22.1 Gross deferred tax assets 176.4 210.6 Valuation allowance (12.7) (8.6) Deferred tax assets, net of valuation allowance 163.7 202.0 Deferred tax liabilities: Property, plant and equipment, net (96.7) (102.5) Intangible assets (77.4) (83.2) Right-of-use lease assets (48.7) (39.8) Interest (20.7) — Other temporary differences (5.7) (3.2) Deferred tax liabilities (249.2) (228.7) Net deferred tax liability $ (85.5) $ (26.7) As of December 31, 2022, the Company has $17.6 million (tax effected) of NOLs, of which $0.7 million will expire in the period 2023 through 2027, $3.8 million will expire in the period between 2028 and 2041 and the remaining $13.1 million has no expiration. Additionally, the Company has approximately $4.9 million of foreign tax credits and capital loss carryforwards. The Company does not expect future earnings of the appropriate character of taxable income to allow it to utilize certain of these tax attributes in future years. Therefore, the Company maintains a valuation allowance of $12.7 million on these tax attributes and other deferred tax assets. Foreign Tax Effects The Company earns a significant amount of its operating income outside of the US. As of December 31, 2022, the Company is indefinitely reinvested with respect to its US directly-owned subsidiary earnings. Therefore, the Company has not recognized a deferred tax liability on its investment in foreign subsidiaries. The Company is subject to US income tax on substantially all foreign earnings under the GILTI provisions of the 2017 Tax Cuts and Jobs Act, while a significant portion of remaining foreign earnings are eligible for the dividends received deduction. As a result, a portion of any future repatriation of $628.8 million of undistributed earnings may be subject to US income tax, as well as state and local income taxes, withholding taxes and currency translation gains or losses. It is impracticable to calculate the exact amount. Additionally, gains and losses on any future taxable dispositions of US-owned foreign affiliates continue to be subject to US income tax. Unrecognized Tax Benefits The changes in unrecognized tax benefits included in other long-term liabilities, excluding interest and penalties, were as follows: (in millions) 2022 2021 2020 Balance as of January 1 $ 40.1 $ 35.0 $ 1.1 Increase for tax positions of current year — 19.4 16.4 Increase for tax positions of prior years 0.4 0.9 17.8 Decrease for tax positions of prior years — (14.4) — Reductions due to the statute of limitations expiration (0.1) (0.7) (0.3) Reductions due to settlement with taxing authorities (0.3) — — Foreign exchange — (0.1) — Balance as of December 31 $ 40.1 $ 40.1 $ 35.0 As of December 31, 2022 and 2021, there were $40.1 million of unrecognized tax benefits that if recognized would affect the annual effective tax rate. The Company files income tax returns in the US and various state and foreign jurisdictions. Generally, tax years are open for review by taxing authorities for a period of three years. As of December 31, 2022, the Company has limited audit activity for tax years back to 2008 through 2010, as well as for the periods 2012 through 2020. The Company continues to believe its positions are supportable; however, due to uncertainties in any tax audit outcome, the Company’s estimates of the ultimate settlement of uncertain tax positions may change and the actual tax benefits may differ from the estimates. The Company recognized $2.4 million, $0.1 million and $0.6 million of interest and/or penalties related to income tax matters in interest expense related to unrecognized tax benefits in the consolidated statements of operations for the years ended December 31, 2022, 2021 and 2020, respectively. The Company had $4.3 million and $2.0 million of interest and penalties reflected within other long-term liabilities on the consolidated balance sheets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repurchase program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repurchase program and stock-based compensation</t>
        </is>
      </c>
      <c r="B4" s="4" t="inlineStr">
        <is>
          <t>14. Share repurchase program and stock-based compensation Share repurchase program On November 1, 2021, the Company announced that its Board of Directors had authorized a share repurchase program of up to $500.0 million of its outstanding common stock, which expires on October 27, 2026. On November 1, 2022, the Company announced that its Board of Directors had approved an increase in the amount of authorized repurchases under the program of $1.0 billion, resulting in a total authorized repurchase amount of $1.5 billion. The program does not require the repurchase of any minimum number of shares and can be suspended, modified or discontinued at any time at the Company’s discretion. Under the share repurchase program, the Company may purchase shares from time to time at the discretion of management through open market purchases, privately negotiated transactions, block trades, accelerated or other structured share repurchase programs, or other means. On November 1, 2022, the Company entered into an ASR with Goldman to repurchase $200.0 million of its common stock. On November 3, 2022, the Company paid $200.0 million to Goldman and received an initial delivery of approximately 5.8 million shares of its common stock, which represented 75% of the notional value of the ASR divided by the closing price of the Company’s common stock on November 1, 2022. The final number of shares repurchased under the ASR was based on the daily volume-weighted average prices for Rule 10b-18 eligible transactions in the Company’s common stock during the term of the ASR, less a discount and subject to adjustment pursuant to the terms of the ASR. In February 2023, the final settlement was determined to be an additional delivery of approximately 0.5 million shares of the Company's common stock from Goldman. As of December 31, 2022, the aggregate purchase price of the ASR was recorded as a reduction to stockholders’ equity, consisting of a $150.0 million increase in treasury stock to reflect the value of the initial share delivery and a $50.0 million decrease in additional paid-in capital pending final settlement of the ASR. The amount recorded in additional paid-in capital will be reclassified to treasury stock in the first quarter of 2023 in connection with the final settlement of the ASR. In addition to the ASR, the Company repurchased on the open market approximately 7.7 million shares for $209.1 million during the year ended December 31, 2022 and approximately 1.8 million shares for $50.0 million during the year ended December 31, 2021. The Company’s remaining stock repurchase authorization under the program was approximately $1,040.9 million as of December 31, 2022. Stock-based compensation In May 2020, the Company replaced the Univar Inc. 2017 Omnibus Equity Incentive Plan (the “2017 Plan”) with the Univar Solutions Inc. 2020 Omnibus Incentive Plan (the “2020 Plan”). The 2017 Plan had no further awards granted and any available reserves under the 2017 Plan were terminated and not transferred to the 2020 Plan. There were no changes to the outstanding awards related to the 2017 Plan, the Univar Inc. 2015 Stock Incentive Plan and Univar Inc. 2011 Stock Incentive Plan (together with the 2017 Plan and the 2020 Plan, the “Plans”). The 2020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22, there were 8.6 million shares authorized under the Plans. The Company generally issues authorized but previously unissued shares to satisfy stock option exercises and stock award vestings. For the years ended December 31, 2022, 2021 and 2020, the Company recognized total stock-based compensation expense within other operating expenses, net of $34.3 million, $25.4 million and $14.5 million, and a net tax benefit relating to stock-based compensation expense of $4.2 million, $2.2 million and $2.0 million, respectively. Stock options Stock options expire ten years after the grant date and generally become exercisable over a three-year period or less, based on continued employment, with annual vesting. The exercise price of a stock option is determined based upon the fair value of the common stock at the time of each grant. Participants have no stockholder rights until the time of exercise. The following table reflects stock option activity under the Plans: Number of stock options Weighted-average exercise price Weighted-average remaining contractual term (in years) Aggregate intrinsic value (in millions) Outstanding at January 1, 2022 3,290,543 $ 24.22 Granted — — Exercised (1,031,893) 23.41 Forfeited and expired (52,290) 24.35 Outstanding at December 31, 2022 2,206,360 $ 24.60 5.4 $ 15.9 Exercisable at December 31, 2022 1,880,396 $ 24.89 5.1 $ 13.0 Expected to vest after December 31, 2022 325,964 $ 22.94 7.1 $ 2.9 As of December 31, 2022, the Company had unrecognized stock-based compensation expense related to non-vested stock options of approximately $0.1 million, which will be recognized over a weighted-average period of 0.1 years. Year ended December 31, (in millions) 2022 2021 2020 Total intrinsic value of stock options exercised $ 7.8 $ 2.3 $ 0.3 Restricted stock Non-vested restricted stock relates to awards for members of the Company’s Board of Directors which vest over 12 months. The grant date fair value of restricted stock is based on the market price of the common stock on that date. Non-vested shares of restricted stock may not be sold or transferred and are subject to forfeiture until vesting. Both vested and non-vested shares of restricted stock are included in the Company’s shares outstanding. The following table reflects restricted stock activity under the Plans: Number of restricted stock Weighted-average grant date fair value Non-vested at January 1, 2022 23,056 $ 24.29 Granted 22,191 29.75 Vested (26,727) 24.70 Forfeited — — Non-vested at December 31, 2022 18,520 $ 30.24 As of December 31, 2022, the Company had unrecognized stock-based compensation expense related to non-vested restricted stock awards of approximately $0.2 million, which will be recognized over a weighted-average period of 0.3 years. The weighted-average grant date fair value of granted restricted stock was $24.29 and $13.91 in 2021 and 2020, respectively. Restricted stock units ("RSUs") RSUs awarded to employees generally vest in three The following table reflects RSU activity under the Plans: Number of Restricted Stock Units Weighted-average grant date fair value Non-vested at January 1, 2022 1,553,491 $ 21.61 Granted 827,056 28.62 Vested (805,585) 22.13 Forfeited (118,560) 23.04 Non-vested at December 31, 2022 1,456,402 $ 25.18 As of December 31, 2022, the Company had unrecognized stock-based compensation expense related to non-vested RSU awards of approximately $12.8 million, which will be recognized over a weighted-average period of 1.0 years. The weighted-average grant date fair value of granted RSU awards was $21.66 and $21.29 in 2021 and 2020, respectively. Performance-based restricted stock units ("PRSUs") The Company awards performance-based shares to certain employees. These awards vest upon the passage of time and the achievement of performance conditions, which is generally over a three year period. The Company reviews progress toward the attainment of the performance conditions each quarter during the vesting period. When it is probable the minimum performance conditions for the award will be achieved, the Company begins recognizing the expense equal to the proportionate share of the total fair value. The total expense recognized over the duration of performance awards will equal the grant date fair value multiplied by the number of shares ultimately awarded based on the level of attainment of the performance conditions. For grants with market conditions, the fair value is determined on the grant date by using a Monte Carlo simulation model, with a duration of three years. The PRSUs awarded may be subject to a downward or upward adjustment depending on the total stockholder return achieved by the Company during the particular performance period relative to the total stockholder return ranking among peer companies as specified in the respective PRSU award agreement. The total expense recognized over the duration of the award is not adjusted based on the level of attainment of the market conditions. The following table reflects PRSU activity under the Plans: Number of Performance-Based Restricted Stock Units Weighted-average grant date fair value Non-vested at January 1, 2022 709,260 $ 21.77 Granted 243,750 27.94 Vested (409,870) 22.81 Forfeited (13,950) 21.46 Non-vested at December 31, 2022 529,190 $ 23.82 As of December 31, 2022, the Company had unrecognized stock-based compensation expense related to non-vested PRSU awards of approximately $7.7 million, which will be recognized over a weighted-average period of 1.5 years. Fair value Year ended December 31, (in millions) 2022 2021 2020 Fair value of restricted stock, RSUs and PRSUs vested $ 40.1 $ 9.6 $ 9.2 Employee stock purchase plan The Univar Solutions Inc. Employee Stock Purchase Plan, or ESPP, authorizing the issuance of up to 2.0 million shares of the Company’s common stock allows qualified participants to purchase the Company’s common stock at 95% of its market price during the last day of two offering periods in each calendar year. The first offering period is January through June, and the second from July through December. As of December 31, 2022, the total number of shares issued under the plan for the two offering periods in 2022 was 60,942 shares. Stock-based compensation fair value assumptions The fair value of the Company’s stock that is factored into the fair value of stock options and utilized for restricted stock, RSUs and PRSUs with internally developed performance conditions is based on the grant date closing price on the New York Stock Exchange. The Company uses a Monte Carlo simulation to calculate the fair value of PRSUs with market conditions. The weighted average grant date fair value of PRSUs with market conditions was $27.94 and $20.36 for the years ended December 31, 2022 and 2021, respectively. The weighted-average assumptions under the Monte Carlo simulation model were as follows: Year ended December 31, 2022 2021 Risk-free interest rate (1) 1.6 % 0.3 % Expected dividend yield — — Expected volatility (2) 51.7 % 53.8 % (1) The risk-free interest rate was based on the US Treasury yield for a period in years equal to the remaining performance period from date of grant. (2) The expected volatility for each grant was determined based on the historical weekly stock price returns of the Company's common stock over a period equal to the remaining term of the performance period from the date of grant. The Company uses the Black-Scholes-Merton option valuation model to calculate the fair value of stock options granted. No stock options were granted in 2021 or 2022. The weighted-average grant date fair value of stock options was $6.17 for the year ended December 31, 2020. The weighted-average assumptions used under the Black-Scholes-Merton option valuation model were as follows: Year ended December 31, 2020 Risk-free interest rate (1) 1.4 % Expected dividend yield — Expected volatility (2) 24.4 % Expected term (years) (3) 6.0 (1) The risk-free interest rate was based on the US Treasury yield for a term consistent with the expected term of the stock options at the time of grant. (2) As the Company did not have sufficient historical volatility data, the expected volatility was based on the average historical data of a peer group of public companies over a period equal to the expected term of the stock options. (3) As the Company did not have sufficient historical exercise data under the Plans, the expected term was based on the average of the vesting period of each tranche and the original contract term of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Fair value measurements The Company classifies its financial instruments according to the fair value hierarchy described in “Note 2: Significant accounting policies.” Items measured at fair value on a recurring basis The following table is a reconciliation of recurring fair value measurements that use significant unobservable inputs (Level 3), which consisted of the warrant liability related to the Nexeo acquisition and Techi Chem acquisition contingent consideration liabilities: Warrant Liability Contingent Consideration (in millions) 2021 2020 2021 2020 Fair value as of January 1 $ 33.8 $ 33.0 $ 2.2 $ — Additions — — — 2.2 Fair value adjustments (33.8) 0.8 — — Foreign exchange — — 0.1 — Transfers out of Level 3 — — (2.3) — Fair value as of December 31 $ — $ 33.8 $ — $ 2.2 In conjunction with the Nexeo acquisition in 2019, the Company assumed warrants that were converted into the right to receive, upon exercise, approximately 7.6 million shares of the Company's common stock. During 2021, a portion of the outstanding warrants were exercised at a price of $27.80, resulting in the issuance of 973,717 shares of common stock and the receipt of $27.1 million in cash proceeds. All remaining warrants expired on June 9, 2021, resulting in the write-off of the warrants' fair value within other income (expense), net in the consolidated statements of operations. As the performance period for the Techi Chem contingent consideration ended in 2021, and inputs to the liability were no longer unobservable, the Company no longer considered the balance a Level 3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16. Derivatives Foreign currency derivatives The Company uses forward currency contracts to hedge earnings from the effects of foreign exchange rates relating to certain of the Company’s intercompany and third-party receivables and payables denominated in foreign currencies. These derivative instruments are not formally designated as cash flow hedges by the Company and the terms of these instruments range from one Interest rate swap contracts The objective of the Company's designated interest rate swap contracts is to offset the variability of cash flows in LIBOR and SOFR indexed debt interest payments attributable to changes in the benchmark interest rates related to the Term B-6 Loan (previously the Term B-3 Loan) and a portion of debt outstanding under the Senior ABL Facility (previously the North American ABL Facility). In June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s to an aggregate notional value of $500.0 million from June 2024 to May 2028. The Company also uses undesignated interest rate swap contracts to manage interest rate variability. Cross currency swap contracts Cross currency swap contracts are used to effectively convert the Term B-5 Loan’s principal amount of floating rate US dollar denominated debt, including interest payments, to fixed-rate Euro denominated debt. The cross currency swap contracts mature in November 2024 and approximately 95% of the contracts are designated as a cash flow hedge. The Company also uses undesignated cross currency swap contracts to manage interest rate variability and mitigate foreign exchange exposure. Notional amounts and fair value of derivative instruments The following table presents the notional amounts of the Company’s outstanding derivative instruments by type: December 31, (in millions) 2022 2021 Designated Derivatives: Interest rate swap contracts $ 650.0 $ 650.0 Cross currency swap contracts 381.0 381.0 Undesignated Derivatives: Foreign currency derivatives $ 149.2 $ 179.0 Interest rate swap contracts 100.0 100.0 Cross currency swap contracts 19.0 19.0 The following table presents the pre-tax gains (losses) recognized in accumulated other comprehensive loss related to designated derivative instruments: Amount of gain (loss) recognized in accumulated other comprehensive loss Amount of gain (loss) to be reclassified to consolidated statement of operations within the next 12 months Year ended December 31, (in millions) 2022 2021 2020 Effect of derivative instruments designated and qualifying as cash flow hedges: Interest rate swap contracts $ 70.0 $ 4.7 $ (31.5) $ 19.0 Cross currency swap contracts 71.7 35.7 (34.9) 19.7 The following table presents the pre-tax effects of derivative instruments on the consolidated statements of operations: Year ended December 31, 2022 2021 2020 (in millions) Interest expense Other income (expense), net Interest expense Other income (expense), net Interest expense Other income (expense), net Total amounts per Consolidated Statements of Operations $ (107.2) $ 26.5 $ (101.5) $ 110.4 $ (114.5) $ (61.0) Effect of derivative instruments designated and qualifying as cash flow hedges: Interest rate swap contracts $ (0.1) $ — $ (17.9) $ — $ (12.9) $ — Cross currency swap contracts 8.4 21.9 1.2 27.4 3.5 (31.8) Effect of undesignated derivatives: Foreign currency derivatives $ — $ (2.3) $ — $ 2.8 $ — $ 3.2 Interest rate swap contracts — 5.6 — 1.2 — (6.3) Cross currency swap contracts — 3.6 — 1.8 — (1.7) The following table presents the Company’s gross assets and liabilities measured on a recurring basis and classified as Level 2 within the fair value hierarchy: Derivative Assets Derivative Liabilities December 31, December 31, (in millions) Balance Sheet Classification 2022 2021 Balance Sheet Classification 2022 2021 Designated Derivatives: Cross currency swap contracts Prepaid expenses and other current assets $ 19.7 $ 2.8 Other accrued expenses $ — $ — Cross currency swap contracts Other assets 35.4 — Other long-term liabilities — 12.7 Interest rate swap contracts Prepaid expenses and other current assets 19.0 — Other accrued expenses — 8.1 Interest rate swap contracts Other assets 35.2 — Other long-term liabilities — 7.8 Total designated derivatives $ 109.3 $ 2.8 $ — $ 28.6 Undesignated Derivatives: Foreign currency contracts Prepaid expenses and other current assets $ — $ 1.8 Other accrued expenses $ 0.9 $ 0.8 Cross currency swap contracts Prepaid expenses and other current assets 1.0 0.1 Other accrued expenses — — Cross currency swap contracts Other assets 1.8 — Other long-term liabilities — 0.6 Interest rate swap contracts Prepaid expenses and other current assets 2.7 — Other accrued expenses — 1.7 Interest rate swap contracts Other assets 0.5 — Other long-term liabilities — 1.1 Total undesignated derivatives $ 6.0 $ 1.9 $ 0.9 $ 4.2 Total derivatives $ 115.3 $ 4.7 $ 0.9 $ 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17. Accumulated other comprehensive loss The following table presents the changes in accumulated other comprehensive loss by component, net of tax: (in millions) Cash flow hedges Defined benefit pension Currency translation Total AOCI Balance as of January 1, 2020 $ (15.4) $ (1.0) $ (362.9) $ (379.3) Other comprehensive (loss) income before reclassifications (1) (45.6) 20.3 (10.7) (36.0) Amounts reclassified from accumulated other comprehensive loss 28.3 (0.1) — 28.2 Net current period other comprehensive (loss) income (17.3) 20.2 (10.7) (7.8) Balance as of December 31, 2020 $ (32.7) $ 19.2 $ (373.6) $ (387.1) Other comprehensive income (loss) before reclassifications 29.8 0.4 (13.1) 17.1 Amounts reclassified from accumulated other comprehensive loss (7.9) (2.9) — (10.8) Amounts reclassified related to dispositions (2) — — 18.1 18.1 Net current period other comprehensive income (loss) 21.9 (2.5) 5.0 24.4 Balance as of December 31, 2021 $ (10.8) $ 16.7 $ (368.6) $ (362.7) Other comprehensive income (loss) before reclassifications 105.5 — (64.4) 41.1 Amounts reclassified from accumulated other comprehensive loss (22.5) (0.6) — (23.1) Net current period other comprehensive income (loss) 83.0 (0.6) (64.4) 18.0 Balance as of December 31, 2022 $ 72.2 $ 16.1 $ (433.0) $ (344.7) (1) Defined benefit pension includes a $25.0 million pre-tax adjustment related to a plan amendment for the UK Plan. (2) In conjunction with the sale of the Distrupol business, the Company released the associated cumulative foreign currency translation losses and included the release as part of the net gain on sale of business. The following table is a summary of the amounts reclassified from accumulated other comprehensive loss to net income: Statement of Operations Classification Year ended December 31, (in millions) 2022 (1) 2021 (1) 2020 (1) Amortization of defined benefit pension items: Prior service credit Other income (expense), net $ (0.7) $ (3.5) $ (0.1) Tax expense Income tax expense 0.1 0.6 — Net of tax (0.6) (2.9) (0.1) Cash flow hedges: Interest rate swap contracts Interest expense 0.1 17.9 12.9 Cross-currency swap contracts Interest expense and other income (expense), net (30.3) (28.6) 28.3 Tax expense (benefit) Income tax expense 7.7 2.8 (12.9) Net of tax (22.5) (7.9) 28.3 Total reclassifications for the period, net of tax $ (23.1) $ (10.8) $ 28.2 (1) Amounts in parentheses represent incom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Other than as disclosed,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Univar is pursuing insurance coverage for certain matters under McKesson's historical insurance coverage to partially offset the impact of any fees, settlements, or judgments that Univar is obligated to pay because of its obligation to McKesson. As of December 31, 2022, there were approximately 232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were the subject of an unclaimed property audit request issued by the State of Delaware in 2015. On June 29, 2022, the State of Delaware notified the Company that it was closing its examination with a $0 finding. On September 13, 2022, the parties executed a confidential settlement agreement and release. Canada Revenue Agency In October 2022, the Company received notice from the Canada Revenue Agency ("CRA") proposing that certain historical financing transactions between one of the Company's Canadian subsidiaries (Univar Canada Ltd.) and one of the Company's US subsidiaries (Univar Holdco Canada LLC) should be recharacterized as equity and not debt for the 2015 and 2016 tax years. The CRA has proposed that certain deductions claimed by the Canadian entity should be denied, resulting in additional tax due, as well as penalties and interest on the unpaid tax. The proposed assessment against the Company, inclusive of interest and penalties of Canadian Dollar ("C$") 22.0 million, totals C$51.0 million. It is possible that the CRA might take a similar position in relation to two additional tax years (2017 and 2018), but the Company has not received a proposal in relation to those years. The transactions that are being challenged by the CRA for 2015 and 2016 do not apply in periods after 2018. The Company believes that the tax position previously taken was proper and it will defend itself as appropriate. The Company has not recorded any liabilities in its consolidated financial statements for this matter, as it believes it is more likely than not that the Company's position will be sustained. Environmental The Company is subject to various federal, state and local environmental laws and regulations that require environmental assessment or remediation efforts (collectively “environmental remediation work”) and from time to time the Company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8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7 current or formerly Company-owned/occupied sites. In addition, the Company may be liable as a PRP for a share of the clean-up of approximately 21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liabilities, the Company considers several factors such as information obtained from investigatory studies; the scope of remediation (including any changes over time);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may range from 2 to 30 years, depending on the specific site and type of remediation project. Although the Company believes that its accruals are adequate for environmental contingencies, it is possible, due to the uncertainties noted above, that additional accruals could be required in the future that could have a material effect on the overall financial position, results of operations or cash flows in a particular period. Changes in total environmental liabilities, which were measured on an undiscounted basis, were as follows: (in millions) 2022 2021 Environmental liabilities as of January 1 $ 88.1 $ 79.6 Revised obligation estimates 25.9 29.0 Payments (22.7) (20.3) Foreign exchange (0.4) (0.2) Environmental liabilities as of December 31 $ 90.9 $ 88.1 December 31, (in millions) Balance Sheet Classification 2022 2021 Current environmental liabilities Other accrued expenses $ 36.5 $ 39.3 Long-term environmental liabilities Other long-term liabilities 54.4 48.8 As of December 31, 2022, receivables for insurance recoveries of $6.7 million and $9.3 million were recorded within prepaid expenses and other current assets and other assets, respectively, in the consolidated balance sheets. No receivables for insurance recoveries were recorded as of December 31, 2021. Insurance recoveries of $16.7 million were recorded within warehousing, selling and administrative expenses in the consolidated statements of operations for the year ended December 31, 2022. The Company manages estimated cash flows by project. These estimates are subject to change if there are modifications to the scope of the remediation plan or if other factors, either external or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22 were as follows: (in millions) 2023 $ 36.5 2024 12.4 2025 6.9 2026 5.3 2027 4.5 Thereafter 25.3 Total $ 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19. Leasing The Company leases certain warehouses and distribution centers, office space, transportation equipment and other machinery and equipment. The majority of the leases have remaining terms of 1 to 8 years. The lease agreements do not contain any material residual value guarantees or material restrictive covenants. The Company subleases certain facilities to third parties. December 31, (in millions) Balance Sheet Classification 2022 2021 Assets Operating lease assets Other assets $ 200.7 $ 164.3 Finance lease assets Property, plant and equipment, net (1) 107.4 102.1 Total lease assets $ 308.1 $ 266.4 Liabilities Current liabilities: Current portion of operating lease liabilities Other accrued expenses $ 43.0 $ 45.7 Current portion of finance lease liabilities Current portion of long-term debt 24.9 27.5 Noncurrent liabilities: Operating lease liabilities Other long-term liabilities 164.4 125.5 Finance lease liabilities Long-term debt 79.4 74.4 Total lease liabilities $ 311.7 $ 273.1 (1) Finance lease right-of-use assets are recorded net of accumulated depreciation of $61.6 million and $75.8 million as of December 31, 2022 and 2021, respectively. Lease cost (in millions) Year ended December 31, 2022 Year ended December 31, 2021 Year ended December 31, 2020 Statement of Operations Classification Operating Leases Finance Leases Total Operating Leases Finance Leases Total Operating Leases Finance Leases Total Cost of goods sold (exclusive of depreciation) $ 22.6 $ — $ 22.6 $ 22.6 $ — $ 22.6 $ 18.8 $ — $ 18.8 Outbound freight and handling 6.6 — 6.6 6.6 — 6.6 6.1 — 6.1 Warehousing, selling and administrative 27.6 — 27.6 28.3 — 28.3 32.7 — 32.7 Depreciation — 26.6 26.6 — 26.4 26.4 — 24.9 24.9 Interest expense — 3.8 3.8 — 3.7 3.7 — 3.4 3.4 Total gross lease component costs $ 56.8 $ 30.4 87.2 $ 57.5 $ 30.1 87.6 $ 57.6 $ 28.3 85.9 Variable lease costs 1.2 1.7 0.9 Short-term lease costs 7.7 6.7 25.7 Total gross lease costs 96.1 96.0 112.5 Less: sublease income 0.9 2.1 2.5 Total net lease costs $ 95.2 $ 93.9 $ 110.0 Maturity of lease liabilities (in millions) Operating Leases Finance Leases Total 2023 $ 53.2 $ 28.7 $ 81.9 2024 39.5 25.2 64.7 2025 30.6 23.2 53.8 2026 27.0 20.0 47.0 2027 22.5 11.5 34.0 2028 and after 93.1 6.3 99.4 Total lease payments 265.9 114.9 380.8 Less: interest 58.5 10.6 69.1 Present value of lease liabilities $ 207.4 $ 104.3 $ 311.7 Lease term and discount rate December 31, (in millions) 2022 2021 Weighted-average remaining lease term (years) Operating leases 8.3 6.7 Finance leases 6.3 6.5 Weighted-average discount rate Operating leases 4.91 % 3.99 % Finance leases 4.29 % 3.59 % Other information Year ended December 31, (in millions) 2022 2021 2020 Cash paid for amounts included in the measurement of lease liabilities Operating cash flows from operating leases $ 57.4 $ 57.5 $ 57.1 Operating cash flows from finance leases 3.8 3.6 3.4 Financing cash flows from finance leases 29.5 27.6 24.3 Sale-leaseback transaction During 2020, the Company recognized a net gain of $14.4 million associated with a sale-leaseback agreement related to a real estate property. The Company intends to lease the property for a period of 15 years and has classified the agreement as an operating lease.</t>
        </is>
      </c>
    </row>
    <row r="5">
      <c r="A5" s="4" t="inlineStr">
        <is>
          <t>Leasing</t>
        </is>
      </c>
      <c r="B5" s="4" t="inlineStr">
        <is>
          <t>19. Leasing The Company leases certain warehouses and distribution centers, office space, transportation equipment and other machinery and equipment. The majority of the leases have remaining terms of 1 to 8 years. The lease agreements do not contain any material residual value guarantees or material restrictive covenants. The Company subleases certain facilities to third parties. December 31, (in millions) Balance Sheet Classification 2022 2021 Assets Operating lease assets Other assets $ 200.7 $ 164.3 Finance lease assets Property, plant and equipment, net (1) 107.4 102.1 Total lease assets $ 308.1 $ 266.4 Liabilities Current liabilities: Current portion of operating lease liabilities Other accrued expenses $ 43.0 $ 45.7 Current portion of finance lease liabilities Current portion of long-term debt 24.9 27.5 Noncurrent liabilities: Operating lease liabilities Other long-term liabilities 164.4 125.5 Finance lease liabilities Long-term debt 79.4 74.4 Total lease liabilities $ 311.7 $ 273.1 (1) Finance lease right-of-use assets are recorded net of accumulated depreciation of $61.6 million and $75.8 million as of December 31, 2022 and 2021, respectively. Lease cost (in millions) Year ended December 31, 2022 Year ended December 31, 2021 Year ended December 31, 2020 Statement of Operations Classification Operating Leases Finance Leases Total Operating Leases Finance Leases Total Operating Leases Finance Leases Total Cost of goods sold (exclusive of depreciation) $ 22.6 $ — $ 22.6 $ 22.6 $ — $ 22.6 $ 18.8 $ — $ 18.8 Outbound freight and handling 6.6 — 6.6 6.6 — 6.6 6.1 — 6.1 Warehousing, selling and administrative 27.6 — 27.6 28.3 — 28.3 32.7 — 32.7 Depreciation — 26.6 26.6 — 26.4 26.4 — 24.9 24.9 Interest expense — 3.8 3.8 — 3.7 3.7 — 3.4 3.4 Total gross lease component costs $ 56.8 $ 30.4 87.2 $ 57.5 $ 30.1 87.6 $ 57.6 $ 28.3 85.9 Variable lease costs 1.2 1.7 0.9 Short-term lease costs 7.7 6.7 25.7 Total gross lease costs 96.1 96.0 112.5 Less: sublease income 0.9 2.1 2.5 Total net lease costs $ 95.2 $ 93.9 $ 110.0 Maturity of lease liabilities (in millions) Operating Leases Finance Leases Total 2023 $ 53.2 $ 28.7 $ 81.9 2024 39.5 25.2 64.7 2025 30.6 23.2 53.8 2026 27.0 20.0 47.0 2027 22.5 11.5 34.0 2028 and after 93.1 6.3 99.4 Total lease payments 265.9 114.9 380.8 Less: interest 58.5 10.6 69.1 Present value of lease liabilities $ 207.4 $ 104.3 $ 311.7 Lease term and discount rate December 31, (in millions) 2022 2021 Weighted-average remaining lease term (years) Operating leases 8.3 6.7 Finance leases 6.3 6.5 Weighted-average discount rate Operating leases 4.91 % 3.99 % Finance leases 4.29 % 3.59 % Other information Year ended December 31, (in millions) 2022 2021 2020 Cash paid for amounts included in the measurement of lease liabilities Operating cash flows from operating leases $ 57.4 $ 57.5 $ 57.1 Operating cash flows from finance leases 3.8 3.6 3.4 Financing cash flows from finance leases 29.5 27.6 24.3 Sale-leaseback transaction During 2020, the Company recognized a net gain of $14.4 million associated with a sale-leaseback agreement related to a real estate property. The Company intends to lease the property for a period of 15 years and has classified the agreement as an operating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0. Segments The Company’s operations are structured into four reportable segments that represent the geographic areas under which it operates and manages the business. Management, including the Chief Operating Decision Maker, monitors the operating results of its reportable segments separately for the purpose of making decisions about resource allocation and performance assessment. Management evaluates the performance of its reportable segments on the basis of Adjusted EBITDA. Adjusted EBITDA is defined as the sum of consolidated net income; depreciation; amortization; net interest expense; income tax expense; impairment charges; (gain) loss on sale of business; other operating expenses, net and other income (expense), net (for both, see “Note 8: Supplemental financial information”). For 2020, Adjusted EBITDA also included an adjustment to remove a Brazil VAT charge.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was as follows: (in millions) USA EMEA Canada LATAM Other/ Eliminations (1) Consolidated Net sales Year ended December 31, 2022 External customers $ 7,533.5 $ 2,064.7 $ 1,120.5 $ 756.6 $ — $ 11,475.3 Inter-segment 129.5 10.6 10.5 0.5 (151.1) — Net sales $ 7,663.0 $ 2,075.3 $ 1,131.0 $ 757.1 $ (151.1) $ 11,475.3 Year ended December 31, 2021 External customers $ 6,024.0 $ 1,971.1 $ 930.0 $ 610.4 $ — $ 9,535.5 Inter-segment 92.1 4.3 4.4 0.7 (101.5) — Net sales $ 6,116.1 $ 1,975.4 $ 934.4 $ 611.1 $ (101.5) $ 9,535.5 Year ended December 31, 2020 External customers $ 5,006.2 $ 1,697.1 $ 1,110.7 $ 451.0 $ — $ 8,265.0 Inter-segment 81.2 3.1 2.5 — (86.8) — Net sales $ 5,087.4 $ 1,700.2 $ 1,113.2 $ 451.0 $ (86.8) $ 8,265.0 (1) Other/Eliminations represents the elimination of intersegment transactions. Year ended December 31, (in millions) 2022 2021 2020 Adjusted EBITDA USA $ 709.3 $ 498.2 $ 393.2 EMEA 176.6 170.6 142.7 Canada 119.7 104.2 89.7 LATAM 63.0 56.9 43.0 Other/Eliminations (1) (22.7) (32.2) (32.8) Consolidated $ 1,045.9 $ 797.7 $ 635.8 (1) Other/Eliminations represents unallocated corporate costs consisting of items specifically related to parent company operations that do not directly benefit segments, either individually or collectively. December 31, (in millions) 2022 2021 Long-lived assets (1) USA $ 788.6 $ 781.5 EMEA 191.9 191.2 Canada 173.4 153.3 LATAM 46.2 38.7 Other 55.6 30.6 Consolidated $ 1,255.7 $ 1,195.3 (1) Long-lived assets consist of property, plant and equipment, net and operating lease assets. The following table is a reconciliation of net income to Adjusted EBITDA for the years ended December 31, 2022, 2021 and 2020: Year ended December 31, (in millions) 2022 2021 2020 Net income $ 545.3 $ 460.6 $ 52.9 Depreciation 131.7 150.9 162.9 Amortization 48.2 52.5 60.0 Interest expense, net 102.9 97.2 112.4 Income tax expense 210.9 124.6 6.1 EBITDA 1,039.0 885.8 394.3 Other operating expenses, net 32.8 107.5 89.4 Other (income) expense, net (26.5) (110.4) 61.0 Impairment charges 0.6 3.0 40.2 (Gain) loss on sale of business — (88.2) 50.6 Brazil VAT charge — — 0.3 Adjusted EBITDA $ 1,045.9 $ 797.7 $ 635.8 Business line information The Company’s net sales from external customers primarily relate to its chemical distribution business. Other sales to external customers primarily relate to services for collecting and arranging for the transportation of hazardous and non-hazardous waste. Risks and Concentrations No single customer accounted for 10% or more of net sales in any of the years presented. The Company has portions of its labor force that are a part of collective bargaining agreements. A work stoppage or other limitation on operations could occur as a result of disputes under existing collective bargaining agreements with labor unions or government-based work counsels or in connection with negotiations of new collective bargaining agreements. As of December 31, 2022, approximately 24% of the Company’s labor force is covered by a collective bargaining agreement. As of December 31, 2022, approximately 1% of the Company’s labor force is covered by a collective bargaining agreement that will expire within one year. Other segment information Information on total assets by segment is not disclosed, as the Company's Chief Operating Decision Maker does not evaluate reportable segments using total asse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475.3</v>
      </c>
      <c r="C4" s="5" t="n">
        <v>9535.5</v>
      </c>
      <c r="D4" s="7" t="n">
        <v>8265</v>
      </c>
    </row>
    <row r="5">
      <c r="A5" s="4" t="inlineStr">
        <is>
          <t>Cost of goods sold (exclusive of depreciation)</t>
        </is>
      </c>
      <c r="B5" s="8" t="n">
        <v>8704.1</v>
      </c>
      <c r="C5" s="8" t="n">
        <v>7142.3</v>
      </c>
      <c r="D5" s="8" t="n">
        <v>6262.8</v>
      </c>
    </row>
    <row r="6">
      <c r="A6" s="3" t="inlineStr">
        <is>
          <t>Operating expenses:</t>
        </is>
      </c>
      <c r="B6" s="4" t="inlineStr">
        <is>
          <t xml:space="preserve"> </t>
        </is>
      </c>
      <c r="C6" s="4" t="inlineStr">
        <is>
          <t xml:space="preserve"> </t>
        </is>
      </c>
      <c r="D6" s="4" t="inlineStr">
        <is>
          <t xml:space="preserve"> </t>
        </is>
      </c>
    </row>
    <row r="7">
      <c r="A7" s="4" t="inlineStr">
        <is>
          <t>Outbound freight and handling</t>
        </is>
      </c>
      <c r="B7" s="8" t="n">
        <v>476.8</v>
      </c>
      <c r="C7" s="8" t="n">
        <v>403.7</v>
      </c>
      <c r="D7" s="8" t="n">
        <v>344.4</v>
      </c>
    </row>
    <row r="8">
      <c r="A8" s="4" t="inlineStr">
        <is>
          <t>Warehousing, selling and administrative</t>
        </is>
      </c>
      <c r="B8" s="8" t="n">
        <v>1248.5</v>
      </c>
      <c r="C8" s="8" t="n">
        <v>1191.8</v>
      </c>
      <c r="D8" s="8" t="n">
        <v>1022.3</v>
      </c>
    </row>
    <row r="9">
      <c r="A9" s="4" t="inlineStr">
        <is>
          <t>Other operating expenses, net</t>
        </is>
      </c>
      <c r="B9" s="8" t="n">
        <v>32.8</v>
      </c>
      <c r="C9" s="8" t="n">
        <v>107.5</v>
      </c>
      <c r="D9" s="8" t="n">
        <v>89.40000000000001</v>
      </c>
    </row>
    <row r="10">
      <c r="A10" s="4" t="inlineStr">
        <is>
          <t>Depreciation</t>
        </is>
      </c>
      <c r="B10" s="8" t="n">
        <v>131.7</v>
      </c>
      <c r="C10" s="8" t="n">
        <v>150.9</v>
      </c>
      <c r="D10" s="8" t="n">
        <v>162.9</v>
      </c>
    </row>
    <row r="11">
      <c r="A11" s="4" t="inlineStr">
        <is>
          <t>Amortization</t>
        </is>
      </c>
      <c r="B11" s="8" t="n">
        <v>48.2</v>
      </c>
      <c r="C11" s="8" t="n">
        <v>52.5</v>
      </c>
      <c r="D11" s="6" t="n">
        <v>60</v>
      </c>
    </row>
    <row r="12">
      <c r="A12" s="4" t="inlineStr">
        <is>
          <t>Impairment charges</t>
        </is>
      </c>
      <c r="B12" s="8" t="n">
        <v>0.6</v>
      </c>
      <c r="C12" s="6" t="n">
        <v>3</v>
      </c>
      <c r="D12" s="8" t="n">
        <v>40.2</v>
      </c>
    </row>
    <row r="13">
      <c r="A13" s="4" t="inlineStr">
        <is>
          <t>Total operating expenses</t>
        </is>
      </c>
      <c r="B13" s="8" t="n">
        <v>1938.6</v>
      </c>
      <c r="C13" s="8" t="n">
        <v>1909.4</v>
      </c>
      <c r="D13" s="8" t="n">
        <v>1719.2</v>
      </c>
    </row>
    <row r="14">
      <c r="A14" s="4" t="inlineStr">
        <is>
          <t>Operating income</t>
        </is>
      </c>
      <c r="B14" s="8" t="n">
        <v>832.6</v>
      </c>
      <c r="C14" s="8" t="n">
        <v>483.8</v>
      </c>
      <c r="D14" s="6" t="n">
        <v>283</v>
      </c>
    </row>
    <row r="15">
      <c r="A15" s="3" t="inlineStr">
        <is>
          <t>Other (expense) income:</t>
        </is>
      </c>
      <c r="B15" s="4" t="inlineStr">
        <is>
          <t xml:space="preserve"> </t>
        </is>
      </c>
      <c r="C15" s="4" t="inlineStr">
        <is>
          <t xml:space="preserve"> </t>
        </is>
      </c>
      <c r="D15" s="4" t="inlineStr">
        <is>
          <t xml:space="preserve"> </t>
        </is>
      </c>
    </row>
    <row r="16">
      <c r="A16" s="4" t="inlineStr">
        <is>
          <t>Interest income</t>
        </is>
      </c>
      <c r="B16" s="8" t="n">
        <v>4.3</v>
      </c>
      <c r="C16" s="8" t="n">
        <v>4.3</v>
      </c>
      <c r="D16" s="8" t="n">
        <v>2.1</v>
      </c>
    </row>
    <row r="17">
      <c r="A17" s="4" t="inlineStr">
        <is>
          <t>Interest expense</t>
        </is>
      </c>
      <c r="B17" s="8" t="n">
        <v>-107.2</v>
      </c>
      <c r="C17" s="8" t="n">
        <v>-101.5</v>
      </c>
      <c r="D17" s="8" t="n">
        <v>-114.5</v>
      </c>
    </row>
    <row r="18">
      <c r="A18" s="4" t="inlineStr">
        <is>
          <t>Gain (loss) on sale of business</t>
        </is>
      </c>
      <c r="B18" s="6" t="n">
        <v>0</v>
      </c>
      <c r="C18" s="8" t="n">
        <v>88.2</v>
      </c>
      <c r="D18" s="8" t="n">
        <v>-50.6</v>
      </c>
    </row>
    <row r="19">
      <c r="A19" s="4" t="inlineStr">
        <is>
          <t>Other income (expense), net</t>
        </is>
      </c>
      <c r="B19" s="8" t="n">
        <v>26.5</v>
      </c>
      <c r="C19" s="8" t="n">
        <v>110.4</v>
      </c>
      <c r="D19" s="6" t="n">
        <v>-61</v>
      </c>
    </row>
    <row r="20">
      <c r="A20" s="4" t="inlineStr">
        <is>
          <t>Total other (expense) income</t>
        </is>
      </c>
      <c r="B20" s="8" t="n">
        <v>-76.40000000000001</v>
      </c>
      <c r="C20" s="8" t="n">
        <v>101.4</v>
      </c>
      <c r="D20" s="6" t="n">
        <v>-224</v>
      </c>
    </row>
    <row r="21">
      <c r="A21" s="4" t="inlineStr">
        <is>
          <t>Income before income taxes</t>
        </is>
      </c>
      <c r="B21" s="8" t="n">
        <v>756.2</v>
      </c>
      <c r="C21" s="8" t="n">
        <v>585.2</v>
      </c>
      <c r="D21" s="6" t="n">
        <v>59</v>
      </c>
    </row>
    <row r="22">
      <c r="A22" s="4" t="inlineStr">
        <is>
          <t>Income tax expense</t>
        </is>
      </c>
      <c r="B22" s="8" t="n">
        <v>210.9</v>
      </c>
      <c r="C22" s="8" t="n">
        <v>124.6</v>
      </c>
      <c r="D22" s="8" t="n">
        <v>6.1</v>
      </c>
    </row>
    <row r="23">
      <c r="A23" s="4" t="inlineStr">
        <is>
          <t>Net income</t>
        </is>
      </c>
      <c r="B23" s="5" t="n">
        <v>545.3</v>
      </c>
      <c r="C23" s="5" t="n">
        <v>460.6</v>
      </c>
      <c r="D23" s="5" t="n">
        <v>52.9</v>
      </c>
    </row>
    <row r="24">
      <c r="A24" s="3" t="inlineStr">
        <is>
          <t>Income per common share:</t>
        </is>
      </c>
      <c r="B24" s="4" t="inlineStr">
        <is>
          <t xml:space="preserve"> </t>
        </is>
      </c>
      <c r="C24" s="4" t="inlineStr">
        <is>
          <t xml:space="preserve"> </t>
        </is>
      </c>
      <c r="D24" s="4" t="inlineStr">
        <is>
          <t xml:space="preserve"> </t>
        </is>
      </c>
    </row>
    <row r="25">
      <c r="A25" s="4" t="inlineStr">
        <is>
          <t>Basic (usd per share)</t>
        </is>
      </c>
      <c r="B25" s="9" t="n">
        <v>3.29</v>
      </c>
      <c r="C25" s="9" t="n">
        <v>2.71</v>
      </c>
      <c r="D25" s="9" t="n">
        <v>0.31</v>
      </c>
    </row>
    <row r="26">
      <c r="A26" s="4" t="inlineStr">
        <is>
          <t>Diluted (usd per share)</t>
        </is>
      </c>
      <c r="B26" s="9" t="n">
        <v>3.26</v>
      </c>
      <c r="C26" s="9" t="n">
        <v>2.69</v>
      </c>
      <c r="D26" s="9" t="n">
        <v>0.31</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8" t="n">
        <v>165.8</v>
      </c>
      <c r="C28" s="8" t="n">
        <v>170.2</v>
      </c>
      <c r="D28" s="6" t="n">
        <v>169</v>
      </c>
    </row>
    <row r="29">
      <c r="A29" s="4" t="inlineStr">
        <is>
          <t>Diluted (in shares)</t>
        </is>
      </c>
      <c r="B29" s="8" t="n">
        <v>167.4</v>
      </c>
      <c r="C29" s="8" t="n">
        <v>171.4</v>
      </c>
      <c r="D29" s="8" t="n">
        <v>16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Kale Kimya Agreement In January 2023, the Company entered into an agreement to acquire Kale Kimya, a leading regional specialty chemical distributor in Turkey, for cash consideration of €125 million, subject to closing adjustments, and contingent consideration of up to €7 million. The transaction is expected to close in the second quarter of 2023. ChemSol Group Acquisition In February 2023, the Company acquired ChemSol Group, a leading ingredients and specialty chemical distributor in Central America, for cash consideration of approximately $19 million, subject to closing adjustments, and contingent consideration of up to $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dditions (in millions) Balance at beginning of period Charged to costs and expenses Charged to other accounts Deductions Balance at end of period Year ended December 31, 2022 Income tax valuation allowance $ 8.6 $ 5.8 $ (1.4) $ (0.3) $ 12.7 Year ended December 31, 2021 Income tax valuation allowance $ 19.9 $ 0.7 $ (0.3) $ (11.7) $ 8.6 Year ended December 31, 2020 Income tax valuation allowance $ 87.5 $ 3.0 $ 1.0 $ (71.6)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All intercompany balances and transactions are eliminated in consolidation. Unless otherwise indicated, all financial data presented in these consolidated financial statements are expressed in US dollars.</t>
        </is>
      </c>
    </row>
    <row r="5">
      <c r="A5" s="4" t="inlineStr">
        <is>
          <t>Reclassification</t>
        </is>
      </c>
      <c r="B5" s="4" t="inlineStr">
        <is>
          <t>Additionally, certain other immaterial amounts in the prior years’ consolidated financial statements and notes have been reclassified to conform to the current year presentation.</t>
        </is>
      </c>
    </row>
    <row r="6">
      <c r="A6" s="4" t="inlineStr">
        <is>
          <t>Use of estimates</t>
        </is>
      </c>
      <c r="B6" s="4" t="inlineStr">
        <is>
          <t>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t>
        </is>
      </c>
    </row>
    <row r="7">
      <c r="A7" s="4" t="inlineStr">
        <is>
          <t>Cash and cash equivalents</t>
        </is>
      </c>
      <c r="B7" s="4" t="inlineStr">
        <is>
          <t xml:space="preserve">Cash and cash equivalents Cash and cash equivalents include highly-liquid investments with an original maturity of three months or less that are readily convertible into known amounts of cash. </t>
        </is>
      </c>
    </row>
    <row r="8">
      <c r="A8" s="4" t="inlineStr">
        <is>
          <t>Trade accounts receivable, net and allowance for doubtful accounts</t>
        </is>
      </c>
      <c r="B8" s="4" t="inlineStr">
        <is>
          <t xml:space="preserve">Trade accounts receivable, net and allowance for doubtful accounts Trade accounts receivable are stated at the invoiced amount, net of a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Changes in the allowance for doubtful accounts were as follows: (in millions) 2022 2021 2020 Balance as of January 1 $ 15.8 $ 17.2 $ 12.9 Provision for credit losses 5.1 6.9 9.3 Write-offs (7.7) (8.1) (4.4) Recoveries — — 0.1 Dispositions — — (0.5) Foreign exchange (0.1) (0.2) (0.2) Balance as of December 31 $ 13.1 $ 15.8 $ 17.2 </t>
        </is>
      </c>
    </row>
    <row r="9">
      <c r="A9" s="4" t="inlineStr">
        <is>
          <t>Inventories</t>
        </is>
      </c>
      <c r="B9" s="4" t="inlineStr">
        <is>
          <t>Inventories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t>
        </is>
      </c>
    </row>
    <row r="10">
      <c r="A10" s="4" t="inlineStr">
        <is>
          <t>Property, plant and equipment, net</t>
        </is>
      </c>
      <c r="B10" s="4" t="inlineStr">
        <is>
          <t>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e asset group's carrying amount exceeds its estimated fair value.</t>
        </is>
      </c>
    </row>
    <row r="11">
      <c r="A11" s="4" t="inlineStr">
        <is>
          <t>Goodwill and intangible assets</t>
        </is>
      </c>
      <c r="B11" s="4" t="inlineStr">
        <is>
          <t>Goodwill and intangible assets Goodwill represents the excess of the aggregate purchase price over the fair value of the net assets acquired in business combinations. Goodwill is tested for impairment annually as of October 1, or between annual tests if an event occurs or circumstances change that would more likely than not reduce the fair value of a reporting unit below its carrying amount. The Company’s reporting units are USA, EMEA, Canada, Latin America and Asia-Pacific. For each of the reporting units, the Company has the option to perform either the qualitative or quantitative test. In the event a reporting unit fails the qualitative test, it is required to perform the quantitative test. The quantitative impairment test considers both the income approach and the market approach to estimate a reporting unit’s fair value. Significant assumptions include forecasted earnings before interest, taxes, depreciation and amortization ("EBITDA"), market segment growth rates and discount rates based on a reporting unit's weighted average cost of capital. If the fair value of a reporting unit is less than its carrying value, the Company will recognize an impairment for the lesser of the amount by which the reporting unit's carrying amount exceeds its fair value or the reporting unit’s goodwill carrying value. As of October 1, 2022, the Company performed its annual impairment assessment using the qualitative test and concluded that fair value exceeded carrying value for all reporting units. The Company's intangible assets have finite lives and are amortized over their respective useful lives of 2 to 20 years using the estimated pattern of economic benefit. Intangible assets are tested for impairment if an event occurs or circumstances change that indicates the carrying value may not be recoverable.</t>
        </is>
      </c>
    </row>
    <row r="12">
      <c r="A12" s="4" t="inlineStr">
        <is>
          <t>Short-term financing</t>
        </is>
      </c>
      <c r="B12" s="4" t="inlineStr">
        <is>
          <t>Short-term financingShort-term financing includes bank overdrafts and short-term lines of credit.</t>
        </is>
      </c>
    </row>
    <row r="13">
      <c r="A13" s="4" t="inlineStr">
        <is>
          <t>Income taxes</t>
        </is>
      </c>
      <c r="B13" s="4" t="inlineStr">
        <is>
          <t>Income taxes Deferred tax assets and liabilities are determined based on differences between financial reporting and tax base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Income tax effects are released from accumulated other comprehensive loss in the period the underlying item expires.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its experience with operating loss and tax credit carryforwards not expiring unused, tax planning strategies and the ability to carry back losses to prior years. The Company is subject to global intangible low-taxed income ("GILTI"), which is a tax on foreign income in excess of a deemed return on tangible assets of foreign corporations. The Company treats taxes due on future US inclusions in taxable income related to GILTI as a current-period expense when incurred. The Company accounts for unrecognized tax benefits through an assessment of whether a position is more likely than not to be sustained upon examination by taxing authorities based on its technical merits. The Company records liabilities for uncertain tax positions taken or expected to be taken in a tax return. The Company recognizes interest and penalties related to unrecognized tax benefits within interest expense and warehousing, selling and administrative expenses, respectively, in the consolidated statements of operations. Accrued interest and penalties are included in other accrued expenses and other long-term liabilities in the consolidated balance sheets. On August 16, 2022, the Inflation Reduction Act ("IRA") was enacted into US law. Effective for tax years beginning after December 31, 2022, the IRA imposes a 15% corporate minimum tax, a 1% excise tax on share repurchases, and creates and extends certain tax-related energy incentives. Management does not expect the tax-related provisions of the IRA to have a material impact on the Company's consolidated financial statements.</t>
        </is>
      </c>
    </row>
    <row r="14">
      <c r="A14" s="4" t="inlineStr">
        <is>
          <t>Defined benefit pension plans</t>
        </is>
      </c>
      <c r="B14" s="4" t="inlineStr">
        <is>
          <t>Defined benefit pension plans The Company sponsors several defined benefit pension plans and recognizes actuarial gains or losses, known as "mark to market" adjustments, as of the December 31 measurement date. The mark to market adjustments primarily include gains and losses resulting from changes in discount rates and the difference between the expected and actual rate of return on plan assets. Settlement gains and losses are recognized in the period in which the settlement occurs. The fair value of plan assets is used to calculate the expected return on plan assets component of net periodic benefit cost.</t>
        </is>
      </c>
    </row>
    <row r="15">
      <c r="A15" s="4" t="inlineStr">
        <is>
          <t>Leases</t>
        </is>
      </c>
      <c r="B15" s="4" t="inlineStr">
        <is>
          <t>Leases At the commencement date of a lease, the Company recognizes a liability to make lease payments and an asset representing the right to use the underlying asset during the lease term. The Company includes options to extend or terminate a lease within the lease term when it is reasonably certain the option will be exercised. The lease liability is measured at the present value of fixed lease payments over the lease term. The lease liability includes payments allocated to lease components, while payments allocated to non-lease components are expensed as incurred for all asset classes. When a contract excludes an implicit rate, the Company utilizes an incremental borrowing rate based on information available at the lease commencement date, including lease term and geographic region. The initial measurement of the right-of-use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ight-of-use assets. Leases with an initial term of 12 months or less are classified as short-term leases and are not recorded on the consolidated balance sheets. The lease expense for short-term leases is recognized on a straight-line basis over the lease term.</t>
        </is>
      </c>
    </row>
    <row r="16">
      <c r="A16" s="4" t="inlineStr">
        <is>
          <t>Legal costs</t>
        </is>
      </c>
      <c r="B16" s="4" t="inlineStr">
        <is>
          <t>Legal costsLegal costs are expensed as incurred.</t>
        </is>
      </c>
    </row>
    <row r="17">
      <c r="A17" s="4" t="inlineStr">
        <is>
          <t>Environmental liabilities</t>
        </is>
      </c>
      <c r="B17" s="4" t="inlineStr">
        <is>
          <t xml:space="preserve">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The Company discounts environmental liabilities if the liability and the respective payment streams are fixed or reliably determinable.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
        </is>
      </c>
    </row>
    <row r="18">
      <c r="A18" s="4" t="inlineStr">
        <is>
          <t>Revenue recognition</t>
        </is>
      </c>
      <c r="B18" s="4" t="inlineStr">
        <is>
          <t>Revenue recognition Revenue is measured as the amount of consideration the Company expects to receive in exchange for transferring a good or providing a service. Since the term between invoicing and payment is less than a year, revenue is not adjusted for the effects of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another customer. Chemical distribution Revenue is recognized when performance obligations under the terms of the contract are satisfied, which generally occurs at a point in time upon completion of the shipping process as indicated by the terms of the contract. Net sales include product sales and billings for freight and handling charges, net of discounts, expected returns, customer price and volume incentives and sales or other revenue-based taxes. The Company estimates customer price and volume incentives and expected customer returns based on historical experience. Services The Company recognizes revenue from services as they are performed and economic value is transferred to customers. Services provided to customers are primarily related to waste management and warehousing. Crop sciences The Company recognized revenue when control of products transferred to customers. The amount of consideration recorded varied due to price movements and rights granted to customers to return product. Customer payment terms often extended through a growing season, which was up to six months. Beginning in 2021, crop sciences is no longer a revenue stream due to actions taken by the Company within the Canada segment in 2020.</t>
        </is>
      </c>
    </row>
    <row r="19">
      <c r="A19" s="4" t="inlineStr">
        <is>
          <t>Foreign currency</t>
        </is>
      </c>
      <c r="B19" s="4" t="inlineStr">
        <is>
          <t>Foreign currency Assets and liabilities of foreign subsidiaries are translated into US dollars at period-end exchange rates. Income and expense accounts of foreign subsidiaries are translated into US dollars at the average exchange rates for the period. The net exchange gains and losses arising from translation are reflected as a component of foreign currency translation within accumulated other comprehensive income (loss) ("AOCI"). Transaction gains and losses are recognized in other income (expense), net in the consolidated statements of operations. Transaction gains and losses relating to intercompany borrowings that are an investment in a foreign subsidiary are reflected as a component of foreign currency translation within AOCI.</t>
        </is>
      </c>
    </row>
    <row r="20">
      <c r="A20" s="4" t="inlineStr">
        <is>
          <t>Stock-based compensation</t>
        </is>
      </c>
      <c r="B20" s="4" t="inlineStr">
        <is>
          <t>Stock-based compensation 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t>
        </is>
      </c>
    </row>
    <row r="21">
      <c r="A21" s="4" t="inlineStr">
        <is>
          <t>Fair value</t>
        </is>
      </c>
      <c r="B21" s="4" t="inlineStr">
        <is>
          <t>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A financial instrument's categorization within the fair value hierarchy is based on the lowest level of input that is significant to the fair value measurement. There are three levels of inputs that may be used to measure fair value and a net asset value ("NAV") practical expedient: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NAV As a practical expedient, certain investments are measured based on the NAV per share (or equivalent) due to the absence of a readily available market price, and are excluded from the fair value hierarchy.</t>
        </is>
      </c>
    </row>
    <row r="22">
      <c r="A22" s="4" t="inlineStr">
        <is>
          <t>Derivatives</t>
        </is>
      </c>
      <c r="B22" s="4" t="inlineStr">
        <is>
          <t>Derivatives The Company uses derivative financial instruments to manage risks associated with foreign currency and interest rate fluctuations. The Company does not use derivative instruments for speculative trading purposes. The fair value of forward currency contracts is calculated by reference to current forward exchange rates for contracts with similar maturity profiles. The fair value of interest rate and cross currency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Changes in the fair value of derivative financial instruments are recognized in the consolidated statements of operations within interest expense or other income (expense), net. Cash flows associated with derivative financial instruments are recognized in the operating activities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the Company reassesses the probability of the underlying forecasted transactions occurring on a quarterly basis. For derivatives not designated as hedging instruments, all changes in fair value are recorded to earnings in the current period.</t>
        </is>
      </c>
    </row>
    <row r="23">
      <c r="A23" s="4" t="inlineStr">
        <is>
          <t>Earnings per share</t>
        </is>
      </c>
      <c r="B23" s="4" t="inlineStr">
        <is>
          <t>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t>
        </is>
      </c>
    </row>
    <row r="24">
      <c r="A24" s="4" t="inlineStr">
        <is>
          <t>Recently adopted accounting pronouncements and Accounting pronouncements issued and not yet adopted</t>
        </is>
      </c>
      <c r="B24" s="4" t="inlineStr">
        <is>
          <t>Recently adopted accounting pronouncements In November 2021, the Financial Accounting Standards Board ("FASB") issued Accounting Standards Update ("ASU") 2021-10 "Government Assistance" (Topic 832) - "Disclosures by Business Entities about Government Assistance" to increase the transparency of disclosures for government assistance and grants. The ASU requires annual disclosures pertaining to the types of received government assistance, accounting for the transactions and the related impacts on the reported financial results. The Company adopted this guidance on a prospective basis in the fourth quarter of 2022, which did not impact the consolidated financial statements and disclosures as the Company has not received significant government assistance. In December 2022, the FASB issued ASU 2022-06 "Reference Rate Reform" (Topic 848) "Deferral of the Sunset Date of Topic 848", which deferred the sunset date of Topic 848 from December 31, 2022 to December 31, 2024. Topic 848 provides optional practical expedients and elections when accounting for contracts, hedging relationships and other transactions affected by the discontinuation of reference rates such as LIBOR, if certain criteria are met. The standard was effective upon issuance and the Company may apply the optional practical expedients and elections in Topic 848 prospectively through December 31, 2024. The Company adopted the standard in the fourth quarter of 2022, which did not impact the consolidated financial statements. Accounting pronouncements issued and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standard is effective for public business entities for fiscal years beginning after December 15, 2022, including interim periods within those fiscal years. The Company will adopt this guidance on a prospective basis effective January 1, 2023, which is not expected to have a material impact on the consolidated financial statements. In September 2022, the FASB issued ASU 2022-04 "Liabilities - Supplier Finance Programs" (Subtopic 405-50) - "Disclosure of Supplier Finance Program Obligations" to enhance the transparency of disclosure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has not yet determined the impact of the standard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Doubtful Accounts</t>
        </is>
      </c>
      <c r="B4" s="4" t="inlineStr">
        <is>
          <t xml:space="preserve">Changes in the allowance for doubtful accounts were as follows: (in millions) 2022 2021 2020 Balance as of January 1 $ 15.8 $ 17.2 $ 12.9 Provision for credit losses 5.1 6.9 9.3 Write-offs (7.7) (8.1) (4.4) Recoveries — — 0.1 Dispositions — — (0.5) Foreign exchange (0.1) (0.2) (0.2) Balance as of December 31 $ 13.1 $ 15.8 $ 17.2 </t>
        </is>
      </c>
    </row>
    <row r="5">
      <c r="A5" s="4" t="inlineStr">
        <is>
          <t>Summary of Property, Plant and Equipment, Net</t>
        </is>
      </c>
      <c r="B5" s="4" t="inlineStr">
        <is>
          <t xml:space="preserve">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Property, plant and equipment, net consisted of the following: December 31, (in millions) 2022 2021 Land and buildings $ 823.2 $ 820.3 Tank farms 320.9 316.7 Machinery, equipment and other 1,055.9 1,015.3 Less accumulated depreciation (1,248.9) (1,207.8) Subtotal 951.1 944.5 Work in progress 103.9 86.5 Property, plant and equipment, net $ 1,055.0 $ 1,0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Business Acquisition, Preliminary Purchase Obligation</t>
        </is>
      </c>
      <c r="B4" s="4" t="inlineStr">
        <is>
          <t xml:space="preserve">The final purchase price allocation and measurement period adjustments are presented in the table below: (in millions) Initial Purchase Price Allocation Measurement Period Adjustments Final Purchase Price Allocation Cash and cash equivalents $ 1.2 $ — $ 1.2 Trade accounts receivable, net 15.6 — 15.6 Inventories 8.5 — 8.5 Prepaid expenses and other current assets 2.6 — 2.6 Goodwill 33.8 (0.8) 33.0 Intangible assets, net 13.3 1.7 15.0 Trade accounts payable (16.6) — (16.6) Deferred tax liabilities (4.5) (0.8) (5.3) Other assets and liabilities, net (1.0) — (1.0) Purchase consideration 52.9 0.1 53.0 Less: Cash and cash equivalents 1.2 — 1.2 Purchase consideration, net of cash $ 51.7 $ 0.1 $ 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tivity in Goodwill by Segment</t>
        </is>
      </c>
      <c r="B4" s="4" t="inlineStr">
        <is>
          <t xml:space="preserve">The following table is a summary of goodwill activity by segment: (in millions) USA EMEA Canada LATAM Total Balance as of January 1, 2021 $ 1,805.0 $ 8.7 $ 428.1 $ 28.6 $ 2,270.4 Acquisitions (1) — — — 33.8 33.8 Purchase price adjustments (2) — — — (0.7) (0.7) Dispositions and other adjustments 7.6 (1.1) — (2.4) 4.1 Foreign currency translation — (0.2) 3.3 (0.3) 2.8 Balance as of December 31, 2021 1,812.6 7.4 431.4 59.0 2,310.4 Acquisitions (1) — 5.6 — — 5.6 Purchase price adjustments (2) — — — (0.8) (0.8) Foreign currency translation — (0.4) (28.9) 2.3 (27.0) Balance as of December 31, 2022 $ 1,812.6 $ 12.6 $ 402.5 $ 60.5 $ 2,288.2 (1) Acquisitions in 2021 and 2022 related to Sweetmix and Vicom, respectively. </t>
        </is>
      </c>
    </row>
    <row r="5">
      <c r="A5" s="4" t="inlineStr">
        <is>
          <t>Summary of Goodwill Accumulated Impairment Loss</t>
        </is>
      </c>
      <c r="B5" s="4" t="inlineStr">
        <is>
          <t xml:space="preserve">Accumulated goodwill impairment losses by segment were as follows: (in millions) USA EMEA Canada LATAM Total Balance as of January 1, 2021 $ — $ 216.7 $ 1.4 $ 45.3 $ 263.4 Balance as of December 31, 2021 — 170.9 1.4 43.5 215.8 Balance as of December 31, 2022 — 158.5 1.3 45.3 205.1 </t>
        </is>
      </c>
    </row>
    <row r="6">
      <c r="A6" s="4" t="inlineStr">
        <is>
          <t>Schedule of Gross Carrying Amounts and Accumulated Amortization of Intangible Assets</t>
        </is>
      </c>
      <c r="B6" s="4" t="inlineStr">
        <is>
          <t xml:space="preserve">The gross carrying amounts and accumulated amortization of the Company’s intangible assets were as follows: December 31, 2022 December 31, 2021 (in millions) Gross Accumulated amortization Net Gross Accumulated amortization Net Customer relationships $ 929.6 $ (765.2) $ 164.4 $ 940.1 $ (732.8) $ 207.3 Other 167.0 (164.4) 2.6 168.9 (164.5) 4.4 Total intangible assets $ 1,096.6 $ (929.6) $ 167.0 $ 1,109.0 $ (897.3) $ 211.7 </t>
        </is>
      </c>
    </row>
    <row r="7">
      <c r="A7" s="4" t="inlineStr">
        <is>
          <t>Summary of Estimated Annual Amortization Expense</t>
        </is>
      </c>
      <c r="B7" s="4" t="inlineStr">
        <is>
          <t xml:space="preserve">The estimated annual amortization expense in each of the next five years is as follows: (in millions) 2023 $ 42.4 2024 33.0 2025 29.1 2026 24.0 2027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external customer net sales by major category: Year ended December 31, (in millions) 2022 2021 2020 USA Chemical distribution $ 7,247.3 $ 5,743.2 $ 4,698.1 Services 286.2 280.8 308.1 Total external customer net sales $ 7,533.5 $ 6,024.0 $ 5,006.2 EMEA Chemical distribution $ 2,064.6 $ 1,970.8 $ 1,695.8 Services 0.1 0.3 1.3 Total external customer net sales $ 2,064.7 $ 1,971.1 $ 1,697.1 Canada Chemical distribution $ 1,120.5 $ 919.2 $ 749.7 Crop sciences — — 315.1 Services — 10.8 45.9 Total external customer net sales $ 1,120.5 $ 930.0 $ 1,110.7 LATAM Chemical distribution $ 739.5 $ 598.5 $ 441.5 Services 17.1 11.9 9.5 Total external customer net sales $ 756.6 $ 610.4 $ 451.0 Consolidated Chemical distribution $ 11,171.9 $ 9,231.7 $ 7,585.1 Crop sciences — — 315.1 Services 303.4 303.8 364.8 Total external customer net sales $ 11,475.3 $ 9,535.5 $ 8,2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Expenses, Net</t>
        </is>
      </c>
      <c r="B4" s="4" t="inlineStr">
        <is>
          <t xml:space="preserve">Other operating expenses, net consisted of the following: Year ended December 31, (in millions) 2022 2021 2020 Acquisition and integration related expenses $ 1.7 $ 55.8 $ 62.4 Stock-based compensation expense 34.3 25.4 14.5 Restructuring charges — 0.2 13.9 Other employee severance costs — 8.7 14.8 Other facility closure costs — 1.2 2.7 Multi-employer pension plan exit liability — 31.2 — Gain on sale of property, plant and equipment (2.8) (10.1) (23.7) Other (0.4) (4.9) 4.8 Total other operating expenses, net $ 32.8 $ 107.5 $ 89.4 </t>
        </is>
      </c>
    </row>
    <row r="5">
      <c r="A5" s="4" t="inlineStr">
        <is>
          <t>Schedule of Other Income (Expense), Net</t>
        </is>
      </c>
      <c r="B5" s="4" t="inlineStr">
        <is>
          <t>Other income (expense), net consisted of the following: Year ended December 31, (in millions) 2022 2021 2020 Pension mark to market gain (loss) $ 17.7 $ 75.9 $ (52.8) Pension settlement gain 5.2 0.3 0.6 Non-operating retirement benefits 10.9 18.5 8.5 Foreign currency loss, net (13.4) (15.9) (6.8) Undesignated derivative instruments 6.9 5.8 (4.8) Debt refinancing costs — (7.0) (0.1) Fair value adjustment for warrants — 33.8 (0.8) Other (0.8) (1.0) (4.8) Total other income (expense), net $ 26.5 $ 110.4 $ (61.0)</t>
        </is>
      </c>
    </row>
    <row r="6">
      <c r="A6" s="4" t="inlineStr">
        <is>
          <t>Summary of Property, Plant and Equipment, Net</t>
        </is>
      </c>
      <c r="B6" s="4" t="inlineStr">
        <is>
          <t xml:space="preserve">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Property, plant and equipment, net consisted of the following: December 31, (in millions) 2022 2021 Land and buildings $ 823.2 $ 820.3 Tank farms 320.9 316.7 Machinery, equipment and other 1,055.9 1,015.3 Less accumulated depreciation (1,248.9) (1,207.8) Subtotal 951.1 944.5 Work in progress 103.9 86.5 Property, plant and equipment, net $ 1,055.0 $ 1,0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activity related to restructuring liabilities: (in millions) Employee Termination Costs Facility Exit Costs Other Exit Costs Total Restructuring liabilities as of January 1, 2020 $ 3.7 $ 1.9 $ 0.2 $ 5.8 Restructuring charges 11.7 — 2.2 13.9 Cash paid (12.4) (0.5) — (12.9) Non-cash and other 0.2 — 0.1 0.3 Restructuring liabilities as of December 31, 2020 3.2 1.4 2.5 7.1 Restructuring charges 0.2 — — 0.2 Cash paid (4.3) — (2.3) (6.6) Non-cash and other 1.2 (1.3) (0.1) (0.2) Restructuring liabilities as of December 31, 2021 $ 0.3 $ 0.1 $ 0.1 $ 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 Computations</t>
        </is>
      </c>
      <c r="B4" s="4" t="inlineStr">
        <is>
          <t xml:space="preserve">The following table presents the basic and diluted earnings per share computations: Year ended December 31, (in millions, except per share data) 2022 2021 2020 Net income $ 545.3 $ 460.6 $ 52.9 Weighted average common shares outstanding Basic 165.8 170.2 169.0 Effect of dilutive securities: stock compensation plans 1.6 1.2 0.8 Diluted 167.4 171.4 169.8 Income per common share Basic $ 3.29 $ 2.71 $ 0.31 Diluted $ 3.26 $ 2.69 $ 0.31 </t>
        </is>
      </c>
    </row>
    <row r="5">
      <c r="A5" s="4" t="inlineStr">
        <is>
          <t>Schedule of Antidilutive Securities Excluded from Computation of Earnings Per Share</t>
        </is>
      </c>
      <c r="B5" s="4" t="inlineStr">
        <is>
          <t xml:space="preserve">The common shares that were not included in the computation of diluted earnings per share because their inclusion would be anti-dilutive were as follows: Year ended December 31, (in millions) 2022 2021 2020 Stock options 0.6 2.0 4.3 Restricted stock — — 0.1 Warrants — —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5.3</v>
      </c>
      <c r="C4" s="5" t="n">
        <v>460.6</v>
      </c>
      <c r="D4" s="5" t="n">
        <v>52.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net of tax of $0.1, $— and $(4.7) for the years ended December 31, 2022, 2021 and 2020, respectively</t>
        </is>
      </c>
      <c r="B6" s="8" t="n">
        <v>-64.40000000000001</v>
      </c>
      <c r="C6" s="6" t="n">
        <v>5</v>
      </c>
      <c r="D6" s="8" t="n">
        <v>-10.7</v>
      </c>
    </row>
    <row r="7">
      <c r="A7" s="4" t="inlineStr">
        <is>
          <t>Pension and other postretirement benefits adjustment, net of tax of $0.1, $0.6 and $(4.7) for the years ended December 31, 2022, 2021 and 2020, respectively</t>
        </is>
      </c>
      <c r="B7" s="8" t="n">
        <v>-0.6</v>
      </c>
      <c r="C7" s="8" t="n">
        <v>-2.5</v>
      </c>
      <c r="D7" s="8" t="n">
        <v>20.2</v>
      </c>
    </row>
    <row r="8">
      <c r="A8" s="4" t="inlineStr">
        <is>
          <t>Derivative financial instruments, net of tax of $(28.5), $(7.8) and $7.9 for the years ended December 31, 2022, 2021 and 2020, respectively</t>
        </is>
      </c>
      <c r="B8" s="6" t="n">
        <v>83</v>
      </c>
      <c r="C8" s="8" t="n">
        <v>21.9</v>
      </c>
      <c r="D8" s="8" t="n">
        <v>-17.3</v>
      </c>
    </row>
    <row r="9">
      <c r="A9" s="4" t="inlineStr">
        <is>
          <t>Total other comprehensive income (loss), net of tax</t>
        </is>
      </c>
      <c r="B9" s="6" t="n">
        <v>18</v>
      </c>
      <c r="C9" s="8" t="n">
        <v>24.4</v>
      </c>
      <c r="D9" s="8" t="n">
        <v>-7.8</v>
      </c>
    </row>
    <row r="10">
      <c r="A10" s="4" t="inlineStr">
        <is>
          <t>Comprehensive income</t>
        </is>
      </c>
      <c r="B10" s="5" t="n">
        <v>563.3</v>
      </c>
      <c r="C10" s="7" t="n">
        <v>485</v>
      </c>
      <c r="D10" s="5" t="n">
        <v>4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consisted of the following: December 31, (in millions) 2022 2021 Senior Term Loan Facilities: Term B-5 Loan due 2026, variable interest rate of 6.38% and 2.10% at December 31, 2022 and 2021, respectively $ 388.0 $ 392.0 Term B-6 Loan due 2028, variable interest rate of 6.13% and 2.10% at December 31, 2022 and 2021, respectively 985.0 995.0 Asset Backed Loan ("ABL") Facilities: Senior ABL Credit Facility due 2027, variable interest rate of 5.59% at December 31, 2022 353.0 — Senior ABL Term Loan due 2027, variable interest rate of 6.17% at December 31, 2022 200.0 — North American ABL Facility due 2024, variable interest rate of 1.43% at December 31, 2021 — 297.9 Senior Unsecured Notes: Senior Unsecured Notes due 2027, fixed interest rate of 5.13% at December 31, 2022 and 2021 454.0 500.0 Finance lease obligations 104.3 101.9 Total long-term debt before unamortized debt issuance costs and discount 2,484.3 2,286.8 Less: unamortized debt issuance costs and discount on debt (18.5) (21.8) Total long-term debt 2,465.8 2,265.0 Less: current maturities (38.9) (41.5) Total long-term debt, excluding current maturities $ 2,426.9 $ 2,223.5 </t>
        </is>
      </c>
    </row>
    <row r="5">
      <c r="A5" s="4" t="inlineStr">
        <is>
          <t>Summary of Future contractual maturities of long-term debt excluding capital lease obligations</t>
        </is>
      </c>
      <c r="B5" s="4" t="inlineStr">
        <is>
          <t xml:space="preserve">As of December 31, 2022, future contractual maturities of long-term debt, excluding finance lease obligations, were as follows: (in millions) 2023 $ 14.0 2024 14.0 2025 14.0 2026 486.0 2027 917.0 Thereafter 935.0 Total $ 2,380.0 </t>
        </is>
      </c>
    </row>
    <row r="6">
      <c r="A6" s="4" t="inlineStr">
        <is>
          <t>Summary of Unused Line Fees on ABL Facilities</t>
        </is>
      </c>
      <c r="B6" s="4" t="inlineStr">
        <is>
          <t>Unused line fees were as follows: December 31, 2022 2021 $1.6 billion Senior ABL Credit Facility 0.250 % N/A $1.525 billion North American ABL Facility N/A 0.300 % €200 million Euro ABL Facility N/A 0.375 %</t>
        </is>
      </c>
    </row>
    <row r="7">
      <c r="A7" s="4" t="inlineStr">
        <is>
          <t>Summary of Fair value of debt</t>
        </is>
      </c>
      <c r="B7" s="4" t="inlineStr">
        <is>
          <t xml:space="preserve">The fair values of debt were based on current market quotes for similar borrowings and credit risk adjusted for liquidity, margins and amortization, as necessary, and are classified as Level 2 in the fair value hierarchy. December 31, 2022 December 31, 2021 (in millions) Carrying amount Fair value Carrying amount Fair value Total long-term debt $ 2,465.8 $ 2,459.3 $ 2,265.0 $ 2,3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s in Benefit Obligations, Fair Value of Plan Assets and Funded Status</t>
        </is>
      </c>
      <c r="B4" s="4" t="inlineStr">
        <is>
          <t>The following table summarizes the Company’s defined benefit pension plans’ benefit obligations, plan assets and funded status: Domestic Foreign Total Year ended December 31, Year ended December 31, Year ended December 31, (in millions) 2022 2021 2022 2021 2022 2021 Change in projected benefit obligations: Projected benefit obligations at beginning of year $ 731.6 $ 774.9 $ 578.7 $ 649.8 $ 1,310.3 $ 1,424.7 Service cost — — 1.3 1.8 1.3 1.8 Interest cost 20.5 19.3 10.9 10.0 31.4 29.3 Benefits paid (37.1) (36.0) (24.1) (32.7) (61.2) (68.7) Plan amendments — — — (0.4) — (0.4) Settlements (72.6) — (2.9) — (75.5) — Actuarial gain (1) (172.6) (26.6) (169.5) (44.0) (342.1) (70.6) Foreign exchange and other — — (48.0) (5.8) (48.0) (5.8) Projected benefit obligations at end of year $ 469.8 $ 731.6 $ 346.4 $ 578.7 $ 816.2 $ 1,310.3 Change in the fair value of plan assets: Plan assets at beginning of year $ 562.9 $ 541.8 $ 625.1 $ 654.0 $ 1,188.0 $ 1,195.8 Actual return on plan assets (117.0) 44.3 (166.3) 5.6 (283.3) 49.9 Contributions by employer 13.7 12.8 3.4 4.5 17.1 17.3 Benefits paid (37.1) (36.0) (24.1) (32.7) (61.2) (68.7) Settlements (67.7) — (2.6) — (70.3) — Foreign exchange and other — — (56.8) (6.3) (56.8) (6.3) Plan assets at end of year 354.8 562.9 378.7 625.1 733.5 1,188.0 Funded status at end of year $ (115.0) $ (168.7) $ 32.3 $ 46.4 $ (82.7) $ (122.3) Accumulated benefit obligation $ 469.8 $ 731.6 $ 340.8 $ 568.3 $ 810.6 $ 1,299.9 (1) The actuarial gains for the years ended December 31, 2022 and 2021 were primarily due to changes in the discount rate assumptions utilized in measuring plan obligations.</t>
        </is>
      </c>
    </row>
    <row r="5">
      <c r="A5" s="4" t="inlineStr">
        <is>
          <t>Schedule of Defined Benefit Plans Amount Recognized in Balance Sheet</t>
        </is>
      </c>
      <c r="B5" s="4" t="inlineStr">
        <is>
          <t>Net amounts related to the Company’s defined benefit pension plans recognized in the consolidated balance sheets consist of: Domestic Foreign Total December 31, December 31, December 31, (in millions) 2022 2021 2022 2021 2022 2021 Overfunded net benefit obligation in other assets $ — $ — $ 56.6 $ 93.3 $ 56.6 $ 93.3 Current portion of net benefit obligation in other accrued expenses (3.5) (3.5) (1.9) (2.0) (5.4) (5.5) Long-term portion of net benefit obligation in pension and other postretirement benefit liabilities (111.5) (165.2) (22.4) (44.9) (133.9) (210.1) Net (liability) asset recognized at end of year $ (115.0) $ (168.7) $ 32.3 $ 46.4 $ (82.7) $ (122.3)</t>
        </is>
      </c>
    </row>
    <row r="6">
      <c r="A6" s="4" t="inlineStr">
        <is>
          <t>Summary of Defined Benefit Pension Plans with Accumulated Benefit Obligation in Excess of Plan Assets</t>
        </is>
      </c>
      <c r="B6" s="4" t="inlineStr">
        <is>
          <t xml:space="preserve">The following table summarizes defined benefit pension plans with accumulated benefit obligations in excess of plan assets: Domestic Foreign Total December 31, December 31, December 31, (in millions) 2022 2021 2022 2021 2022 2021 Accumulated benefit obligation $ 469.8 $ 731.6 $ 30.1 $ 179.7 $ 499.9 $ 911.3 Fair value of plan assets 354.8 562.9 9.4 143.3 364.2 706.2 </t>
        </is>
      </c>
    </row>
    <row r="7">
      <c r="A7" s="4" t="inlineStr">
        <is>
          <t>Summary of Defined Benefit Pension Plans with Projected Benefit Obligation in Excess of Plan Assets</t>
        </is>
      </c>
      <c r="B7" s="4" t="inlineStr">
        <is>
          <t xml:space="preserve">The following table summarizes defined benefit pension plans with projected benefit obligations in excess of plan assets: Domestic Foreign Total December 31, December 31, December 31, (in millions) 2022 2021 2022 2021 2022 2021 Projected benefit obligation $ 469.8 $ 731.6 $ 130.7 $ 190.2 $ 600.5 $ 921.8 Fair value of plan assets 354.8 562.9 106.5 143.3 461.3 706.2 </t>
        </is>
      </c>
    </row>
    <row r="8">
      <c r="A8" s="4" t="inlineStr">
        <is>
          <t>Components of Net Periodic Benefit (Income) Cost Recognized Related to Benefit Pension Plans</t>
        </is>
      </c>
      <c r="B8" s="4" t="inlineStr">
        <is>
          <t>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22 2021 2020 2022 2021 2020 2022 2021 2020 Service cost (1) $ — $ — $ — $ 1.3 $ 1.8 $ 1.9 $ 1.3 $ 1.8 $ 1.9 Interest cost (2) 20.5 19.3 23.2 10.9 10.0 11.7 31.4 29.3 34.9 Expected return on plan assets (2) (30.3) (29.2) (28.5) (11.3) (15.1) (14.8) (41.6) (44.3) (43.3) Amortization of prior service credit (2) — — — (0.7) (3.5) (0.1) (0.7) (3.5) (0.1) Settlements (3) (4.9) — — (0.3) (0.3) (0.6) (5.2) (0.3) (0.6) Actuarial (gain) loss (4) (25.2) (41.7) 28.9 8.0 (34.2) 23.7 (17.2) (75.9) 52.6 Net periodic benefit (income) cost $ (39.9) $ (51.6) $ 23.6 $ 7.9 $ (41.3) $ 21.8 $ (32.0) $ (92.9) $ 45.4 (1) Service cost is included in warehousing, selling and administrative expenses. (2) These amounts are included in other income (expense), net, and represent non-operating retirement benefits. (3) Settlements are included in other income (expense), net. (4) Actuarial (gain) loss, or mark to market, includes measurement gains and losses resulting from changes since the prior measurement date in assumptions and plan experience, as well as the difference between the expected and actual return on plan assets. These amounts are recorded in other income (expense), net.</t>
        </is>
      </c>
    </row>
    <row r="9">
      <c r="A9" s="4" t="inlineStr">
        <is>
          <t>Summary of Pre-tax Amounts Included in Accumulated Other Comprehensive Loss Related to Other Postretirement Benefit Plans</t>
        </is>
      </c>
      <c r="B9" s="4" t="inlineStr">
        <is>
          <t xml:space="preserve">The following table summarizes pre-tax amounts included in AOCI related to pension plan amendments: December 31, (in millions) 2022 2021 Net prior service credit $ 18.9 $ 22.2 </t>
        </is>
      </c>
    </row>
    <row r="10">
      <c r="A10" s="4" t="inlineStr">
        <is>
          <t>Schedule of Weighted Average Actuarial Assumptions and Valuation Methodologies Used in Defined Benefit Plans</t>
        </is>
      </c>
      <c r="B10" s="4" t="inlineStr">
        <is>
          <t>The significant weighted average actuarial assumptions used in determining the benefit obligations and net periodic benefit cost (income) for the Company’s defined benefit plans were as follows: Domestic Foreign December 31, December 31, 2022 2021 2022 2021 Actuarial assumptions used to determine benefit obligations at end of period: Discount rate 5.49 % 2.89 % 4.69 % 2.05 % Expected annual rate of compensation increase N/A N/A 1.97 % 1.87 % Domestic Foreign Year ended December 31, Year ended December 31, 2022 2021 2020 2022 2021 2020 Actuarial assumptions used to determine net periodic benefit cost (income) for the period: Discount rate 2.89 % 2.55 % 3.28 % 2.05 % 1.55 % 2.14 % Expected rate of return on plan assets 6.00 % 6.00 % 6.50 % 2.13 % 2.46 % 2.75 % Expected annual rate of compensation increase N/A N/A N/A 1.87 % 2.91 % 2.85 % Plan asset valuation methodologies Plan asset Description of methodology Cash This represents cash at banks at fair value, reflected within Level 1 of the fair value hierarchy. Investment funds Fair values are based on the NAV of the units held at year end. The NAVs are based on the fair value of the underlying assets of the funds, less their liabilities, divided by the number of units outstanding at the valuation date. The funds are traded on private markets that are not active, with unit prices based on observable (Level 2) or unobservable (Level 3) market data based on the fund’s underlying assets. Buy-in contract This represents the UK Plan buy-in contract assets. Fair values are based on initial pricing adjusted for changes in government and corporate bond yields, inflation, demographic assumptions and changes in participant data, and as such are considered Level 3 based on the significant unobservable inputs used in deriving the assets' fair values. Insurance contracts Fair values are based on the present value of the accrued benefit, and as such are considered Level 3 based on the significant unobservable inputs used in deriving the asset's fair values. Investments measured at NAV Investment in a real estate fund, which invests in real estate assets. The investment in properties by the real estate fund is carried at fair value, which is estimated based on the price that would be received to sell an asset in an orderly transaction between marketplace participants at the measurement date. The investment can be withdrawn quarterly, after a one hundred</t>
        </is>
      </c>
    </row>
    <row r="11">
      <c r="A11" s="4" t="inlineStr">
        <is>
          <t>Summary of Allocation of Plan Assets</t>
        </is>
      </c>
      <c r="B11" s="4" t="inlineStr">
        <is>
          <t>The weighted average target asset allocation for defined benefit pension plans as of December 31, 2022 was as follows: Domestic Foreign Asset category: Equity securities 45.0 % 11.0 % Debt securities 40.0 % 16.0 % Other 15.0 % 73.0 % Total 100.0 % 100.0 % The following table presents domestic plan assets categorized within the three-level fair value hierarchy: December 31, 2022 December 31, 2021 (in millions) Level 1 Level 2 Level 3 Total Level 1 Level 2 Level 3 Total Cash $ 2.8 $ — $ — $ 2.8 $ 4.3 $ — $ — $ 4.3 Investment funds (1) — 292.5 27.6 320.1 — 503.0 27.6 530.6 Subtotal $ 2.8 $ 292.5 $ 27.6 322.9 $ 4.3 $ 503.0 $ 27.6 534.9 Investments measured at NAV 31.9 28.0 Total $ 354.8 $ 562.9 (1) This category includes investments of 24.7% and 21.8% in US equities, 17.9% and 17.9% in non-US equities, 25.9% and 41.9% in US corporate bonds, 0.1% and 2.2% in non-US corporate bonds, 19.9% and 0.0% in US government bonds, 2.9% and 0.0% in non-US government bonds and 8.6% and 16.2% in other investments as of December 31, 2022 and 2021, respectively. The following table presents foreign plan assets categorized within the three-level fair value hierarchy: December 31, 2022 December 31, 2021 (in millions) Level 1 Level 2 Level 3 Total Level 1 Level 2 Level 3 Total Cash $ 1.9 $ — $ — $ 1.9 $ 18.8 $ — $ — $ 18.8 Investments: Investment funds (1) — 118.9 — 118.9 — 147.4 — 147.4 Buy-in contract — — 241.5 241.5 — — 436.1 436.1 Insurance contracts — — 16.4 16.4 — — 22.8 22.8 Total investments — 118.9 257.9 376.8 — 147.4 458.9 606.3 Total $ 1.9 $ 118.9 $ 257.9 $ 378.7 $ 18.8 $ 147.4 $ 458.9 $ 625.1 (1) This category includes investments of 15.0% and 0.6% in US equities, 23.6% and 45.4% in non-US equities, 38.7% and 39.7% in non-US corporate bonds, 13.7% and 5.4% in non-US government bonds and 9.0% and 8.9% in other investments as of December 31, 2022 and 2021, respectively.</t>
        </is>
      </c>
    </row>
    <row r="12">
      <c r="A12" s="4" t="inlineStr">
        <is>
          <t>Summary of Changes in Foreign Plans Assets Valued Using Significant Unobservable Inputs</t>
        </is>
      </c>
      <c r="B12" s="4" t="inlineStr">
        <is>
          <t xml:space="preserve">Changes in the plan assets valued using significant unobservable inputs (Level 3) were as follows: Domestic Investment funds (in millions) 2022 2021 Balance as of January 1 $ 27.6 $ — Actual return on plan assets still held at year end — — Purchases, sales and settlements, net — — Transfer from Level 2 classification — 27.6 Balance as of December 31 $ 27.6 $ 27.6 Foreign Buy-in and Insurance contracts (in millions) 2022 2021 Balance as of January 1 $ 458.9 $ 26.6 Actual return on plan assets still held at year end (142.3) (34.1) Purchases, sales and settlements, net (13.9) 475.4 Foreign exchange (44.8) (9.0) Balance as of December 31 $ 257.9 $ 458.9 </t>
        </is>
      </c>
    </row>
    <row r="13">
      <c r="A13" s="4" t="inlineStr">
        <is>
          <t>Schedule of Benefit Payments</t>
        </is>
      </c>
      <c r="B13" s="4" t="inlineStr">
        <is>
          <t xml:space="preserve">Estimated future benefit payments are as follows: Defined benefit pension plans (in millions) Domestic Foreign Total 2023 $ 33.4 $ 22.4 $ 55.8 2024 34.0 22.8 56.8 2025 34.8 23.8 58.6 2026 35.3 23.8 59.1 2027 35.7 24.0 59.7 2028 through 2032 178.9 126.1 305.0 </t>
        </is>
      </c>
    </row>
    <row r="14">
      <c r="A14" s="4" t="inlineStr">
        <is>
          <t>Schedule of Company's Participation in Multi Employer Plans</t>
        </is>
      </c>
      <c r="B14" s="4" t="inlineStr">
        <is>
          <t>(in millions) EIN/Pension plan number PPA zone status FIP/RP status pending/implemented Contributions (a) Surcharge imposed Number of and expiration dates of collective bargaining agreement(s) Year ended December 31, 2022 2021 2022 2021 2020 Western Conference of Teamsters Pension Plan 91-6145047/001 Green as of January 1, 2022 Green as of January 1, 2021 No $ 1.4 $ 1.4 $ 1.5 No (b) Central States, Southeast and Southwest Areas Pension Plan 36-6044243/001 Red as of January 1, 2021 Red as of January 1, 2020 Implemented — 0.7 1.1 No (c) Total contributions $ 1.4 $ 2.1 $ 2.6 (a) Plan contributions by the Company did not represent more than five percent of total contributions to the plans as indicated in the plans’ most recently available annual report. (b) As of December 31, 2022, the Company had six agreements expiring through July 31, 2025. (c) The Company either terminated the CBA or the Union voted to amend the CBA covered by this fund. As a result, the Company has withdrawn from the fund and recognized expense for its estimated withdrawal li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es</t>
        </is>
      </c>
      <c r="B4" s="4" t="inlineStr">
        <is>
          <t xml:space="preserve">For financial reporting purposes, income before income taxes includes the following components: Year ended December 31, (in millions) 2022 2021 2020 Income before income taxes US $ 506.9 $ 203.1 $ (47.7) Foreign 249.3 382.1 106.7 Total income before income taxes $ 756.2 $ 585.2 $ 59.0 </t>
        </is>
      </c>
    </row>
    <row r="5">
      <c r="A5" s="4" t="inlineStr">
        <is>
          <t>Summary of Expense (Benefit) for Income Taxes</t>
        </is>
      </c>
      <c r="B5" s="4" t="inlineStr">
        <is>
          <t xml:space="preserve">The expense for income taxes is summarized as follows: Year ended December 31, (in millions) 2022 2021 2020 Current: Federal $ 87.4 $ 44.4 $ (3.4) State 21.7 15.2 (1.5) Foreign 72.8 58.6 43.4 Total current 181.9 118.2 38.5 Deferred: Federal 23.3 0.3 (20.2) State 5.4 (0.7) (2.7) Foreign 0.3 6.8 (9.5) Total deferred 29.0 6.4 (32.4) Total income tax expense $ 210.9 $ 124.6 $ 6.1 </t>
        </is>
      </c>
    </row>
    <row r="6">
      <c r="A6" s="4" t="inlineStr">
        <is>
          <t>Summary of Reconciliation Between Statutory Tax Rate and Effective Tax Rate</t>
        </is>
      </c>
      <c r="B6" s="4" t="inlineStr">
        <is>
          <t>Differences between actual provisions for income taxes and provisions for income taxes at the US federal statutory rate of 21.0% were as follows: Year ended December 31, (in millions) 2022 2021 2020 US federal statutory income tax expense applied to income before income taxes $ 158.8 $ 122.8 $ 12.5 State income taxes, net of federal benefit 22.7 10.8 (4.6) Foreign tax rate differential 11.0 10.5 5.7 Distributions from foreign subsidiaries 0.9 — (9.9) Global intangible low-taxed income 2.8 31.5 12.9 Disposition of business 0.1 (20.6) (5.0) Change in valuation allowance, net 5.7 (11.3) (69.3) Foreign tax credit (3.2) (29.8) 58.8 Non-deductible expenses 8.2 5.8 2.6 Warrants — (7.1) 0.2 Change in statutory income tax rates (0.9) 5.1 1.5 Other 4.8 6.9 0.7 Total income tax expense $ 210.9 $ 124.6 $ 6.1 Effective income tax rate 27.9 % 21.3 % 10.3 %</t>
        </is>
      </c>
    </row>
    <row r="7">
      <c r="A7" s="4" t="inlineStr">
        <is>
          <t>Summary of Consolidated Deferred Tax Assets and Liabilities</t>
        </is>
      </c>
      <c r="B7" s="4" t="inlineStr">
        <is>
          <t>The consolidated deferred tax assets and liabilities are detailed as follows: December 31, (in millions) 2022 2021 Deferred tax assets: Net operating loss carryforwards (“NOLs”) $ 17.6 $ 22.8 Environmental liabilities 22.7 22.1 Interest — 5.9 Tax credit and capital loss carryforwards 4.9 4.9 Pension 33.6 41.5 Compensation 18.2 36.8 Inventory 13.3 12.5 Lease liabilities 50.3 42.0 Other temporary differences 15.8 22.1 Gross deferred tax assets 176.4 210.6 Valuation allowance (12.7) (8.6) Deferred tax assets, net of valuation allowance 163.7 202.0 Deferred tax liabilities: Property, plant and equipment, net (96.7) (102.5) Intangible assets (77.4) (83.2) Right-of-use lease assets (48.7) (39.8) Interest (20.7) — Other temporary differences (5.7) (3.2) Deferred tax liabilities (249.2) (228.7) Net deferred tax liability $ (85.5) $ (26.7)</t>
        </is>
      </c>
    </row>
    <row r="8">
      <c r="A8" s="4" t="inlineStr">
        <is>
          <t>Schedule of Changes in Unrecognized Tax Benefits Included in Other Long-Term Liabilities, Excluding Interest and Penalties</t>
        </is>
      </c>
      <c r="B8" s="4" t="inlineStr">
        <is>
          <t xml:space="preserve">The changes in unrecognized tax benefits included in other long-term liabilities, excluding interest and penalties, were as follows: (in millions) 2022 2021 2020 Balance as of January 1 $ 40.1 $ 35.0 $ 1.1 Increase for tax positions of current year — 19.4 16.4 Increase for tax positions of prior years 0.4 0.9 17.8 Decrease for tax positions of prior years — (14.4) — Reductions due to the statute of limitations expiration (0.1) (0.7) (0.3) Reductions due to settlement with taxing authorities (0.3) — — Foreign exchange — (0.1) — Balance as of December 31 $ 40.1 $ 40.1 $ 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repurchase program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reflects stock option activity under the Plans: Number of stock options Weighted-average exercise price Weighted-average remaining contractual term (in years) Aggregate intrinsic value (in millions) Outstanding at January 1, 2022 3,290,543 $ 24.22 Granted — — Exercised (1,031,893) 23.41 Forfeited and expired (52,290) 24.35 Outstanding at December 31, 2022 2,206,360 $ 24.60 5.4 $ 15.9 Exercisable at December 31, 2022 1,880,396 $ 24.89 5.1 $ 13.0 Expected to vest after December 31, 2022 325,964 $ 22.94 7.1 $ 2.9 As of December 31, 2022, the Company had unrecognized stock-based compensation expense related to non-vested stock options of approximately $0.1 million, which will be recognized over a weighted-average period of 0.1 years. Year ended December 31, (in millions) 2022 2021 2020 Total intrinsic value of stock options exercised $ 7.8 $ 2.3 $ 0.3 </t>
        </is>
      </c>
    </row>
    <row r="5">
      <c r="A5" s="4" t="inlineStr">
        <is>
          <t>Summary of Restricted Stock Activity</t>
        </is>
      </c>
      <c r="B5" s="4" t="inlineStr">
        <is>
          <t xml:space="preserve">The following table reflects restricted stock activity under the Plans: Number of restricted stock Weighted-average grant date fair value Non-vested at January 1, 2022 23,056 $ 24.29 Granted 22,191 29.75 Vested (26,727) 24.70 Forfeited — — Non-vested at December 31, 2022 18,520 $ 30.24 The following table reflects RSU activity under the Plans: Number of Restricted Stock Units Weighted-average grant date fair value Non-vested at January 1, 2022 1,553,491 $ 21.61 Granted 827,056 28.62 Vested (805,585) 22.13 Forfeited (118,560) 23.04 Non-vested at December 31, 2022 1,456,402 $ 25.18 The following table reflects PRSU activity under the Plans: Number of Performance-Based Restricted Stock Units Weighted-average grant date fair value Non-vested at January 1, 2022 709,260 $ 21.77 Granted 243,750 27.94 Vested (409,870) 22.81 Forfeited (13,950) 21.46 Non-vested at December 31, 2022 529,190 $ 23.82 </t>
        </is>
      </c>
    </row>
    <row r="6">
      <c r="A6" s="4" t="inlineStr">
        <is>
          <t>Summary of Fair Value of Restricted Stock, RSUs and PRSUs vested</t>
        </is>
      </c>
      <c r="B6" s="4" t="inlineStr">
        <is>
          <t xml:space="preserve">Fair value Year ended December 31, (in millions) 2022 2021 2020 Fair value of restricted stock, RSUs and PRSUs vested $ 40.1 $ 9.6 $ 9.2 </t>
        </is>
      </c>
    </row>
    <row r="7">
      <c r="A7" s="4" t="inlineStr">
        <is>
          <t>Summary of Weighted Average Assumptions Used Under Black Scholes Merton Option Valuation Model</t>
        </is>
      </c>
      <c r="B7" s="4" t="inlineStr">
        <is>
          <t>The weighted-average assumptions under the Monte Carlo simulation model were as follows: Year ended December 31, 2022 2021 Risk-free interest rate (1) 1.6 % 0.3 % Expected dividend yield — — Expected volatility (2) 51.7 % 53.8 % (1) The risk-free interest rate was based on the US Treasury yield for a period in years equal to the remaining performance period from date of grant. (2) The expected volatility for each grant was determined based on the historical weekly stock price returns of the Company's common stock over a period equal to the remaining term of the performance period from the date of grant. Year ended December 31, 2020 Risk-free interest rate (1) 1.4 % Expected dividend yield — Expected volatility (2) 24.4 % Expected term (years) (3) 6.0 (1) The risk-free interest rate was based on the US Treasury yield for a term consistent with the expected term of the stock options at the time of grant. (2) As the Company did not have sufficient historical volatility data, the expected volatility was based on the average historical data of a peer group of public companies over a period equal to the expected term of the stock options. (3) As the Company did not have sufficient historical exercise data under the Plans, the expected term was based on the average of the vesting period of each tranche and the original contract term of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Reconciliation of Fair Value Measurements that Use Significant Unobservable Inputs (Level 3)</t>
        </is>
      </c>
      <c r="B4" s="4" t="inlineStr">
        <is>
          <t xml:space="preserve">The following table is a reconciliation of recurring fair value measurements that use significant unobservable inputs (Level 3), which consisted of the warrant liability related to the Nexeo acquisition and Techi Chem acquisition contingent consideration liabilities: Warrant Liability Contingent Consideration (in millions) 2021 2020 2021 2020 Fair value as of January 1 $ 33.8 $ 33.0 $ 2.2 $ — Additions — — — 2.2 Fair value adjustments (33.8) 0.8 — — Foreign exchange — — 0.1 — Transfers out of Level 3 — — (2.3) — Fair value as of December 31 $ — $ 33.8 $ —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s of the Company’s outstanding derivative instruments by type: December 31, (in millions) 2022 2021 Designated Derivatives: Interest rate swap contracts $ 650.0 $ 650.0 Cross currency swap contracts 381.0 381.0 Undesignated Derivatives: Foreign currency derivatives $ 149.2 $ 179.0 Interest rate swap contracts 100.0 100.0 Cross currency swap contracts 19.0 19.0 </t>
        </is>
      </c>
    </row>
    <row r="5">
      <c r="A5" s="4" t="inlineStr">
        <is>
          <t>Schedule of Cash Flow Hedges Included in Accumulated Other Comprehensive Income (Loss)</t>
        </is>
      </c>
      <c r="B5" s="4" t="inlineStr">
        <is>
          <t xml:space="preserve">The following table presents the pre-tax gains (losses) recognized in accumulated other comprehensive loss related to designated derivative instruments: Amount of gain (loss) recognized in accumulated other comprehensive loss Amount of gain (loss) to be reclassified to consolidated statement of operations within the next 12 months Year ended December 31, (in millions) 2022 2021 2020 Effect of derivative instruments designated and qualifying as cash flow hedges: Interest rate swap contracts $ 70.0 $ 4.7 $ (31.5) $ 19.0 Cross currency swap contracts 71.7 35.7 (34.9) 19.7 </t>
        </is>
      </c>
    </row>
    <row r="6">
      <c r="A6" s="4" t="inlineStr">
        <is>
          <t>Schedule of Derivative Instruments, Gain (Loss)</t>
        </is>
      </c>
      <c r="B6" s="4" t="inlineStr">
        <is>
          <t>The following table presents the pre-tax effects of derivative instruments on the consolidated statements of operations: Year ended December 31, 2022 2021 2020 (in millions) Interest expense Other income (expense), net Interest expense Other income (expense), net Interest expense Other income (expense), net Total amounts per Consolidated Statements of Operations $ (107.2) $ 26.5 $ (101.5) $ 110.4 $ (114.5) $ (61.0) Effect of derivative instruments designated and qualifying as cash flow hedges: Interest rate swap contracts $ (0.1) $ — $ (17.9) $ — $ (12.9) $ — Cross currency swap contracts 8.4 21.9 1.2 27.4 3.5 (31.8) Effect of undesignated derivatives: Foreign currency derivatives $ — $ (2.3) $ — $ 2.8 $ — $ 3.2 Interest rate swap contracts — 5.6 — 1.2 — (6.3) Cross currency swap contracts — 3.6 — 1.8 — (1.7)</t>
        </is>
      </c>
    </row>
    <row r="7">
      <c r="A7" s="4" t="inlineStr">
        <is>
          <t>Schedule of Assets and Liabilities Measured at Fair Value on a Recurring Basis</t>
        </is>
      </c>
      <c r="B7" s="4" t="inlineStr">
        <is>
          <t xml:space="preserve">The following table presents the Company’s gross assets and liabilities measured on a recurring basis and classified as Level 2 within the fair value hierarchy: Derivative Assets Derivative Liabilities December 31, December 31, (in millions) Balance Sheet Classification 2022 2021 Balance Sheet Classification 2022 2021 Designated Derivatives: Cross currency swap contracts Prepaid expenses and other current assets $ 19.7 $ 2.8 Other accrued expenses $ — $ — Cross currency swap contracts Other assets 35.4 — Other long-term liabilities — 12.7 Interest rate swap contracts Prepaid expenses and other current assets 19.0 — Other accrued expenses — 8.1 Interest rate swap contracts Other assets 35.2 — Other long-term liabilities — 7.8 Total designated derivatives $ 109.3 $ 2.8 $ — $ 28.6 Undesignated Derivatives: Foreign currency contracts Prepaid expenses and other current assets $ — $ 1.8 Other accrued expenses $ 0.9 $ 0.8 Cross currency swap contracts Prepaid expenses and other current assets 1.0 0.1 Other accrued expenses — — Cross currency swap contracts Other assets 1.8 — Other long-term liabilities — 0.6 Interest rate swap contracts Prepaid expenses and other current assets 2.7 — Other accrued expenses — 1.7 Interest rate swap contracts Other assets 0.5 — Other long-term liabilities — 1.1 Total undesignated derivatives $ 6.0 $ 1.9 $ 0.9 $ 4.2 Total derivatives $ 115.3 $ 4.7 $ 0.9 $ 3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 by Component Net of Tax</t>
        </is>
      </c>
      <c r="B4" s="4" t="inlineStr">
        <is>
          <t xml:space="preserve">The following table presents the changes in accumulated other comprehensive loss by component, net of tax: (in millions) Cash flow hedges Defined benefit pension Currency translation Total AOCI Balance as of January 1, 2020 $ (15.4) $ (1.0) $ (362.9) $ (379.3) Other comprehensive (loss) income before reclassifications (1) (45.6) 20.3 (10.7) (36.0) Amounts reclassified from accumulated other comprehensive loss 28.3 (0.1) — 28.2 Net current period other comprehensive (loss) income (17.3) 20.2 (10.7) (7.8) Balance as of December 31, 2020 $ (32.7) $ 19.2 $ (373.6) $ (387.1) Other comprehensive income (loss) before reclassifications 29.8 0.4 (13.1) 17.1 Amounts reclassified from accumulated other comprehensive loss (7.9) (2.9) — (10.8) Amounts reclassified related to dispositions (2) — — 18.1 18.1 Net current period other comprehensive income (loss) 21.9 (2.5) 5.0 24.4 Balance as of December 31, 2021 $ (10.8) $ 16.7 $ (368.6) $ (362.7) Other comprehensive income (loss) before reclassifications 105.5 — (64.4) 41.1 Amounts reclassified from accumulated other comprehensive loss (22.5) (0.6) — (23.1) Net current period other comprehensive income (loss) 83.0 (0.6) (64.4) 18.0 Balance as of December 31, 2022 $ 72.2 $ 16.1 $ (433.0) $ (344.7) (1) Defined benefit pension includes a $25.0 million pre-tax adjustment related to a plan amendment for the UK Plan. </t>
        </is>
      </c>
    </row>
    <row r="5">
      <c r="A5" s="4" t="inlineStr">
        <is>
          <t>Summary of Amounts Reclassified From Accumulated Other Comprehensive Loss to Net Income (Loss)</t>
        </is>
      </c>
      <c r="B5" s="4" t="inlineStr">
        <is>
          <t>The following table is a summary of the amounts reclassified from accumulated other comprehensive loss to net income: Statement of Operations Classification Year ended December 31, (in millions) 2022 (1) 2021 (1) 2020 (1) Amortization of defined benefit pension items: Prior service credit Other income (expense), net $ (0.7) $ (3.5) $ (0.1) Tax expense Income tax expense 0.1 0.6 — Net of tax (0.6) (2.9) (0.1) Cash flow hedges: Interest rate swap contracts Interest expense 0.1 17.9 12.9 Cross-currency swap contracts Interest expense and other income (expense), net (30.3) (28.6) 28.3 Tax expense (benefit) Income tax expense 7.7 2.8 (12.9) Net of tax (22.5) (7.9) 28.3 Total reclassifications for the period, net of tax $ (23.1) $ (10.8) $ 28.2 (1) Amounts in parentheses represent income i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hanges in Total Environmental Liabilities</t>
        </is>
      </c>
      <c r="B4" s="4" t="inlineStr">
        <is>
          <t xml:space="preserve">Changes in total environmental liabilities, which were measured on an undiscounted basis, were as follows: (in millions) 2022 2021 Environmental liabilities as of January 1 $ 88.1 $ 79.6 Revised obligation estimates 25.9 29.0 Payments (22.7) (20.3) Foreign exchange (0.4) (0.2) Environmental liabilities as of December 31 $ 90.9 $ 88.1 December 31, (in millions) Balance Sheet Classification 2022 2021 Current environmental liabilities Other accrued expenses $ 36.5 $ 39.3 Long-term environmental liabilities Other long-term liabilities 54.4 48.8 </t>
        </is>
      </c>
    </row>
    <row r="5">
      <c r="A5" s="4" t="inlineStr">
        <is>
          <t>Schedule of Expected Payments for Environmental Remediation</t>
        </is>
      </c>
      <c r="B5" s="4" t="inlineStr">
        <is>
          <t xml:space="preserve">Based on current estimates, the expected payments for environmental remediation for the next five years and thereafter at December 31, 2022 were as follows: (in millions) 2023 $ 36.5 2024 12.4 2025 6.9 2026 5.3 2027 4.5 Thereafter 25.3 Total $ 9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Summary of Assets And Liabilities, Lessee</t>
        </is>
      </c>
      <c r="B4" s="4" t="inlineStr">
        <is>
          <t>December 31, (in millions) Balance Sheet Classification 2022 2021 Assets Operating lease assets Other assets $ 200.7 $ 164.3 Finance lease assets Property, plant and equipment, net (1) 107.4 102.1 Total lease assets $ 308.1 $ 266.4 Liabilities Current liabilities: Current portion of operating lease liabilities Other accrued expenses $ 43.0 $ 45.7 Current portion of finance lease liabilities Current portion of long-term debt 24.9 27.5 Noncurrent liabilities: Operating lease liabilities Other long-term liabilities 164.4 125.5 Finance lease liabilities Long-term debt 79.4 74.4 Total lease liabilities $ 311.7 $ 273.1 (1) Finance lease right-of-use assets are recorded net of accumulated depreciation of $61.6 million and $75.8 million as of December 31, 2022 and 2021, respectively.</t>
        </is>
      </c>
    </row>
    <row r="5">
      <c r="A5" s="4" t="inlineStr">
        <is>
          <t>Summary of Lease, Cost</t>
        </is>
      </c>
      <c r="B5" s="4" t="inlineStr">
        <is>
          <t xml:space="preserve">Lease cost (in millions) Year ended December 31, 2022 Year ended December 31, 2021 Year ended December 31, 2020 Statement of Operations Classification Operating Leases Finance Leases Total Operating Leases Finance Leases Total Operating Leases Finance Leases Total Cost of goods sold (exclusive of depreciation) $ 22.6 $ — $ 22.6 $ 22.6 $ — $ 22.6 $ 18.8 $ — $ 18.8 Outbound freight and handling 6.6 — 6.6 6.6 — 6.6 6.1 — 6.1 Warehousing, selling and administrative 27.6 — 27.6 28.3 — 28.3 32.7 — 32.7 Depreciation — 26.6 26.6 — 26.4 26.4 — 24.9 24.9 Interest expense — 3.8 3.8 — 3.7 3.7 — 3.4 3.4 Total gross lease component costs $ 56.8 $ 30.4 87.2 $ 57.5 $ 30.1 87.6 $ 57.6 $ 28.3 85.9 Variable lease costs 1.2 1.7 0.9 Short-term lease costs 7.7 6.7 25.7 Total gross lease costs 96.1 96.0 112.5 Less: sublease income 0.9 2.1 2.5 Total net lease costs $ 95.2 $ 93.9 $ 110.0 Lease term and discount rate December 31, (in millions) 2022 2021 Weighted-average remaining lease term (years) Operating leases 8.3 6.7 Finance leases 6.3 6.5 Weighted-average discount rate Operating leases 4.91 % 3.99 % Finance leases 4.29 % 3.59 % Other information Year ended December 31, (in millions) 2022 2021 2020 Cash paid for amounts included in the measurement of lease liabilities Operating cash flows from operating leases $ 57.4 $ 57.5 $ 57.1 Operating cash flows from finance leases 3.8 3.6 3.4 Financing cash flows from finance leases 29.5 27.6 24.3 </t>
        </is>
      </c>
    </row>
    <row r="6">
      <c r="A6" s="4" t="inlineStr">
        <is>
          <t>Summary of Lessee, Operating Lease, Liability, Maturity</t>
        </is>
      </c>
      <c r="B6" s="4" t="inlineStr">
        <is>
          <t xml:space="preserve">Maturity of lease liabilities (in millions) Operating Leases Finance Leases Total 2023 $ 53.2 $ 28.7 $ 81.9 2024 39.5 25.2 64.7 2025 30.6 23.2 53.8 2026 27.0 20.0 47.0 2027 22.5 11.5 34.0 2028 and after 93.1 6.3 99.4 Total lease payments 265.9 114.9 380.8 Less: interest 58.5 10.6 69.1 Present value of lease liabilities $ 207.4 $ 104.3 $ 311.7 </t>
        </is>
      </c>
    </row>
    <row r="7">
      <c r="A7" s="4" t="inlineStr">
        <is>
          <t>Summary of Finance Lease, Liability, Maturity</t>
        </is>
      </c>
      <c r="B7" s="4" t="inlineStr">
        <is>
          <t xml:space="preserve">Maturity of lease liabilities (in millions) Operating Leases Finance Leases Total 2023 $ 53.2 $ 28.7 $ 81.9 2024 39.5 25.2 64.7 2025 30.6 23.2 53.8 2026 27.0 20.0 47.0 2027 22.5 11.5 34.0 2028 and after 93.1 6.3 99.4 Total lease payments 265.9 114.9 380.8 Less: interest 58.5 10.6 69.1 Present value of lease liabilities $ 207.4 $ 104.3 $ 3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Company's Segment Information</t>
        </is>
      </c>
      <c r="B4" s="4" t="inlineStr">
        <is>
          <t>Financial information for the Company’s reportable segments was as follows: (in millions) USA EMEA Canada LATAM Other/ Eliminations (1) Consolidated Net sales Year ended December 31, 2022 External customers $ 7,533.5 $ 2,064.7 $ 1,120.5 $ 756.6 $ — $ 11,475.3 Inter-segment 129.5 10.6 10.5 0.5 (151.1) — Net sales $ 7,663.0 $ 2,075.3 $ 1,131.0 $ 757.1 $ (151.1) $ 11,475.3 Year ended December 31, 2021 External customers $ 6,024.0 $ 1,971.1 $ 930.0 $ 610.4 $ — $ 9,535.5 Inter-segment 92.1 4.3 4.4 0.7 (101.5) — Net sales $ 6,116.1 $ 1,975.4 $ 934.4 $ 611.1 $ (101.5) $ 9,535.5 Year ended December 31, 2020 External customers $ 5,006.2 $ 1,697.1 $ 1,110.7 $ 451.0 $ — $ 8,265.0 Inter-segment 81.2 3.1 2.5 — (86.8) — Net sales $ 5,087.4 $ 1,700.2 $ 1,113.2 $ 451.0 $ (86.8) $ 8,265.0 (1) Other/Eliminations represents the elimination of intersegment transactions. Year ended December 31, (in millions) 2022 2021 2020 Adjusted EBITDA USA $ 709.3 $ 498.2 $ 393.2 EMEA 176.6 170.6 142.7 Canada 119.7 104.2 89.7 LATAM 63.0 56.9 43.0 Other/Eliminations (1) (22.7) (32.2) (32.8) Consolidated $ 1,045.9 $ 797.7 $ 635.8 (1) Other/Eliminations represents unallocated corporate costs consisting of items specifically related to parent company operations that do not directly benefit segments, either individually or collectively. December 31, (in millions) 2022 2021 Long-lived assets (1) USA $ 788.6 $ 781.5 EMEA 191.9 191.2 Canada 173.4 153.3 LATAM 46.2 38.7 Other 55.6 30.6 Consolidated $ 1,255.7 $ 1,195.3 (1) Long-lived assets consist of property, plant and equipment, net and operating lease assets.</t>
        </is>
      </c>
    </row>
    <row r="5">
      <c r="A5" s="4" t="inlineStr">
        <is>
          <t>Summary of Reconciliation Of Net Income (Loss) to Adjusted EBITDA</t>
        </is>
      </c>
      <c r="B5" s="4" t="inlineStr">
        <is>
          <t xml:space="preserve">The following table is a reconciliation of net income to Adjusted EBITDA for the years ended December 31, 2022, 2021 and 2020: Year ended December 31, (in millions) 2022 2021 2020 Net income $ 545.3 $ 460.6 $ 52.9 Depreciation 131.7 150.9 162.9 Amortization 48.2 52.5 60.0 Interest expense, net 102.9 97.2 112.4 Income tax expense 210.9 124.6 6.1 EBITDA 1,039.0 885.8 394.3 Other operating expenses, net 32.8 107.5 89.4 Other (income) expense, net (26.5) (110.4) 61.0 Impairment charges 0.6 3.0 40.2 (Gain) loss on sale of business — (88.2) 50.6 Brazil VAT charge — — 0.3 Adjusted EBITDA $ 1,045.9 $ 797.7 $ 63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1</v>
      </c>
      <c r="C4" s="7" t="n">
        <v>0</v>
      </c>
      <c r="D4" s="5" t="n">
        <v>-4.7</v>
      </c>
    </row>
    <row r="5">
      <c r="A5" s="4" t="inlineStr">
        <is>
          <t>Pension and other postretirement benefits adjustment, net of tax</t>
        </is>
      </c>
      <c r="B5" s="8" t="n">
        <v>0.1</v>
      </c>
      <c r="C5" s="8" t="n">
        <v>0.6</v>
      </c>
      <c r="D5" s="8" t="n">
        <v>-4.7</v>
      </c>
    </row>
    <row r="6">
      <c r="A6" s="4" t="inlineStr">
        <is>
          <t>Derivative financial instruments, tax</t>
        </is>
      </c>
      <c r="B6" s="5" t="n">
        <v>-28.5</v>
      </c>
      <c r="C6" s="5" t="n">
        <v>-7.8</v>
      </c>
      <c r="D6" s="5" t="n">
        <v>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cash position of notional cash pool</t>
        </is>
      </c>
      <c r="B4" s="5" t="n">
        <v>52.9</v>
      </c>
      <c r="C4" s="5" t="n">
        <v>43.2</v>
      </c>
    </row>
    <row r="5">
      <c r="A5" s="4" t="inlineStr">
        <is>
          <t>Gross cash balance</t>
        </is>
      </c>
      <c r="B5" s="8" t="n">
        <v>69.8</v>
      </c>
      <c r="C5" s="6" t="n">
        <v>146</v>
      </c>
    </row>
    <row r="6">
      <c r="A6" s="4" t="inlineStr">
        <is>
          <t>Bank overdraft balance</t>
        </is>
      </c>
      <c r="B6" s="5" t="n">
        <v>16.9</v>
      </c>
      <c r="C6" s="5" t="n">
        <v>102.8</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 of finite lived intangible asset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period of finite lived intangible assets</t>
        </is>
      </c>
      <c r="B12" s="4" t="inlineStr">
        <is>
          <t>20 years</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January 1</t>
        </is>
      </c>
      <c r="B4" s="5" t="n">
        <v>15.8</v>
      </c>
      <c r="C4" s="5" t="n">
        <v>17.2</v>
      </c>
      <c r="D4" s="5" t="n">
        <v>12.9</v>
      </c>
    </row>
    <row r="5">
      <c r="A5" s="4" t="inlineStr">
        <is>
          <t>Provision for credit losses</t>
        </is>
      </c>
      <c r="B5" s="8" t="n">
        <v>5.1</v>
      </c>
      <c r="C5" s="8" t="n">
        <v>6.9</v>
      </c>
      <c r="D5" s="8" t="n">
        <v>9.300000000000001</v>
      </c>
    </row>
    <row r="6">
      <c r="A6" s="4" t="inlineStr">
        <is>
          <t>Write-offs</t>
        </is>
      </c>
      <c r="B6" s="8" t="n">
        <v>-7.7</v>
      </c>
      <c r="C6" s="8" t="n">
        <v>-8.1</v>
      </c>
      <c r="D6" s="8" t="n">
        <v>-4.4</v>
      </c>
    </row>
    <row r="7">
      <c r="A7" s="4" t="inlineStr">
        <is>
          <t>Recoveries</t>
        </is>
      </c>
      <c r="B7" s="6" t="n">
        <v>0</v>
      </c>
      <c r="C7" s="6" t="n">
        <v>0</v>
      </c>
      <c r="D7" s="8" t="n">
        <v>0.1</v>
      </c>
    </row>
    <row r="8">
      <c r="A8" s="4" t="inlineStr">
        <is>
          <t>Dispositions</t>
        </is>
      </c>
      <c r="B8" s="6" t="n">
        <v>0</v>
      </c>
      <c r="C8" s="6" t="n">
        <v>0</v>
      </c>
      <c r="D8" s="8" t="n">
        <v>-0.5</v>
      </c>
    </row>
    <row r="9">
      <c r="A9" s="4" t="inlineStr">
        <is>
          <t>Foreign exchange</t>
        </is>
      </c>
      <c r="B9" s="8" t="n">
        <v>-0.1</v>
      </c>
      <c r="C9" s="8" t="n">
        <v>-0.2</v>
      </c>
      <c r="D9" s="8" t="n">
        <v>-0.2</v>
      </c>
    </row>
    <row r="10">
      <c r="A10" s="4" t="inlineStr">
        <is>
          <t>Balance as of December 31</t>
        </is>
      </c>
      <c r="B10" s="5" t="n">
        <v>13.1</v>
      </c>
      <c r="C10" s="5" t="n">
        <v>15.8</v>
      </c>
      <c r="D10" s="5" t="n">
        <v>1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Plant and Equipment (Details)</t>
        </is>
      </c>
      <c r="B1" s="2" t="inlineStr">
        <is>
          <t>12 Months Ended</t>
        </is>
      </c>
    </row>
    <row r="2">
      <c r="B2" s="2" t="inlineStr">
        <is>
          <t>Dec. 31,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Estimated useful lives of property, plant and equipment</t>
        </is>
      </c>
      <c r="B5" s="4" t="inlineStr">
        <is>
          <t>10 years</t>
        </is>
      </c>
    </row>
    <row r="6">
      <c r="A6" s="4" t="inlineStr">
        <is>
          <t>Minimum | Main components of tank farms</t>
        </is>
      </c>
      <c r="B6" s="4" t="inlineStr">
        <is>
          <t xml:space="preserve"> </t>
        </is>
      </c>
    </row>
    <row r="7">
      <c r="A7" s="3" t="inlineStr">
        <is>
          <t>Property, Plant and Equipment [Line Items]</t>
        </is>
      </c>
      <c r="B7" s="4" t="inlineStr">
        <is>
          <t xml:space="preserve"> </t>
        </is>
      </c>
    </row>
    <row r="8">
      <c r="A8" s="4" t="inlineStr">
        <is>
          <t>Estimated useful lives of property, plant and equipment</t>
        </is>
      </c>
      <c r="B8" s="4" t="inlineStr">
        <is>
          <t>5 years</t>
        </is>
      </c>
    </row>
    <row r="9">
      <c r="A9" s="4" t="inlineStr">
        <is>
          <t>Minimum | Containers</t>
        </is>
      </c>
      <c r="B9" s="4" t="inlineStr">
        <is>
          <t xml:space="preserve"> </t>
        </is>
      </c>
    </row>
    <row r="10">
      <c r="A10" s="3" t="inlineStr">
        <is>
          <t>Property, Plant and Equipment [Line Items]</t>
        </is>
      </c>
      <c r="B10" s="4" t="inlineStr">
        <is>
          <t xml:space="preserve"> </t>
        </is>
      </c>
    </row>
    <row r="11">
      <c r="A11" s="4" t="inlineStr">
        <is>
          <t>Estimated useful lives of property, plant and equipment</t>
        </is>
      </c>
      <c r="B11" s="4" t="inlineStr">
        <is>
          <t>2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Estimated useful lives of property, plant and equipment</t>
        </is>
      </c>
      <c r="B14" s="4" t="inlineStr">
        <is>
          <t>5 years</t>
        </is>
      </c>
    </row>
    <row r="15">
      <c r="A15" s="4" t="inlineStr">
        <is>
          <t>Minimum | Furniture, fixtures and others</t>
        </is>
      </c>
      <c r="B15" s="4" t="inlineStr">
        <is>
          <t xml:space="preserve"> </t>
        </is>
      </c>
    </row>
    <row r="16">
      <c r="A16" s="3" t="inlineStr">
        <is>
          <t>Property, Plant and Equipment [Line Items]</t>
        </is>
      </c>
      <c r="B16" s="4" t="inlineStr">
        <is>
          <t xml:space="preserve"> </t>
        </is>
      </c>
    </row>
    <row r="17">
      <c r="A17" s="4" t="inlineStr">
        <is>
          <t>Estimated useful lives of property, plant and equipment</t>
        </is>
      </c>
      <c r="B17" s="4" t="inlineStr">
        <is>
          <t>5 years</t>
        </is>
      </c>
    </row>
    <row r="18">
      <c r="A18" s="4" t="inlineStr">
        <is>
          <t>Minimum | Information technology</t>
        </is>
      </c>
      <c r="B18" s="4" t="inlineStr">
        <is>
          <t xml:space="preserve"> </t>
        </is>
      </c>
    </row>
    <row r="19">
      <c r="A19" s="3" t="inlineStr">
        <is>
          <t>Property, Plant and Equipment [Line Items]</t>
        </is>
      </c>
      <c r="B19" s="4" t="inlineStr">
        <is>
          <t xml:space="preserve"> </t>
        </is>
      </c>
    </row>
    <row r="20">
      <c r="A20" s="4" t="inlineStr">
        <is>
          <t>Estimated useful lives of property, plant and equipment</t>
        </is>
      </c>
      <c r="B20" s="4" t="inlineStr">
        <is>
          <t>3 years</t>
        </is>
      </c>
    </row>
    <row r="21">
      <c r="A21" s="4" t="inlineStr">
        <is>
          <t>Maximum | Buildings</t>
        </is>
      </c>
      <c r="B21" s="4" t="inlineStr">
        <is>
          <t xml:space="preserve"> </t>
        </is>
      </c>
    </row>
    <row r="22">
      <c r="A22" s="3" t="inlineStr">
        <is>
          <t>Property, Plant and Equipment [Line Items]</t>
        </is>
      </c>
      <c r="B22" s="4" t="inlineStr">
        <is>
          <t xml:space="preserve"> </t>
        </is>
      </c>
    </row>
    <row r="23">
      <c r="A23" s="4" t="inlineStr">
        <is>
          <t>Estimated useful lives of property, plant and equipment</t>
        </is>
      </c>
      <c r="B23" s="4" t="inlineStr">
        <is>
          <t>50 years</t>
        </is>
      </c>
    </row>
    <row r="24">
      <c r="A24" s="4" t="inlineStr">
        <is>
          <t>Maximum | Main components of tank farms</t>
        </is>
      </c>
      <c r="B24" s="4" t="inlineStr">
        <is>
          <t xml:space="preserve"> </t>
        </is>
      </c>
    </row>
    <row r="25">
      <c r="A25" s="3" t="inlineStr">
        <is>
          <t>Property, Plant and Equipment [Line Items]</t>
        </is>
      </c>
      <c r="B25" s="4" t="inlineStr">
        <is>
          <t xml:space="preserve"> </t>
        </is>
      </c>
    </row>
    <row r="26">
      <c r="A26" s="4" t="inlineStr">
        <is>
          <t>Estimated useful lives of property, plant and equipment</t>
        </is>
      </c>
      <c r="B26" s="4" t="inlineStr">
        <is>
          <t>40 years</t>
        </is>
      </c>
    </row>
    <row r="27">
      <c r="A27" s="4" t="inlineStr">
        <is>
          <t>Maximum | Containers</t>
        </is>
      </c>
      <c r="B27" s="4" t="inlineStr">
        <is>
          <t xml:space="preserve"> </t>
        </is>
      </c>
    </row>
    <row r="28">
      <c r="A28" s="3" t="inlineStr">
        <is>
          <t>Property, Plant and Equipment [Line Items]</t>
        </is>
      </c>
      <c r="B28" s="4" t="inlineStr">
        <is>
          <t xml:space="preserve"> </t>
        </is>
      </c>
    </row>
    <row r="29">
      <c r="A29" s="4" t="inlineStr">
        <is>
          <t>Estimated useful lives of property, plant and equipment</t>
        </is>
      </c>
      <c r="B29" s="4" t="inlineStr">
        <is>
          <t>15 years</t>
        </is>
      </c>
    </row>
    <row r="30">
      <c r="A30" s="4" t="inlineStr">
        <is>
          <t>Maximum | Machinery and equipment</t>
        </is>
      </c>
      <c r="B30" s="4" t="inlineStr">
        <is>
          <t xml:space="preserve"> </t>
        </is>
      </c>
    </row>
    <row r="31">
      <c r="A31" s="3" t="inlineStr">
        <is>
          <t>Property, Plant and Equipment [Line Items]</t>
        </is>
      </c>
      <c r="B31" s="4" t="inlineStr">
        <is>
          <t xml:space="preserve"> </t>
        </is>
      </c>
    </row>
    <row r="32">
      <c r="A32" s="4" t="inlineStr">
        <is>
          <t>Estimated useful lives of property, plant and equipment</t>
        </is>
      </c>
      <c r="B32" s="4" t="inlineStr">
        <is>
          <t>20 years</t>
        </is>
      </c>
    </row>
    <row r="33">
      <c r="A33" s="4" t="inlineStr">
        <is>
          <t>Maximum | Furniture, fixtures and others</t>
        </is>
      </c>
      <c r="B33" s="4" t="inlineStr">
        <is>
          <t xml:space="preserve"> </t>
        </is>
      </c>
    </row>
    <row r="34">
      <c r="A34" s="3" t="inlineStr">
        <is>
          <t>Property, Plant and Equipment [Line Items]</t>
        </is>
      </c>
      <c r="B34" s="4" t="inlineStr">
        <is>
          <t xml:space="preserve"> </t>
        </is>
      </c>
    </row>
    <row r="35">
      <c r="A35" s="4" t="inlineStr">
        <is>
          <t>Estimated useful lives of property, plant and equipment</t>
        </is>
      </c>
      <c r="B35" s="4" t="inlineStr">
        <is>
          <t>20 years</t>
        </is>
      </c>
    </row>
    <row r="36">
      <c r="A36" s="4" t="inlineStr">
        <is>
          <t>Maximum | Information technology</t>
        </is>
      </c>
      <c r="B36" s="4" t="inlineStr">
        <is>
          <t xml:space="preserve"> </t>
        </is>
      </c>
    </row>
    <row r="37">
      <c r="A37" s="3" t="inlineStr">
        <is>
          <t>Property, Plant and Equipment [Line Items]</t>
        </is>
      </c>
      <c r="B37" s="4" t="inlineStr">
        <is>
          <t xml:space="preserve"> </t>
        </is>
      </c>
    </row>
    <row r="38">
      <c r="A38" s="4" t="inlineStr">
        <is>
          <t>Estimated useful lives of property, plant and equipment</t>
        </is>
      </c>
      <c r="B3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Additional Information (Details) - USD ($) $ in Millions</t>
        </is>
      </c>
      <c r="E1" s="2" t="inlineStr">
        <is>
          <t>12 Months Ended</t>
        </is>
      </c>
    </row>
    <row r="2">
      <c r="B2" s="2" t="inlineStr">
        <is>
          <t>Jul. 29, 2022</t>
        </is>
      </c>
      <c r="C2" s="2" t="inlineStr">
        <is>
          <t>Dec. 01, 2021</t>
        </is>
      </c>
      <c r="D2" s="2" t="inlineStr">
        <is>
          <t>Dec. 18, 2020</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2288.2</v>
      </c>
      <c r="F4" s="5" t="n">
        <v>2310.4</v>
      </c>
      <c r="G4" s="5" t="n">
        <v>2270.4</v>
      </c>
    </row>
    <row r="5">
      <c r="A5" s="4" t="inlineStr">
        <is>
          <t>Cash payment for acquisition</t>
        </is>
      </c>
      <c r="B5" s="4" t="inlineStr">
        <is>
          <t xml:space="preserve"> </t>
        </is>
      </c>
      <c r="C5" s="4" t="inlineStr">
        <is>
          <t xml:space="preserve"> </t>
        </is>
      </c>
      <c r="D5" s="4" t="inlineStr">
        <is>
          <t xml:space="preserve"> </t>
        </is>
      </c>
      <c r="E5" s="8" t="n">
        <v>16.7</v>
      </c>
      <c r="F5" s="8" t="n">
        <v>28.7</v>
      </c>
      <c r="G5" s="8" t="n">
        <v>4.6</v>
      </c>
    </row>
    <row r="6">
      <c r="A6" s="4" t="inlineStr">
        <is>
          <t>Other liabilities related to the purchase of businesses</t>
        </is>
      </c>
      <c r="B6" s="4" t="inlineStr">
        <is>
          <t xml:space="preserve"> </t>
        </is>
      </c>
      <c r="C6" s="4" t="inlineStr">
        <is>
          <t xml:space="preserve"> </t>
        </is>
      </c>
      <c r="D6" s="4" t="inlineStr">
        <is>
          <t xml:space="preserve"> </t>
        </is>
      </c>
      <c r="E6" s="8" t="n">
        <v>1.4</v>
      </c>
      <c r="F6" s="7" t="n">
        <v>23</v>
      </c>
      <c r="G6" s="7" t="n">
        <v>0</v>
      </c>
    </row>
    <row r="7">
      <c r="A7" s="4" t="inlineStr">
        <is>
          <t>Vicom Distribución Productos Quimicos, S.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5" t="n">
        <v>1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net</t>
        </is>
      </c>
      <c r="B10" s="8" t="n">
        <v>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weetmix Distribuidora De Materias Primus Industriais Lt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net</t>
        </is>
      </c>
      <c r="B14" s="4" t="inlineStr">
        <is>
          <t xml:space="preserve"> </t>
        </is>
      </c>
      <c r="C14" s="5" t="n">
        <v>13.3</v>
      </c>
      <c r="D14" s="4" t="inlineStr">
        <is>
          <t xml:space="preserve"> </t>
        </is>
      </c>
      <c r="E14" s="6" t="n">
        <v>15</v>
      </c>
      <c r="F14" s="4" t="inlineStr">
        <is>
          <t xml:space="preserve"> </t>
        </is>
      </c>
      <c r="G14" s="4" t="inlineStr">
        <is>
          <t xml:space="preserve"> </t>
        </is>
      </c>
    </row>
    <row r="15">
      <c r="A15" s="4" t="inlineStr">
        <is>
          <t>Goodwill</t>
        </is>
      </c>
      <c r="B15" s="4" t="inlineStr">
        <is>
          <t xml:space="preserve"> </t>
        </is>
      </c>
      <c r="C15" s="8" t="n">
        <v>33.8</v>
      </c>
      <c r="D15" s="4" t="inlineStr">
        <is>
          <t xml:space="preserve"> </t>
        </is>
      </c>
      <c r="E15" s="6" t="n">
        <v>33</v>
      </c>
      <c r="F15" s="4" t="inlineStr">
        <is>
          <t xml:space="preserve"> </t>
        </is>
      </c>
      <c r="G15" s="4" t="inlineStr">
        <is>
          <t xml:space="preserve"> </t>
        </is>
      </c>
    </row>
    <row r="16">
      <c r="A16" s="4" t="inlineStr">
        <is>
          <t>Purchase price of acquisition</t>
        </is>
      </c>
      <c r="B16" s="4" t="inlineStr">
        <is>
          <t xml:space="preserve"> </t>
        </is>
      </c>
      <c r="C16" s="6" t="n">
        <v>53</v>
      </c>
      <c r="D16" s="4" t="inlineStr">
        <is>
          <t xml:space="preserve"> </t>
        </is>
      </c>
      <c r="E16" s="4" t="inlineStr">
        <is>
          <t xml:space="preserve"> </t>
        </is>
      </c>
      <c r="F16" s="4" t="inlineStr">
        <is>
          <t xml:space="preserve"> </t>
        </is>
      </c>
      <c r="G16" s="4" t="inlineStr">
        <is>
          <t xml:space="preserve"> </t>
        </is>
      </c>
    </row>
    <row r="17">
      <c r="A17" s="4" t="inlineStr">
        <is>
          <t>Cash payment for acquisition</t>
        </is>
      </c>
      <c r="B17" s="4" t="inlineStr">
        <is>
          <t xml:space="preserve"> </t>
        </is>
      </c>
      <c r="C17" s="8" t="n">
        <v>28.7</v>
      </c>
      <c r="D17" s="4" t="inlineStr">
        <is>
          <t xml:space="preserve"> </t>
        </is>
      </c>
      <c r="E17" s="4" t="inlineStr">
        <is>
          <t xml:space="preserve"> </t>
        </is>
      </c>
      <c r="F17" s="4" t="inlineStr">
        <is>
          <t xml:space="preserve"> </t>
        </is>
      </c>
      <c r="G17" s="4" t="inlineStr">
        <is>
          <t xml:space="preserve"> </t>
        </is>
      </c>
    </row>
    <row r="18">
      <c r="A18" s="4" t="inlineStr">
        <is>
          <t>Cash acquired from acquisition</t>
        </is>
      </c>
      <c r="B18" s="4" t="inlineStr">
        <is>
          <t xml:space="preserve"> </t>
        </is>
      </c>
      <c r="C18" s="5" t="n">
        <v>1.2</v>
      </c>
      <c r="D18" s="4" t="inlineStr">
        <is>
          <t xml:space="preserve"> </t>
        </is>
      </c>
      <c r="E18" s="4" t="inlineStr">
        <is>
          <t xml:space="preserve"> </t>
        </is>
      </c>
      <c r="F18" s="4" t="inlineStr">
        <is>
          <t xml:space="preserve"> </t>
        </is>
      </c>
      <c r="G18" s="4" t="inlineStr">
        <is>
          <t xml:space="preserve"> </t>
        </is>
      </c>
    </row>
    <row r="19">
      <c r="A19" s="4" t="inlineStr">
        <is>
          <t>Other liabilities related to the purchase of businesses</t>
        </is>
      </c>
      <c r="B19" s="4" t="inlineStr">
        <is>
          <t xml:space="preserve"> </t>
        </is>
      </c>
      <c r="C19" s="4" t="inlineStr">
        <is>
          <t xml:space="preserve"> </t>
        </is>
      </c>
      <c r="D19" s="4" t="inlineStr">
        <is>
          <t xml:space="preserve"> </t>
        </is>
      </c>
      <c r="E19" s="5" t="n">
        <v>23.1</v>
      </c>
      <c r="F19" s="4" t="inlineStr">
        <is>
          <t xml:space="preserve"> </t>
        </is>
      </c>
      <c r="G19" s="4" t="inlineStr">
        <is>
          <t xml:space="preserve"> </t>
        </is>
      </c>
    </row>
    <row r="20">
      <c r="A20" s="4" t="inlineStr">
        <is>
          <t>Purchase price payment, term of payable</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Sweetmix Distribuidora De Materias Primus Industriais Ltda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period of amortization on intangible assets related to customer relationships</t>
        </is>
      </c>
      <c r="B23" s="4" t="inlineStr">
        <is>
          <t xml:space="preserve"> </t>
        </is>
      </c>
      <c r="C23" s="4" t="inlineStr">
        <is>
          <t>8 years</t>
        </is>
      </c>
      <c r="D23" s="4" t="inlineStr">
        <is>
          <t xml:space="preserve"> </t>
        </is>
      </c>
      <c r="E23" s="4" t="inlineStr">
        <is>
          <t xml:space="preserve"> </t>
        </is>
      </c>
      <c r="F23" s="4" t="inlineStr">
        <is>
          <t xml:space="preserve"> </t>
        </is>
      </c>
      <c r="G23" s="4" t="inlineStr">
        <is>
          <t xml:space="preserve"> </t>
        </is>
      </c>
    </row>
    <row r="24">
      <c r="A24" s="4" t="inlineStr">
        <is>
          <t>Techi Ch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of acquisition</t>
        </is>
      </c>
      <c r="B26" s="4" t="inlineStr">
        <is>
          <t xml:space="preserve"> </t>
        </is>
      </c>
      <c r="C26" s="4" t="inlineStr">
        <is>
          <t xml:space="preserve"> </t>
        </is>
      </c>
      <c r="D26" s="5" t="n">
        <v>6.8</v>
      </c>
      <c r="E26" s="4" t="inlineStr">
        <is>
          <t xml:space="preserve"> </t>
        </is>
      </c>
      <c r="F26" s="4" t="inlineStr">
        <is>
          <t xml:space="preserve"> </t>
        </is>
      </c>
      <c r="G26" s="4" t="inlineStr">
        <is>
          <t xml:space="preserve"> </t>
        </is>
      </c>
    </row>
    <row r="27">
      <c r="A27" s="4" t="inlineStr">
        <is>
          <t>Cash payment for acquisition</t>
        </is>
      </c>
      <c r="B27" s="4" t="inlineStr">
        <is>
          <t xml:space="preserve"> </t>
        </is>
      </c>
      <c r="C27" s="4" t="inlineStr">
        <is>
          <t xml:space="preserve"> </t>
        </is>
      </c>
      <c r="D27" s="8" t="n">
        <v>4.6</v>
      </c>
      <c r="E27" s="4" t="inlineStr">
        <is>
          <t xml:space="preserve"> </t>
        </is>
      </c>
      <c r="F27" s="4" t="inlineStr">
        <is>
          <t xml:space="preserve"> </t>
        </is>
      </c>
      <c r="G27" s="4" t="inlineStr">
        <is>
          <t xml:space="preserve"> </t>
        </is>
      </c>
    </row>
    <row r="28">
      <c r="A28" s="4" t="inlineStr">
        <is>
          <t>Contingent consideration component</t>
        </is>
      </c>
      <c r="B28" s="4" t="inlineStr">
        <is>
          <t xml:space="preserve"> </t>
        </is>
      </c>
      <c r="C28" s="4" t="inlineStr">
        <is>
          <t xml:space="preserve"> </t>
        </is>
      </c>
      <c r="D28" s="5" t="n">
        <v>2.2</v>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Purchase Price Allocation for Acquisition (Details) - USD ($) $ in Millions</t>
        </is>
      </c>
      <c r="B1" s="2" t="inlineStr">
        <is>
          <t>12 Months Ended</t>
        </is>
      </c>
    </row>
    <row r="2">
      <c r="B2" s="2" t="inlineStr">
        <is>
          <t>Dec. 31, 2022</t>
        </is>
      </c>
      <c r="C2" s="2" t="inlineStr">
        <is>
          <t>Dec. 31, 2021</t>
        </is>
      </c>
      <c r="D2" s="2" t="inlineStr">
        <is>
          <t>Dec. 01, 2021</t>
        </is>
      </c>
      <c r="E2" s="2" t="inlineStr">
        <is>
          <t>Dec. 31, 2020</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5" t="n">
        <v>2288.2</v>
      </c>
      <c r="C4" s="5" t="n">
        <v>2310.4</v>
      </c>
      <c r="D4" s="4" t="inlineStr">
        <is>
          <t xml:space="preserve"> </t>
        </is>
      </c>
      <c r="E4" s="5" t="n">
        <v>2270.4</v>
      </c>
    </row>
    <row r="5">
      <c r="A5" s="4" t="inlineStr">
        <is>
          <t>Deferred tax liabilities</t>
        </is>
      </c>
      <c r="B5" s="8" t="n">
        <v>-5.3</v>
      </c>
      <c r="C5" s="4" t="inlineStr">
        <is>
          <t xml:space="preserve"> </t>
        </is>
      </c>
      <c r="D5" s="4" t="inlineStr">
        <is>
          <t xml:space="preserve"> </t>
        </is>
      </c>
      <c r="E5" s="4" t="inlineStr">
        <is>
          <t xml:space="preserve"> </t>
        </is>
      </c>
    </row>
    <row r="6">
      <c r="A6" s="3" t="inlineStr">
        <is>
          <t>Measurement Period Adjustments</t>
        </is>
      </c>
      <c r="B6" s="4" t="inlineStr">
        <is>
          <t xml:space="preserve"> </t>
        </is>
      </c>
      <c r="C6" s="4" t="inlineStr">
        <is>
          <t xml:space="preserve"> </t>
        </is>
      </c>
      <c r="D6" s="4" t="inlineStr">
        <is>
          <t xml:space="preserve"> </t>
        </is>
      </c>
      <c r="E6" s="4" t="inlineStr">
        <is>
          <t xml:space="preserve"> </t>
        </is>
      </c>
    </row>
    <row r="7">
      <c r="A7" s="4" t="inlineStr">
        <is>
          <t>Goodwill</t>
        </is>
      </c>
      <c r="B7" s="8" t="n">
        <v>-0.8</v>
      </c>
      <c r="C7" s="5" t="n">
        <v>-0.7</v>
      </c>
      <c r="D7" s="4" t="inlineStr">
        <is>
          <t xml:space="preserve"> </t>
        </is>
      </c>
      <c r="E7" s="4" t="inlineStr">
        <is>
          <t xml:space="preserve"> </t>
        </is>
      </c>
    </row>
    <row r="8">
      <c r="A8" s="4" t="inlineStr">
        <is>
          <t>Sweetmix Distribuidora De Materias Primus Industriais Ltda</t>
        </is>
      </c>
      <c r="B8" s="4" t="inlineStr">
        <is>
          <t xml:space="preserve"> </t>
        </is>
      </c>
      <c r="C8" s="4" t="inlineStr">
        <is>
          <t xml:space="preserve"> </t>
        </is>
      </c>
      <c r="D8" s="4" t="inlineStr">
        <is>
          <t xml:space="preserve"> </t>
        </is>
      </c>
      <c r="E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8" t="n">
        <v>1.2</v>
      </c>
      <c r="C10" s="4" t="inlineStr">
        <is>
          <t xml:space="preserve"> </t>
        </is>
      </c>
      <c r="D10" s="5" t="n">
        <v>1.2</v>
      </c>
      <c r="E10" s="4" t="inlineStr">
        <is>
          <t xml:space="preserve"> </t>
        </is>
      </c>
    </row>
    <row r="11">
      <c r="A11" s="4" t="inlineStr">
        <is>
          <t>Trade accounts receivable, net</t>
        </is>
      </c>
      <c r="B11" s="8" t="n">
        <v>15.6</v>
      </c>
      <c r="C11" s="4" t="inlineStr">
        <is>
          <t xml:space="preserve"> </t>
        </is>
      </c>
      <c r="D11" s="8" t="n">
        <v>15.6</v>
      </c>
      <c r="E11" s="4" t="inlineStr">
        <is>
          <t xml:space="preserve"> </t>
        </is>
      </c>
    </row>
    <row r="12">
      <c r="A12" s="4" t="inlineStr">
        <is>
          <t>Inventories</t>
        </is>
      </c>
      <c r="B12" s="8" t="n">
        <v>8.5</v>
      </c>
      <c r="C12" s="4" t="inlineStr">
        <is>
          <t xml:space="preserve"> </t>
        </is>
      </c>
      <c r="D12" s="8" t="n">
        <v>8.5</v>
      </c>
      <c r="E12" s="4" t="inlineStr">
        <is>
          <t xml:space="preserve"> </t>
        </is>
      </c>
    </row>
    <row r="13">
      <c r="A13" s="4" t="inlineStr">
        <is>
          <t>Prepaid expenses and other current assets</t>
        </is>
      </c>
      <c r="B13" s="8" t="n">
        <v>2.6</v>
      </c>
      <c r="C13" s="4" t="inlineStr">
        <is>
          <t xml:space="preserve"> </t>
        </is>
      </c>
      <c r="D13" s="8" t="n">
        <v>2.6</v>
      </c>
      <c r="E13" s="4" t="inlineStr">
        <is>
          <t xml:space="preserve"> </t>
        </is>
      </c>
    </row>
    <row r="14">
      <c r="A14" s="4" t="inlineStr">
        <is>
          <t>Goodwill</t>
        </is>
      </c>
      <c r="B14" s="6" t="n">
        <v>33</v>
      </c>
      <c r="C14" s="4" t="inlineStr">
        <is>
          <t xml:space="preserve"> </t>
        </is>
      </c>
      <c r="D14" s="8" t="n">
        <v>33.8</v>
      </c>
      <c r="E14" s="4" t="inlineStr">
        <is>
          <t xml:space="preserve"> </t>
        </is>
      </c>
    </row>
    <row r="15">
      <c r="A15" s="4" t="inlineStr">
        <is>
          <t>Intangible assets, net</t>
        </is>
      </c>
      <c r="B15" s="6" t="n">
        <v>15</v>
      </c>
      <c r="C15" s="4" t="inlineStr">
        <is>
          <t xml:space="preserve"> </t>
        </is>
      </c>
      <c r="D15" s="8" t="n">
        <v>13.3</v>
      </c>
      <c r="E15" s="4" t="inlineStr">
        <is>
          <t xml:space="preserve"> </t>
        </is>
      </c>
    </row>
    <row r="16">
      <c r="A16" s="4" t="inlineStr">
        <is>
          <t>Trade accounts payable</t>
        </is>
      </c>
      <c r="B16" s="8" t="n">
        <v>-16.6</v>
      </c>
      <c r="C16" s="4" t="inlineStr">
        <is>
          <t xml:space="preserve"> </t>
        </is>
      </c>
      <c r="D16" s="8" t="n">
        <v>-16.6</v>
      </c>
      <c r="E16" s="4" t="inlineStr">
        <is>
          <t xml:space="preserve"> </t>
        </is>
      </c>
    </row>
    <row r="17">
      <c r="A17" s="4" t="inlineStr">
        <is>
          <t>Deferred tax liabilities</t>
        </is>
      </c>
      <c r="B17" s="4" t="inlineStr">
        <is>
          <t xml:space="preserve"> </t>
        </is>
      </c>
      <c r="C17" s="4" t="inlineStr">
        <is>
          <t xml:space="preserve"> </t>
        </is>
      </c>
      <c r="D17" s="8" t="n">
        <v>-4.5</v>
      </c>
      <c r="E17" s="4" t="inlineStr">
        <is>
          <t xml:space="preserve"> </t>
        </is>
      </c>
    </row>
    <row r="18">
      <c r="A18" s="4" t="inlineStr">
        <is>
          <t>Other assets and liabilities, net</t>
        </is>
      </c>
      <c r="B18" s="6" t="n">
        <v>-1</v>
      </c>
      <c r="C18" s="4" t="inlineStr">
        <is>
          <t xml:space="preserve"> </t>
        </is>
      </c>
      <c r="D18" s="6" t="n">
        <v>-1</v>
      </c>
      <c r="E18" s="4" t="inlineStr">
        <is>
          <t xml:space="preserve"> </t>
        </is>
      </c>
    </row>
    <row r="19">
      <c r="A19" s="4" t="inlineStr">
        <is>
          <t>Purchase consideration</t>
        </is>
      </c>
      <c r="B19" s="6" t="n">
        <v>53</v>
      </c>
      <c r="C19" s="4" t="inlineStr">
        <is>
          <t xml:space="preserve"> </t>
        </is>
      </c>
      <c r="D19" s="8" t="n">
        <v>52.9</v>
      </c>
      <c r="E19" s="4" t="inlineStr">
        <is>
          <t xml:space="preserve"> </t>
        </is>
      </c>
    </row>
    <row r="20">
      <c r="A20" s="4" t="inlineStr">
        <is>
          <t>Purchase consideration, net of cash</t>
        </is>
      </c>
      <c r="B20" s="8" t="n">
        <v>51.8</v>
      </c>
      <c r="C20" s="4" t="inlineStr">
        <is>
          <t xml:space="preserve"> </t>
        </is>
      </c>
      <c r="D20" s="5" t="n">
        <v>51.7</v>
      </c>
      <c r="E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row>
    <row r="22">
      <c r="A22" s="4" t="inlineStr">
        <is>
          <t>Goodwill</t>
        </is>
      </c>
      <c r="B22" s="8" t="n">
        <v>-0.8</v>
      </c>
      <c r="C22" s="4" t="inlineStr">
        <is>
          <t xml:space="preserve"> </t>
        </is>
      </c>
      <c r="D22" s="4" t="inlineStr">
        <is>
          <t xml:space="preserve"> </t>
        </is>
      </c>
      <c r="E22" s="4" t="inlineStr">
        <is>
          <t xml:space="preserve"> </t>
        </is>
      </c>
    </row>
    <row r="23">
      <c r="A23" s="4" t="inlineStr">
        <is>
          <t>Intangible assets, net</t>
        </is>
      </c>
      <c r="B23" s="8" t="n">
        <v>1.7</v>
      </c>
      <c r="C23" s="4" t="inlineStr">
        <is>
          <t xml:space="preserve"> </t>
        </is>
      </c>
      <c r="D23" s="4" t="inlineStr">
        <is>
          <t xml:space="preserve"> </t>
        </is>
      </c>
      <c r="E23" s="4" t="inlineStr">
        <is>
          <t xml:space="preserve"> </t>
        </is>
      </c>
    </row>
    <row r="24">
      <c r="A24" s="4" t="inlineStr">
        <is>
          <t>Deferred tax liabilities</t>
        </is>
      </c>
      <c r="B24" s="8" t="n">
        <v>-0.8</v>
      </c>
      <c r="C24" s="4" t="inlineStr">
        <is>
          <t xml:space="preserve"> </t>
        </is>
      </c>
      <c r="D24" s="4" t="inlineStr">
        <is>
          <t xml:space="preserve"> </t>
        </is>
      </c>
      <c r="E24" s="4" t="inlineStr">
        <is>
          <t xml:space="preserve"> </t>
        </is>
      </c>
    </row>
    <row r="25">
      <c r="A25" s="4" t="inlineStr">
        <is>
          <t>Purchase consideration</t>
        </is>
      </c>
      <c r="B25" s="5" t="n">
        <v>0.1</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32" customWidth="1" min="7" max="7"/>
  </cols>
  <sheetData>
    <row r="1">
      <c r="A1" s="1" t="inlineStr">
        <is>
          <t>Dispositions (Details) - USD ($) $ in Millions</t>
        </is>
      </c>
      <c r="F1" s="2" t="inlineStr">
        <is>
          <t>12 Months Ended</t>
        </is>
      </c>
    </row>
    <row r="2">
      <c r="B2" s="2" t="inlineStr">
        <is>
          <t>Apr. 01, 2021</t>
        </is>
      </c>
      <c r="C2" s="2" t="inlineStr">
        <is>
          <t>Nov. 30, 2020</t>
        </is>
      </c>
      <c r="D2" s="2" t="inlineStr">
        <is>
          <t>Sep. 01, 2020</t>
        </is>
      </c>
      <c r="E2" s="2" t="inlineStr">
        <is>
          <t>Dec. 31, 2019</t>
        </is>
      </c>
      <c r="F2" s="2" t="inlineStr">
        <is>
          <t>Dec. 31, 2021</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Gain (loss) on sale of business</t>
        </is>
      </c>
      <c r="G4" s="4" t="inlineStr">
        <is>
          <t>Gain (loss) on sale of business</t>
        </is>
      </c>
    </row>
    <row r="5">
      <c r="A5" s="4" t="inlineStr">
        <is>
          <t>Amounts reclassified related to dispositions</t>
        </is>
      </c>
      <c r="B5" s="4" t="inlineStr">
        <is>
          <t xml:space="preserve"> </t>
        </is>
      </c>
      <c r="C5" s="4" t="inlineStr">
        <is>
          <t xml:space="preserve"> </t>
        </is>
      </c>
      <c r="D5" s="4" t="inlineStr">
        <is>
          <t xml:space="preserve"> </t>
        </is>
      </c>
      <c r="E5" s="4" t="inlineStr">
        <is>
          <t xml:space="preserve"> </t>
        </is>
      </c>
      <c r="F5" s="5" t="n">
        <v>-18.1</v>
      </c>
      <c r="G5" s="4" t="inlineStr">
        <is>
          <t xml:space="preserve"> </t>
        </is>
      </c>
    </row>
    <row r="6">
      <c r="A6" s="4" t="inlineStr">
        <is>
          <t>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reclassified related to dispositions</t>
        </is>
      </c>
      <c r="B8" s="4" t="inlineStr">
        <is>
          <t xml:space="preserve"> </t>
        </is>
      </c>
      <c r="C8" s="4" t="inlineStr">
        <is>
          <t xml:space="preserve"> </t>
        </is>
      </c>
      <c r="D8" s="4" t="inlineStr">
        <is>
          <t xml:space="preserve"> </t>
        </is>
      </c>
      <c r="E8" s="4" t="inlineStr">
        <is>
          <t xml:space="preserve"> </t>
        </is>
      </c>
      <c r="F8" s="8" t="n">
        <v>-18.1</v>
      </c>
      <c r="G8" s="4" t="inlineStr">
        <is>
          <t xml:space="preserve"> </t>
        </is>
      </c>
    </row>
    <row r="9">
      <c r="A9" s="4" t="inlineStr">
        <is>
          <t>Distrupol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Loss) before income taxes</t>
        </is>
      </c>
      <c r="B11" s="4" t="inlineStr">
        <is>
          <t xml:space="preserve"> </t>
        </is>
      </c>
      <c r="C11" s="4" t="inlineStr">
        <is>
          <t xml:space="preserve"> </t>
        </is>
      </c>
      <c r="D11" s="4" t="inlineStr">
        <is>
          <t xml:space="preserve"> </t>
        </is>
      </c>
      <c r="E11" s="4" t="inlineStr">
        <is>
          <t xml:space="preserve"> </t>
        </is>
      </c>
      <c r="F11" s="8" t="n">
        <v>3.9</v>
      </c>
      <c r="G11" s="5" t="n">
        <v>10.3</v>
      </c>
    </row>
    <row r="12">
      <c r="A12" s="4" t="inlineStr">
        <is>
          <t>Distrupol Business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spositions</t>
        </is>
      </c>
      <c r="B14" s="5" t="n">
        <v>13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8" t="n">
        <v>87.59999999999999</v>
      </c>
      <c r="G15" s="4" t="inlineStr">
        <is>
          <t xml:space="preserve"> </t>
        </is>
      </c>
    </row>
    <row r="16">
      <c r="A16" s="4" t="inlineStr">
        <is>
          <t>Distrupol Business | Discontinued Operations, Disposed of by Sale |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s reclassified related to dispositions</t>
        </is>
      </c>
      <c r="B18" s="4" t="inlineStr">
        <is>
          <t xml:space="preserve"> </t>
        </is>
      </c>
      <c r="C18" s="4" t="inlineStr">
        <is>
          <t xml:space="preserve"> </t>
        </is>
      </c>
      <c r="D18" s="4" t="inlineStr">
        <is>
          <t xml:space="preserve"> </t>
        </is>
      </c>
      <c r="E18" s="4" t="inlineStr">
        <is>
          <t xml:space="preserve"> </t>
        </is>
      </c>
      <c r="F18" s="8" t="n">
        <v>18.1</v>
      </c>
      <c r="G18" s="4" t="inlineStr">
        <is>
          <t xml:space="preserve"> </t>
        </is>
      </c>
    </row>
    <row r="19">
      <c r="A19" s="4" t="inlineStr">
        <is>
          <t>Canadian Agricultural Services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ispositions</t>
        </is>
      </c>
      <c r="B21" s="4" t="inlineStr">
        <is>
          <t xml:space="preserve"> </t>
        </is>
      </c>
      <c r="C21" s="5" t="n">
        <v>39.3</v>
      </c>
      <c r="D21" s="4" t="inlineStr">
        <is>
          <t xml:space="preserve"> </t>
        </is>
      </c>
      <c r="E21" s="4" t="inlineStr">
        <is>
          <t xml:space="preserve"> </t>
        </is>
      </c>
      <c r="F21" s="4" t="inlineStr">
        <is>
          <t xml:space="preserve"> </t>
        </is>
      </c>
      <c r="G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8" t="n">
        <v>-31.5</v>
      </c>
    </row>
    <row r="23">
      <c r="A23" s="4"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8" t="n">
        <v>2.8</v>
      </c>
    </row>
    <row r="24">
      <c r="A24" s="4" t="inlineStr">
        <is>
          <t>Canadian Agricultural Services Business | 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vorable adjustment reducing loss on sale</t>
        </is>
      </c>
      <c r="B26" s="4" t="inlineStr">
        <is>
          <t xml:space="preserve"> </t>
        </is>
      </c>
      <c r="C26" s="4" t="inlineStr">
        <is>
          <t xml:space="preserve"> </t>
        </is>
      </c>
      <c r="D26" s="4" t="inlineStr">
        <is>
          <t xml:space="preserve"> </t>
        </is>
      </c>
      <c r="E26" s="4" t="inlineStr">
        <is>
          <t xml:space="preserve"> </t>
        </is>
      </c>
      <c r="F26" s="5" t="n">
        <v>0.7</v>
      </c>
      <c r="G26" s="4" t="inlineStr">
        <is>
          <t xml:space="preserve"> </t>
        </is>
      </c>
    </row>
    <row r="27">
      <c r="A27" s="4" t="inlineStr">
        <is>
          <t>Industrial Services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loss) on disposition of business</t>
        </is>
      </c>
      <c r="B29" s="4" t="inlineStr">
        <is>
          <t xml:space="preserve"> </t>
        </is>
      </c>
      <c r="C29" s="4" t="inlineStr">
        <is>
          <t xml:space="preserve"> </t>
        </is>
      </c>
      <c r="D29" s="4" t="inlineStr">
        <is>
          <t xml:space="preserve"> </t>
        </is>
      </c>
      <c r="E29" s="4" t="inlineStr">
        <is>
          <t xml:space="preserve"> </t>
        </is>
      </c>
      <c r="F29" s="4" t="inlineStr">
        <is>
          <t xml:space="preserve"> </t>
        </is>
      </c>
      <c r="G29" s="8" t="n">
        <v>-10.5</v>
      </c>
    </row>
    <row r="30">
      <c r="A30" s="4"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8" t="n">
        <v>-26.9</v>
      </c>
    </row>
    <row r="31">
      <c r="A31" s="4" t="inlineStr">
        <is>
          <t>Industrial Services Business | Discontinued Operations,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dispositions</t>
        </is>
      </c>
      <c r="B33" s="4" t="inlineStr">
        <is>
          <t xml:space="preserve"> </t>
        </is>
      </c>
      <c r="C33" s="4" t="inlineStr">
        <is>
          <t xml:space="preserve"> </t>
        </is>
      </c>
      <c r="D33" s="5" t="n">
        <v>6.2</v>
      </c>
      <c r="E33" s="4" t="inlineStr">
        <is>
          <t xml:space="preserve"> </t>
        </is>
      </c>
      <c r="F33" s="4" t="inlineStr">
        <is>
          <t xml:space="preserve"> </t>
        </is>
      </c>
      <c r="G33" s="4" t="inlineStr">
        <is>
          <t xml:space="preserve"> </t>
        </is>
      </c>
    </row>
    <row r="34">
      <c r="A34" s="4" t="inlineStr">
        <is>
          <t>Environmental Sciences Business | 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dispositions</t>
        </is>
      </c>
      <c r="B36" s="4" t="inlineStr">
        <is>
          <t xml:space="preserve"> </t>
        </is>
      </c>
      <c r="C36" s="4" t="inlineStr">
        <is>
          <t xml:space="preserve"> </t>
        </is>
      </c>
      <c r="D36" s="4" t="inlineStr">
        <is>
          <t xml:space="preserve"> </t>
        </is>
      </c>
      <c r="E36" s="7" t="n">
        <v>174</v>
      </c>
      <c r="F36" s="4" t="inlineStr">
        <is>
          <t xml:space="preserve"> </t>
        </is>
      </c>
      <c r="G36" s="4" t="inlineStr">
        <is>
          <t xml:space="preserve"> </t>
        </is>
      </c>
    </row>
    <row r="37">
      <c r="A37" s="4" t="inlineStr">
        <is>
          <t>Non-cash proceeds from disposition</t>
        </is>
      </c>
      <c r="B37" s="4" t="inlineStr">
        <is>
          <t xml:space="preserve"> </t>
        </is>
      </c>
      <c r="C37" s="4" t="inlineStr">
        <is>
          <t xml:space="preserve"> </t>
        </is>
      </c>
      <c r="D37" s="4" t="inlineStr">
        <is>
          <t xml:space="preserve"> </t>
        </is>
      </c>
      <c r="E37" s="6" t="n">
        <v>5</v>
      </c>
      <c r="F37" s="4" t="inlineStr">
        <is>
          <t xml:space="preserve"> </t>
        </is>
      </c>
      <c r="G37" s="4" t="inlineStr">
        <is>
          <t xml:space="preserve"> </t>
        </is>
      </c>
    </row>
    <row r="38">
      <c r="A38" s="4" t="inlineStr">
        <is>
          <t>Present value of notes receivable</t>
        </is>
      </c>
      <c r="B38" s="4" t="inlineStr">
        <is>
          <t xml:space="preserve"> </t>
        </is>
      </c>
      <c r="C38" s="4" t="inlineStr">
        <is>
          <t xml:space="preserve"> </t>
        </is>
      </c>
      <c r="D38" s="4" t="inlineStr">
        <is>
          <t xml:space="preserve"> </t>
        </is>
      </c>
      <c r="E38" s="5" t="n">
        <v>2.4</v>
      </c>
      <c r="F38" s="4" t="inlineStr">
        <is>
          <t xml:space="preserve"> </t>
        </is>
      </c>
      <c r="G38" s="4" t="inlineStr">
        <is>
          <t xml:space="preserve"> </t>
        </is>
      </c>
    </row>
    <row r="39">
      <c r="A39" s="4" t="inlineStr">
        <is>
          <t>Net working capital adjustment</t>
        </is>
      </c>
      <c r="B39" s="4" t="inlineStr">
        <is>
          <t xml:space="preserve"> </t>
        </is>
      </c>
      <c r="C39" s="4" t="inlineStr">
        <is>
          <t xml:space="preserve"> </t>
        </is>
      </c>
      <c r="D39" s="4" t="inlineStr">
        <is>
          <t xml:space="preserve"> </t>
        </is>
      </c>
      <c r="E39" s="4" t="inlineStr">
        <is>
          <t xml:space="preserve"> </t>
        </is>
      </c>
      <c r="F39" s="4" t="inlineStr">
        <is>
          <t xml:space="preserve"> </t>
        </is>
      </c>
      <c r="G39" s="5" t="n">
        <v>8.199999999999999</v>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mpairment charges (Details) - USD ($) $ in Million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charges</t>
        </is>
      </c>
      <c r="B4" s="5" t="n">
        <v>0.6</v>
      </c>
      <c r="C4" s="7" t="n">
        <v>3</v>
      </c>
      <c r="D4" s="5" t="n">
        <v>40.2</v>
      </c>
    </row>
    <row r="5">
      <c r="A5" s="4" t="inlineStr">
        <is>
          <t>USA</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mpairment charges</t>
        </is>
      </c>
      <c r="B7" s="4" t="inlineStr">
        <is>
          <t xml:space="preserve"> </t>
        </is>
      </c>
      <c r="C7" s="4" t="inlineStr">
        <is>
          <t xml:space="preserve"> </t>
        </is>
      </c>
      <c r="D7" s="8" t="n">
        <v>15.5</v>
      </c>
    </row>
    <row r="8">
      <c r="A8" s="4" t="inlineStr">
        <is>
          <t>Property, plant and equipment</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7" t="n">
        <v>3</v>
      </c>
      <c r="D10" s="4" t="inlineStr">
        <is>
          <t xml:space="preserve"> </t>
        </is>
      </c>
    </row>
    <row r="11">
      <c r="A11" s="4" t="inlineStr">
        <is>
          <t>Property, plant and equipment | USA</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mpairment charges</t>
        </is>
      </c>
      <c r="B13" s="4" t="inlineStr">
        <is>
          <t xml:space="preserve"> </t>
        </is>
      </c>
      <c r="C13" s="4" t="inlineStr">
        <is>
          <t xml:space="preserve"> </t>
        </is>
      </c>
      <c r="D13" s="8" t="n">
        <v>2.7</v>
      </c>
    </row>
    <row r="14">
      <c r="A14" s="4" t="inlineStr">
        <is>
          <t>Property, plant and equipment | United States and Canada</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Impairment charges</t>
        </is>
      </c>
      <c r="B16" s="4" t="inlineStr">
        <is>
          <t xml:space="preserve"> </t>
        </is>
      </c>
      <c r="C16" s="4" t="inlineStr">
        <is>
          <t xml:space="preserve"> </t>
        </is>
      </c>
      <c r="D16" s="6" t="n">
        <v>3</v>
      </c>
    </row>
    <row r="17">
      <c r="A17" s="4" t="inlineStr">
        <is>
          <t>Finite-lived intangible assets | USA</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4" t="inlineStr">
        <is>
          <t xml:space="preserve"> </t>
        </is>
      </c>
      <c r="D19" s="8" t="n">
        <v>12.8</v>
      </c>
    </row>
    <row r="20">
      <c r="A20" s="4" t="inlineStr">
        <is>
          <t>Capitalized software and hardware</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mpairment charges</t>
        </is>
      </c>
      <c r="B22" s="4" t="inlineStr">
        <is>
          <t xml:space="preserve"> </t>
        </is>
      </c>
      <c r="C22" s="4" t="inlineStr">
        <is>
          <t xml:space="preserve"> </t>
        </is>
      </c>
      <c r="D22" s="8" t="n">
        <v>21.7</v>
      </c>
    </row>
    <row r="23">
      <c r="A23" s="4" t="inlineStr">
        <is>
          <t>Capitalized software and hardware, non-cash</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Impairment charges</t>
        </is>
      </c>
      <c r="B25" s="4" t="inlineStr">
        <is>
          <t xml:space="preserve"> </t>
        </is>
      </c>
      <c r="C25" s="4" t="inlineStr">
        <is>
          <t xml:space="preserve"> </t>
        </is>
      </c>
      <c r="D25" s="8" t="n">
        <v>19.7</v>
      </c>
    </row>
    <row r="26">
      <c r="A26" s="4" t="inlineStr">
        <is>
          <t>Capitalized software and hardware, cash</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Impairment charges</t>
        </is>
      </c>
      <c r="B28" s="4" t="inlineStr">
        <is>
          <t xml:space="preserve"> </t>
        </is>
      </c>
      <c r="C28" s="4" t="inlineStr">
        <is>
          <t xml:space="preserve"> </t>
        </is>
      </c>
      <c r="D28" s="7"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the Activity in Goodwill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310.4</v>
      </c>
      <c r="C4" s="5" t="n">
        <v>2270.4</v>
      </c>
    </row>
    <row r="5">
      <c r="A5" s="4" t="inlineStr">
        <is>
          <t>Acquisitions</t>
        </is>
      </c>
      <c r="B5" s="8" t="n">
        <v>5.6</v>
      </c>
      <c r="C5" s="8" t="n">
        <v>33.8</v>
      </c>
    </row>
    <row r="6">
      <c r="A6" s="4" t="inlineStr">
        <is>
          <t>Purchase price adjustments</t>
        </is>
      </c>
      <c r="B6" s="8" t="n">
        <v>-0.8</v>
      </c>
      <c r="C6" s="8" t="n">
        <v>-0.7</v>
      </c>
    </row>
    <row r="7">
      <c r="A7" s="4" t="inlineStr">
        <is>
          <t>Dispositions and other adjustments</t>
        </is>
      </c>
      <c r="B7" s="4" t="inlineStr">
        <is>
          <t xml:space="preserve"> </t>
        </is>
      </c>
      <c r="C7" s="8" t="n">
        <v>4.1</v>
      </c>
    </row>
    <row r="8">
      <c r="A8" s="4" t="inlineStr">
        <is>
          <t>Foreign exchange and currency translations</t>
        </is>
      </c>
      <c r="B8" s="6" t="n">
        <v>-27</v>
      </c>
      <c r="C8" s="8" t="n">
        <v>2.8</v>
      </c>
    </row>
    <row r="9">
      <c r="A9" s="4" t="inlineStr">
        <is>
          <t>Goodwill, ending balance</t>
        </is>
      </c>
      <c r="B9" s="8" t="n">
        <v>2288.2</v>
      </c>
      <c r="C9" s="8" t="n">
        <v>2310.4</v>
      </c>
    </row>
    <row r="10">
      <c r="A10" s="4" t="inlineStr">
        <is>
          <t>USA</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8" t="n">
        <v>1812.6</v>
      </c>
      <c r="C12" s="6" t="n">
        <v>1805</v>
      </c>
    </row>
    <row r="13">
      <c r="A13" s="4" t="inlineStr">
        <is>
          <t>Acquisitions</t>
        </is>
      </c>
      <c r="B13" s="6" t="n">
        <v>0</v>
      </c>
      <c r="C13" s="6" t="n">
        <v>0</v>
      </c>
    </row>
    <row r="14">
      <c r="A14" s="4" t="inlineStr">
        <is>
          <t>Purchase price adjustments</t>
        </is>
      </c>
      <c r="B14" s="6" t="n">
        <v>0</v>
      </c>
      <c r="C14" s="6" t="n">
        <v>0</v>
      </c>
    </row>
    <row r="15">
      <c r="A15" s="4" t="inlineStr">
        <is>
          <t>Dispositions and other adjustments</t>
        </is>
      </c>
      <c r="B15" s="4" t="inlineStr">
        <is>
          <t xml:space="preserve"> </t>
        </is>
      </c>
      <c r="C15" s="8" t="n">
        <v>7.6</v>
      </c>
    </row>
    <row r="16">
      <c r="A16" s="4" t="inlineStr">
        <is>
          <t>Foreign exchange and currency translations</t>
        </is>
      </c>
      <c r="B16" s="6" t="n">
        <v>0</v>
      </c>
      <c r="C16" s="6" t="n">
        <v>0</v>
      </c>
    </row>
    <row r="17">
      <c r="A17" s="4" t="inlineStr">
        <is>
          <t>Goodwill, ending balance</t>
        </is>
      </c>
      <c r="B17" s="8" t="n">
        <v>1812.6</v>
      </c>
      <c r="C17" s="8" t="n">
        <v>1812.6</v>
      </c>
    </row>
    <row r="18">
      <c r="A18" s="4" t="inlineStr">
        <is>
          <t>EME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8" t="n">
        <v>7.4</v>
      </c>
      <c r="C20" s="8" t="n">
        <v>8.699999999999999</v>
      </c>
    </row>
    <row r="21">
      <c r="A21" s="4" t="inlineStr">
        <is>
          <t>Acquisitions</t>
        </is>
      </c>
      <c r="B21" s="8" t="n">
        <v>5.6</v>
      </c>
      <c r="C21" s="6" t="n">
        <v>0</v>
      </c>
    </row>
    <row r="22">
      <c r="A22" s="4" t="inlineStr">
        <is>
          <t>Purchase price adjustments</t>
        </is>
      </c>
      <c r="B22" s="6" t="n">
        <v>0</v>
      </c>
      <c r="C22" s="6" t="n">
        <v>0</v>
      </c>
    </row>
    <row r="23">
      <c r="A23" s="4" t="inlineStr">
        <is>
          <t>Dispositions and other adjustments</t>
        </is>
      </c>
      <c r="B23" s="4" t="inlineStr">
        <is>
          <t xml:space="preserve"> </t>
        </is>
      </c>
      <c r="C23" s="8" t="n">
        <v>-1.1</v>
      </c>
    </row>
    <row r="24">
      <c r="A24" s="4" t="inlineStr">
        <is>
          <t>Foreign exchange and currency translations</t>
        </is>
      </c>
      <c r="B24" s="8" t="n">
        <v>-0.4</v>
      </c>
      <c r="C24" s="8" t="n">
        <v>-0.2</v>
      </c>
    </row>
    <row r="25">
      <c r="A25" s="4" t="inlineStr">
        <is>
          <t>Goodwill, ending balance</t>
        </is>
      </c>
      <c r="B25" s="8" t="n">
        <v>12.6</v>
      </c>
      <c r="C25" s="8" t="n">
        <v>7.4</v>
      </c>
    </row>
    <row r="26">
      <c r="A26" s="4" t="inlineStr">
        <is>
          <t>Canad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8" t="n">
        <v>431.4</v>
      </c>
      <c r="C28" s="8" t="n">
        <v>428.1</v>
      </c>
    </row>
    <row r="29">
      <c r="A29" s="4" t="inlineStr">
        <is>
          <t>Acquisitions</t>
        </is>
      </c>
      <c r="B29" s="6" t="n">
        <v>0</v>
      </c>
      <c r="C29" s="6" t="n">
        <v>0</v>
      </c>
    </row>
    <row r="30">
      <c r="A30" s="4" t="inlineStr">
        <is>
          <t>Purchase price adjustments</t>
        </is>
      </c>
      <c r="B30" s="6" t="n">
        <v>0</v>
      </c>
      <c r="C30" s="6" t="n">
        <v>0</v>
      </c>
    </row>
    <row r="31">
      <c r="A31" s="4" t="inlineStr">
        <is>
          <t>Dispositions and other adjustments</t>
        </is>
      </c>
      <c r="B31" s="4" t="inlineStr">
        <is>
          <t xml:space="preserve"> </t>
        </is>
      </c>
      <c r="C31" s="6" t="n">
        <v>0</v>
      </c>
    </row>
    <row r="32">
      <c r="A32" s="4" t="inlineStr">
        <is>
          <t>Foreign exchange and currency translations</t>
        </is>
      </c>
      <c r="B32" s="8" t="n">
        <v>-28.9</v>
      </c>
      <c r="C32" s="8" t="n">
        <v>3.3</v>
      </c>
    </row>
    <row r="33">
      <c r="A33" s="4" t="inlineStr">
        <is>
          <t>Goodwill, ending balance</t>
        </is>
      </c>
      <c r="B33" s="8" t="n">
        <v>402.5</v>
      </c>
      <c r="C33" s="8" t="n">
        <v>431.4</v>
      </c>
    </row>
    <row r="34">
      <c r="A34" s="4" t="inlineStr">
        <is>
          <t>LATAM</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59</v>
      </c>
      <c r="C36" s="8" t="n">
        <v>28.6</v>
      </c>
    </row>
    <row r="37">
      <c r="A37" s="4" t="inlineStr">
        <is>
          <t>Acquisitions</t>
        </is>
      </c>
      <c r="B37" s="6" t="n">
        <v>0</v>
      </c>
      <c r="C37" s="8" t="n">
        <v>33.8</v>
      </c>
    </row>
    <row r="38">
      <c r="A38" s="4" t="inlineStr">
        <is>
          <t>Purchase price adjustments</t>
        </is>
      </c>
      <c r="B38" s="8" t="n">
        <v>-0.8</v>
      </c>
      <c r="C38" s="8" t="n">
        <v>-0.7</v>
      </c>
    </row>
    <row r="39">
      <c r="A39" s="4" t="inlineStr">
        <is>
          <t>Dispositions and other adjustments</t>
        </is>
      </c>
      <c r="B39" s="4" t="inlineStr">
        <is>
          <t xml:space="preserve"> </t>
        </is>
      </c>
      <c r="C39" s="8" t="n">
        <v>-2.4</v>
      </c>
    </row>
    <row r="40">
      <c r="A40" s="4" t="inlineStr">
        <is>
          <t>Foreign exchange and currency translations</t>
        </is>
      </c>
      <c r="B40" s="8" t="n">
        <v>2.3</v>
      </c>
      <c r="C40" s="8" t="n">
        <v>-0.3</v>
      </c>
    </row>
    <row r="41">
      <c r="A41" s="4" t="inlineStr">
        <is>
          <t>Goodwill, ending balance</t>
        </is>
      </c>
      <c r="B41" s="5" t="n">
        <v>60.5</v>
      </c>
      <c r="C41" s="7" t="n">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Accumulated Impairment (Details) - USD ($) $ in Millions</t>
        </is>
      </c>
      <c r="B1" s="2" t="inlineStr">
        <is>
          <t>Dec. 31, 2022</t>
        </is>
      </c>
      <c r="C1" s="2" t="inlineStr">
        <is>
          <t>Dec. 31, 2021</t>
        </is>
      </c>
      <c r="D1" s="2" t="inlineStr">
        <is>
          <t>Jan. 01, 2021</t>
        </is>
      </c>
    </row>
    <row r="2">
      <c r="A2" s="3" t="inlineStr">
        <is>
          <t>Goodwill [Line Items]</t>
        </is>
      </c>
      <c r="B2" s="4" t="inlineStr">
        <is>
          <t xml:space="preserve"> </t>
        </is>
      </c>
      <c r="C2" s="4" t="inlineStr">
        <is>
          <t xml:space="preserve"> </t>
        </is>
      </c>
      <c r="D2" s="4" t="inlineStr">
        <is>
          <t xml:space="preserve"> </t>
        </is>
      </c>
    </row>
    <row r="3">
      <c r="A3" s="4" t="inlineStr">
        <is>
          <t>Accumulated impairment losses on goodwill</t>
        </is>
      </c>
      <c r="B3" s="5" t="n">
        <v>205.1</v>
      </c>
      <c r="C3" s="5" t="n">
        <v>215.8</v>
      </c>
      <c r="D3" s="5" t="n">
        <v>263.4</v>
      </c>
    </row>
    <row r="4">
      <c r="A4" s="4" t="inlineStr">
        <is>
          <t>USA</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Accumulated impairment losses on goodwill</t>
        </is>
      </c>
      <c r="B6" s="6" t="n">
        <v>0</v>
      </c>
      <c r="C6" s="6" t="n">
        <v>0</v>
      </c>
      <c r="D6" s="6" t="n">
        <v>0</v>
      </c>
    </row>
    <row r="7">
      <c r="A7" s="4" t="inlineStr">
        <is>
          <t>EMEA</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ccumulated impairment losses on goodwill</t>
        </is>
      </c>
      <c r="B9" s="8" t="n">
        <v>158.5</v>
      </c>
      <c r="C9" s="8" t="n">
        <v>170.9</v>
      </c>
      <c r="D9" s="8" t="n">
        <v>216.7</v>
      </c>
    </row>
    <row r="10">
      <c r="A10" s="4" t="inlineStr">
        <is>
          <t>Canad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ccumulated impairment losses on goodwill</t>
        </is>
      </c>
      <c r="B12" s="8" t="n">
        <v>1.3</v>
      </c>
      <c r="C12" s="8" t="n">
        <v>1.4</v>
      </c>
      <c r="D12" s="8" t="n">
        <v>1.4</v>
      </c>
    </row>
    <row r="13">
      <c r="A13" s="4" t="inlineStr">
        <is>
          <t>LATA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ccumulated impairment losses on goodwill</t>
        </is>
      </c>
      <c r="B15" s="5" t="n">
        <v>45.3</v>
      </c>
      <c r="C15" s="5" t="n">
        <v>43.5</v>
      </c>
      <c r="D15" s="5" t="n">
        <v>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5.3</v>
      </c>
      <c r="C3" s="5" t="n">
        <v>251.5</v>
      </c>
    </row>
    <row r="4">
      <c r="A4" s="4" t="inlineStr">
        <is>
          <t>Trade accounts receivable, net of allowance for doubtful accounts of $13.1 and $15.8 at December 31, 2022 and 2021, respectively.</t>
        </is>
      </c>
      <c r="B4" s="8" t="n">
        <v>1489.9</v>
      </c>
      <c r="C4" s="8" t="n">
        <v>1539.5</v>
      </c>
    </row>
    <row r="5">
      <c r="A5" s="4" t="inlineStr">
        <is>
          <t>Inventories</t>
        </is>
      </c>
      <c r="B5" s="8" t="n">
        <v>1137.8</v>
      </c>
      <c r="C5" s="8" t="n">
        <v>932.2</v>
      </c>
    </row>
    <row r="6">
      <c r="A6" s="4" t="inlineStr">
        <is>
          <t>Prepaid expenses and other current assets</t>
        </is>
      </c>
      <c r="B6" s="8" t="n">
        <v>217.8</v>
      </c>
      <c r="C6" s="8" t="n">
        <v>169.1</v>
      </c>
    </row>
    <row r="7">
      <c r="A7" s="4" t="inlineStr">
        <is>
          <t>Total current assets</t>
        </is>
      </c>
      <c r="B7" s="8" t="n">
        <v>3230.8</v>
      </c>
      <c r="C7" s="8" t="n">
        <v>2892.3</v>
      </c>
    </row>
    <row r="8">
      <c r="A8" s="4" t="inlineStr">
        <is>
          <t>Property, plant and equipment, net</t>
        </is>
      </c>
      <c r="B8" s="6" t="n">
        <v>1055</v>
      </c>
      <c r="C8" s="6" t="n">
        <v>1031</v>
      </c>
    </row>
    <row r="9">
      <c r="A9" s="4" t="inlineStr">
        <is>
          <t>Goodwill</t>
        </is>
      </c>
      <c r="B9" s="8" t="n">
        <v>2288.2</v>
      </c>
      <c r="C9" s="8" t="n">
        <v>2310.4</v>
      </c>
    </row>
    <row r="10">
      <c r="A10" s="4" t="inlineStr">
        <is>
          <t>Intangible assets, net</t>
        </is>
      </c>
      <c r="B10" s="6" t="n">
        <v>167</v>
      </c>
      <c r="C10" s="8" t="n">
        <v>211.7</v>
      </c>
    </row>
    <row r="11">
      <c r="A11" s="4" t="inlineStr">
        <is>
          <t>Deferred tax assets</t>
        </is>
      </c>
      <c r="B11" s="8" t="n">
        <v>20.7</v>
      </c>
      <c r="C11" s="8" t="n">
        <v>29.4</v>
      </c>
    </row>
    <row r="12">
      <c r="A12" s="4" t="inlineStr">
        <is>
          <t>Other assets</t>
        </is>
      </c>
      <c r="B12" s="6" t="n">
        <v>384</v>
      </c>
      <c r="C12" s="6" t="n">
        <v>303</v>
      </c>
    </row>
    <row r="13">
      <c r="A13" s="4" t="inlineStr">
        <is>
          <t>Total assets</t>
        </is>
      </c>
      <c r="B13" s="8" t="n">
        <v>7145.7</v>
      </c>
      <c r="C13" s="8" t="n">
        <v>6777.8</v>
      </c>
    </row>
    <row r="14">
      <c r="A14" s="3" t="inlineStr">
        <is>
          <t>Current liabilities:</t>
        </is>
      </c>
      <c r="B14" s="4" t="inlineStr">
        <is>
          <t xml:space="preserve"> </t>
        </is>
      </c>
      <c r="C14" s="4" t="inlineStr">
        <is>
          <t xml:space="preserve"> </t>
        </is>
      </c>
    </row>
    <row r="15">
      <c r="A15" s="4" t="inlineStr">
        <is>
          <t>Trade accounts payable</t>
        </is>
      </c>
      <c r="B15" s="8" t="n">
        <v>982.5</v>
      </c>
      <c r="C15" s="8" t="n">
        <v>1009.3</v>
      </c>
    </row>
    <row r="16">
      <c r="A16" s="4" t="inlineStr">
        <is>
          <t>Current portion of long-term debt</t>
        </is>
      </c>
      <c r="B16" s="8" t="n">
        <v>38.9</v>
      </c>
      <c r="C16" s="8" t="n">
        <v>41.5</v>
      </c>
    </row>
    <row r="17">
      <c r="A17" s="4" t="inlineStr">
        <is>
          <t>Accrued compensation</t>
        </is>
      </c>
      <c r="B17" s="8" t="n">
        <v>204.7</v>
      </c>
      <c r="C17" s="8" t="n">
        <v>196.4</v>
      </c>
    </row>
    <row r="18">
      <c r="A18" s="4" t="inlineStr">
        <is>
          <t>Other accrued expenses</t>
        </is>
      </c>
      <c r="B18" s="8" t="n">
        <v>401.3</v>
      </c>
      <c r="C18" s="8" t="n">
        <v>420.4</v>
      </c>
    </row>
    <row r="19">
      <c r="A19" s="4" t="inlineStr">
        <is>
          <t>Total current liabilities</t>
        </is>
      </c>
      <c r="B19" s="8" t="n">
        <v>1627.4</v>
      </c>
      <c r="C19" s="8" t="n">
        <v>1667.6</v>
      </c>
    </row>
    <row r="20">
      <c r="A20" s="4" t="inlineStr">
        <is>
          <t>Long-term debt</t>
        </is>
      </c>
      <c r="B20" s="8" t="n">
        <v>2426.9</v>
      </c>
      <c r="C20" s="8" t="n">
        <v>2223.5</v>
      </c>
    </row>
    <row r="21">
      <c r="A21" s="4" t="inlineStr">
        <is>
          <t>Pension and other postretirement benefit liabilities</t>
        </is>
      </c>
      <c r="B21" s="8" t="n">
        <v>135.2</v>
      </c>
      <c r="C21" s="8" t="n">
        <v>211.7</v>
      </c>
    </row>
    <row r="22">
      <c r="A22" s="4" t="inlineStr">
        <is>
          <t>Deferred tax liabilities</t>
        </is>
      </c>
      <c r="B22" s="8" t="n">
        <v>106.2</v>
      </c>
      <c r="C22" s="8" t="n">
        <v>56.1</v>
      </c>
    </row>
    <row r="23">
      <c r="A23" s="4" t="inlineStr">
        <is>
          <t>Other long-term liabilities</t>
        </is>
      </c>
      <c r="B23" s="8" t="n">
        <v>355.8</v>
      </c>
      <c r="C23" s="8" t="n">
        <v>326.4</v>
      </c>
    </row>
    <row r="24">
      <c r="A24" s="4" t="inlineStr">
        <is>
          <t>Total liabilities</t>
        </is>
      </c>
      <c r="B24" s="8" t="n">
        <v>4651.5</v>
      </c>
      <c r="C24" s="8" t="n">
        <v>4485.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00,000,000 shares authorized, none issued</t>
        </is>
      </c>
      <c r="B27" s="6" t="n">
        <v>0</v>
      </c>
      <c r="C27" s="6" t="n">
        <v>0</v>
      </c>
    </row>
    <row r="28">
      <c r="A28" s="4" t="inlineStr">
        <is>
          <t>Common stock, $0.01 par value, 2,000,000,000 shares authorized, 173,237,533 and 171,199,938 shares issued at December 31, 2022 and 2021, respectively</t>
        </is>
      </c>
      <c r="B28" s="8" t="n">
        <v>1.7</v>
      </c>
      <c r="C28" s="8" t="n">
        <v>1.7</v>
      </c>
    </row>
    <row r="29">
      <c r="A29" s="4" t="inlineStr">
        <is>
          <t>Additional paid-in capital</t>
        </is>
      </c>
      <c r="B29" s="6" t="n">
        <v>3046</v>
      </c>
      <c r="C29" s="8" t="n">
        <v>3048.5</v>
      </c>
    </row>
    <row r="30">
      <c r="A30" s="4" t="inlineStr">
        <is>
          <t>Treasury stock at cost, 15,254,566 and 1,832,385 shares at December 31, 2022 and 2021, respectively</t>
        </is>
      </c>
      <c r="B30" s="8" t="n">
        <v>-409.1</v>
      </c>
      <c r="C30" s="6" t="n">
        <v>-50</v>
      </c>
    </row>
    <row r="31">
      <c r="A31" s="4" t="inlineStr">
        <is>
          <t>Retained earnings (accumulated deficit)</t>
        </is>
      </c>
      <c r="B31" s="8" t="n">
        <v>200.3</v>
      </c>
      <c r="C31" s="6" t="n">
        <v>-345</v>
      </c>
    </row>
    <row r="32">
      <c r="A32" s="4" t="inlineStr">
        <is>
          <t>Accumulated other comprehensive loss</t>
        </is>
      </c>
      <c r="B32" s="8" t="n">
        <v>-344.7</v>
      </c>
      <c r="C32" s="8" t="n">
        <v>-362.7</v>
      </c>
    </row>
    <row r="33">
      <c r="A33" s="4" t="inlineStr">
        <is>
          <t>Total stockholders’ equity</t>
        </is>
      </c>
      <c r="B33" s="8" t="n">
        <v>2494.2</v>
      </c>
      <c r="C33" s="8" t="n">
        <v>2292.5</v>
      </c>
    </row>
    <row r="34">
      <c r="A34" s="4" t="inlineStr">
        <is>
          <t>Total liabilities and stockholders’ equity</t>
        </is>
      </c>
      <c r="B34" s="5" t="n">
        <v>7145.7</v>
      </c>
      <c r="C34" s="5" t="n">
        <v>67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mounts and Accumulated Amortization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5" t="n">
        <v>1096.6</v>
      </c>
      <c r="C3" s="7" t="n">
        <v>1109</v>
      </c>
    </row>
    <row r="4">
      <c r="A4" s="4" t="inlineStr">
        <is>
          <t>Accumulated amortization</t>
        </is>
      </c>
      <c r="B4" s="8" t="n">
        <v>-929.6</v>
      </c>
      <c r="C4" s="8" t="n">
        <v>-897.3</v>
      </c>
    </row>
    <row r="5">
      <c r="A5" s="4" t="inlineStr">
        <is>
          <t>Net</t>
        </is>
      </c>
      <c r="B5" s="6" t="n">
        <v>167</v>
      </c>
      <c r="C5" s="8" t="n">
        <v>211.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8" t="n">
        <v>929.6</v>
      </c>
      <c r="C8" s="8" t="n">
        <v>940.1</v>
      </c>
    </row>
    <row r="9">
      <c r="A9" s="4" t="inlineStr">
        <is>
          <t>Accumulated amortization</t>
        </is>
      </c>
      <c r="B9" s="8" t="n">
        <v>-765.2</v>
      </c>
      <c r="C9" s="8" t="n">
        <v>-732.8</v>
      </c>
    </row>
    <row r="10">
      <c r="A10" s="4" t="inlineStr">
        <is>
          <t>Net</t>
        </is>
      </c>
      <c r="B10" s="8" t="n">
        <v>164.4</v>
      </c>
      <c r="C10" s="8" t="n">
        <v>207.3</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167</v>
      </c>
      <c r="C13" s="8" t="n">
        <v>168.9</v>
      </c>
    </row>
    <row r="14">
      <c r="A14" s="4" t="inlineStr">
        <is>
          <t>Accumulated amortization</t>
        </is>
      </c>
      <c r="B14" s="8" t="n">
        <v>-164.4</v>
      </c>
      <c r="C14" s="8" t="n">
        <v>-164.5</v>
      </c>
    </row>
    <row r="15">
      <c r="A15" s="4" t="inlineStr">
        <is>
          <t>Net</t>
        </is>
      </c>
      <c r="B15" s="5" t="n">
        <v>2.6</v>
      </c>
      <c r="C15" s="5" t="n">
        <v>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Estimated Annual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42.4</v>
      </c>
    </row>
    <row r="4">
      <c r="A4" s="4" t="inlineStr">
        <is>
          <t>2024</t>
        </is>
      </c>
      <c r="B4" s="6" t="n">
        <v>33</v>
      </c>
    </row>
    <row r="5">
      <c r="A5" s="4" t="inlineStr">
        <is>
          <t>2025</t>
        </is>
      </c>
      <c r="B5" s="8" t="n">
        <v>29.1</v>
      </c>
    </row>
    <row r="6">
      <c r="A6" s="4" t="inlineStr">
        <is>
          <t>2026</t>
        </is>
      </c>
      <c r="B6" s="6" t="n">
        <v>24</v>
      </c>
    </row>
    <row r="7">
      <c r="A7" s="4" t="inlineStr">
        <is>
          <t>2027</t>
        </is>
      </c>
      <c r="B7" s="5"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External Net Sales Disaggregated by Major Stream Typ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external customer net sales</t>
        </is>
      </c>
      <c r="B4" s="5" t="n">
        <v>11475.3</v>
      </c>
      <c r="C4" s="5" t="n">
        <v>9535.5</v>
      </c>
      <c r="D4" s="7" t="n">
        <v>8265</v>
      </c>
    </row>
    <row r="5">
      <c r="A5" s="4" t="inlineStr">
        <is>
          <t>US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external customer net sales</t>
        </is>
      </c>
      <c r="B7" s="8" t="n">
        <v>7533.5</v>
      </c>
      <c r="C7" s="6" t="n">
        <v>6024</v>
      </c>
      <c r="D7" s="8" t="n">
        <v>5006.2</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external customer net sales</t>
        </is>
      </c>
      <c r="B10" s="8" t="n">
        <v>2064.7</v>
      </c>
      <c r="C10" s="8" t="n">
        <v>1971.1</v>
      </c>
      <c r="D10" s="8" t="n">
        <v>1697.1</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external customer net sales</t>
        </is>
      </c>
      <c r="B13" s="8" t="n">
        <v>1120.5</v>
      </c>
      <c r="C13" s="6" t="n">
        <v>930</v>
      </c>
      <c r="D13" s="8" t="n">
        <v>1110.7</v>
      </c>
    </row>
    <row r="14">
      <c r="A14" s="4" t="inlineStr">
        <is>
          <t>LAT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external customer net sales</t>
        </is>
      </c>
      <c r="B16" s="8" t="n">
        <v>756.6</v>
      </c>
      <c r="C16" s="8" t="n">
        <v>610.4</v>
      </c>
      <c r="D16" s="6" t="n">
        <v>451</v>
      </c>
    </row>
    <row r="17">
      <c r="A17" s="4" t="inlineStr">
        <is>
          <t>Chemical distribu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external customer net sales</t>
        </is>
      </c>
      <c r="B19" s="8" t="n">
        <v>11171.9</v>
      </c>
      <c r="C19" s="8" t="n">
        <v>9231.700000000001</v>
      </c>
      <c r="D19" s="8" t="n">
        <v>7585.1</v>
      </c>
    </row>
    <row r="20">
      <c r="A20" s="4" t="inlineStr">
        <is>
          <t>Chemical distribution | US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external customer net sales</t>
        </is>
      </c>
      <c r="B22" s="8" t="n">
        <v>7247.3</v>
      </c>
      <c r="C22" s="8" t="n">
        <v>5743.2</v>
      </c>
      <c r="D22" s="8" t="n">
        <v>4698.1</v>
      </c>
    </row>
    <row r="23">
      <c r="A23" s="4" t="inlineStr">
        <is>
          <t>Chemical distribution | EME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external customer net sales</t>
        </is>
      </c>
      <c r="B25" s="8" t="n">
        <v>2064.6</v>
      </c>
      <c r="C25" s="8" t="n">
        <v>1970.8</v>
      </c>
      <c r="D25" s="8" t="n">
        <v>1695.8</v>
      </c>
    </row>
    <row r="26">
      <c r="A26" s="4" t="inlineStr">
        <is>
          <t>Chemical distribution | 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external customer net sales</t>
        </is>
      </c>
      <c r="B28" s="8" t="n">
        <v>1120.5</v>
      </c>
      <c r="C28" s="8" t="n">
        <v>919.2</v>
      </c>
      <c r="D28" s="8" t="n">
        <v>749.7</v>
      </c>
    </row>
    <row r="29">
      <c r="A29" s="4" t="inlineStr">
        <is>
          <t>Chemical distribution | LATA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external customer net sales</t>
        </is>
      </c>
      <c r="B31" s="8" t="n">
        <v>739.5</v>
      </c>
      <c r="C31" s="8" t="n">
        <v>598.5</v>
      </c>
      <c r="D31" s="8" t="n">
        <v>441.5</v>
      </c>
    </row>
    <row r="32">
      <c r="A32" s="4" t="inlineStr">
        <is>
          <t>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external customer net sales</t>
        </is>
      </c>
      <c r="B34" s="8" t="n">
        <v>303.4</v>
      </c>
      <c r="C34" s="8" t="n">
        <v>303.8</v>
      </c>
      <c r="D34" s="8" t="n">
        <v>364.8</v>
      </c>
    </row>
    <row r="35">
      <c r="A35" s="4" t="inlineStr">
        <is>
          <t>Services | US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external customer net sales</t>
        </is>
      </c>
      <c r="B37" s="8" t="n">
        <v>286.2</v>
      </c>
      <c r="C37" s="8" t="n">
        <v>280.8</v>
      </c>
      <c r="D37" s="8" t="n">
        <v>308.1</v>
      </c>
    </row>
    <row r="38">
      <c r="A38" s="4" t="inlineStr">
        <is>
          <t>Services | EM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external customer net sales</t>
        </is>
      </c>
      <c r="B40" s="8" t="n">
        <v>0.1</v>
      </c>
      <c r="C40" s="8" t="n">
        <v>0.3</v>
      </c>
      <c r="D40" s="8" t="n">
        <v>1.3</v>
      </c>
    </row>
    <row r="41">
      <c r="A41" s="4" t="inlineStr">
        <is>
          <t>Services |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external customer net sales</t>
        </is>
      </c>
      <c r="B43" s="6" t="n">
        <v>0</v>
      </c>
      <c r="C43" s="8" t="n">
        <v>10.8</v>
      </c>
      <c r="D43" s="8" t="n">
        <v>45.9</v>
      </c>
    </row>
    <row r="44">
      <c r="A44" s="4" t="inlineStr">
        <is>
          <t>Services | LATA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external customer net sales</t>
        </is>
      </c>
      <c r="B46" s="8" t="n">
        <v>17.1</v>
      </c>
      <c r="C46" s="8" t="n">
        <v>11.9</v>
      </c>
      <c r="D46" s="8" t="n">
        <v>9.5</v>
      </c>
    </row>
    <row r="47">
      <c r="A47" s="4" t="inlineStr">
        <is>
          <t>Crop scien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external customer net sales</t>
        </is>
      </c>
      <c r="B49" s="6" t="n">
        <v>0</v>
      </c>
      <c r="C49" s="6" t="n">
        <v>0</v>
      </c>
      <c r="D49" s="8" t="n">
        <v>315.1</v>
      </c>
    </row>
    <row r="50">
      <c r="A50" s="4" t="inlineStr">
        <is>
          <t>Crop sciences | Canad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external customer net sales</t>
        </is>
      </c>
      <c r="B52" s="7" t="n">
        <v>0</v>
      </c>
      <c r="C52" s="7" t="n">
        <v>0</v>
      </c>
      <c r="D52" s="5" t="n">
        <v>31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5" t="n">
        <v>15.3</v>
      </c>
      <c r="C4" s="5" t="n">
        <v>17.6</v>
      </c>
    </row>
    <row r="5">
      <c r="A5" s="4" t="inlineStr">
        <is>
          <t>Amounts included in contract liability</t>
        </is>
      </c>
      <c r="B5" s="5" t="n">
        <v>16.8</v>
      </c>
      <c r="C5" s="5"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Operating Expenses,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cquisition and integration related expenses</t>
        </is>
      </c>
      <c r="B4" s="5" t="n">
        <v>1.7</v>
      </c>
      <c r="C4" s="5" t="n">
        <v>55.8</v>
      </c>
      <c r="D4" s="5" t="n">
        <v>62.4</v>
      </c>
    </row>
    <row r="5">
      <c r="A5" s="4" t="inlineStr">
        <is>
          <t>Stock-based compensation expense</t>
        </is>
      </c>
      <c r="B5" s="8" t="n">
        <v>34.3</v>
      </c>
      <c r="C5" s="8" t="n">
        <v>25.4</v>
      </c>
      <c r="D5" s="8" t="n">
        <v>14.5</v>
      </c>
    </row>
    <row r="6">
      <c r="A6" s="4" t="inlineStr">
        <is>
          <t>Restructuring charges</t>
        </is>
      </c>
      <c r="B6" s="6" t="n">
        <v>0</v>
      </c>
      <c r="C6" s="8" t="n">
        <v>0.2</v>
      </c>
      <c r="D6" s="8" t="n">
        <v>13.9</v>
      </c>
    </row>
    <row r="7">
      <c r="A7" s="4" t="inlineStr">
        <is>
          <t>Other employee severance costs</t>
        </is>
      </c>
      <c r="B7" s="6" t="n">
        <v>0</v>
      </c>
      <c r="C7" s="8" t="n">
        <v>8.699999999999999</v>
      </c>
      <c r="D7" s="8" t="n">
        <v>14.8</v>
      </c>
    </row>
    <row r="8">
      <c r="A8" s="4" t="inlineStr">
        <is>
          <t>Other facility closure costs</t>
        </is>
      </c>
      <c r="B8" s="6" t="n">
        <v>0</v>
      </c>
      <c r="C8" s="8" t="n">
        <v>1.2</v>
      </c>
      <c r="D8" s="8" t="n">
        <v>2.7</v>
      </c>
    </row>
    <row r="9">
      <c r="A9" s="4" t="inlineStr">
        <is>
          <t>Multi-employer pension plan exit liability</t>
        </is>
      </c>
      <c r="B9" s="6" t="n">
        <v>0</v>
      </c>
      <c r="C9" s="8" t="n">
        <v>31.2</v>
      </c>
      <c r="D9" s="6" t="n">
        <v>0</v>
      </c>
    </row>
    <row r="10">
      <c r="A10" s="4" t="inlineStr">
        <is>
          <t>Gain on sale of property, plant and equipment</t>
        </is>
      </c>
      <c r="B10" s="8" t="n">
        <v>-2.8</v>
      </c>
      <c r="C10" s="8" t="n">
        <v>-10.1</v>
      </c>
      <c r="D10" s="8" t="n">
        <v>-23.7</v>
      </c>
    </row>
    <row r="11">
      <c r="A11" s="4" t="inlineStr">
        <is>
          <t>Other</t>
        </is>
      </c>
      <c r="B11" s="8" t="n">
        <v>-0.4</v>
      </c>
      <c r="C11" s="8" t="n">
        <v>-4.9</v>
      </c>
      <c r="D11" s="8" t="n">
        <v>4.8</v>
      </c>
    </row>
    <row r="12">
      <c r="A12" s="4" t="inlineStr">
        <is>
          <t>Total other operating expenses, net</t>
        </is>
      </c>
      <c r="B12" s="5" t="n">
        <v>32.8</v>
      </c>
      <c r="C12" s="5" t="n">
        <v>107.5</v>
      </c>
      <c r="D12" s="5" t="n">
        <v>89.4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and Expenses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ension mark to market gain (loss)</t>
        </is>
      </c>
      <c r="B4" s="5" t="n">
        <v>17.7</v>
      </c>
      <c r="C4" s="5" t="n">
        <v>75.90000000000001</v>
      </c>
      <c r="D4" s="5" t="n">
        <v>-52.8</v>
      </c>
    </row>
    <row r="5">
      <c r="A5" s="4" t="inlineStr">
        <is>
          <t>Pension settlement gain</t>
        </is>
      </c>
      <c r="B5" s="8" t="n">
        <v>5.2</v>
      </c>
      <c r="C5" s="8" t="n">
        <v>0.3</v>
      </c>
      <c r="D5" s="8" t="n">
        <v>0.6</v>
      </c>
    </row>
    <row r="6">
      <c r="A6" s="4" t="inlineStr">
        <is>
          <t>Non-operating retirement benefits</t>
        </is>
      </c>
      <c r="B6" s="8" t="n">
        <v>10.9</v>
      </c>
      <c r="C6" s="8" t="n">
        <v>18.5</v>
      </c>
      <c r="D6" s="8" t="n">
        <v>8.5</v>
      </c>
    </row>
    <row r="7">
      <c r="A7" s="4" t="inlineStr">
        <is>
          <t>Foreign currency loss, net</t>
        </is>
      </c>
      <c r="B7" s="8" t="n">
        <v>-13.4</v>
      </c>
      <c r="C7" s="8" t="n">
        <v>-15.9</v>
      </c>
      <c r="D7" s="8" t="n">
        <v>-6.8</v>
      </c>
    </row>
    <row r="8">
      <c r="A8" s="4" t="inlineStr">
        <is>
          <t>Undesignated derivative instruments</t>
        </is>
      </c>
      <c r="B8" s="8" t="n">
        <v>6.9</v>
      </c>
      <c r="C8" s="8" t="n">
        <v>5.8</v>
      </c>
      <c r="D8" s="8" t="n">
        <v>-4.8</v>
      </c>
    </row>
    <row r="9">
      <c r="A9" s="4" t="inlineStr">
        <is>
          <t>Debt refinancing costs</t>
        </is>
      </c>
      <c r="B9" s="6" t="n">
        <v>0</v>
      </c>
      <c r="C9" s="6" t="n">
        <v>-7</v>
      </c>
      <c r="D9" s="8" t="n">
        <v>-0.1</v>
      </c>
    </row>
    <row r="10">
      <c r="A10" s="4" t="inlineStr">
        <is>
          <t>Fair value adjustment for warrants</t>
        </is>
      </c>
      <c r="B10" s="6" t="n">
        <v>0</v>
      </c>
      <c r="C10" s="8" t="n">
        <v>33.8</v>
      </c>
      <c r="D10" s="8" t="n">
        <v>-0.8</v>
      </c>
    </row>
    <row r="11">
      <c r="A11" s="4" t="inlineStr">
        <is>
          <t>Other</t>
        </is>
      </c>
      <c r="B11" s="8" t="n">
        <v>-0.8</v>
      </c>
      <c r="C11" s="6" t="n">
        <v>-1</v>
      </c>
      <c r="D11" s="8" t="n">
        <v>-4.8</v>
      </c>
    </row>
    <row r="12">
      <c r="A12" s="4" t="inlineStr">
        <is>
          <t>Total other income (expense), net</t>
        </is>
      </c>
      <c r="B12" s="5" t="n">
        <v>26.5</v>
      </c>
      <c r="C12" s="5" t="n">
        <v>110.4</v>
      </c>
      <c r="D12" s="7" t="n">
        <v>-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248.9</v>
      </c>
      <c r="C3" s="5" t="n">
        <v>-1207.8</v>
      </c>
    </row>
    <row r="4">
      <c r="A4" s="4" t="inlineStr">
        <is>
          <t>Subtotal</t>
        </is>
      </c>
      <c r="B4" s="8" t="n">
        <v>951.1</v>
      </c>
      <c r="C4" s="8" t="n">
        <v>944.5</v>
      </c>
    </row>
    <row r="5">
      <c r="A5" s="4" t="inlineStr">
        <is>
          <t>Work in progress</t>
        </is>
      </c>
      <c r="B5" s="8" t="n">
        <v>103.9</v>
      </c>
      <c r="C5" s="8" t="n">
        <v>86.5</v>
      </c>
    </row>
    <row r="6">
      <c r="A6" s="4" t="inlineStr">
        <is>
          <t>Property, plant and equipment, net</t>
        </is>
      </c>
      <c r="B6" s="6" t="n">
        <v>1055</v>
      </c>
      <c r="C6" s="6" t="n">
        <v>1031</v>
      </c>
    </row>
    <row r="7">
      <c r="A7" s="4" t="inlineStr">
        <is>
          <t>Land and 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t cost</t>
        </is>
      </c>
      <c r="B9" s="8" t="n">
        <v>823.2</v>
      </c>
      <c r="C9" s="8" t="n">
        <v>820.3</v>
      </c>
    </row>
    <row r="10">
      <c r="A10" s="4" t="inlineStr">
        <is>
          <t>Tank farm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at cost</t>
        </is>
      </c>
      <c r="B12" s="8" t="n">
        <v>320.9</v>
      </c>
      <c r="C12" s="8" t="n">
        <v>316.7</v>
      </c>
    </row>
    <row r="13">
      <c r="A13" s="4" t="inlineStr">
        <is>
          <t>Machinery, equipment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at cost</t>
        </is>
      </c>
      <c r="B15" s="5" t="n">
        <v>1055.9</v>
      </c>
      <c r="C15" s="5" t="n">
        <v>10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Activity Related to Accrued Liabilities Associated with Redundancy and Restructuring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0.5</v>
      </c>
      <c r="C4" s="5" t="n">
        <v>7.1</v>
      </c>
      <c r="D4" s="5" t="n">
        <v>5.8</v>
      </c>
    </row>
    <row r="5">
      <c r="A5" s="4" t="inlineStr">
        <is>
          <t>Restructuring charges</t>
        </is>
      </c>
      <c r="B5" s="6" t="n">
        <v>0</v>
      </c>
      <c r="C5" s="8" t="n">
        <v>0.2</v>
      </c>
      <c r="D5" s="8" t="n">
        <v>13.9</v>
      </c>
    </row>
    <row r="6">
      <c r="A6" s="4" t="inlineStr">
        <is>
          <t>Cash paid</t>
        </is>
      </c>
      <c r="B6" s="4" t="inlineStr">
        <is>
          <t xml:space="preserve"> </t>
        </is>
      </c>
      <c r="C6" s="8" t="n">
        <v>-6.6</v>
      </c>
      <c r="D6" s="8" t="n">
        <v>-12.9</v>
      </c>
    </row>
    <row r="7">
      <c r="A7" s="4" t="inlineStr">
        <is>
          <t>Non-cash and other</t>
        </is>
      </c>
      <c r="B7" s="4" t="inlineStr">
        <is>
          <t xml:space="preserve"> </t>
        </is>
      </c>
      <c r="C7" s="8" t="n">
        <v>-0.2</v>
      </c>
      <c r="D7" s="8" t="n">
        <v>0.3</v>
      </c>
    </row>
    <row r="8">
      <c r="A8" s="4" t="inlineStr">
        <is>
          <t>Restructuring reserve, ending balance</t>
        </is>
      </c>
      <c r="B8" s="4" t="inlineStr">
        <is>
          <t xml:space="preserve"> </t>
        </is>
      </c>
      <c r="C8" s="8" t="n">
        <v>0.5</v>
      </c>
      <c r="D8" s="8" t="n">
        <v>7.1</v>
      </c>
    </row>
    <row r="9">
      <c r="A9" s="4" t="inlineStr">
        <is>
          <t>Employee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8" t="n">
        <v>0.3</v>
      </c>
      <c r="C11" s="8" t="n">
        <v>3.2</v>
      </c>
      <c r="D11" s="8" t="n">
        <v>3.7</v>
      </c>
    </row>
    <row r="12">
      <c r="A12" s="4" t="inlineStr">
        <is>
          <t>Restructuring charges</t>
        </is>
      </c>
      <c r="B12" s="4" t="inlineStr">
        <is>
          <t xml:space="preserve"> </t>
        </is>
      </c>
      <c r="C12" s="8" t="n">
        <v>0.2</v>
      </c>
      <c r="D12" s="8" t="n">
        <v>11.7</v>
      </c>
    </row>
    <row r="13">
      <c r="A13" s="4" t="inlineStr">
        <is>
          <t>Cash paid</t>
        </is>
      </c>
      <c r="B13" s="4" t="inlineStr">
        <is>
          <t xml:space="preserve"> </t>
        </is>
      </c>
      <c r="C13" s="8" t="n">
        <v>-4.3</v>
      </c>
      <c r="D13" s="8" t="n">
        <v>-12.4</v>
      </c>
    </row>
    <row r="14">
      <c r="A14" s="4" t="inlineStr">
        <is>
          <t>Non-cash and other</t>
        </is>
      </c>
      <c r="B14" s="4" t="inlineStr">
        <is>
          <t xml:space="preserve"> </t>
        </is>
      </c>
      <c r="C14" s="8" t="n">
        <v>1.2</v>
      </c>
      <c r="D14" s="8" t="n">
        <v>0.2</v>
      </c>
    </row>
    <row r="15">
      <c r="A15" s="4" t="inlineStr">
        <is>
          <t>Restructuring reserve, ending balance</t>
        </is>
      </c>
      <c r="B15" s="4" t="inlineStr">
        <is>
          <t xml:space="preserve"> </t>
        </is>
      </c>
      <c r="C15" s="8" t="n">
        <v>0.3</v>
      </c>
      <c r="D15" s="8" t="n">
        <v>3.2</v>
      </c>
    </row>
    <row r="16">
      <c r="A16" s="4" t="inlineStr">
        <is>
          <t>Facility 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8" t="n">
        <v>0.1</v>
      </c>
      <c r="C18" s="8" t="n">
        <v>1.4</v>
      </c>
      <c r="D18" s="8" t="n">
        <v>1.9</v>
      </c>
    </row>
    <row r="19">
      <c r="A19" s="4" t="inlineStr">
        <is>
          <t>Restructuring charges</t>
        </is>
      </c>
      <c r="B19" s="4" t="inlineStr">
        <is>
          <t xml:space="preserve"> </t>
        </is>
      </c>
      <c r="C19" s="6" t="n">
        <v>0</v>
      </c>
      <c r="D19" s="6" t="n">
        <v>0</v>
      </c>
    </row>
    <row r="20">
      <c r="A20" s="4" t="inlineStr">
        <is>
          <t>Cash paid</t>
        </is>
      </c>
      <c r="B20" s="4" t="inlineStr">
        <is>
          <t xml:space="preserve"> </t>
        </is>
      </c>
      <c r="C20" s="6" t="n">
        <v>0</v>
      </c>
      <c r="D20" s="8" t="n">
        <v>-0.5</v>
      </c>
    </row>
    <row r="21">
      <c r="A21" s="4" t="inlineStr">
        <is>
          <t>Non-cash and other</t>
        </is>
      </c>
      <c r="B21" s="4" t="inlineStr">
        <is>
          <t xml:space="preserve"> </t>
        </is>
      </c>
      <c r="C21" s="8" t="n">
        <v>-1.3</v>
      </c>
      <c r="D21" s="6" t="n">
        <v>0</v>
      </c>
    </row>
    <row r="22">
      <c r="A22" s="4" t="inlineStr">
        <is>
          <t>Restructuring reserve, ending balance</t>
        </is>
      </c>
      <c r="B22" s="4" t="inlineStr">
        <is>
          <t xml:space="preserve"> </t>
        </is>
      </c>
      <c r="C22" s="8" t="n">
        <v>0.1</v>
      </c>
      <c r="D22" s="8" t="n">
        <v>1.4</v>
      </c>
    </row>
    <row r="23">
      <c r="A23" s="4" t="inlineStr">
        <is>
          <t>Other Exit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5" t="n">
        <v>0.1</v>
      </c>
      <c r="C25" s="8" t="n">
        <v>2.5</v>
      </c>
      <c r="D25" s="8" t="n">
        <v>0.2</v>
      </c>
    </row>
    <row r="26">
      <c r="A26" s="4" t="inlineStr">
        <is>
          <t>Restructuring charges</t>
        </is>
      </c>
      <c r="B26" s="4" t="inlineStr">
        <is>
          <t xml:space="preserve"> </t>
        </is>
      </c>
      <c r="C26" s="6" t="n">
        <v>0</v>
      </c>
      <c r="D26" s="8" t="n">
        <v>2.2</v>
      </c>
    </row>
    <row r="27">
      <c r="A27" s="4" t="inlineStr">
        <is>
          <t>Cash paid</t>
        </is>
      </c>
      <c r="B27" s="4" t="inlineStr">
        <is>
          <t xml:space="preserve"> </t>
        </is>
      </c>
      <c r="C27" s="8" t="n">
        <v>-2.3</v>
      </c>
      <c r="D27" s="6" t="n">
        <v>0</v>
      </c>
    </row>
    <row r="28">
      <c r="A28" s="4" t="inlineStr">
        <is>
          <t>Non-cash and other</t>
        </is>
      </c>
      <c r="B28" s="4" t="inlineStr">
        <is>
          <t xml:space="preserve"> </t>
        </is>
      </c>
      <c r="C28" s="8" t="n">
        <v>-0.1</v>
      </c>
      <c r="D28" s="8" t="n">
        <v>0.1</v>
      </c>
    </row>
    <row r="29">
      <c r="A29" s="4" t="inlineStr">
        <is>
          <t>Restructuring reserve, ending balance</t>
        </is>
      </c>
      <c r="B29" s="4" t="inlineStr">
        <is>
          <t xml:space="preserve"> </t>
        </is>
      </c>
      <c r="C29" s="5" t="n">
        <v>0.1</v>
      </c>
      <c r="D29" s="5" t="n">
        <v>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0</v>
      </c>
      <c r="C4" s="5" t="n">
        <v>0.2</v>
      </c>
      <c r="D4" s="5" t="n">
        <v>13.9</v>
      </c>
    </row>
    <row r="5">
      <c r="A5" s="4" t="inlineStr">
        <is>
          <t>Restructuring liabilities, current</t>
        </is>
      </c>
      <c r="B5" s="5" t="n">
        <v>0.1</v>
      </c>
      <c r="C5" s="4" t="inlineStr">
        <is>
          <t xml:space="preserve"> </t>
        </is>
      </c>
      <c r="D5" s="4" t="inlineStr">
        <is>
          <t xml:space="preserve"> </t>
        </is>
      </c>
    </row>
    <row r="6">
      <c r="A6" s="4" t="inlineStr">
        <is>
          <t>Restructuring liabilities, non-current</t>
        </is>
      </c>
      <c r="B6" s="4" t="inlineStr">
        <is>
          <t xml:space="preserve"> </t>
        </is>
      </c>
      <c r="C6" s="5" t="n">
        <v>0.5</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s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45.3</v>
      </c>
      <c r="C4" s="5" t="n">
        <v>460.6</v>
      </c>
      <c r="D4" s="5" t="n">
        <v>52.9</v>
      </c>
    </row>
    <row r="5">
      <c r="A5" s="3" t="inlineStr">
        <is>
          <t>Weighted average common shares outstanding</t>
        </is>
      </c>
      <c r="B5" s="4" t="inlineStr">
        <is>
          <t xml:space="preserve"> </t>
        </is>
      </c>
      <c r="C5" s="4" t="inlineStr">
        <is>
          <t xml:space="preserve"> </t>
        </is>
      </c>
      <c r="D5" s="4" t="inlineStr">
        <is>
          <t xml:space="preserve"> </t>
        </is>
      </c>
    </row>
    <row r="6">
      <c r="A6" s="4" t="inlineStr">
        <is>
          <t>Weighted average common shares outstanding - basic (in shares)</t>
        </is>
      </c>
      <c r="B6" s="8" t="n">
        <v>165.8</v>
      </c>
      <c r="C6" s="8" t="n">
        <v>170.2</v>
      </c>
      <c r="D6" s="6" t="n">
        <v>169</v>
      </c>
    </row>
    <row r="7">
      <c r="A7" s="4" t="inlineStr">
        <is>
          <t>Effect of dilutive securities: Stock compensation plans (in shares)</t>
        </is>
      </c>
      <c r="B7" s="8" t="n">
        <v>1.6</v>
      </c>
      <c r="C7" s="8" t="n">
        <v>1.2</v>
      </c>
      <c r="D7" s="8" t="n">
        <v>0.8</v>
      </c>
    </row>
    <row r="8">
      <c r="A8" s="4" t="inlineStr">
        <is>
          <t>Weighted average common shares outstanding – diluted (in shares)</t>
        </is>
      </c>
      <c r="B8" s="8" t="n">
        <v>167.4</v>
      </c>
      <c r="C8" s="8" t="n">
        <v>171.4</v>
      </c>
      <c r="D8" s="8" t="n">
        <v>169.8</v>
      </c>
    </row>
    <row r="9">
      <c r="A9" s="3" t="inlineStr">
        <is>
          <t>Income per common share</t>
        </is>
      </c>
      <c r="B9" s="4" t="inlineStr">
        <is>
          <t xml:space="preserve"> </t>
        </is>
      </c>
      <c r="C9" s="4" t="inlineStr">
        <is>
          <t xml:space="preserve"> </t>
        </is>
      </c>
      <c r="D9" s="4" t="inlineStr">
        <is>
          <t xml:space="preserve"> </t>
        </is>
      </c>
    </row>
    <row r="10">
      <c r="A10" s="4" t="inlineStr">
        <is>
          <t>Basic (usd per share)</t>
        </is>
      </c>
      <c r="B10" s="9" t="n">
        <v>3.29</v>
      </c>
      <c r="C10" s="9" t="n">
        <v>2.71</v>
      </c>
      <c r="D10" s="9" t="n">
        <v>0.31</v>
      </c>
    </row>
    <row r="11">
      <c r="A11" s="4" t="inlineStr">
        <is>
          <t>Diluted (usd per share)</t>
        </is>
      </c>
      <c r="B11" s="9" t="n">
        <v>3.26</v>
      </c>
      <c r="C11" s="9" t="n">
        <v>2.69</v>
      </c>
      <c r="D11" s="9" t="n">
        <v>0.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3.1</v>
      </c>
      <c r="C3" s="5" t="n">
        <v>15.8</v>
      </c>
    </row>
    <row r="4">
      <c r="A4" s="4" t="inlineStr">
        <is>
          <t>Preferred stock, par value (usd per share)</t>
        </is>
      </c>
      <c r="B4" s="9" t="n">
        <v>0.01</v>
      </c>
      <c r="C4" s="9" t="n">
        <v>0.01</v>
      </c>
    </row>
    <row r="5">
      <c r="A5" s="4" t="inlineStr">
        <is>
          <t>Preferred stock, shares authorized (in shares)</t>
        </is>
      </c>
      <c r="B5" s="6" t="n">
        <v>200000000</v>
      </c>
      <c r="C5" s="6" t="n">
        <v>2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9" t="n">
        <v>0.01</v>
      </c>
      <c r="C8" s="9" t="n">
        <v>0.01</v>
      </c>
    </row>
    <row r="9">
      <c r="A9" s="4" t="inlineStr">
        <is>
          <t>Common stock, shares authorized (in shares)</t>
        </is>
      </c>
      <c r="B9" s="6" t="n">
        <v>2000000000</v>
      </c>
      <c r="C9" s="6" t="n">
        <v>2000000000</v>
      </c>
    </row>
    <row r="10">
      <c r="A10" s="4" t="inlineStr">
        <is>
          <t>Common stock, shares issued (in shares)</t>
        </is>
      </c>
      <c r="B10" s="6" t="n">
        <v>173237533</v>
      </c>
      <c r="C10" s="6" t="n">
        <v>171199938</v>
      </c>
    </row>
    <row r="11">
      <c r="A11" s="4" t="inlineStr">
        <is>
          <t>Common stock, shares outstanding (in shares)</t>
        </is>
      </c>
      <c r="B11" s="6" t="n">
        <v>173237533</v>
      </c>
      <c r="C11" s="6" t="n">
        <v>171199938</v>
      </c>
    </row>
    <row r="12">
      <c r="A12" s="4" t="inlineStr">
        <is>
          <t>Treasury stock ( in shares)</t>
        </is>
      </c>
      <c r="B12" s="6" t="n">
        <v>15254566</v>
      </c>
      <c r="C12" s="6" t="n">
        <v>18323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2</t>
        </is>
      </c>
      <c r="C2" s="2" t="inlineStr">
        <is>
          <t>Dec. 31, 2021</t>
        </is>
      </c>
      <c r="D2" s="2" t="inlineStr">
        <is>
          <t>Dec. 31, 2020</t>
        </is>
      </c>
    </row>
    <row r="3">
      <c r="A3" s="4" t="inlineStr">
        <is>
          <t>Employee Stock Option |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diluted income (loss) per share (in shares)</t>
        </is>
      </c>
      <c r="B5" s="8" t="n">
        <v>0.6</v>
      </c>
      <c r="C5" s="6" t="n">
        <v>2</v>
      </c>
      <c r="D5" s="8" t="n">
        <v>4.3</v>
      </c>
    </row>
    <row r="6">
      <c r="A6" s="4" t="inlineStr">
        <is>
          <t>Employee Stock Option | 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diluted income (loss) per share (in shares)</t>
        </is>
      </c>
      <c r="B8" s="6" t="n">
        <v>0</v>
      </c>
      <c r="C8" s="6" t="n">
        <v>0</v>
      </c>
      <c r="D8" s="8" t="n">
        <v>0.1</v>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diluted income (loss) per share (in shares)</t>
        </is>
      </c>
      <c r="B11" s="6" t="n">
        <v>0</v>
      </c>
      <c r="C11" s="6" t="n">
        <v>0</v>
      </c>
      <c r="D11" s="8"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C1" s="2" t="inlineStr">
        <is>
          <t>3 Months Ended</t>
        </is>
      </c>
      <c r="E1" s="2" t="inlineStr">
        <is>
          <t>12 Months Ended</t>
        </is>
      </c>
    </row>
    <row r="2">
      <c r="B2" s="2" t="inlineStr">
        <is>
          <t>Oct. 27, 2022 USD ($)</t>
        </is>
      </c>
      <c r="C2" s="2" t="inlineStr">
        <is>
          <t>Jun. 30, 2022 USD ($)</t>
        </is>
      </c>
      <c r="D2" s="2" t="inlineStr">
        <is>
          <t>Jun. 30, 2021 USD ($)</t>
        </is>
      </c>
      <c r="E2" s="2" t="inlineStr">
        <is>
          <t>Dec. 31, 2022 USD ($)</t>
        </is>
      </c>
      <c r="F2" s="2" t="inlineStr">
        <is>
          <t>Dec. 31, 2021 USD ($)</t>
        </is>
      </c>
      <c r="G2" s="2" t="inlineStr">
        <is>
          <t>Dec. 31, 2020 USD ($)</t>
        </is>
      </c>
      <c r="H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financing</t>
        </is>
      </c>
      <c r="B4" s="4" t="inlineStr">
        <is>
          <t xml:space="preserve"> </t>
        </is>
      </c>
      <c r="C4" s="4" t="inlineStr">
        <is>
          <t xml:space="preserve"> </t>
        </is>
      </c>
      <c r="D4" s="4" t="inlineStr">
        <is>
          <t xml:space="preserve"> </t>
        </is>
      </c>
      <c r="E4" s="7" t="n">
        <v>0</v>
      </c>
      <c r="F4" s="7" t="n">
        <v>0</v>
      </c>
      <c r="G4" s="4" t="inlineStr">
        <is>
          <t xml:space="preserve"> </t>
        </is>
      </c>
      <c r="H4" s="4" t="inlineStr">
        <is>
          <t xml:space="preserve"> </t>
        </is>
      </c>
    </row>
    <row r="5">
      <c r="A5" s="4" t="inlineStr">
        <is>
          <t>Letters of credit outstanding, amount</t>
        </is>
      </c>
      <c r="B5" s="4" t="inlineStr">
        <is>
          <t xml:space="preserve"> </t>
        </is>
      </c>
      <c r="C5" s="4" t="inlineStr">
        <is>
          <t xml:space="preserve"> </t>
        </is>
      </c>
      <c r="D5" s="4" t="inlineStr">
        <is>
          <t xml:space="preserve"> </t>
        </is>
      </c>
      <c r="E5" s="7" t="n">
        <v>127700000</v>
      </c>
      <c r="F5" s="7" t="n">
        <v>141900000</v>
      </c>
      <c r="G5" s="4" t="inlineStr">
        <is>
          <t xml:space="preserve"> </t>
        </is>
      </c>
      <c r="H5" s="4" t="inlineStr">
        <is>
          <t xml:space="preserve"> </t>
        </is>
      </c>
    </row>
    <row r="6">
      <c r="A6" s="4" t="inlineStr">
        <is>
          <t>Weighted average interest rate on long-term debt</t>
        </is>
      </c>
      <c r="B6" s="4" t="inlineStr">
        <is>
          <t xml:space="preserve"> </t>
        </is>
      </c>
      <c r="C6" s="4" t="inlineStr">
        <is>
          <t xml:space="preserve"> </t>
        </is>
      </c>
      <c r="D6" s="4" t="inlineStr">
        <is>
          <t xml:space="preserve"> </t>
        </is>
      </c>
      <c r="E6" s="10" t="n">
        <v>0.0436</v>
      </c>
      <c r="F6" s="10" t="n">
        <v>0.0325</v>
      </c>
      <c r="G6" s="4" t="inlineStr">
        <is>
          <t xml:space="preserve"> </t>
        </is>
      </c>
      <c r="H6" s="4" t="inlineStr">
        <is>
          <t xml:space="preserve"> </t>
        </is>
      </c>
    </row>
    <row r="7">
      <c r="A7" s="4" t="inlineStr">
        <is>
          <t>Proceeds from the issuance of long-term debt, net</t>
        </is>
      </c>
      <c r="B7" s="4" t="inlineStr">
        <is>
          <t xml:space="preserve"> </t>
        </is>
      </c>
      <c r="C7" s="4" t="inlineStr">
        <is>
          <t xml:space="preserve"> </t>
        </is>
      </c>
      <c r="D7" s="4" t="inlineStr">
        <is>
          <t xml:space="preserve"> </t>
        </is>
      </c>
      <c r="E7" s="7" t="n">
        <v>199600000</v>
      </c>
      <c r="F7" s="7" t="n">
        <v>995000000</v>
      </c>
      <c r="G7" s="7" t="n">
        <v>0</v>
      </c>
      <c r="H7" s="4" t="inlineStr">
        <is>
          <t xml:space="preserve"> </t>
        </is>
      </c>
    </row>
    <row r="8">
      <c r="A8" s="4" t="inlineStr">
        <is>
          <t>Gain (loss) on extinguishment of debt</t>
        </is>
      </c>
      <c r="B8" s="4" t="inlineStr">
        <is>
          <t xml:space="preserve"> </t>
        </is>
      </c>
      <c r="C8" s="4" t="inlineStr">
        <is>
          <t xml:space="preserve"> </t>
        </is>
      </c>
      <c r="D8" s="7" t="n">
        <v>-2000000</v>
      </c>
      <c r="E8" s="4" t="inlineStr">
        <is>
          <t xml:space="preserve"> </t>
        </is>
      </c>
      <c r="F8" s="6" t="n">
        <v>-2300000</v>
      </c>
      <c r="G8" s="4" t="inlineStr">
        <is>
          <t xml:space="preserve"> </t>
        </is>
      </c>
      <c r="H8" s="4" t="inlineStr">
        <is>
          <t xml:space="preserve"> </t>
        </is>
      </c>
    </row>
    <row r="9">
      <c r="A9" s="4" t="inlineStr">
        <is>
          <t>Debt refinancing costs</t>
        </is>
      </c>
      <c r="B9" s="4" t="inlineStr">
        <is>
          <t xml:space="preserve"> </t>
        </is>
      </c>
      <c r="C9" s="4" t="inlineStr">
        <is>
          <t xml:space="preserve"> </t>
        </is>
      </c>
      <c r="D9" s="7" t="n">
        <v>6900000</v>
      </c>
      <c r="E9" s="7" t="n">
        <v>0</v>
      </c>
      <c r="F9" s="6" t="n">
        <v>7000000</v>
      </c>
      <c r="G9" s="6" t="n">
        <v>100000</v>
      </c>
      <c r="H9" s="4" t="inlineStr">
        <is>
          <t xml:space="preserve"> </t>
        </is>
      </c>
    </row>
    <row r="10">
      <c r="A10" s="4" t="inlineStr">
        <is>
          <t>Shares pledged as collateral (as a percent)</t>
        </is>
      </c>
      <c r="B10" s="4" t="inlineStr">
        <is>
          <t xml:space="preserve"> </t>
        </is>
      </c>
      <c r="C10" s="4" t="inlineStr">
        <is>
          <t xml:space="preserve"> </t>
        </is>
      </c>
      <c r="D10" s="4" t="inlineStr">
        <is>
          <t xml:space="preserve"> </t>
        </is>
      </c>
      <c r="E10" s="11" t="n">
        <v>0.65</v>
      </c>
      <c r="F10" s="4" t="inlineStr">
        <is>
          <t xml:space="preserve"> </t>
        </is>
      </c>
      <c r="G10" s="4" t="inlineStr">
        <is>
          <t xml:space="preserve"> </t>
        </is>
      </c>
      <c r="H10" s="4" t="inlineStr">
        <is>
          <t xml:space="preserve"> </t>
        </is>
      </c>
    </row>
    <row r="11">
      <c r="A11" s="4" t="inlineStr">
        <is>
          <t>Assets pledged</t>
        </is>
      </c>
      <c r="B11" s="4" t="inlineStr">
        <is>
          <t xml:space="preserve"> </t>
        </is>
      </c>
      <c r="C11" s="4" t="inlineStr">
        <is>
          <t xml:space="preserve"> </t>
        </is>
      </c>
      <c r="D11" s="4" t="inlineStr">
        <is>
          <t xml:space="preserve"> </t>
        </is>
      </c>
      <c r="E11" s="7" t="n">
        <v>3100000000</v>
      </c>
      <c r="F11" s="6" t="n">
        <v>3100000000</v>
      </c>
      <c r="G11" s="4" t="inlineStr">
        <is>
          <t xml:space="preserve"> </t>
        </is>
      </c>
      <c r="H11" s="4" t="inlineStr">
        <is>
          <t xml:space="preserve"> </t>
        </is>
      </c>
    </row>
    <row r="12">
      <c r="A12" s="4" t="inlineStr">
        <is>
          <t>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rate spread</t>
        </is>
      </c>
      <c r="B14" s="4" t="inlineStr">
        <is>
          <t xml:space="preserve"> </t>
        </is>
      </c>
      <c r="C14" s="4" t="inlineStr">
        <is>
          <t xml:space="preserve"> </t>
        </is>
      </c>
      <c r="D14" s="11" t="n">
        <v>0.01</v>
      </c>
      <c r="E14" s="4" t="inlineStr">
        <is>
          <t xml:space="preserve"> </t>
        </is>
      </c>
      <c r="F14" s="4" t="inlineStr">
        <is>
          <t xml:space="preserve"> </t>
        </is>
      </c>
      <c r="G14" s="4" t="inlineStr">
        <is>
          <t xml:space="preserve"> </t>
        </is>
      </c>
      <c r="H14" s="4" t="inlineStr">
        <is>
          <t xml:space="preserve"> </t>
        </is>
      </c>
    </row>
    <row r="15">
      <c r="A15" s="4" t="inlineStr">
        <is>
          <t>Eurocurrenc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t>
        </is>
      </c>
      <c r="B17" s="4" t="inlineStr">
        <is>
          <t xml:space="preserve"> </t>
        </is>
      </c>
      <c r="C17" s="4" t="inlineStr">
        <is>
          <t xml:space="preserve"> </t>
        </is>
      </c>
      <c r="D17" s="11" t="n">
        <v>0.02</v>
      </c>
      <c r="E17" s="4" t="inlineStr">
        <is>
          <t xml:space="preserve"> </t>
        </is>
      </c>
      <c r="F17" s="4" t="inlineStr">
        <is>
          <t xml:space="preserve"> </t>
        </is>
      </c>
      <c r="G17" s="4" t="inlineStr">
        <is>
          <t xml:space="preserve"> </t>
        </is>
      </c>
      <c r="H17" s="4" t="inlineStr">
        <is>
          <t xml:space="preserve"> </t>
        </is>
      </c>
    </row>
    <row r="18">
      <c r="A18" s="4" t="inlineStr">
        <is>
          <t>Step down in basis</t>
        </is>
      </c>
      <c r="B18" s="4" t="inlineStr">
        <is>
          <t xml:space="preserve"> </t>
        </is>
      </c>
      <c r="C18" s="4" t="inlineStr">
        <is>
          <t xml:space="preserve"> </t>
        </is>
      </c>
      <c r="D18" s="10" t="n">
        <v>0.0025</v>
      </c>
      <c r="E18" s="4" t="inlineStr">
        <is>
          <t xml:space="preserve"> </t>
        </is>
      </c>
      <c r="F18" s="4" t="inlineStr">
        <is>
          <t xml:space="preserve"> </t>
        </is>
      </c>
      <c r="G18" s="4" t="inlineStr">
        <is>
          <t xml:space="preserve"> </t>
        </is>
      </c>
      <c r="H18" s="4" t="inlineStr">
        <is>
          <t xml:space="preserve"> </t>
        </is>
      </c>
    </row>
    <row r="19">
      <c r="A19" s="4" t="inlineStr">
        <is>
          <t>Term B-3 Loan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used to repay existing loans</t>
        </is>
      </c>
      <c r="B21" s="4" t="inlineStr">
        <is>
          <t xml:space="preserve"> </t>
        </is>
      </c>
      <c r="C21" s="4" t="inlineStr">
        <is>
          <t xml:space="preserve"> </t>
        </is>
      </c>
      <c r="D21" s="4" t="inlineStr">
        <is>
          <t xml:space="preserve"> </t>
        </is>
      </c>
      <c r="E21" s="4" t="inlineStr">
        <is>
          <t xml:space="preserve"> </t>
        </is>
      </c>
      <c r="F21" s="4" t="inlineStr">
        <is>
          <t xml:space="preserve"> </t>
        </is>
      </c>
      <c r="G21" s="6" t="n">
        <v>174000000</v>
      </c>
      <c r="H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6" t="n">
        <v>1500000</v>
      </c>
      <c r="F22" s="4" t="inlineStr">
        <is>
          <t xml:space="preserve"> </t>
        </is>
      </c>
      <c r="G22" s="7" t="n">
        <v>-1800000</v>
      </c>
      <c r="H22" s="4" t="inlineStr">
        <is>
          <t xml:space="preserve"> </t>
        </is>
      </c>
    </row>
    <row r="23">
      <c r="A23" s="4" t="inlineStr">
        <is>
          <t>North American ABL Facility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t>
        </is>
      </c>
      <c r="B25" s="4" t="inlineStr">
        <is>
          <t xml:space="preserve"> </t>
        </is>
      </c>
      <c r="C25" s="4" t="inlineStr">
        <is>
          <t xml:space="preserve"> </t>
        </is>
      </c>
      <c r="D25" s="4" t="inlineStr">
        <is>
          <t xml:space="preserve"> </t>
        </is>
      </c>
      <c r="E25" s="6" t="n">
        <v>0</v>
      </c>
      <c r="F25" s="6" t="n">
        <v>297900000</v>
      </c>
      <c r="G25" s="4" t="inlineStr">
        <is>
          <t xml:space="preserve"> </t>
        </is>
      </c>
      <c r="H25" s="4" t="inlineStr">
        <is>
          <t xml:space="preserve"> </t>
        </is>
      </c>
    </row>
    <row r="26">
      <c r="A26" s="4" t="inlineStr">
        <is>
          <t>Proceeds from the issuance of long-term debt, net</t>
        </is>
      </c>
      <c r="B26" s="4" t="inlineStr">
        <is>
          <t xml:space="preserve"> </t>
        </is>
      </c>
      <c r="C26" s="4" t="inlineStr">
        <is>
          <t xml:space="preserve"> </t>
        </is>
      </c>
      <c r="D26" s="4" t="inlineStr">
        <is>
          <t xml:space="preserve"> </t>
        </is>
      </c>
      <c r="E26" s="4" t="inlineStr">
        <is>
          <t xml:space="preserve"> </t>
        </is>
      </c>
      <c r="F26" s="6" t="n">
        <v>274200000</v>
      </c>
      <c r="G26" s="4" t="inlineStr">
        <is>
          <t xml:space="preserve"> </t>
        </is>
      </c>
      <c r="H26" s="4" t="inlineStr">
        <is>
          <t xml:space="preserve"> </t>
        </is>
      </c>
    </row>
    <row r="27">
      <c r="A27" s="4" t="inlineStr">
        <is>
          <t>Term B-6 Loan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t>
        </is>
      </c>
      <c r="B29" s="4" t="inlineStr">
        <is>
          <t xml:space="preserve"> </t>
        </is>
      </c>
      <c r="C29" s="4" t="inlineStr">
        <is>
          <t xml:space="preserve"> </t>
        </is>
      </c>
      <c r="D29" s="4" t="inlineStr">
        <is>
          <t xml:space="preserve"> </t>
        </is>
      </c>
      <c r="E29" s="7" t="n">
        <v>985000000</v>
      </c>
      <c r="F29" s="6" t="n">
        <v>995000000</v>
      </c>
      <c r="G29" s="4" t="inlineStr">
        <is>
          <t xml:space="preserve"> </t>
        </is>
      </c>
      <c r="H29" s="4" t="inlineStr">
        <is>
          <t xml:space="preserve"> </t>
        </is>
      </c>
    </row>
    <row r="30">
      <c r="A30" s="4" t="inlineStr">
        <is>
          <t>Quarterly principal payments as a percentage of principal</t>
        </is>
      </c>
      <c r="B30" s="4" t="inlineStr">
        <is>
          <t xml:space="preserve"> </t>
        </is>
      </c>
      <c r="C30" s="4" t="inlineStr">
        <is>
          <t xml:space="preserve"> </t>
        </is>
      </c>
      <c r="D30" s="10" t="n">
        <v>0.0025</v>
      </c>
      <c r="E30" s="4" t="inlineStr">
        <is>
          <t xml:space="preserve"> </t>
        </is>
      </c>
      <c r="F30" s="4" t="inlineStr">
        <is>
          <t xml:space="preserve"> </t>
        </is>
      </c>
      <c r="G30" s="4" t="inlineStr">
        <is>
          <t xml:space="preserve"> </t>
        </is>
      </c>
      <c r="H30" s="4" t="inlineStr">
        <is>
          <t xml:space="preserve"> </t>
        </is>
      </c>
    </row>
    <row r="31">
      <c r="A31" s="4" t="inlineStr">
        <is>
          <t>ABL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arterly principal payments as a percentage of principal</t>
        </is>
      </c>
      <c r="B33" s="10" t="n">
        <v>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ep down in basis</t>
        </is>
      </c>
      <c r="B34" s="10"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venant, fixed charge coverage ratio</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row>
    <row r="36">
      <c r="A36" s="4" t="inlineStr">
        <is>
          <t>Covenant, borrowing capacity threshold</t>
        </is>
      </c>
      <c r="B36" s="4" t="inlineStr">
        <is>
          <t xml:space="preserve"> </t>
        </is>
      </c>
      <c r="C36" s="4" t="inlineStr">
        <is>
          <t xml:space="preserve"> </t>
        </is>
      </c>
      <c r="D36" s="4" t="inlineStr">
        <is>
          <t xml:space="preserve"> </t>
        </is>
      </c>
      <c r="E36" s="12" t="n">
        <v>0.1</v>
      </c>
      <c r="F36" s="4" t="inlineStr">
        <is>
          <t xml:space="preserve"> </t>
        </is>
      </c>
      <c r="G36" s="4" t="inlineStr">
        <is>
          <t xml:space="preserve"> </t>
        </is>
      </c>
      <c r="H36" s="4" t="inlineStr">
        <is>
          <t xml:space="preserve"> </t>
        </is>
      </c>
    </row>
    <row r="37">
      <c r="A37" s="4" t="inlineStr">
        <is>
          <t>ABL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rate spread</t>
        </is>
      </c>
      <c r="B39" s="10" t="n">
        <v>0.0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BL Credit Facility | Base Rate | Variable Rate Component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rate spread</t>
        </is>
      </c>
      <c r="B42" s="13" t="n">
        <v>0.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BL Credit Facility | Base Rate | Variable Rate Component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rate spread</t>
        </is>
      </c>
      <c r="B45" s="10"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BL Credit Facility | Base Rate | Variable Rate Component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rate spread</t>
        </is>
      </c>
      <c r="B48" s="13" t="n">
        <v>0.00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BL Credit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rate spread</t>
        </is>
      </c>
      <c r="B51" s="10"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BL Credit Facility | SOFR | Variable Rate Component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rate spread</t>
        </is>
      </c>
      <c r="B54" s="13" t="n">
        <v>0.01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BL Credit Facility | SOFR | Variable Rate Component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rate spread</t>
        </is>
      </c>
      <c r="B57" s="10" t="n">
        <v>0.0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BL Credit Facility | SOFR | Variable Rate Component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rate spread</t>
        </is>
      </c>
      <c r="B60" s="13" t="n">
        <v>0.01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Unsecured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 term debt</t>
        </is>
      </c>
      <c r="B63" s="4" t="inlineStr">
        <is>
          <t xml:space="preserve"> </t>
        </is>
      </c>
      <c r="C63" s="4" t="inlineStr">
        <is>
          <t xml:space="preserve"> </t>
        </is>
      </c>
      <c r="D63" s="4" t="inlineStr">
        <is>
          <t xml:space="preserve"> </t>
        </is>
      </c>
      <c r="E63" s="7" t="n">
        <v>454000000</v>
      </c>
      <c r="F63" s="6" t="n">
        <v>500000000</v>
      </c>
      <c r="G63" s="4" t="inlineStr">
        <is>
          <t xml:space="preserve"> </t>
        </is>
      </c>
      <c r="H63" s="4" t="inlineStr">
        <is>
          <t xml:space="preserve"> </t>
        </is>
      </c>
    </row>
    <row r="64">
      <c r="A64" s="4" t="inlineStr">
        <is>
          <t>Term B-5 Loan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 term debt</t>
        </is>
      </c>
      <c r="B66" s="4" t="inlineStr">
        <is>
          <t xml:space="preserve"> </t>
        </is>
      </c>
      <c r="C66" s="4" t="inlineStr">
        <is>
          <t xml:space="preserve"> </t>
        </is>
      </c>
      <c r="D66" s="4" t="inlineStr">
        <is>
          <t xml:space="preserve"> </t>
        </is>
      </c>
      <c r="E66" s="6" t="n">
        <v>388000000</v>
      </c>
      <c r="F66" s="7" t="n">
        <v>392000000</v>
      </c>
      <c r="G66" s="4" t="inlineStr">
        <is>
          <t xml:space="preserve"> </t>
        </is>
      </c>
      <c r="H66" s="7" t="n">
        <v>400000000</v>
      </c>
    </row>
    <row r="67">
      <c r="A67" s="4" t="inlineStr">
        <is>
          <t>Percentage of aggregate initial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025</v>
      </c>
    </row>
    <row r="68">
      <c r="A68" s="4" t="inlineStr">
        <is>
          <t>Term B-5 Loan Due 2026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rate sprea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1</v>
      </c>
    </row>
    <row r="71">
      <c r="A71" s="4" t="inlineStr">
        <is>
          <t>Term B-5 Loan Due 2026 | Eurocurrenc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redit rate sprea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2</v>
      </c>
    </row>
    <row r="74">
      <c r="A74" s="4" t="inlineStr">
        <is>
          <t>$1.6 billion Senior ABL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4" t="inlineStr">
        <is>
          <t xml:space="preserve"> </t>
        </is>
      </c>
      <c r="C76" s="4" t="inlineStr">
        <is>
          <t xml:space="preserve"> </t>
        </is>
      </c>
      <c r="D76" s="4" t="inlineStr">
        <is>
          <t xml:space="preserve"> </t>
        </is>
      </c>
      <c r="E76" s="7" t="n">
        <v>675200000</v>
      </c>
      <c r="F76" s="4" t="inlineStr">
        <is>
          <t xml:space="preserve"> </t>
        </is>
      </c>
      <c r="G76" s="4" t="inlineStr">
        <is>
          <t xml:space="preserve"> </t>
        </is>
      </c>
      <c r="H76" s="4" t="inlineStr">
        <is>
          <t xml:space="preserve"> </t>
        </is>
      </c>
    </row>
    <row r="77">
      <c r="A77" s="4" t="inlineStr">
        <is>
          <t>New Senior ABL Facility | Revolving Loan Tranche | United States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 term debt</t>
        </is>
      </c>
      <c r="B79" s="7" t="n">
        <v>16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erm of loan facility</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w Senior ABL Facility | Canadian ABL Facility Due Twenty Twenty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 term debt</t>
        </is>
      </c>
      <c r="B83" s="7" t="n">
        <v>2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of loan facility</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secured Debt | Senior Unsecured Notes due 202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 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500000000</v>
      </c>
    </row>
    <row r="88">
      <c r="A88" s="4" t="inlineStr">
        <is>
          <t>Gain (loss) on extinguishment of debt</t>
        </is>
      </c>
      <c r="B88" s="4" t="inlineStr">
        <is>
          <t xml:space="preserve"> </t>
        </is>
      </c>
      <c r="C88" s="7" t="n">
        <v>15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3" t="n">
        <v>0.05125</v>
      </c>
    </row>
    <row r="90">
      <c r="A90" s="4" t="inlineStr">
        <is>
          <t>Debt instrument repurchase amount</t>
        </is>
      </c>
      <c r="B90" s="4" t="inlineStr">
        <is>
          <t xml:space="preserve"> </t>
        </is>
      </c>
      <c r="C90" s="7" t="n">
        <v>46000000</v>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3">
    <mergeCell ref="A1:A2"/>
    <mergeCell ref="C1:D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Long Term Debt (Details) - USD ($) $ in Millions</t>
        </is>
      </c>
      <c r="B1" s="2" t="inlineStr">
        <is>
          <t>Dec. 31, 2022</t>
        </is>
      </c>
      <c r="C1" s="2" t="inlineStr">
        <is>
          <t>Dec. 31, 2021</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5" t="n">
        <v>104.3</v>
      </c>
      <c r="C3" s="5" t="n">
        <v>101.9</v>
      </c>
      <c r="D3" s="4" t="inlineStr">
        <is>
          <t xml:space="preserve"> </t>
        </is>
      </c>
    </row>
    <row r="4">
      <c r="A4" s="4" t="inlineStr">
        <is>
          <t>Total long-term debt before unamortized debt issuance costs and discount</t>
        </is>
      </c>
      <c r="B4" s="8" t="n">
        <v>2484.3</v>
      </c>
      <c r="C4" s="8" t="n">
        <v>2286.8</v>
      </c>
      <c r="D4" s="4" t="inlineStr">
        <is>
          <t xml:space="preserve"> </t>
        </is>
      </c>
    </row>
    <row r="5">
      <c r="A5" s="4" t="inlineStr">
        <is>
          <t>Less: unamortized debt issuance costs and discount on debt</t>
        </is>
      </c>
      <c r="B5" s="8" t="n">
        <v>-18.5</v>
      </c>
      <c r="C5" s="8" t="n">
        <v>-21.8</v>
      </c>
      <c r="D5" s="4" t="inlineStr">
        <is>
          <t xml:space="preserve"> </t>
        </is>
      </c>
    </row>
    <row r="6">
      <c r="A6" s="4" t="inlineStr">
        <is>
          <t>Total long-term debt</t>
        </is>
      </c>
      <c r="B6" s="8" t="n">
        <v>2465.8</v>
      </c>
      <c r="C6" s="6" t="n">
        <v>2265</v>
      </c>
      <c r="D6" s="4" t="inlineStr">
        <is>
          <t xml:space="preserve"> </t>
        </is>
      </c>
    </row>
    <row r="7">
      <c r="A7" s="4" t="inlineStr">
        <is>
          <t>Less: current maturities</t>
        </is>
      </c>
      <c r="B7" s="8" t="n">
        <v>-38.9</v>
      </c>
      <c r="C7" s="8" t="n">
        <v>-41.5</v>
      </c>
      <c r="D7" s="4" t="inlineStr">
        <is>
          <t xml:space="preserve"> </t>
        </is>
      </c>
    </row>
    <row r="8">
      <c r="A8" s="4" t="inlineStr">
        <is>
          <t>Total long-term debt, excluding current maturities</t>
        </is>
      </c>
      <c r="B8" s="8" t="n">
        <v>2426.9</v>
      </c>
      <c r="C8" s="8" t="n">
        <v>2223.5</v>
      </c>
      <c r="D8" s="4" t="inlineStr">
        <is>
          <t xml:space="preserve"> </t>
        </is>
      </c>
    </row>
    <row r="9">
      <c r="A9" s="4" t="inlineStr">
        <is>
          <t>Term B-5 Loan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t>
        </is>
      </c>
      <c r="B11" s="7" t="n">
        <v>388</v>
      </c>
      <c r="C11" s="7" t="n">
        <v>392</v>
      </c>
      <c r="D11" s="7" t="n">
        <v>400</v>
      </c>
    </row>
    <row r="12">
      <c r="A12" s="4" t="inlineStr">
        <is>
          <t>Variable interest rate</t>
        </is>
      </c>
      <c r="B12" s="10" t="n">
        <v>0.0638</v>
      </c>
      <c r="C12" s="10" t="n">
        <v>0.021</v>
      </c>
      <c r="D12" s="4" t="inlineStr">
        <is>
          <t xml:space="preserve"> </t>
        </is>
      </c>
    </row>
    <row r="13">
      <c r="A13" s="4" t="inlineStr">
        <is>
          <t>Term B-6 Loan Due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t>
        </is>
      </c>
      <c r="B15" s="7" t="n">
        <v>985</v>
      </c>
      <c r="C15" s="7" t="n">
        <v>995</v>
      </c>
      <c r="D15" s="4" t="inlineStr">
        <is>
          <t xml:space="preserve"> </t>
        </is>
      </c>
    </row>
    <row r="16">
      <c r="A16" s="4" t="inlineStr">
        <is>
          <t>Variable interest rate</t>
        </is>
      </c>
      <c r="B16" s="10" t="n">
        <v>0.0613</v>
      </c>
      <c r="C16" s="10" t="n">
        <v>0.021</v>
      </c>
      <c r="D16" s="4" t="inlineStr">
        <is>
          <t xml:space="preserve"> </t>
        </is>
      </c>
    </row>
    <row r="17">
      <c r="A17" s="4" t="inlineStr">
        <is>
          <t>Senior ABL Credit Facility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 term debt</t>
        </is>
      </c>
      <c r="B19" s="7" t="n">
        <v>353</v>
      </c>
      <c r="C19" s="7" t="n">
        <v>0</v>
      </c>
      <c r="D19" s="4" t="inlineStr">
        <is>
          <t xml:space="preserve"> </t>
        </is>
      </c>
    </row>
    <row r="20">
      <c r="A20" s="4" t="inlineStr">
        <is>
          <t>Variable interest rate</t>
        </is>
      </c>
      <c r="B20" s="10" t="n">
        <v>0.0559</v>
      </c>
      <c r="C20" s="4" t="inlineStr">
        <is>
          <t xml:space="preserve"> </t>
        </is>
      </c>
      <c r="D20" s="4" t="inlineStr">
        <is>
          <t xml:space="preserve"> </t>
        </is>
      </c>
    </row>
    <row r="21">
      <c r="A21" s="4" t="inlineStr">
        <is>
          <t>Senior ABL Term Loan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 term debt</t>
        </is>
      </c>
      <c r="B23" s="7" t="n">
        <v>200</v>
      </c>
      <c r="C23" s="6" t="n">
        <v>0</v>
      </c>
      <c r="D23" s="4" t="inlineStr">
        <is>
          <t xml:space="preserve"> </t>
        </is>
      </c>
    </row>
    <row r="24">
      <c r="A24" s="4" t="inlineStr">
        <is>
          <t>Variable interest rate</t>
        </is>
      </c>
      <c r="B24" s="10" t="n">
        <v>0.0617</v>
      </c>
      <c r="C24" s="4" t="inlineStr">
        <is>
          <t xml:space="preserve"> </t>
        </is>
      </c>
      <c r="D24" s="4" t="inlineStr">
        <is>
          <t xml:space="preserve"> </t>
        </is>
      </c>
    </row>
    <row r="25">
      <c r="A25" s="4" t="inlineStr">
        <is>
          <t>North American ABL Facility Due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 term debt</t>
        </is>
      </c>
      <c r="B27" s="7" t="n">
        <v>0</v>
      </c>
      <c r="C27" s="5" t="n">
        <v>297.9</v>
      </c>
      <c r="D27" s="4" t="inlineStr">
        <is>
          <t xml:space="preserve"> </t>
        </is>
      </c>
    </row>
    <row r="28">
      <c r="A28" s="4" t="inlineStr">
        <is>
          <t>Variable interest rate</t>
        </is>
      </c>
      <c r="B28" s="4" t="inlineStr">
        <is>
          <t xml:space="preserve"> </t>
        </is>
      </c>
      <c r="C28" s="10" t="n">
        <v>0.0143</v>
      </c>
      <c r="D28" s="4" t="inlineStr">
        <is>
          <t xml:space="preserve"> </t>
        </is>
      </c>
    </row>
    <row r="29">
      <c r="A29" s="4" t="inlineStr">
        <is>
          <t>Senior Unsecured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 term debt</t>
        </is>
      </c>
      <c r="B31" s="7" t="n">
        <v>454</v>
      </c>
      <c r="C31" s="7" t="n">
        <v>500</v>
      </c>
      <c r="D31" s="4" t="inlineStr">
        <is>
          <t xml:space="preserve"> </t>
        </is>
      </c>
    </row>
    <row r="32">
      <c r="A32" s="4" t="inlineStr">
        <is>
          <t>Fixed Interest rate</t>
        </is>
      </c>
      <c r="B32" s="10" t="n">
        <v>0.0513</v>
      </c>
      <c r="C32" s="10" t="n">
        <v>0.0513</v>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Contractual Maturities of Long-term Debt Excluding Capital Lease Obligations (Details) $ in Millions</t>
        </is>
      </c>
      <c r="B1" s="2" t="inlineStr">
        <is>
          <t>Dec. 31, 2022 USD ($)</t>
        </is>
      </c>
    </row>
    <row r="2">
      <c r="A2" s="3" t="inlineStr">
        <is>
          <t>Debt Disclosure [Abstract]</t>
        </is>
      </c>
      <c r="B2" s="4" t="inlineStr">
        <is>
          <t xml:space="preserve"> </t>
        </is>
      </c>
    </row>
    <row r="3">
      <c r="A3" s="4" t="inlineStr">
        <is>
          <t>2023</t>
        </is>
      </c>
      <c r="B3" s="7" t="n">
        <v>14</v>
      </c>
    </row>
    <row r="4">
      <c r="A4" s="4" t="inlineStr">
        <is>
          <t>2024</t>
        </is>
      </c>
      <c r="B4" s="6" t="n">
        <v>14</v>
      </c>
    </row>
    <row r="5">
      <c r="A5" s="4" t="inlineStr">
        <is>
          <t>2025</t>
        </is>
      </c>
      <c r="B5" s="6" t="n">
        <v>14</v>
      </c>
    </row>
    <row r="6">
      <c r="A6" s="4" t="inlineStr">
        <is>
          <t>2026</t>
        </is>
      </c>
      <c r="B6" s="6" t="n">
        <v>486</v>
      </c>
    </row>
    <row r="7">
      <c r="A7" s="4" t="inlineStr">
        <is>
          <t>2027</t>
        </is>
      </c>
      <c r="B7" s="6" t="n">
        <v>917</v>
      </c>
    </row>
    <row r="8">
      <c r="A8" s="4" t="inlineStr">
        <is>
          <t>Thereafter</t>
        </is>
      </c>
      <c r="B8" s="6" t="n">
        <v>935</v>
      </c>
    </row>
    <row r="9">
      <c r="A9" s="4" t="inlineStr">
        <is>
          <t>Total</t>
        </is>
      </c>
      <c r="B9" s="7" t="n">
        <v>2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s>
  <sheetData>
    <row r="1">
      <c r="A1" s="1" t="inlineStr">
        <is>
          <t>Debt - Unused Line Fees (Details) € in Millions, $ in Millions</t>
        </is>
      </c>
      <c r="B1" s="2" t="inlineStr">
        <is>
          <t>12 Months Ended</t>
        </is>
      </c>
    </row>
    <row r="2">
      <c r="B2" s="2" t="inlineStr">
        <is>
          <t>Dec. 31, 2022 USD ($)</t>
        </is>
      </c>
      <c r="C2" s="2" t="inlineStr">
        <is>
          <t>Dec. 31, 2021</t>
        </is>
      </c>
      <c r="D2" s="2" t="inlineStr">
        <is>
          <t>Dec. 31, 2022 EUR (€)</t>
        </is>
      </c>
    </row>
    <row r="3">
      <c r="A3" s="4" t="inlineStr">
        <is>
          <t>$1.6 billion Senior ABL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Unused line fee (as a percent)</t>
        </is>
      </c>
      <c r="B5" s="10" t="n">
        <v>0.0025</v>
      </c>
      <c r="C5" s="4" t="inlineStr">
        <is>
          <t xml:space="preserve"> </t>
        </is>
      </c>
      <c r="D5" s="4" t="inlineStr">
        <is>
          <t xml:space="preserve"> </t>
        </is>
      </c>
    </row>
    <row r="6">
      <c r="A6" s="4" t="inlineStr">
        <is>
          <t>Loan agreement</t>
        </is>
      </c>
      <c r="B6" s="7" t="n">
        <v>1600</v>
      </c>
      <c r="C6" s="4" t="inlineStr">
        <is>
          <t xml:space="preserve"> </t>
        </is>
      </c>
      <c r="D6" s="4" t="inlineStr">
        <is>
          <t xml:space="preserve"> </t>
        </is>
      </c>
    </row>
    <row r="7">
      <c r="A7" s="4" t="inlineStr">
        <is>
          <t>$1.525 billion North American 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used line fee (as a percent)</t>
        </is>
      </c>
      <c r="B9" s="4" t="inlineStr">
        <is>
          <t xml:space="preserve"> </t>
        </is>
      </c>
      <c r="C9" s="10" t="n">
        <v>0.003</v>
      </c>
      <c r="D9" s="4" t="inlineStr">
        <is>
          <t xml:space="preserve"> </t>
        </is>
      </c>
    </row>
    <row r="10">
      <c r="A10" s="4" t="inlineStr">
        <is>
          <t>Loan agreement</t>
        </is>
      </c>
      <c r="B10" s="7" t="n">
        <v>1525</v>
      </c>
      <c r="C10" s="4" t="inlineStr">
        <is>
          <t xml:space="preserve"> </t>
        </is>
      </c>
      <c r="D10" s="4" t="inlineStr">
        <is>
          <t xml:space="preserve"> </t>
        </is>
      </c>
    </row>
    <row r="11">
      <c r="A11" s="4" t="inlineStr">
        <is>
          <t>€200 million Euro ABL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used line fee (as a percent)</t>
        </is>
      </c>
      <c r="B13" s="4" t="inlineStr">
        <is>
          <t xml:space="preserve"> </t>
        </is>
      </c>
      <c r="C13" s="13" t="n">
        <v>0.00375</v>
      </c>
      <c r="D13" s="4" t="inlineStr">
        <is>
          <t xml:space="preserve"> </t>
        </is>
      </c>
    </row>
    <row r="14">
      <c r="A14" s="4" t="inlineStr">
        <is>
          <t>Loan agreement | €</t>
        </is>
      </c>
      <c r="B14" s="4" t="inlineStr">
        <is>
          <t xml:space="preserve"> </t>
        </is>
      </c>
      <c r="C14" s="4" t="inlineStr">
        <is>
          <t xml:space="preserve"> </t>
        </is>
      </c>
      <c r="D14" s="14" t="n">
        <v>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s of Debt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2465.8</v>
      </c>
      <c r="C3" s="7" t="n">
        <v>2265</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8" t="n">
        <v>2465.8</v>
      </c>
      <c r="C6" s="6" t="n">
        <v>2265</v>
      </c>
    </row>
    <row r="7">
      <c r="A7" s="4" t="inlineStr">
        <is>
          <t>Fair value</t>
        </is>
      </c>
      <c r="B7" s="5" t="n">
        <v>2459.3</v>
      </c>
      <c r="C7" s="5" t="n">
        <v>230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Defined Benefit Plans Additional Information (Details) - Pension Plan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Benefit obligation on UK buy-in contract</t>
        </is>
      </c>
      <c r="B4" s="4" t="inlineStr">
        <is>
          <t xml:space="preserve"> </t>
        </is>
      </c>
      <c r="C4" s="5" t="n">
        <v>816.2</v>
      </c>
      <c r="D4" s="5" t="n">
        <v>1310.3</v>
      </c>
      <c r="E4" s="5" t="n">
        <v>1424.7</v>
      </c>
    </row>
    <row r="5">
      <c r="A5" s="4" t="inlineStr">
        <is>
          <t>Service cost</t>
        </is>
      </c>
      <c r="B5" s="4" t="inlineStr">
        <is>
          <t xml:space="preserve"> </t>
        </is>
      </c>
      <c r="C5" s="8" t="n">
        <v>1.3</v>
      </c>
      <c r="D5" s="8" t="n">
        <v>1.8</v>
      </c>
      <c r="E5" s="8" t="n">
        <v>1.9</v>
      </c>
    </row>
    <row r="6">
      <c r="A6" s="4" t="inlineStr">
        <is>
          <t>Non-cash pretax pension settlement gain</t>
        </is>
      </c>
      <c r="B6" s="4" t="inlineStr">
        <is>
          <t xml:space="preserve"> </t>
        </is>
      </c>
      <c r="C6" s="8" t="n">
        <v>5.2</v>
      </c>
      <c r="D6" s="8" t="n">
        <v>0.3</v>
      </c>
      <c r="E6" s="8" t="n">
        <v>0.6</v>
      </c>
    </row>
    <row r="7">
      <c r="A7" s="4" t="inlineStr">
        <is>
          <t>Foreig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Benefit obligation on UK buy-in contract</t>
        </is>
      </c>
      <c r="B9" s="4" t="inlineStr">
        <is>
          <t xml:space="preserve"> </t>
        </is>
      </c>
      <c r="C9" s="8" t="n">
        <v>346.4</v>
      </c>
      <c r="D9" s="8" t="n">
        <v>578.7</v>
      </c>
      <c r="E9" s="8" t="n">
        <v>649.8</v>
      </c>
    </row>
    <row r="10">
      <c r="A10" s="4" t="inlineStr">
        <is>
          <t>Service cost</t>
        </is>
      </c>
      <c r="B10" s="4" t="inlineStr">
        <is>
          <t xml:space="preserve"> </t>
        </is>
      </c>
      <c r="C10" s="8" t="n">
        <v>1.3</v>
      </c>
      <c r="D10" s="8" t="n">
        <v>1.8</v>
      </c>
      <c r="E10" s="8" t="n">
        <v>1.9</v>
      </c>
    </row>
    <row r="11">
      <c r="A11" s="4" t="inlineStr">
        <is>
          <t>Non-cash pretax pension settlement gain</t>
        </is>
      </c>
      <c r="B11" s="4" t="inlineStr">
        <is>
          <t xml:space="preserve"> </t>
        </is>
      </c>
      <c r="C11" s="8" t="n">
        <v>0.3</v>
      </c>
      <c r="D11" s="8" t="n">
        <v>0.3</v>
      </c>
      <c r="E11" s="8" t="n">
        <v>0.6</v>
      </c>
    </row>
    <row r="12">
      <c r="A12" s="4" t="inlineStr">
        <is>
          <t>UNITED KINGDOM</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Buy-in contract for UK pension plan</t>
        </is>
      </c>
      <c r="B14" s="4" t="inlineStr">
        <is>
          <t xml:space="preserve"> </t>
        </is>
      </c>
      <c r="C14" s="8" t="n">
        <v>241.5</v>
      </c>
      <c r="D14" s="4" t="inlineStr">
        <is>
          <t xml:space="preserve"> </t>
        </is>
      </c>
      <c r="E14" s="4" t="inlineStr">
        <is>
          <t xml:space="preserve"> </t>
        </is>
      </c>
    </row>
    <row r="15">
      <c r="A15" s="4" t="inlineStr">
        <is>
          <t>Benefit obligation on UK buy-in contract</t>
        </is>
      </c>
      <c r="B15" s="4" t="inlineStr">
        <is>
          <t xml:space="preserve"> </t>
        </is>
      </c>
      <c r="C15" s="4" t="inlineStr">
        <is>
          <t xml:space="preserve"> </t>
        </is>
      </c>
      <c r="D15" s="8" t="n">
        <v>198.3</v>
      </c>
      <c r="E15" s="4" t="inlineStr">
        <is>
          <t xml:space="preserve"> </t>
        </is>
      </c>
    </row>
    <row r="16">
      <c r="A16" s="4" t="inlineStr">
        <is>
          <t>Service cost</t>
        </is>
      </c>
      <c r="B16" s="4" t="inlineStr">
        <is>
          <t xml:space="preserve"> </t>
        </is>
      </c>
      <c r="C16" s="4" t="inlineStr">
        <is>
          <t xml:space="preserve"> </t>
        </is>
      </c>
      <c r="D16" s="8" t="n">
        <v>19.4</v>
      </c>
      <c r="E16" s="4" t="inlineStr">
        <is>
          <t xml:space="preserve"> </t>
        </is>
      </c>
    </row>
    <row r="17">
      <c r="A17" s="4" t="inlineStr">
        <is>
          <t>USA</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Benefit obligation on UK buy-in contract</t>
        </is>
      </c>
      <c r="B19" s="4" t="inlineStr">
        <is>
          <t xml:space="preserve"> </t>
        </is>
      </c>
      <c r="C19" s="8" t="n">
        <v>469.8</v>
      </c>
      <c r="D19" s="8" t="n">
        <v>731.6</v>
      </c>
      <c r="E19" s="8" t="n">
        <v>774.9</v>
      </c>
    </row>
    <row r="20">
      <c r="A20" s="4" t="inlineStr">
        <is>
          <t>Service cost</t>
        </is>
      </c>
      <c r="B20" s="4" t="inlineStr">
        <is>
          <t xml:space="preserve"> </t>
        </is>
      </c>
      <c r="C20" s="6" t="n">
        <v>0</v>
      </c>
      <c r="D20" s="6" t="n">
        <v>0</v>
      </c>
      <c r="E20" s="6" t="n">
        <v>0</v>
      </c>
    </row>
    <row r="21">
      <c r="A21" s="4" t="inlineStr">
        <is>
          <t>Non-cash pretax pension settlement gain</t>
        </is>
      </c>
      <c r="B21" s="4" t="inlineStr">
        <is>
          <t xml:space="preserve"> </t>
        </is>
      </c>
      <c r="C21" s="5" t="n">
        <v>4.9</v>
      </c>
      <c r="D21" s="7" t="n">
        <v>0</v>
      </c>
      <c r="E21" s="7" t="n">
        <v>0</v>
      </c>
    </row>
    <row r="22">
      <c r="A22" s="4" t="inlineStr">
        <is>
          <t>USA | Qualified Plan</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Pension plan liabilities transferred</t>
        </is>
      </c>
      <c r="B24" s="5" t="n">
        <v>72.59999999999999</v>
      </c>
      <c r="C24" s="4" t="inlineStr">
        <is>
          <t xml:space="preserve"> </t>
        </is>
      </c>
      <c r="D24" s="4" t="inlineStr">
        <is>
          <t xml:space="preserve"> </t>
        </is>
      </c>
      <c r="E24" s="4" t="inlineStr">
        <is>
          <t xml:space="preserve"> </t>
        </is>
      </c>
    </row>
    <row r="25">
      <c r="A25" s="4" t="inlineStr">
        <is>
          <t>Plan assets transferred</t>
        </is>
      </c>
      <c r="B25" s="8" t="n">
        <v>67.7</v>
      </c>
      <c r="C25" s="4" t="inlineStr">
        <is>
          <t xml:space="preserve"> </t>
        </is>
      </c>
      <c r="D25" s="4" t="inlineStr">
        <is>
          <t xml:space="preserve"> </t>
        </is>
      </c>
      <c r="E25" s="4" t="inlineStr">
        <is>
          <t xml:space="preserve"> </t>
        </is>
      </c>
    </row>
    <row r="26">
      <c r="A26" s="4" t="inlineStr">
        <is>
          <t>Non-cash pretax pension settlement gain</t>
        </is>
      </c>
      <c r="B26" s="5" t="n">
        <v>4.9</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Projected Benefit Obligations, Fair Value of Plan Assets and Funded Status (Details) - Pension Plan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s at beginning of year</t>
        </is>
      </c>
      <c r="B4" s="5" t="n">
        <v>1310.3</v>
      </c>
      <c r="C4" s="5" t="n">
        <v>1424.7</v>
      </c>
      <c r="D4" s="4" t="inlineStr">
        <is>
          <t xml:space="preserve"> </t>
        </is>
      </c>
    </row>
    <row r="5">
      <c r="A5" s="4" t="inlineStr">
        <is>
          <t>Service cost</t>
        </is>
      </c>
      <c r="B5" s="8" t="n">
        <v>1.3</v>
      </c>
      <c r="C5" s="8" t="n">
        <v>1.8</v>
      </c>
      <c r="D5" s="5" t="n">
        <v>1.9</v>
      </c>
    </row>
    <row r="6">
      <c r="A6" s="4" t="inlineStr">
        <is>
          <t>Interest cost</t>
        </is>
      </c>
      <c r="B6" s="8" t="n">
        <v>31.4</v>
      </c>
      <c r="C6" s="8" t="n">
        <v>29.3</v>
      </c>
      <c r="D6" s="8" t="n">
        <v>34.9</v>
      </c>
    </row>
    <row r="7">
      <c r="A7" s="4" t="inlineStr">
        <is>
          <t>Benefits paid</t>
        </is>
      </c>
      <c r="B7" s="8" t="n">
        <v>-61.2</v>
      </c>
      <c r="C7" s="8" t="n">
        <v>-68.7</v>
      </c>
      <c r="D7" s="4" t="inlineStr">
        <is>
          <t xml:space="preserve"> </t>
        </is>
      </c>
    </row>
    <row r="8">
      <c r="A8" s="4" t="inlineStr">
        <is>
          <t>Plan amendments</t>
        </is>
      </c>
      <c r="B8" s="6" t="n">
        <v>0</v>
      </c>
      <c r="C8" s="8" t="n">
        <v>-0.4</v>
      </c>
      <c r="D8" s="4" t="inlineStr">
        <is>
          <t xml:space="preserve"> </t>
        </is>
      </c>
    </row>
    <row r="9">
      <c r="A9" s="4" t="inlineStr">
        <is>
          <t>Settlements</t>
        </is>
      </c>
      <c r="B9" s="8" t="n">
        <v>-75.5</v>
      </c>
      <c r="C9" s="6" t="n">
        <v>0</v>
      </c>
      <c r="D9" s="4" t="inlineStr">
        <is>
          <t xml:space="preserve"> </t>
        </is>
      </c>
    </row>
    <row r="10">
      <c r="A10" s="4" t="inlineStr">
        <is>
          <t>Actuarial gain</t>
        </is>
      </c>
      <c r="B10" s="8" t="n">
        <v>-342.1</v>
      </c>
      <c r="C10" s="8" t="n">
        <v>-70.59999999999999</v>
      </c>
      <c r="D10" s="4" t="inlineStr">
        <is>
          <t xml:space="preserve"> </t>
        </is>
      </c>
    </row>
    <row r="11">
      <c r="A11" s="4" t="inlineStr">
        <is>
          <t>Foreign exchange and other</t>
        </is>
      </c>
      <c r="B11" s="6" t="n">
        <v>-48</v>
      </c>
      <c r="C11" s="8" t="n">
        <v>-5.8</v>
      </c>
      <c r="D11" s="4" t="inlineStr">
        <is>
          <t xml:space="preserve"> </t>
        </is>
      </c>
    </row>
    <row r="12">
      <c r="A12" s="4" t="inlineStr">
        <is>
          <t>Projected benefit obligations at end of year</t>
        </is>
      </c>
      <c r="B12" s="8" t="n">
        <v>816.2</v>
      </c>
      <c r="C12" s="8" t="n">
        <v>1310.3</v>
      </c>
      <c r="D12" s="8" t="n">
        <v>1424.7</v>
      </c>
    </row>
    <row r="13">
      <c r="A13" s="3" t="inlineStr">
        <is>
          <t>Change in the fair value of plan assets:</t>
        </is>
      </c>
      <c r="B13" s="4" t="inlineStr">
        <is>
          <t xml:space="preserve"> </t>
        </is>
      </c>
      <c r="C13" s="4" t="inlineStr">
        <is>
          <t xml:space="preserve"> </t>
        </is>
      </c>
      <c r="D13" s="4" t="inlineStr">
        <is>
          <t xml:space="preserve"> </t>
        </is>
      </c>
    </row>
    <row r="14">
      <c r="A14" s="4" t="inlineStr">
        <is>
          <t>Plan assets at beginning of year</t>
        </is>
      </c>
      <c r="B14" s="6" t="n">
        <v>1188</v>
      </c>
      <c r="C14" s="8" t="n">
        <v>1195.8</v>
      </c>
      <c r="D14" s="4" t="inlineStr">
        <is>
          <t xml:space="preserve"> </t>
        </is>
      </c>
    </row>
    <row r="15">
      <c r="A15" s="4" t="inlineStr">
        <is>
          <t>Actual return on plan assets</t>
        </is>
      </c>
      <c r="B15" s="8" t="n">
        <v>-283.3</v>
      </c>
      <c r="C15" s="8" t="n">
        <v>49.9</v>
      </c>
      <c r="D15" s="4" t="inlineStr">
        <is>
          <t xml:space="preserve"> </t>
        </is>
      </c>
    </row>
    <row r="16">
      <c r="A16" s="4" t="inlineStr">
        <is>
          <t>Contributions by employer</t>
        </is>
      </c>
      <c r="B16" s="8" t="n">
        <v>17.1</v>
      </c>
      <c r="C16" s="8" t="n">
        <v>17.3</v>
      </c>
      <c r="D16" s="4" t="inlineStr">
        <is>
          <t xml:space="preserve"> </t>
        </is>
      </c>
    </row>
    <row r="17">
      <c r="A17" s="4" t="inlineStr">
        <is>
          <t>Benefits paid</t>
        </is>
      </c>
      <c r="B17" s="8" t="n">
        <v>-61.2</v>
      </c>
      <c r="C17" s="8" t="n">
        <v>-68.7</v>
      </c>
      <c r="D17" s="4" t="inlineStr">
        <is>
          <t xml:space="preserve"> </t>
        </is>
      </c>
    </row>
    <row r="18">
      <c r="A18" s="4" t="inlineStr">
        <is>
          <t>Settlements</t>
        </is>
      </c>
      <c r="B18" s="8" t="n">
        <v>-70.3</v>
      </c>
      <c r="C18" s="6" t="n">
        <v>0</v>
      </c>
      <c r="D18" s="4" t="inlineStr">
        <is>
          <t xml:space="preserve"> </t>
        </is>
      </c>
    </row>
    <row r="19">
      <c r="A19" s="4" t="inlineStr">
        <is>
          <t>Foreign exchange and other</t>
        </is>
      </c>
      <c r="B19" s="8" t="n">
        <v>-56.8</v>
      </c>
      <c r="C19" s="8" t="n">
        <v>-6.3</v>
      </c>
      <c r="D19" s="4" t="inlineStr">
        <is>
          <t xml:space="preserve"> </t>
        </is>
      </c>
    </row>
    <row r="20">
      <c r="A20" s="4" t="inlineStr">
        <is>
          <t>Plan assets at end of year</t>
        </is>
      </c>
      <c r="B20" s="8" t="n">
        <v>733.5</v>
      </c>
      <c r="C20" s="6" t="n">
        <v>1188</v>
      </c>
      <c r="D20" s="8" t="n">
        <v>1195.8</v>
      </c>
    </row>
    <row r="21">
      <c r="A21" s="4" t="inlineStr">
        <is>
          <t>Funded status at end of year</t>
        </is>
      </c>
      <c r="B21" s="8" t="n">
        <v>-82.7</v>
      </c>
      <c r="C21" s="8" t="n">
        <v>-122.3</v>
      </c>
      <c r="D21" s="4" t="inlineStr">
        <is>
          <t xml:space="preserve"> </t>
        </is>
      </c>
    </row>
    <row r="22">
      <c r="A22" s="4" t="inlineStr">
        <is>
          <t>Accumulated benefit obligation</t>
        </is>
      </c>
      <c r="B22" s="8" t="n">
        <v>810.6</v>
      </c>
      <c r="C22" s="8" t="n">
        <v>1299.9</v>
      </c>
      <c r="D22" s="4" t="inlineStr">
        <is>
          <t xml:space="preserve"> </t>
        </is>
      </c>
    </row>
    <row r="23">
      <c r="A23" s="4" t="inlineStr">
        <is>
          <t>USA</t>
        </is>
      </c>
      <c r="B23" s="4" t="inlineStr">
        <is>
          <t xml:space="preserve"> </t>
        </is>
      </c>
      <c r="C23" s="4" t="inlineStr">
        <is>
          <t xml:space="preserve"> </t>
        </is>
      </c>
      <c r="D23" s="4" t="inlineStr">
        <is>
          <t xml:space="preserve"> </t>
        </is>
      </c>
    </row>
    <row r="24">
      <c r="A24" s="3" t="inlineStr">
        <is>
          <t>Change in projected benefit obligations:</t>
        </is>
      </c>
      <c r="B24" s="4" t="inlineStr">
        <is>
          <t xml:space="preserve"> </t>
        </is>
      </c>
      <c r="C24" s="4" t="inlineStr">
        <is>
          <t xml:space="preserve"> </t>
        </is>
      </c>
      <c r="D24" s="4" t="inlineStr">
        <is>
          <t xml:space="preserve"> </t>
        </is>
      </c>
    </row>
    <row r="25">
      <c r="A25" s="4" t="inlineStr">
        <is>
          <t>Projected benefit obligations at beginning of year</t>
        </is>
      </c>
      <c r="B25" s="8" t="n">
        <v>731.6</v>
      </c>
      <c r="C25" s="8" t="n">
        <v>774.9</v>
      </c>
      <c r="D25" s="4" t="inlineStr">
        <is>
          <t xml:space="preserve"> </t>
        </is>
      </c>
    </row>
    <row r="26">
      <c r="A26" s="4" t="inlineStr">
        <is>
          <t>Service cost</t>
        </is>
      </c>
      <c r="B26" s="6" t="n">
        <v>0</v>
      </c>
      <c r="C26" s="6" t="n">
        <v>0</v>
      </c>
      <c r="D26" s="6" t="n">
        <v>0</v>
      </c>
    </row>
    <row r="27">
      <c r="A27" s="4" t="inlineStr">
        <is>
          <t>Interest cost</t>
        </is>
      </c>
      <c r="B27" s="8" t="n">
        <v>20.5</v>
      </c>
      <c r="C27" s="8" t="n">
        <v>19.3</v>
      </c>
      <c r="D27" s="8" t="n">
        <v>23.2</v>
      </c>
    </row>
    <row r="28">
      <c r="A28" s="4" t="inlineStr">
        <is>
          <t>Benefits paid</t>
        </is>
      </c>
      <c r="B28" s="8" t="n">
        <v>-37.1</v>
      </c>
      <c r="C28" s="6" t="n">
        <v>-36</v>
      </c>
      <c r="D28" s="4" t="inlineStr">
        <is>
          <t xml:space="preserve"> </t>
        </is>
      </c>
    </row>
    <row r="29">
      <c r="A29" s="4" t="inlineStr">
        <is>
          <t>Plan amendments</t>
        </is>
      </c>
      <c r="B29" s="6" t="n">
        <v>0</v>
      </c>
      <c r="C29" s="6" t="n">
        <v>0</v>
      </c>
      <c r="D29" s="4" t="inlineStr">
        <is>
          <t xml:space="preserve"> </t>
        </is>
      </c>
    </row>
    <row r="30">
      <c r="A30" s="4" t="inlineStr">
        <is>
          <t>Settlements</t>
        </is>
      </c>
      <c r="B30" s="8" t="n">
        <v>-72.59999999999999</v>
      </c>
      <c r="C30" s="6" t="n">
        <v>0</v>
      </c>
      <c r="D30" s="4" t="inlineStr">
        <is>
          <t xml:space="preserve"> </t>
        </is>
      </c>
    </row>
    <row r="31">
      <c r="A31" s="4" t="inlineStr">
        <is>
          <t>Actuarial gain</t>
        </is>
      </c>
      <c r="B31" s="8" t="n">
        <v>-172.6</v>
      </c>
      <c r="C31" s="8" t="n">
        <v>-26.6</v>
      </c>
      <c r="D31" s="4" t="inlineStr">
        <is>
          <t xml:space="preserve"> </t>
        </is>
      </c>
    </row>
    <row r="32">
      <c r="A32" s="4" t="inlineStr">
        <is>
          <t>Foreign exchange and other</t>
        </is>
      </c>
      <c r="B32" s="6" t="n">
        <v>0</v>
      </c>
      <c r="C32" s="6" t="n">
        <v>0</v>
      </c>
      <c r="D32" s="4" t="inlineStr">
        <is>
          <t xml:space="preserve"> </t>
        </is>
      </c>
    </row>
    <row r="33">
      <c r="A33" s="4" t="inlineStr">
        <is>
          <t>Projected benefit obligations at end of year</t>
        </is>
      </c>
      <c r="B33" s="8" t="n">
        <v>469.8</v>
      </c>
      <c r="C33" s="8" t="n">
        <v>731.6</v>
      </c>
      <c r="D33" s="8" t="n">
        <v>774.9</v>
      </c>
    </row>
    <row r="34">
      <c r="A34" s="3" t="inlineStr">
        <is>
          <t>Change in the fair value of plan assets:</t>
        </is>
      </c>
      <c r="B34" s="4" t="inlineStr">
        <is>
          <t xml:space="preserve"> </t>
        </is>
      </c>
      <c r="C34" s="4" t="inlineStr">
        <is>
          <t xml:space="preserve"> </t>
        </is>
      </c>
      <c r="D34" s="4" t="inlineStr">
        <is>
          <t xml:space="preserve"> </t>
        </is>
      </c>
    </row>
    <row r="35">
      <c r="A35" s="4" t="inlineStr">
        <is>
          <t>Plan assets at beginning of year</t>
        </is>
      </c>
      <c r="B35" s="8" t="n">
        <v>562.9</v>
      </c>
      <c r="C35" s="8" t="n">
        <v>541.8</v>
      </c>
      <c r="D35" s="4" t="inlineStr">
        <is>
          <t xml:space="preserve"> </t>
        </is>
      </c>
    </row>
    <row r="36">
      <c r="A36" s="4" t="inlineStr">
        <is>
          <t>Actual return on plan assets</t>
        </is>
      </c>
      <c r="B36" s="6" t="n">
        <v>-117</v>
      </c>
      <c r="C36" s="8" t="n">
        <v>44.3</v>
      </c>
      <c r="D36" s="4" t="inlineStr">
        <is>
          <t xml:space="preserve"> </t>
        </is>
      </c>
    </row>
    <row r="37">
      <c r="A37" s="4" t="inlineStr">
        <is>
          <t>Contributions by employer</t>
        </is>
      </c>
      <c r="B37" s="8" t="n">
        <v>13.7</v>
      </c>
      <c r="C37" s="8" t="n">
        <v>12.8</v>
      </c>
      <c r="D37" s="4" t="inlineStr">
        <is>
          <t xml:space="preserve"> </t>
        </is>
      </c>
    </row>
    <row r="38">
      <c r="A38" s="4" t="inlineStr">
        <is>
          <t>Benefits paid</t>
        </is>
      </c>
      <c r="B38" s="8" t="n">
        <v>-37.1</v>
      </c>
      <c r="C38" s="6" t="n">
        <v>-36</v>
      </c>
      <c r="D38" s="4" t="inlineStr">
        <is>
          <t xml:space="preserve"> </t>
        </is>
      </c>
    </row>
    <row r="39">
      <c r="A39" s="4" t="inlineStr">
        <is>
          <t>Settlements</t>
        </is>
      </c>
      <c r="B39" s="8" t="n">
        <v>-67.7</v>
      </c>
      <c r="C39" s="6" t="n">
        <v>0</v>
      </c>
      <c r="D39" s="4" t="inlineStr">
        <is>
          <t xml:space="preserve"> </t>
        </is>
      </c>
    </row>
    <row r="40">
      <c r="A40" s="4" t="inlineStr">
        <is>
          <t>Foreign exchange and other</t>
        </is>
      </c>
      <c r="B40" s="6" t="n">
        <v>0</v>
      </c>
      <c r="C40" s="6" t="n">
        <v>0</v>
      </c>
      <c r="D40" s="4" t="inlineStr">
        <is>
          <t xml:space="preserve"> </t>
        </is>
      </c>
    </row>
    <row r="41">
      <c r="A41" s="4" t="inlineStr">
        <is>
          <t>Plan assets at end of year</t>
        </is>
      </c>
      <c r="B41" s="8" t="n">
        <v>354.8</v>
      </c>
      <c r="C41" s="8" t="n">
        <v>562.9</v>
      </c>
      <c r="D41" s="8" t="n">
        <v>541.8</v>
      </c>
    </row>
    <row r="42">
      <c r="A42" s="4" t="inlineStr">
        <is>
          <t>Funded status at end of year</t>
        </is>
      </c>
      <c r="B42" s="6" t="n">
        <v>-115</v>
      </c>
      <c r="C42" s="8" t="n">
        <v>-168.7</v>
      </c>
      <c r="D42" s="4" t="inlineStr">
        <is>
          <t xml:space="preserve"> </t>
        </is>
      </c>
    </row>
    <row r="43">
      <c r="A43" s="4" t="inlineStr">
        <is>
          <t>Accumulated benefit obligation</t>
        </is>
      </c>
      <c r="B43" s="8" t="n">
        <v>469.8</v>
      </c>
      <c r="C43" s="8" t="n">
        <v>731.6</v>
      </c>
      <c r="D43" s="4" t="inlineStr">
        <is>
          <t xml:space="preserve"> </t>
        </is>
      </c>
    </row>
    <row r="44">
      <c r="A44" s="4" t="inlineStr">
        <is>
          <t>Foreign</t>
        </is>
      </c>
      <c r="B44" s="4" t="inlineStr">
        <is>
          <t xml:space="preserve"> </t>
        </is>
      </c>
      <c r="C44" s="4" t="inlineStr">
        <is>
          <t xml:space="preserve"> </t>
        </is>
      </c>
      <c r="D44" s="4" t="inlineStr">
        <is>
          <t xml:space="preserve"> </t>
        </is>
      </c>
    </row>
    <row r="45">
      <c r="A45" s="3" t="inlineStr">
        <is>
          <t>Change in projected benefit obligations:</t>
        </is>
      </c>
      <c r="B45" s="4" t="inlineStr">
        <is>
          <t xml:space="preserve"> </t>
        </is>
      </c>
      <c r="C45" s="4" t="inlineStr">
        <is>
          <t xml:space="preserve"> </t>
        </is>
      </c>
      <c r="D45" s="4" t="inlineStr">
        <is>
          <t xml:space="preserve"> </t>
        </is>
      </c>
    </row>
    <row r="46">
      <c r="A46" s="4" t="inlineStr">
        <is>
          <t>Projected benefit obligations at beginning of year</t>
        </is>
      </c>
      <c r="B46" s="8" t="n">
        <v>578.7</v>
      </c>
      <c r="C46" s="8" t="n">
        <v>649.8</v>
      </c>
      <c r="D46" s="4" t="inlineStr">
        <is>
          <t xml:space="preserve"> </t>
        </is>
      </c>
    </row>
    <row r="47">
      <c r="A47" s="4" t="inlineStr">
        <is>
          <t>Service cost</t>
        </is>
      </c>
      <c r="B47" s="8" t="n">
        <v>1.3</v>
      </c>
      <c r="C47" s="8" t="n">
        <v>1.8</v>
      </c>
      <c r="D47" s="8" t="n">
        <v>1.9</v>
      </c>
    </row>
    <row r="48">
      <c r="A48" s="4" t="inlineStr">
        <is>
          <t>Interest cost</t>
        </is>
      </c>
      <c r="B48" s="8" t="n">
        <v>10.9</v>
      </c>
      <c r="C48" s="6" t="n">
        <v>10</v>
      </c>
      <c r="D48" s="8" t="n">
        <v>11.7</v>
      </c>
    </row>
    <row r="49">
      <c r="A49" s="4" t="inlineStr">
        <is>
          <t>Benefits paid</t>
        </is>
      </c>
      <c r="B49" s="8" t="n">
        <v>-24.1</v>
      </c>
      <c r="C49" s="8" t="n">
        <v>-32.7</v>
      </c>
      <c r="D49" s="4" t="inlineStr">
        <is>
          <t xml:space="preserve"> </t>
        </is>
      </c>
    </row>
    <row r="50">
      <c r="A50" s="4" t="inlineStr">
        <is>
          <t>Plan amendments</t>
        </is>
      </c>
      <c r="B50" s="6" t="n">
        <v>0</v>
      </c>
      <c r="C50" s="8" t="n">
        <v>-0.4</v>
      </c>
      <c r="D50" s="4" t="inlineStr">
        <is>
          <t xml:space="preserve"> </t>
        </is>
      </c>
    </row>
    <row r="51">
      <c r="A51" s="4" t="inlineStr">
        <is>
          <t>Settlements</t>
        </is>
      </c>
      <c r="B51" s="8" t="n">
        <v>-2.9</v>
      </c>
      <c r="C51" s="6" t="n">
        <v>0</v>
      </c>
      <c r="D51" s="4" t="inlineStr">
        <is>
          <t xml:space="preserve"> </t>
        </is>
      </c>
    </row>
    <row r="52">
      <c r="A52" s="4" t="inlineStr">
        <is>
          <t>Actuarial gain</t>
        </is>
      </c>
      <c r="B52" s="8" t="n">
        <v>-169.5</v>
      </c>
      <c r="C52" s="6" t="n">
        <v>-44</v>
      </c>
      <c r="D52" s="4" t="inlineStr">
        <is>
          <t xml:space="preserve"> </t>
        </is>
      </c>
    </row>
    <row r="53">
      <c r="A53" s="4" t="inlineStr">
        <is>
          <t>Foreign exchange and other</t>
        </is>
      </c>
      <c r="B53" s="6" t="n">
        <v>-48</v>
      </c>
      <c r="C53" s="8" t="n">
        <v>-5.8</v>
      </c>
      <c r="D53" s="4" t="inlineStr">
        <is>
          <t xml:space="preserve"> </t>
        </is>
      </c>
    </row>
    <row r="54">
      <c r="A54" s="4" t="inlineStr">
        <is>
          <t>Projected benefit obligations at end of year</t>
        </is>
      </c>
      <c r="B54" s="8" t="n">
        <v>346.4</v>
      </c>
      <c r="C54" s="8" t="n">
        <v>578.7</v>
      </c>
      <c r="D54" s="8" t="n">
        <v>649.8</v>
      </c>
    </row>
    <row r="55">
      <c r="A55" s="3" t="inlineStr">
        <is>
          <t>Change in the fair value of plan assets:</t>
        </is>
      </c>
      <c r="B55" s="4" t="inlineStr">
        <is>
          <t xml:space="preserve"> </t>
        </is>
      </c>
      <c r="C55" s="4" t="inlineStr">
        <is>
          <t xml:space="preserve"> </t>
        </is>
      </c>
      <c r="D55" s="4" t="inlineStr">
        <is>
          <t xml:space="preserve"> </t>
        </is>
      </c>
    </row>
    <row r="56">
      <c r="A56" s="4" t="inlineStr">
        <is>
          <t>Plan assets at beginning of year</t>
        </is>
      </c>
      <c r="B56" s="8" t="n">
        <v>625.1</v>
      </c>
      <c r="C56" s="6" t="n">
        <v>654</v>
      </c>
      <c r="D56" s="4" t="inlineStr">
        <is>
          <t xml:space="preserve"> </t>
        </is>
      </c>
    </row>
    <row r="57">
      <c r="A57" s="4" t="inlineStr">
        <is>
          <t>Actual return on plan assets</t>
        </is>
      </c>
      <c r="B57" s="8" t="n">
        <v>-166.3</v>
      </c>
      <c r="C57" s="8" t="n">
        <v>5.6</v>
      </c>
      <c r="D57" s="4" t="inlineStr">
        <is>
          <t xml:space="preserve"> </t>
        </is>
      </c>
    </row>
    <row r="58">
      <c r="A58" s="4" t="inlineStr">
        <is>
          <t>Contributions by employer</t>
        </is>
      </c>
      <c r="B58" s="8" t="n">
        <v>3.4</v>
      </c>
      <c r="C58" s="8" t="n">
        <v>4.5</v>
      </c>
      <c r="D58" s="4" t="inlineStr">
        <is>
          <t xml:space="preserve"> </t>
        </is>
      </c>
    </row>
    <row r="59">
      <c r="A59" s="4" t="inlineStr">
        <is>
          <t>Benefits paid</t>
        </is>
      </c>
      <c r="B59" s="8" t="n">
        <v>-24.1</v>
      </c>
      <c r="C59" s="8" t="n">
        <v>-32.7</v>
      </c>
      <c r="D59" s="4" t="inlineStr">
        <is>
          <t xml:space="preserve"> </t>
        </is>
      </c>
    </row>
    <row r="60">
      <c r="A60" s="4" t="inlineStr">
        <is>
          <t>Settlements</t>
        </is>
      </c>
      <c r="B60" s="8" t="n">
        <v>-2.6</v>
      </c>
      <c r="C60" s="6" t="n">
        <v>0</v>
      </c>
      <c r="D60" s="4" t="inlineStr">
        <is>
          <t xml:space="preserve"> </t>
        </is>
      </c>
    </row>
    <row r="61">
      <c r="A61" s="4" t="inlineStr">
        <is>
          <t>Foreign exchange and other</t>
        </is>
      </c>
      <c r="B61" s="8" t="n">
        <v>-56.8</v>
      </c>
      <c r="C61" s="8" t="n">
        <v>-6.3</v>
      </c>
      <c r="D61" s="4" t="inlineStr">
        <is>
          <t xml:space="preserve"> </t>
        </is>
      </c>
    </row>
    <row r="62">
      <c r="A62" s="4" t="inlineStr">
        <is>
          <t>Plan assets at end of year</t>
        </is>
      </c>
      <c r="B62" s="8" t="n">
        <v>378.7</v>
      </c>
      <c r="C62" s="8" t="n">
        <v>625.1</v>
      </c>
      <c r="D62" s="7" t="n">
        <v>654</v>
      </c>
    </row>
    <row r="63">
      <c r="A63" s="4" t="inlineStr">
        <is>
          <t>Funded status at end of year</t>
        </is>
      </c>
      <c r="B63" s="8" t="n">
        <v>32.3</v>
      </c>
      <c r="C63" s="8" t="n">
        <v>46.4</v>
      </c>
      <c r="D63" s="4" t="inlineStr">
        <is>
          <t xml:space="preserve"> </t>
        </is>
      </c>
    </row>
    <row r="64">
      <c r="A64" s="4" t="inlineStr">
        <is>
          <t>Accumulated benefit obligation</t>
        </is>
      </c>
      <c r="B64" s="5" t="n">
        <v>340.8</v>
      </c>
      <c r="C64" s="5" t="n">
        <v>568.3</v>
      </c>
      <c r="D6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s Amount Recognized in Balance Shee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Long-term portion of net benefit obligation in pension and other postretirement benefit liabilities</t>
        </is>
      </c>
      <c r="B3" s="5" t="n">
        <v>-135.2</v>
      </c>
      <c r="C3" s="5" t="n">
        <v>-211.7</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verfunded net benefit obligation in other assets</t>
        </is>
      </c>
      <c r="B6" s="8" t="n">
        <v>56.6</v>
      </c>
      <c r="C6" s="8" t="n">
        <v>93.3</v>
      </c>
    </row>
    <row r="7">
      <c r="A7" s="4" t="inlineStr">
        <is>
          <t>Current portion of net benefit obligation in other accrued expenses</t>
        </is>
      </c>
      <c r="B7" s="8" t="n">
        <v>-5.4</v>
      </c>
      <c r="C7" s="8" t="n">
        <v>-5.5</v>
      </c>
    </row>
    <row r="8">
      <c r="A8" s="4" t="inlineStr">
        <is>
          <t>Long-term portion of net benefit obligation in pension and other postretirement benefit liabilities</t>
        </is>
      </c>
      <c r="B8" s="8" t="n">
        <v>-133.9</v>
      </c>
      <c r="C8" s="8" t="n">
        <v>-210.1</v>
      </c>
    </row>
    <row r="9">
      <c r="A9" s="4" t="inlineStr">
        <is>
          <t>Net (liability) asset recognized at end of year</t>
        </is>
      </c>
      <c r="B9" s="8" t="n">
        <v>-82.7</v>
      </c>
      <c r="C9" s="8" t="n">
        <v>-122.3</v>
      </c>
    </row>
    <row r="10">
      <c r="A10" s="4" t="inlineStr">
        <is>
          <t>USA |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verfunded net benefit obligation in other assets</t>
        </is>
      </c>
      <c r="B12" s="6" t="n">
        <v>0</v>
      </c>
      <c r="C12" s="6" t="n">
        <v>0</v>
      </c>
    </row>
    <row r="13">
      <c r="A13" s="4" t="inlineStr">
        <is>
          <t>Current portion of net benefit obligation in other accrued expenses</t>
        </is>
      </c>
      <c r="B13" s="8" t="n">
        <v>-3.5</v>
      </c>
      <c r="C13" s="8" t="n">
        <v>-3.5</v>
      </c>
    </row>
    <row r="14">
      <c r="A14" s="4" t="inlineStr">
        <is>
          <t>Long-term portion of net benefit obligation in pension and other postretirement benefit liabilities</t>
        </is>
      </c>
      <c r="B14" s="8" t="n">
        <v>-111.5</v>
      </c>
      <c r="C14" s="8" t="n">
        <v>-165.2</v>
      </c>
    </row>
    <row r="15">
      <c r="A15" s="4" t="inlineStr">
        <is>
          <t>Net (liability) asset recognized at end of year</t>
        </is>
      </c>
      <c r="B15" s="6" t="n">
        <v>-115</v>
      </c>
      <c r="C15" s="8" t="n">
        <v>-168.7</v>
      </c>
    </row>
    <row r="16">
      <c r="A16" s="4" t="inlineStr">
        <is>
          <t>Foreign | Pension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verfunded net benefit obligation in other assets</t>
        </is>
      </c>
      <c r="B18" s="8" t="n">
        <v>56.6</v>
      </c>
      <c r="C18" s="8" t="n">
        <v>93.3</v>
      </c>
    </row>
    <row r="19">
      <c r="A19" s="4" t="inlineStr">
        <is>
          <t>Current portion of net benefit obligation in other accrued expenses</t>
        </is>
      </c>
      <c r="B19" s="8" t="n">
        <v>-1.9</v>
      </c>
      <c r="C19" s="6" t="n">
        <v>-2</v>
      </c>
    </row>
    <row r="20">
      <c r="A20" s="4" t="inlineStr">
        <is>
          <t>Long-term portion of net benefit obligation in pension and other postretirement benefit liabilities</t>
        </is>
      </c>
      <c r="B20" s="8" t="n">
        <v>-22.4</v>
      </c>
      <c r="C20" s="8" t="n">
        <v>-44.9</v>
      </c>
    </row>
    <row r="21">
      <c r="A21" s="4" t="inlineStr">
        <is>
          <t>Net (liability) asset recognized at end of year</t>
        </is>
      </c>
      <c r="B21" s="5" t="n">
        <v>32.3</v>
      </c>
      <c r="C21" s="5" t="n">
        <v>4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ension Plans with Accumulated Benefit Obligation in Excess of Plan Assets (Details) -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benefit obligation</t>
        </is>
      </c>
      <c r="B3" s="5" t="n">
        <v>499.9</v>
      </c>
      <c r="C3" s="5" t="n">
        <v>911.3</v>
      </c>
    </row>
    <row r="4">
      <c r="A4" s="4" t="inlineStr">
        <is>
          <t>Fair value of plan assets</t>
        </is>
      </c>
      <c r="B4" s="8" t="n">
        <v>364.2</v>
      </c>
      <c r="C4" s="8" t="n">
        <v>706.2</v>
      </c>
    </row>
    <row r="5">
      <c r="A5" s="4" t="inlineStr">
        <is>
          <t>USA</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8" t="n">
        <v>469.8</v>
      </c>
      <c r="C7" s="8" t="n">
        <v>731.6</v>
      </c>
    </row>
    <row r="8">
      <c r="A8" s="4" t="inlineStr">
        <is>
          <t>Fair value of plan assets</t>
        </is>
      </c>
      <c r="B8" s="8" t="n">
        <v>354.8</v>
      </c>
      <c r="C8" s="8" t="n">
        <v>562.9</v>
      </c>
    </row>
    <row r="9">
      <c r="A9" s="4" t="inlineStr">
        <is>
          <t>Foreig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umulated benefit obligation</t>
        </is>
      </c>
      <c r="B11" s="8" t="n">
        <v>30.1</v>
      </c>
      <c r="C11" s="8" t="n">
        <v>179.7</v>
      </c>
    </row>
    <row r="12">
      <c r="A12" s="4" t="inlineStr">
        <is>
          <t>Fair value of plan assets</t>
        </is>
      </c>
      <c r="B12" s="5" t="n">
        <v>9.4</v>
      </c>
      <c r="C12" s="5" t="n">
        <v>1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 (in shares) at Dec. 31, 2019</t>
        </is>
      </c>
      <c r="B2" s="4" t="inlineStr">
        <is>
          <t xml:space="preserve"> </t>
        </is>
      </c>
      <c r="C2" s="6" t="n">
        <v>168700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732.8</v>
      </c>
      <c r="C3" s="5" t="n">
        <v>1.7</v>
      </c>
      <c r="D3" s="5" t="n">
        <v>2968.9</v>
      </c>
      <c r="E3" s="7" t="n">
        <v>0</v>
      </c>
      <c r="F3" s="5" t="n">
        <v>-858.5</v>
      </c>
      <c r="G3" s="5" t="n">
        <v>-37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52.9</v>
      </c>
      <c r="C5" s="4" t="inlineStr">
        <is>
          <t xml:space="preserve"> </t>
        </is>
      </c>
      <c r="D5" s="4" t="inlineStr">
        <is>
          <t xml:space="preserve"> </t>
        </is>
      </c>
      <c r="E5" s="4" t="inlineStr">
        <is>
          <t xml:space="preserve"> </t>
        </is>
      </c>
      <c r="F5" s="8" t="n">
        <v>52.9</v>
      </c>
      <c r="G5" s="4" t="inlineStr">
        <is>
          <t xml:space="preserve"> </t>
        </is>
      </c>
    </row>
    <row r="6">
      <c r="A6" s="4" t="inlineStr">
        <is>
          <t>Other comprehensive (loss) income net of tax</t>
        </is>
      </c>
      <c r="B6" s="8" t="n">
        <v>-7.8</v>
      </c>
      <c r="C6" s="4" t="inlineStr">
        <is>
          <t xml:space="preserve"> </t>
        </is>
      </c>
      <c r="D6" s="4" t="inlineStr">
        <is>
          <t xml:space="preserve"> </t>
        </is>
      </c>
      <c r="E6" s="4" t="inlineStr">
        <is>
          <t xml:space="preserve"> </t>
        </is>
      </c>
      <c r="F6" s="4" t="inlineStr">
        <is>
          <t xml:space="preserve"> </t>
        </is>
      </c>
      <c r="G6" s="8" t="n">
        <v>-7.8</v>
      </c>
    </row>
    <row r="7">
      <c r="A7" s="4" t="inlineStr">
        <is>
          <t>Restricted stock units vested, net of tax withholdings (in shares)</t>
        </is>
      </c>
      <c r="B7" s="4" t="inlineStr">
        <is>
          <t xml:space="preserve"> </t>
        </is>
      </c>
      <c r="C7" s="6" t="n">
        <v>400000</v>
      </c>
      <c r="D7" s="4" t="inlineStr">
        <is>
          <t xml:space="preserve"> </t>
        </is>
      </c>
      <c r="E7" s="4" t="inlineStr">
        <is>
          <t xml:space="preserve"> </t>
        </is>
      </c>
      <c r="F7" s="4" t="inlineStr">
        <is>
          <t xml:space="preserve"> </t>
        </is>
      </c>
      <c r="G7" s="4" t="inlineStr">
        <is>
          <t xml:space="preserve"> </t>
        </is>
      </c>
    </row>
    <row r="8">
      <c r="A8" s="4" t="inlineStr">
        <is>
          <t>Restricted stock units vested, net of tax withholdings</t>
        </is>
      </c>
      <c r="B8" s="8" t="n">
        <v>-2.9</v>
      </c>
      <c r="C8" s="4" t="inlineStr">
        <is>
          <t xml:space="preserve"> </t>
        </is>
      </c>
      <c r="D8" s="8" t="n">
        <v>-2.9</v>
      </c>
      <c r="E8" s="4" t="inlineStr">
        <is>
          <t xml:space="preserve"> </t>
        </is>
      </c>
      <c r="F8" s="4" t="inlineStr">
        <is>
          <t xml:space="preserve"> </t>
        </is>
      </c>
      <c r="G8" s="4" t="inlineStr">
        <is>
          <t xml:space="preserve"> </t>
        </is>
      </c>
    </row>
    <row r="9">
      <c r="A9" s="4" t="inlineStr">
        <is>
          <t>Stock option exercises (in shares)</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Stock option exercises</t>
        </is>
      </c>
      <c r="B10" s="8" t="n">
        <v>1.1</v>
      </c>
      <c r="C10" s="4" t="inlineStr">
        <is>
          <t xml:space="preserve"> </t>
        </is>
      </c>
      <c r="D10" s="8" t="n">
        <v>1.1</v>
      </c>
      <c r="E10" s="4" t="inlineStr">
        <is>
          <t xml:space="preserve"> </t>
        </is>
      </c>
      <c r="F10" s="4" t="inlineStr">
        <is>
          <t xml:space="preserve"> </t>
        </is>
      </c>
      <c r="G10" s="4" t="inlineStr">
        <is>
          <t xml:space="preserve"> </t>
        </is>
      </c>
    </row>
    <row r="11">
      <c r="A11" s="4" t="inlineStr">
        <is>
          <t>Employee stock purchase plan (in shar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Employee stock purchase plan</t>
        </is>
      </c>
      <c r="B12" s="8" t="n">
        <v>1.5</v>
      </c>
      <c r="C12" s="4" t="inlineStr">
        <is>
          <t xml:space="preserve"> </t>
        </is>
      </c>
      <c r="D12" s="8" t="n">
        <v>1.5</v>
      </c>
      <c r="E12" s="4" t="inlineStr">
        <is>
          <t xml:space="preserve"> </t>
        </is>
      </c>
      <c r="F12" s="4" t="inlineStr">
        <is>
          <t xml:space="preserve"> </t>
        </is>
      </c>
      <c r="G12" s="4" t="inlineStr">
        <is>
          <t xml:space="preserve"> </t>
        </is>
      </c>
    </row>
    <row r="13">
      <c r="A13" s="4" t="inlineStr">
        <is>
          <t>Stock-based compensation expense</t>
        </is>
      </c>
      <c r="B13" s="8" t="n">
        <v>14.5</v>
      </c>
      <c r="C13" s="4" t="inlineStr">
        <is>
          <t xml:space="preserve"> </t>
        </is>
      </c>
      <c r="D13" s="8" t="n">
        <v>14.5</v>
      </c>
      <c r="E13" s="4" t="inlineStr">
        <is>
          <t xml:space="preserve"> </t>
        </is>
      </c>
      <c r="F13" s="4" t="inlineStr">
        <is>
          <t xml:space="preserve"> </t>
        </is>
      </c>
      <c r="G13" s="4" t="inlineStr">
        <is>
          <t xml:space="preserve"> </t>
        </is>
      </c>
    </row>
    <row r="14">
      <c r="A14" s="4" t="inlineStr">
        <is>
          <t>Other</t>
        </is>
      </c>
      <c r="B14" s="8" t="n">
        <v>0.2</v>
      </c>
      <c r="C14" s="4" t="inlineStr">
        <is>
          <t xml:space="preserve"> </t>
        </is>
      </c>
      <c r="D14" s="8" t="n">
        <v>0.2</v>
      </c>
      <c r="E14" s="4" t="inlineStr">
        <is>
          <t xml:space="preserve"> </t>
        </is>
      </c>
      <c r="F14" s="4" t="inlineStr">
        <is>
          <t xml:space="preserve"> </t>
        </is>
      </c>
      <c r="G14" s="4" t="inlineStr">
        <is>
          <t xml:space="preserve"> </t>
        </is>
      </c>
    </row>
    <row r="15">
      <c r="A15" s="4" t="inlineStr">
        <is>
          <t>Ending balance (in shares) at Dec. 31, 2020</t>
        </is>
      </c>
      <c r="B15" s="4" t="inlineStr">
        <is>
          <t xml:space="preserve"> </t>
        </is>
      </c>
      <c r="C15" s="6" t="n">
        <v>169300000</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8" t="n">
        <v>1792.3</v>
      </c>
      <c r="C16" s="5" t="n">
        <v>1.7</v>
      </c>
      <c r="D16" s="8" t="n">
        <v>2983.3</v>
      </c>
      <c r="E16" s="6" t="n">
        <v>0</v>
      </c>
      <c r="F16" s="8" t="n">
        <v>-805.6</v>
      </c>
      <c r="G16" s="8" t="n">
        <v>-38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8" t="n">
        <v>460.6</v>
      </c>
      <c r="C18" s="4" t="inlineStr">
        <is>
          <t xml:space="preserve"> </t>
        </is>
      </c>
      <c r="D18" s="4" t="inlineStr">
        <is>
          <t xml:space="preserve"> </t>
        </is>
      </c>
      <c r="E18" s="4" t="inlineStr">
        <is>
          <t xml:space="preserve"> </t>
        </is>
      </c>
      <c r="F18" s="8" t="n">
        <v>460.6</v>
      </c>
      <c r="G18" s="4" t="inlineStr">
        <is>
          <t xml:space="preserve"> </t>
        </is>
      </c>
    </row>
    <row r="19">
      <c r="A19" s="4" t="inlineStr">
        <is>
          <t>Other comprehensive (loss) income net of tax</t>
        </is>
      </c>
      <c r="B19" s="8" t="n">
        <v>24.4</v>
      </c>
      <c r="C19" s="4" t="inlineStr">
        <is>
          <t xml:space="preserve"> </t>
        </is>
      </c>
      <c r="D19" s="4" t="inlineStr">
        <is>
          <t xml:space="preserve"> </t>
        </is>
      </c>
      <c r="E19" s="4" t="inlineStr">
        <is>
          <t xml:space="preserve"> </t>
        </is>
      </c>
      <c r="F19" s="4" t="inlineStr">
        <is>
          <t xml:space="preserve"> </t>
        </is>
      </c>
      <c r="G19" s="8" t="n">
        <v>24.4</v>
      </c>
    </row>
    <row r="20">
      <c r="A20" s="4" t="inlineStr">
        <is>
          <t>Exercise of warrants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Exercise of warrants</t>
        </is>
      </c>
      <c r="B21" s="8" t="n">
        <v>26.8</v>
      </c>
      <c r="C21" s="4" t="inlineStr">
        <is>
          <t xml:space="preserve"> </t>
        </is>
      </c>
      <c r="D21" s="8" t="n">
        <v>26.8</v>
      </c>
      <c r="E21" s="4" t="inlineStr">
        <is>
          <t xml:space="preserve"> </t>
        </is>
      </c>
      <c r="F21" s="4" t="inlineStr">
        <is>
          <t xml:space="preserve"> </t>
        </is>
      </c>
      <c r="G21" s="4" t="inlineStr">
        <is>
          <t xml:space="preserve"> </t>
        </is>
      </c>
    </row>
    <row r="22">
      <c r="A22" s="4" t="inlineStr">
        <is>
          <t>Restricted stock units vested, net of tax withholdings (in shares)</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row>
    <row r="23">
      <c r="A23" s="4" t="inlineStr">
        <is>
          <t>Restricted stock units vested, net of tax withholdings</t>
        </is>
      </c>
      <c r="B23" s="8" t="n">
        <v>-2.6</v>
      </c>
      <c r="C23" s="4" t="inlineStr">
        <is>
          <t xml:space="preserve"> </t>
        </is>
      </c>
      <c r="D23" s="8" t="n">
        <v>-2.6</v>
      </c>
      <c r="E23" s="4" t="inlineStr">
        <is>
          <t xml:space="preserve"> </t>
        </is>
      </c>
      <c r="F23" s="4" t="inlineStr">
        <is>
          <t xml:space="preserve"> </t>
        </is>
      </c>
      <c r="G23" s="4" t="inlineStr">
        <is>
          <t xml:space="preserve"> </t>
        </is>
      </c>
    </row>
    <row r="24">
      <c r="A24" s="4" t="inlineStr">
        <is>
          <t>Stock option exercises (in shares)</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row>
    <row r="25">
      <c r="A25" s="4" t="inlineStr">
        <is>
          <t>Stock option exercises</t>
        </is>
      </c>
      <c r="B25" s="8" t="n">
        <v>13.4</v>
      </c>
      <c r="C25" s="4" t="inlineStr">
        <is>
          <t xml:space="preserve"> </t>
        </is>
      </c>
      <c r="D25" s="8" t="n">
        <v>13.4</v>
      </c>
      <c r="E25" s="4" t="inlineStr">
        <is>
          <t xml:space="preserve"> </t>
        </is>
      </c>
      <c r="F25" s="4" t="inlineStr">
        <is>
          <t xml:space="preserve"> </t>
        </is>
      </c>
      <c r="G25" s="4" t="inlineStr">
        <is>
          <t xml:space="preserve"> </t>
        </is>
      </c>
    </row>
    <row r="26">
      <c r="A26" s="4" t="inlineStr">
        <is>
          <t>Employee stock purchase plan</t>
        </is>
      </c>
      <c r="B26" s="8" t="n">
        <v>1.5</v>
      </c>
      <c r="C26" s="4" t="inlineStr">
        <is>
          <t xml:space="preserve"> </t>
        </is>
      </c>
      <c r="D26" s="8" t="n">
        <v>1.5</v>
      </c>
      <c r="E26" s="4" t="inlineStr">
        <is>
          <t xml:space="preserve"> </t>
        </is>
      </c>
      <c r="F26" s="4" t="inlineStr">
        <is>
          <t xml:space="preserve"> </t>
        </is>
      </c>
      <c r="G26" s="4" t="inlineStr">
        <is>
          <t xml:space="preserve"> </t>
        </is>
      </c>
    </row>
    <row r="27">
      <c r="A27" s="4" t="inlineStr">
        <is>
          <t>Stock-based compensation expense</t>
        </is>
      </c>
      <c r="B27" s="8" t="n">
        <v>25.4</v>
      </c>
      <c r="C27" s="4" t="inlineStr">
        <is>
          <t xml:space="preserve"> </t>
        </is>
      </c>
      <c r="D27" s="8" t="n">
        <v>25.4</v>
      </c>
      <c r="E27" s="4" t="inlineStr">
        <is>
          <t xml:space="preserve"> </t>
        </is>
      </c>
      <c r="F27" s="4" t="inlineStr">
        <is>
          <t xml:space="preserve"> </t>
        </is>
      </c>
      <c r="G27" s="4" t="inlineStr">
        <is>
          <t xml:space="preserve"> </t>
        </is>
      </c>
    </row>
    <row r="28">
      <c r="A28" s="4" t="inlineStr">
        <is>
          <t>Purchase of treasury stock (in shares)</t>
        </is>
      </c>
      <c r="B28" s="4" t="inlineStr">
        <is>
          <t xml:space="preserve"> </t>
        </is>
      </c>
      <c r="C28" s="6" t="n">
        <v>-1800000</v>
      </c>
      <c r="D28" s="4" t="inlineStr">
        <is>
          <t xml:space="preserve"> </t>
        </is>
      </c>
      <c r="E28" s="4" t="inlineStr">
        <is>
          <t xml:space="preserve"> </t>
        </is>
      </c>
      <c r="F28" s="4" t="inlineStr">
        <is>
          <t xml:space="preserve"> </t>
        </is>
      </c>
      <c r="G28" s="4" t="inlineStr">
        <is>
          <t xml:space="preserve"> </t>
        </is>
      </c>
    </row>
    <row r="29">
      <c r="A29" s="4" t="inlineStr">
        <is>
          <t>Purchase of treasury stock</t>
        </is>
      </c>
      <c r="B29" s="6" t="n">
        <v>-50</v>
      </c>
      <c r="C29" s="4" t="inlineStr">
        <is>
          <t xml:space="preserve"> </t>
        </is>
      </c>
      <c r="D29" s="4" t="inlineStr">
        <is>
          <t xml:space="preserve"> </t>
        </is>
      </c>
      <c r="E29" s="6" t="n">
        <v>-50</v>
      </c>
      <c r="F29" s="4" t="inlineStr">
        <is>
          <t xml:space="preserve"> </t>
        </is>
      </c>
      <c r="G29" s="4" t="inlineStr">
        <is>
          <t xml:space="preserve"> </t>
        </is>
      </c>
    </row>
    <row r="30">
      <c r="A30" s="4" t="inlineStr">
        <is>
          <t>Other</t>
        </is>
      </c>
      <c r="B30" s="5" t="n">
        <v>0.7</v>
      </c>
      <c r="C30" s="4" t="inlineStr">
        <is>
          <t xml:space="preserve"> </t>
        </is>
      </c>
      <c r="D30" s="8" t="n">
        <v>0.7</v>
      </c>
      <c r="E30" s="4" t="inlineStr">
        <is>
          <t xml:space="preserve"> </t>
        </is>
      </c>
      <c r="F30" s="4" t="inlineStr">
        <is>
          <t xml:space="preserve"> </t>
        </is>
      </c>
      <c r="G30" s="4" t="inlineStr">
        <is>
          <t xml:space="preserve"> </t>
        </is>
      </c>
    </row>
    <row r="31">
      <c r="A31" s="4" t="inlineStr">
        <is>
          <t>Ending balance (in shares) at Dec. 31, 2021</t>
        </is>
      </c>
      <c r="B31" s="6" t="n">
        <v>171199938</v>
      </c>
      <c r="C31" s="6" t="n">
        <v>169400000</v>
      </c>
      <c r="D31" s="4" t="inlineStr">
        <is>
          <t xml:space="preserve"> </t>
        </is>
      </c>
      <c r="E31" s="4" t="inlineStr">
        <is>
          <t xml:space="preserve"> </t>
        </is>
      </c>
      <c r="F31" s="4" t="inlineStr">
        <is>
          <t xml:space="preserve"> </t>
        </is>
      </c>
      <c r="G31" s="4" t="inlineStr">
        <is>
          <t xml:space="preserve"> </t>
        </is>
      </c>
    </row>
    <row r="32">
      <c r="A32" s="4" t="inlineStr">
        <is>
          <t>Ending balance at Dec. 31, 2021</t>
        </is>
      </c>
      <c r="B32" s="5" t="n">
        <v>2292.5</v>
      </c>
      <c r="C32" s="5" t="n">
        <v>1.7</v>
      </c>
      <c r="D32" s="8" t="n">
        <v>3048.5</v>
      </c>
      <c r="E32" s="6" t="n">
        <v>-50</v>
      </c>
      <c r="F32" s="6" t="n">
        <v>-345</v>
      </c>
      <c r="G32" s="8" t="n">
        <v>-36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8" t="n">
        <v>545.3</v>
      </c>
      <c r="C34" s="4" t="inlineStr">
        <is>
          <t xml:space="preserve"> </t>
        </is>
      </c>
      <c r="D34" s="4" t="inlineStr">
        <is>
          <t xml:space="preserve"> </t>
        </is>
      </c>
      <c r="E34" s="4" t="inlineStr">
        <is>
          <t xml:space="preserve"> </t>
        </is>
      </c>
      <c r="F34" s="8" t="n">
        <v>545.3</v>
      </c>
      <c r="G34" s="4" t="inlineStr">
        <is>
          <t xml:space="preserve"> </t>
        </is>
      </c>
    </row>
    <row r="35">
      <c r="A35" s="4" t="inlineStr">
        <is>
          <t>Other comprehensive (loss) income net of tax</t>
        </is>
      </c>
      <c r="B35" s="6" t="n">
        <v>18</v>
      </c>
      <c r="C35" s="4" t="inlineStr">
        <is>
          <t xml:space="preserve"> </t>
        </is>
      </c>
      <c r="D35" s="4" t="inlineStr">
        <is>
          <t xml:space="preserve"> </t>
        </is>
      </c>
      <c r="E35" s="4" t="inlineStr">
        <is>
          <t xml:space="preserve"> </t>
        </is>
      </c>
      <c r="F35" s="4" t="inlineStr">
        <is>
          <t xml:space="preserve"> </t>
        </is>
      </c>
      <c r="G35" s="6" t="n">
        <v>18</v>
      </c>
    </row>
    <row r="36">
      <c r="A36" s="4" t="inlineStr">
        <is>
          <t>Restricted stock units vested, net of tax withholdings (in shares)</t>
        </is>
      </c>
      <c r="B36" s="4" t="inlineStr">
        <is>
          <t xml:space="preserve"> </t>
        </is>
      </c>
      <c r="C36" s="6" t="n">
        <v>900000</v>
      </c>
      <c r="D36" s="4" t="inlineStr">
        <is>
          <t xml:space="preserve"> </t>
        </is>
      </c>
      <c r="E36" s="4" t="inlineStr">
        <is>
          <t xml:space="preserve"> </t>
        </is>
      </c>
      <c r="F36" s="4" t="inlineStr">
        <is>
          <t xml:space="preserve"> </t>
        </is>
      </c>
      <c r="G36" s="4" t="inlineStr">
        <is>
          <t xml:space="preserve"> </t>
        </is>
      </c>
    </row>
    <row r="37">
      <c r="A37" s="4" t="inlineStr">
        <is>
          <t>Restricted stock units vested, net of tax withholdings</t>
        </is>
      </c>
      <c r="B37" s="5" t="n">
        <v>-11.7</v>
      </c>
      <c r="C37" s="4" t="inlineStr">
        <is>
          <t xml:space="preserve"> </t>
        </is>
      </c>
      <c r="D37" s="8" t="n">
        <v>-11.7</v>
      </c>
      <c r="E37" s="4" t="inlineStr">
        <is>
          <t xml:space="preserve"> </t>
        </is>
      </c>
      <c r="F37" s="4" t="inlineStr">
        <is>
          <t xml:space="preserve"> </t>
        </is>
      </c>
      <c r="G37" s="4" t="inlineStr">
        <is>
          <t xml:space="preserve"> </t>
        </is>
      </c>
    </row>
    <row r="38">
      <c r="A38" s="4" t="inlineStr">
        <is>
          <t>Stock option exercises (in shares)</t>
        </is>
      </c>
      <c r="B38" s="6" t="n">
        <v>1031893</v>
      </c>
      <c r="C38" s="6" t="n">
        <v>1000000</v>
      </c>
      <c r="D38" s="4" t="inlineStr">
        <is>
          <t xml:space="preserve"> </t>
        </is>
      </c>
      <c r="E38" s="4" t="inlineStr">
        <is>
          <t xml:space="preserve"> </t>
        </is>
      </c>
      <c r="F38" s="4" t="inlineStr">
        <is>
          <t xml:space="preserve"> </t>
        </is>
      </c>
      <c r="G38" s="4" t="inlineStr">
        <is>
          <t xml:space="preserve"> </t>
        </is>
      </c>
    </row>
    <row r="39">
      <c r="A39" s="4" t="inlineStr">
        <is>
          <t>Stock option exercises</t>
        </is>
      </c>
      <c r="B39" s="5" t="n">
        <v>24.1</v>
      </c>
      <c r="C39" s="4" t="inlineStr">
        <is>
          <t xml:space="preserve"> </t>
        </is>
      </c>
      <c r="D39" s="8" t="n">
        <v>24.1</v>
      </c>
      <c r="E39" s="4" t="inlineStr">
        <is>
          <t xml:space="preserve"> </t>
        </is>
      </c>
      <c r="F39" s="4" t="inlineStr">
        <is>
          <t xml:space="preserve"> </t>
        </is>
      </c>
      <c r="G39" s="4" t="inlineStr">
        <is>
          <t xml:space="preserve"> </t>
        </is>
      </c>
    </row>
    <row r="40">
      <c r="A40" s="4" t="inlineStr">
        <is>
          <t>Employee stock purchase plan (in share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row>
    <row r="41">
      <c r="A41" s="4" t="inlineStr">
        <is>
          <t>Employee stock purchase plan</t>
        </is>
      </c>
      <c r="B41" s="8" t="n">
        <v>1.6</v>
      </c>
      <c r="C41" s="4" t="inlineStr">
        <is>
          <t xml:space="preserve"> </t>
        </is>
      </c>
      <c r="D41" s="8" t="n">
        <v>1.6</v>
      </c>
      <c r="E41" s="4" t="inlineStr">
        <is>
          <t xml:space="preserve"> </t>
        </is>
      </c>
      <c r="F41" s="4" t="inlineStr">
        <is>
          <t xml:space="preserve"> </t>
        </is>
      </c>
      <c r="G41" s="4" t="inlineStr">
        <is>
          <t xml:space="preserve"> </t>
        </is>
      </c>
    </row>
    <row r="42">
      <c r="A42" s="4" t="inlineStr">
        <is>
          <t>Stock-based compensation expense</t>
        </is>
      </c>
      <c r="B42" s="8" t="n">
        <v>34.3</v>
      </c>
      <c r="C42" s="4" t="inlineStr">
        <is>
          <t xml:space="preserve"> </t>
        </is>
      </c>
      <c r="D42" s="8" t="n">
        <v>34.3</v>
      </c>
      <c r="E42" s="4" t="inlineStr">
        <is>
          <t xml:space="preserve"> </t>
        </is>
      </c>
      <c r="F42" s="4" t="inlineStr">
        <is>
          <t xml:space="preserve"> </t>
        </is>
      </c>
      <c r="G42" s="4" t="inlineStr">
        <is>
          <t xml:space="preserve"> </t>
        </is>
      </c>
    </row>
    <row r="43">
      <c r="A43" s="4" t="inlineStr">
        <is>
          <t>Purchase of treasury stock (in shares)</t>
        </is>
      </c>
      <c r="B43" s="4" t="inlineStr">
        <is>
          <t xml:space="preserve"> </t>
        </is>
      </c>
      <c r="C43" s="6" t="n">
        <v>-13400000</v>
      </c>
      <c r="D43" s="4" t="inlineStr">
        <is>
          <t xml:space="preserve"> </t>
        </is>
      </c>
      <c r="E43" s="4" t="inlineStr">
        <is>
          <t xml:space="preserve"> </t>
        </is>
      </c>
      <c r="F43" s="4" t="inlineStr">
        <is>
          <t xml:space="preserve"> </t>
        </is>
      </c>
      <c r="G43" s="4" t="inlineStr">
        <is>
          <t xml:space="preserve"> </t>
        </is>
      </c>
    </row>
    <row r="44">
      <c r="A44" s="4" t="inlineStr">
        <is>
          <t>Purchase of treasury stock</t>
        </is>
      </c>
      <c r="B44" s="8" t="n">
        <v>-409.1</v>
      </c>
      <c r="C44" s="4" t="inlineStr">
        <is>
          <t xml:space="preserve"> </t>
        </is>
      </c>
      <c r="D44" s="6" t="n">
        <v>-50</v>
      </c>
      <c r="E44" s="8" t="n">
        <v>-359.1</v>
      </c>
      <c r="F44" s="4" t="inlineStr">
        <is>
          <t xml:space="preserve"> </t>
        </is>
      </c>
      <c r="G44" s="4" t="inlineStr">
        <is>
          <t xml:space="preserve"> </t>
        </is>
      </c>
    </row>
    <row r="45">
      <c r="A45" s="4" t="inlineStr">
        <is>
          <t>Other</t>
        </is>
      </c>
      <c r="B45" s="5" t="n">
        <v>-0.8</v>
      </c>
      <c r="C45" s="4" t="inlineStr">
        <is>
          <t xml:space="preserve"> </t>
        </is>
      </c>
      <c r="D45" s="8" t="n">
        <v>-0.8</v>
      </c>
      <c r="E45" s="4" t="inlineStr">
        <is>
          <t xml:space="preserve"> </t>
        </is>
      </c>
      <c r="F45" s="4" t="inlineStr">
        <is>
          <t xml:space="preserve"> </t>
        </is>
      </c>
      <c r="G45" s="4" t="inlineStr">
        <is>
          <t xml:space="preserve"> </t>
        </is>
      </c>
    </row>
    <row r="46">
      <c r="A46" s="4" t="inlineStr">
        <is>
          <t>Ending balance (in shares) at Dec. 31, 2022</t>
        </is>
      </c>
      <c r="B46" s="6" t="n">
        <v>173237533</v>
      </c>
      <c r="C46" s="6" t="n">
        <v>158000000</v>
      </c>
      <c r="D46" s="4" t="inlineStr">
        <is>
          <t xml:space="preserve"> </t>
        </is>
      </c>
      <c r="E46" s="4" t="inlineStr">
        <is>
          <t xml:space="preserve"> </t>
        </is>
      </c>
      <c r="F46" s="4" t="inlineStr">
        <is>
          <t xml:space="preserve"> </t>
        </is>
      </c>
      <c r="G46" s="4" t="inlineStr">
        <is>
          <t xml:space="preserve"> </t>
        </is>
      </c>
    </row>
    <row r="47">
      <c r="A47" s="4" t="inlineStr">
        <is>
          <t>Ending balance at Dec. 31, 2022</t>
        </is>
      </c>
      <c r="B47" s="5" t="n">
        <v>2494.2</v>
      </c>
      <c r="C47" s="5" t="n">
        <v>1.7</v>
      </c>
      <c r="D47" s="7" t="n">
        <v>3046</v>
      </c>
      <c r="E47" s="5" t="n">
        <v>-409.1</v>
      </c>
      <c r="F47" s="5" t="n">
        <v>200.3</v>
      </c>
      <c r="G47" s="5" t="n">
        <v>-34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ension Plans with Projected Benefit Obligation in Excess of Plan Assets (Details) -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600.5</v>
      </c>
      <c r="C3" s="5" t="n">
        <v>921.8</v>
      </c>
    </row>
    <row r="4">
      <c r="A4" s="4" t="inlineStr">
        <is>
          <t>Fair value of plan assets</t>
        </is>
      </c>
      <c r="B4" s="8" t="n">
        <v>461.3</v>
      </c>
      <c r="C4" s="8" t="n">
        <v>706.2</v>
      </c>
    </row>
    <row r="5">
      <c r="A5" s="4" t="inlineStr">
        <is>
          <t>USA</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8" t="n">
        <v>469.8</v>
      </c>
      <c r="C7" s="8" t="n">
        <v>731.6</v>
      </c>
    </row>
    <row r="8">
      <c r="A8" s="4" t="inlineStr">
        <is>
          <t>Fair value of plan assets</t>
        </is>
      </c>
      <c r="B8" s="8" t="n">
        <v>354.8</v>
      </c>
      <c r="C8" s="8" t="n">
        <v>562.9</v>
      </c>
    </row>
    <row r="9">
      <c r="A9" s="4" t="inlineStr">
        <is>
          <t>Foreig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ojected benefit obligation</t>
        </is>
      </c>
      <c r="B11" s="8" t="n">
        <v>130.7</v>
      </c>
      <c r="C11" s="8" t="n">
        <v>190.2</v>
      </c>
    </row>
    <row r="12">
      <c r="A12" s="4" t="inlineStr">
        <is>
          <t>Fair value of plan assets</t>
        </is>
      </c>
      <c r="B12" s="5" t="n">
        <v>106.5</v>
      </c>
      <c r="C12" s="5" t="n">
        <v>1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Recognized Related to Benefit Pension Plans (Details) - Pension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3</v>
      </c>
      <c r="C4" s="5" t="n">
        <v>1.8</v>
      </c>
      <c r="D4" s="5" t="n">
        <v>1.9</v>
      </c>
    </row>
    <row r="5">
      <c r="A5" s="4" t="inlineStr">
        <is>
          <t>Interest cost</t>
        </is>
      </c>
      <c r="B5" s="8" t="n">
        <v>31.4</v>
      </c>
      <c r="C5" s="8" t="n">
        <v>29.3</v>
      </c>
      <c r="D5" s="8" t="n">
        <v>34.9</v>
      </c>
    </row>
    <row r="6">
      <c r="A6" s="4" t="inlineStr">
        <is>
          <t>Expected return on plan assets</t>
        </is>
      </c>
      <c r="B6" s="8" t="n">
        <v>-41.6</v>
      </c>
      <c r="C6" s="8" t="n">
        <v>-44.3</v>
      </c>
      <c r="D6" s="8" t="n">
        <v>-43.3</v>
      </c>
    </row>
    <row r="7">
      <c r="A7" s="4" t="inlineStr">
        <is>
          <t>Amortization of prior service credit</t>
        </is>
      </c>
      <c r="B7" s="8" t="n">
        <v>-0.7</v>
      </c>
      <c r="C7" s="8" t="n">
        <v>-3.5</v>
      </c>
      <c r="D7" s="8" t="n">
        <v>-0.1</v>
      </c>
    </row>
    <row r="8">
      <c r="A8" s="4" t="inlineStr">
        <is>
          <t>Settlements</t>
        </is>
      </c>
      <c r="B8" s="8" t="n">
        <v>-5.2</v>
      </c>
      <c r="C8" s="8" t="n">
        <v>-0.3</v>
      </c>
      <c r="D8" s="8" t="n">
        <v>-0.6</v>
      </c>
    </row>
    <row r="9">
      <c r="A9" s="4" t="inlineStr">
        <is>
          <t>Actuarial (gain) loss</t>
        </is>
      </c>
      <c r="B9" s="8" t="n">
        <v>-17.2</v>
      </c>
      <c r="C9" s="8" t="n">
        <v>-75.90000000000001</v>
      </c>
      <c r="D9" s="8" t="n">
        <v>52.6</v>
      </c>
    </row>
    <row r="10">
      <c r="A10" s="4" t="inlineStr">
        <is>
          <t>Net periodic benefit (income) cost</t>
        </is>
      </c>
      <c r="B10" s="6" t="n">
        <v>-32</v>
      </c>
      <c r="C10" s="8" t="n">
        <v>-92.90000000000001</v>
      </c>
      <c r="D10" s="8" t="n">
        <v>45.4</v>
      </c>
    </row>
    <row r="11">
      <c r="A11" s="4" t="inlineStr">
        <is>
          <t>USA</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t>
        </is>
      </c>
      <c r="B14" s="8" t="n">
        <v>20.5</v>
      </c>
      <c r="C14" s="8" t="n">
        <v>19.3</v>
      </c>
      <c r="D14" s="8" t="n">
        <v>23.2</v>
      </c>
    </row>
    <row r="15">
      <c r="A15" s="4" t="inlineStr">
        <is>
          <t>Expected return on plan assets</t>
        </is>
      </c>
      <c r="B15" s="8" t="n">
        <v>-30.3</v>
      </c>
      <c r="C15" s="8" t="n">
        <v>-29.2</v>
      </c>
      <c r="D15" s="8" t="n">
        <v>-28.5</v>
      </c>
    </row>
    <row r="16">
      <c r="A16" s="4" t="inlineStr">
        <is>
          <t>Amortization of prior service credit</t>
        </is>
      </c>
      <c r="B16" s="6" t="n">
        <v>0</v>
      </c>
      <c r="C16" s="6" t="n">
        <v>0</v>
      </c>
      <c r="D16" s="6" t="n">
        <v>0</v>
      </c>
    </row>
    <row r="17">
      <c r="A17" s="4" t="inlineStr">
        <is>
          <t>Settlements</t>
        </is>
      </c>
      <c r="B17" s="8" t="n">
        <v>-4.9</v>
      </c>
      <c r="C17" s="6" t="n">
        <v>0</v>
      </c>
      <c r="D17" s="6" t="n">
        <v>0</v>
      </c>
    </row>
    <row r="18">
      <c r="A18" s="4" t="inlineStr">
        <is>
          <t>Actuarial (gain) loss</t>
        </is>
      </c>
      <c r="B18" s="8" t="n">
        <v>-25.2</v>
      </c>
      <c r="C18" s="8" t="n">
        <v>-41.7</v>
      </c>
      <c r="D18" s="8" t="n">
        <v>28.9</v>
      </c>
    </row>
    <row r="19">
      <c r="A19" s="4" t="inlineStr">
        <is>
          <t>Net periodic benefit (income) cost</t>
        </is>
      </c>
      <c r="B19" s="8" t="n">
        <v>-39.9</v>
      </c>
      <c r="C19" s="8" t="n">
        <v>-51.6</v>
      </c>
      <c r="D19" s="8" t="n">
        <v>23.6</v>
      </c>
    </row>
    <row r="20">
      <c r="A20" s="4" t="inlineStr">
        <is>
          <t>Foreig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8" t="n">
        <v>1.3</v>
      </c>
      <c r="C22" s="8" t="n">
        <v>1.8</v>
      </c>
      <c r="D22" s="8" t="n">
        <v>1.9</v>
      </c>
    </row>
    <row r="23">
      <c r="A23" s="4" t="inlineStr">
        <is>
          <t>Interest cost</t>
        </is>
      </c>
      <c r="B23" s="8" t="n">
        <v>10.9</v>
      </c>
      <c r="C23" s="6" t="n">
        <v>10</v>
      </c>
      <c r="D23" s="8" t="n">
        <v>11.7</v>
      </c>
    </row>
    <row r="24">
      <c r="A24" s="4" t="inlineStr">
        <is>
          <t>Expected return on plan assets</t>
        </is>
      </c>
      <c r="B24" s="8" t="n">
        <v>-11.3</v>
      </c>
      <c r="C24" s="8" t="n">
        <v>-15.1</v>
      </c>
      <c r="D24" s="8" t="n">
        <v>-14.8</v>
      </c>
    </row>
    <row r="25">
      <c r="A25" s="4" t="inlineStr">
        <is>
          <t>Amortization of prior service credit</t>
        </is>
      </c>
      <c r="B25" s="8" t="n">
        <v>-0.7</v>
      </c>
      <c r="C25" s="8" t="n">
        <v>-3.5</v>
      </c>
      <c r="D25" s="8" t="n">
        <v>-0.1</v>
      </c>
    </row>
    <row r="26">
      <c r="A26" s="4" t="inlineStr">
        <is>
          <t>Settlements</t>
        </is>
      </c>
      <c r="B26" s="8" t="n">
        <v>-0.3</v>
      </c>
      <c r="C26" s="8" t="n">
        <v>-0.3</v>
      </c>
      <c r="D26" s="8" t="n">
        <v>-0.6</v>
      </c>
    </row>
    <row r="27">
      <c r="A27" s="4" t="inlineStr">
        <is>
          <t>Actuarial (gain) loss</t>
        </is>
      </c>
      <c r="B27" s="6" t="n">
        <v>8</v>
      </c>
      <c r="C27" s="8" t="n">
        <v>-34.2</v>
      </c>
      <c r="D27" s="8" t="n">
        <v>23.7</v>
      </c>
    </row>
    <row r="28">
      <c r="A28" s="4" t="inlineStr">
        <is>
          <t>Net periodic benefit (income) cost</t>
        </is>
      </c>
      <c r="B28" s="5" t="n">
        <v>7.9</v>
      </c>
      <c r="C28" s="5" t="n">
        <v>-41.3</v>
      </c>
      <c r="D28" s="5" t="n">
        <v>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e-tax Amounts Included in Accumulated Other Comprehensive Loss Related to Other Postretirement Benefit Plan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prior service credit</t>
        </is>
      </c>
      <c r="B4" s="5" t="n">
        <v>18.9</v>
      </c>
      <c r="C4" s="5" t="n">
        <v>2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ctuarial Assumptions and Valuation Methodologies Used in Defined Benefit Plans (Details)</t>
        </is>
      </c>
      <c r="B1" s="2" t="inlineStr">
        <is>
          <t>12 Months Ended</t>
        </is>
      </c>
    </row>
    <row r="2">
      <c r="B2" s="2" t="inlineStr">
        <is>
          <t>Dec. 31, 2022</t>
        </is>
      </c>
      <c r="C2" s="2" t="inlineStr">
        <is>
          <t>Dec. 31, 2021</t>
        </is>
      </c>
      <c r="D2" s="2" t="inlineStr">
        <is>
          <t>Dec. 31, 2020</t>
        </is>
      </c>
    </row>
    <row r="3">
      <c r="A3" s="3" t="inlineStr">
        <is>
          <t>Actuarial assumptions used to determine net periodic benefit cost (income) for the period:</t>
        </is>
      </c>
      <c r="B3" s="4" t="inlineStr">
        <is>
          <t xml:space="preserve"> </t>
        </is>
      </c>
      <c r="C3" s="4" t="inlineStr">
        <is>
          <t xml:space="preserve"> </t>
        </is>
      </c>
      <c r="D3" s="4" t="inlineStr">
        <is>
          <t xml:space="preserve"> </t>
        </is>
      </c>
    </row>
    <row r="4">
      <c r="A4" s="4" t="inlineStr">
        <is>
          <t>Investment fund, withdraw notice period</t>
        </is>
      </c>
      <c r="B4" s="4" t="inlineStr">
        <is>
          <t>100 days</t>
        </is>
      </c>
      <c r="C4" s="4" t="inlineStr">
        <is>
          <t xml:space="preserve"> </t>
        </is>
      </c>
      <c r="D4" s="4" t="inlineStr">
        <is>
          <t xml:space="preserve"> </t>
        </is>
      </c>
    </row>
    <row r="5">
      <c r="A5" s="4" t="inlineStr">
        <is>
          <t>Pension Plan | USA</t>
        </is>
      </c>
      <c r="B5" s="4" t="inlineStr">
        <is>
          <t xml:space="preserve"> </t>
        </is>
      </c>
      <c r="C5" s="4" t="inlineStr">
        <is>
          <t xml:space="preserve"> </t>
        </is>
      </c>
      <c r="D5" s="4" t="inlineStr">
        <is>
          <t xml:space="preserve"> </t>
        </is>
      </c>
    </row>
    <row r="6">
      <c r="A6" s="3" t="inlineStr">
        <is>
          <t>Actuarial assumptions used to determine benefit obligations at end of period:</t>
        </is>
      </c>
      <c r="B6" s="4" t="inlineStr">
        <is>
          <t xml:space="preserve"> </t>
        </is>
      </c>
      <c r="C6" s="4" t="inlineStr">
        <is>
          <t xml:space="preserve"> </t>
        </is>
      </c>
      <c r="D6" s="4" t="inlineStr">
        <is>
          <t xml:space="preserve"> </t>
        </is>
      </c>
    </row>
    <row r="7">
      <c r="A7" s="4" t="inlineStr">
        <is>
          <t>Discount rate</t>
        </is>
      </c>
      <c r="B7" s="10" t="n">
        <v>0.0549</v>
      </c>
      <c r="C7" s="10" t="n">
        <v>0.0289</v>
      </c>
      <c r="D7" s="4" t="inlineStr">
        <is>
          <t xml:space="preserve"> </t>
        </is>
      </c>
    </row>
    <row r="8">
      <c r="A8" s="3" t="inlineStr">
        <is>
          <t>Actuarial assumptions used to determine net periodic benefit cost (income) for the period:</t>
        </is>
      </c>
      <c r="B8" s="4" t="inlineStr">
        <is>
          <t xml:space="preserve"> </t>
        </is>
      </c>
      <c r="C8" s="4" t="inlineStr">
        <is>
          <t xml:space="preserve"> </t>
        </is>
      </c>
      <c r="D8" s="4" t="inlineStr">
        <is>
          <t xml:space="preserve"> </t>
        </is>
      </c>
    </row>
    <row r="9">
      <c r="A9" s="4" t="inlineStr">
        <is>
          <t>Discount rate</t>
        </is>
      </c>
      <c r="B9" s="10" t="n">
        <v>0.0289</v>
      </c>
      <c r="C9" s="10" t="n">
        <v>0.0255</v>
      </c>
      <c r="D9" s="10" t="n">
        <v>0.0328</v>
      </c>
    </row>
    <row r="10">
      <c r="A10" s="4" t="inlineStr">
        <is>
          <t>Expected rate of return on plan assets</t>
        </is>
      </c>
      <c r="B10" s="11" t="n">
        <v>0.06</v>
      </c>
      <c r="C10" s="11" t="n">
        <v>0.06</v>
      </c>
      <c r="D10" s="10" t="n">
        <v>0.065</v>
      </c>
    </row>
    <row r="11">
      <c r="A11" s="4" t="inlineStr">
        <is>
          <t>Pension Plan | Foreign</t>
        </is>
      </c>
      <c r="B11" s="4" t="inlineStr">
        <is>
          <t xml:space="preserve"> </t>
        </is>
      </c>
      <c r="C11" s="4" t="inlineStr">
        <is>
          <t xml:space="preserve"> </t>
        </is>
      </c>
      <c r="D11" s="4" t="inlineStr">
        <is>
          <t xml:space="preserve"> </t>
        </is>
      </c>
    </row>
    <row r="12">
      <c r="A12" s="3" t="inlineStr">
        <is>
          <t>Actuarial assumptions used to determine benefit obligations at end of period:</t>
        </is>
      </c>
      <c r="B12" s="4" t="inlineStr">
        <is>
          <t xml:space="preserve"> </t>
        </is>
      </c>
      <c r="C12" s="4" t="inlineStr">
        <is>
          <t xml:space="preserve"> </t>
        </is>
      </c>
      <c r="D12" s="4" t="inlineStr">
        <is>
          <t xml:space="preserve"> </t>
        </is>
      </c>
    </row>
    <row r="13">
      <c r="A13" s="4" t="inlineStr">
        <is>
          <t>Discount rate</t>
        </is>
      </c>
      <c r="B13" s="10" t="n">
        <v>0.0469</v>
      </c>
      <c r="C13" s="10" t="n">
        <v>0.0205</v>
      </c>
      <c r="D13" s="4" t="inlineStr">
        <is>
          <t xml:space="preserve"> </t>
        </is>
      </c>
    </row>
    <row r="14">
      <c r="A14" s="4" t="inlineStr">
        <is>
          <t>Expected annual rate of compensation increase</t>
        </is>
      </c>
      <c r="B14" s="10" t="n">
        <v>0.0197</v>
      </c>
      <c r="C14" s="10" t="n">
        <v>0.0187</v>
      </c>
      <c r="D14" s="4" t="inlineStr">
        <is>
          <t xml:space="preserve"> </t>
        </is>
      </c>
    </row>
    <row r="15">
      <c r="A15" s="3" t="inlineStr">
        <is>
          <t>Actuarial assumptions used to determine net periodic benefit cost (income) for the period:</t>
        </is>
      </c>
      <c r="B15" s="4" t="inlineStr">
        <is>
          <t xml:space="preserve"> </t>
        </is>
      </c>
      <c r="C15" s="4" t="inlineStr">
        <is>
          <t xml:space="preserve"> </t>
        </is>
      </c>
      <c r="D15" s="4" t="inlineStr">
        <is>
          <t xml:space="preserve"> </t>
        </is>
      </c>
    </row>
    <row r="16">
      <c r="A16" s="4" t="inlineStr">
        <is>
          <t>Discount rate</t>
        </is>
      </c>
      <c r="B16" s="10" t="n">
        <v>0.0205</v>
      </c>
      <c r="C16" s="10" t="n">
        <v>0.0155</v>
      </c>
      <c r="D16" s="10" t="n">
        <v>0.0214</v>
      </c>
    </row>
    <row r="17">
      <c r="A17" s="4" t="inlineStr">
        <is>
          <t>Expected rate of return on plan assets</t>
        </is>
      </c>
      <c r="B17" s="10" t="n">
        <v>0.0213</v>
      </c>
      <c r="C17" s="10" t="n">
        <v>0.0246</v>
      </c>
      <c r="D17" s="10" t="n">
        <v>0.0275</v>
      </c>
    </row>
    <row r="18">
      <c r="A18" s="4" t="inlineStr">
        <is>
          <t>Expected annual rate of compensation increase</t>
        </is>
      </c>
      <c r="B18" s="10" t="n">
        <v>0.0187</v>
      </c>
      <c r="C18" s="10" t="n">
        <v>0.0291</v>
      </c>
      <c r="D18" s="10" t="n">
        <v>0.02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ummary of Weighted Average Target Asset Allocation for Defined Benefit Pension Plan (Details) - Pension Plan</t>
        </is>
      </c>
      <c r="B1" s="2" t="inlineStr">
        <is>
          <t>Dec. 31, 2022</t>
        </is>
      </c>
    </row>
    <row r="2">
      <c r="A2" s="4" t="inlineStr">
        <is>
          <t>USA</t>
        </is>
      </c>
      <c r="B2" s="4" t="inlineStr">
        <is>
          <t xml:space="preserve"> </t>
        </is>
      </c>
    </row>
    <row r="3">
      <c r="A3" s="3" t="inlineStr">
        <is>
          <t>Asset category:</t>
        </is>
      </c>
      <c r="B3" s="4" t="inlineStr">
        <is>
          <t xml:space="preserve"> </t>
        </is>
      </c>
    </row>
    <row r="4">
      <c r="A4" s="4" t="inlineStr">
        <is>
          <t>Weighted average target asset allocation (as a percent)</t>
        </is>
      </c>
      <c r="B4" s="11" t="n">
        <v>1</v>
      </c>
    </row>
    <row r="5">
      <c r="A5" s="4" t="inlineStr">
        <is>
          <t>USA | Equity securities</t>
        </is>
      </c>
      <c r="B5" s="4" t="inlineStr">
        <is>
          <t xml:space="preserve"> </t>
        </is>
      </c>
    </row>
    <row r="6">
      <c r="A6" s="3" t="inlineStr">
        <is>
          <t>Asset category:</t>
        </is>
      </c>
      <c r="B6" s="4" t="inlineStr">
        <is>
          <t xml:space="preserve"> </t>
        </is>
      </c>
    </row>
    <row r="7">
      <c r="A7" s="4" t="inlineStr">
        <is>
          <t>Weighted average target asset allocation (as a percent)</t>
        </is>
      </c>
      <c r="B7" s="11" t="n">
        <v>0.45</v>
      </c>
    </row>
    <row r="8">
      <c r="A8" s="4" t="inlineStr">
        <is>
          <t>USA | Debt securities</t>
        </is>
      </c>
      <c r="B8" s="4" t="inlineStr">
        <is>
          <t xml:space="preserve"> </t>
        </is>
      </c>
    </row>
    <row r="9">
      <c r="A9" s="3" t="inlineStr">
        <is>
          <t>Asset category:</t>
        </is>
      </c>
      <c r="B9" s="4" t="inlineStr">
        <is>
          <t xml:space="preserve"> </t>
        </is>
      </c>
    </row>
    <row r="10">
      <c r="A10" s="4" t="inlineStr">
        <is>
          <t>Weighted average target asset allocation (as a percent)</t>
        </is>
      </c>
      <c r="B10" s="11" t="n">
        <v>0.4</v>
      </c>
    </row>
    <row r="11">
      <c r="A11" s="4" t="inlineStr">
        <is>
          <t>USA | Other</t>
        </is>
      </c>
      <c r="B11" s="4" t="inlineStr">
        <is>
          <t xml:space="preserve"> </t>
        </is>
      </c>
    </row>
    <row r="12">
      <c r="A12" s="3" t="inlineStr">
        <is>
          <t>Asset category:</t>
        </is>
      </c>
      <c r="B12" s="4" t="inlineStr">
        <is>
          <t xml:space="preserve"> </t>
        </is>
      </c>
    </row>
    <row r="13">
      <c r="A13" s="4" t="inlineStr">
        <is>
          <t>Weighted average target asset allocation (as a percent)</t>
        </is>
      </c>
      <c r="B13" s="11" t="n">
        <v>0.15</v>
      </c>
    </row>
    <row r="14">
      <c r="A14" s="4" t="inlineStr">
        <is>
          <t>Foreign</t>
        </is>
      </c>
      <c r="B14" s="4" t="inlineStr">
        <is>
          <t xml:space="preserve"> </t>
        </is>
      </c>
    </row>
    <row r="15">
      <c r="A15" s="3" t="inlineStr">
        <is>
          <t>Asset category:</t>
        </is>
      </c>
      <c r="B15" s="4" t="inlineStr">
        <is>
          <t xml:space="preserve"> </t>
        </is>
      </c>
    </row>
    <row r="16">
      <c r="A16" s="4" t="inlineStr">
        <is>
          <t>Weighted average target asset allocation (as a percent)</t>
        </is>
      </c>
      <c r="B16" s="11" t="n">
        <v>1</v>
      </c>
    </row>
    <row r="17">
      <c r="A17" s="4" t="inlineStr">
        <is>
          <t>Foreign | Equity securities</t>
        </is>
      </c>
      <c r="B17" s="4" t="inlineStr">
        <is>
          <t xml:space="preserve"> </t>
        </is>
      </c>
    </row>
    <row r="18">
      <c r="A18" s="3" t="inlineStr">
        <is>
          <t>Asset category:</t>
        </is>
      </c>
      <c r="B18" s="4" t="inlineStr">
        <is>
          <t xml:space="preserve"> </t>
        </is>
      </c>
    </row>
    <row r="19">
      <c r="A19" s="4" t="inlineStr">
        <is>
          <t>Weighted average target asset allocation (as a percent)</t>
        </is>
      </c>
      <c r="B19" s="11" t="n">
        <v>0.11</v>
      </c>
    </row>
    <row r="20">
      <c r="A20" s="4" t="inlineStr">
        <is>
          <t>Foreign | Debt securities</t>
        </is>
      </c>
      <c r="B20" s="4" t="inlineStr">
        <is>
          <t xml:space="preserve"> </t>
        </is>
      </c>
    </row>
    <row r="21">
      <c r="A21" s="3" t="inlineStr">
        <is>
          <t>Asset category:</t>
        </is>
      </c>
      <c r="B21" s="4" t="inlineStr">
        <is>
          <t xml:space="preserve"> </t>
        </is>
      </c>
    </row>
    <row r="22">
      <c r="A22" s="4" t="inlineStr">
        <is>
          <t>Weighted average target asset allocation (as a percent)</t>
        </is>
      </c>
      <c r="B22" s="11" t="n">
        <v>0.16</v>
      </c>
    </row>
    <row r="23">
      <c r="A23" s="4" t="inlineStr">
        <is>
          <t>Foreign | Other</t>
        </is>
      </c>
      <c r="B23" s="4" t="inlineStr">
        <is>
          <t xml:space="preserve"> </t>
        </is>
      </c>
    </row>
    <row r="24">
      <c r="A24" s="3" t="inlineStr">
        <is>
          <t>Asset category:</t>
        </is>
      </c>
      <c r="B24" s="4" t="inlineStr">
        <is>
          <t xml:space="preserve"> </t>
        </is>
      </c>
    </row>
    <row r="25">
      <c r="A25" s="4" t="inlineStr">
        <is>
          <t>Weighted average target asset allocation (as a percent)</t>
        </is>
      </c>
      <c r="B25" s="11" t="n">
        <v>0.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Fair Value of Plan Assets, Domestic Plans (Details) - Pension Pla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33.5</v>
      </c>
      <c r="C3" s="7" t="n">
        <v>1188</v>
      </c>
      <c r="D3" s="5" t="n">
        <v>1195.8</v>
      </c>
    </row>
    <row r="4">
      <c r="A4" s="4" t="inlineStr">
        <is>
          <t>USA</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354.8</v>
      </c>
      <c r="C6" s="5" t="n">
        <v>562.9</v>
      </c>
      <c r="D6" s="8" t="n">
        <v>541.8</v>
      </c>
    </row>
    <row r="7">
      <c r="A7" s="4" t="inlineStr">
        <is>
          <t>USA | U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funds percentage</t>
        </is>
      </c>
      <c r="B9" s="10" t="n">
        <v>0.247</v>
      </c>
      <c r="C9" s="10" t="n">
        <v>0.218</v>
      </c>
      <c r="D9" s="4" t="inlineStr">
        <is>
          <t xml:space="preserve"> </t>
        </is>
      </c>
    </row>
    <row r="10">
      <c r="A10" s="4" t="inlineStr">
        <is>
          <t>USA | Non-U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funds percentage</t>
        </is>
      </c>
      <c r="B12" s="10" t="n">
        <v>0.179</v>
      </c>
      <c r="C12" s="10" t="n">
        <v>0.179</v>
      </c>
      <c r="D12" s="4" t="inlineStr">
        <is>
          <t xml:space="preserve"> </t>
        </is>
      </c>
    </row>
    <row r="13">
      <c r="A13" s="4" t="inlineStr">
        <is>
          <t>USA | US corporat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funds percentage</t>
        </is>
      </c>
      <c r="B15" s="10" t="n">
        <v>0.259</v>
      </c>
      <c r="C15" s="10" t="n">
        <v>0.419</v>
      </c>
      <c r="D15" s="4" t="inlineStr">
        <is>
          <t xml:space="preserve"> </t>
        </is>
      </c>
    </row>
    <row r="16">
      <c r="A16" s="4" t="inlineStr">
        <is>
          <t>USA | Non-US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 funds percentage</t>
        </is>
      </c>
      <c r="B18" s="10" t="n">
        <v>0.001</v>
      </c>
      <c r="C18" s="10" t="n">
        <v>0.022</v>
      </c>
      <c r="D18" s="4" t="inlineStr">
        <is>
          <t xml:space="preserve"> </t>
        </is>
      </c>
    </row>
    <row r="19">
      <c r="A19" s="4" t="inlineStr">
        <is>
          <t>USA | US government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 funds percentage</t>
        </is>
      </c>
      <c r="B21" s="10" t="n">
        <v>0.199</v>
      </c>
      <c r="C21" s="11" t="n">
        <v>0</v>
      </c>
      <c r="D21" s="4" t="inlineStr">
        <is>
          <t xml:space="preserve"> </t>
        </is>
      </c>
    </row>
    <row r="22">
      <c r="A22" s="4" t="inlineStr">
        <is>
          <t>USA | Non-US government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 funds percentage</t>
        </is>
      </c>
      <c r="B24" s="10" t="n">
        <v>0.029</v>
      </c>
      <c r="C24" s="11" t="n">
        <v>0</v>
      </c>
      <c r="D24" s="4" t="inlineStr">
        <is>
          <t xml:space="preserve"> </t>
        </is>
      </c>
    </row>
    <row r="25">
      <c r="A25" s="4" t="inlineStr">
        <is>
          <t>USA |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 funds percentage</t>
        </is>
      </c>
      <c r="B27" s="10" t="n">
        <v>0.08599999999999999</v>
      </c>
      <c r="C27" s="10" t="n">
        <v>0.162</v>
      </c>
      <c r="D27" s="4" t="inlineStr">
        <is>
          <t xml:space="preserve"> </t>
        </is>
      </c>
    </row>
    <row r="28">
      <c r="A28" s="4" t="inlineStr">
        <is>
          <t>Fair Value, Measurements, Recurring | USA</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354.8</v>
      </c>
      <c r="C30" s="5" t="n">
        <v>562.9</v>
      </c>
      <c r="D30" s="4" t="inlineStr">
        <is>
          <t xml:space="preserve"> </t>
        </is>
      </c>
    </row>
    <row r="31">
      <c r="A31" s="4" t="inlineStr">
        <is>
          <t>Level 1 | Fair Value, Measurements, Recurring | USA</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2.8</v>
      </c>
      <c r="C33" s="8" t="n">
        <v>4.3</v>
      </c>
      <c r="D33" s="4" t="inlineStr">
        <is>
          <t xml:space="preserve"> </t>
        </is>
      </c>
    </row>
    <row r="34">
      <c r="A34" s="4" t="inlineStr">
        <is>
          <t>Level 2 | Fair Value, Measurements, Recurring | USA</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8" t="n">
        <v>292.5</v>
      </c>
      <c r="C36" s="6" t="n">
        <v>503</v>
      </c>
      <c r="D36" s="4" t="inlineStr">
        <is>
          <t xml:space="preserve"> </t>
        </is>
      </c>
    </row>
    <row r="37">
      <c r="A37" s="4" t="inlineStr">
        <is>
          <t>Level 3 | USA</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27.6</v>
      </c>
      <c r="C39" s="8" t="n">
        <v>27.6</v>
      </c>
      <c r="D39" s="7" t="n">
        <v>0</v>
      </c>
    </row>
    <row r="40">
      <c r="A40" s="4" t="inlineStr">
        <is>
          <t>Level 3 | Fair Value, Measurements, Recurring | USA</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27.6</v>
      </c>
      <c r="C42" s="8" t="n">
        <v>27.6</v>
      </c>
      <c r="D42" s="4" t="inlineStr">
        <is>
          <t xml:space="preserve"> </t>
        </is>
      </c>
    </row>
    <row r="43">
      <c r="A43" s="4" t="inlineStr">
        <is>
          <t>Fair Value, Inputs, Level 1, 2 and 3 | Fair Value, Measurements, Recurring | USA</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322.9</v>
      </c>
      <c r="C45" s="8" t="n">
        <v>534.9</v>
      </c>
      <c r="D45" s="4" t="inlineStr">
        <is>
          <t xml:space="preserve"> </t>
        </is>
      </c>
    </row>
    <row r="46">
      <c r="A46" s="4" t="inlineStr">
        <is>
          <t>Investments measured at NAV | Fair Value, Measurements, Recurring | USA</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31.9</v>
      </c>
      <c r="C48" s="6" t="n">
        <v>28</v>
      </c>
      <c r="D48" s="4" t="inlineStr">
        <is>
          <t xml:space="preserve"> </t>
        </is>
      </c>
    </row>
    <row r="49">
      <c r="A49" s="4" t="inlineStr">
        <is>
          <t>Cash | Level 1 | Fair Value, Measurements, Recurring | USA</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8" t="n">
        <v>2.8</v>
      </c>
      <c r="C51" s="8" t="n">
        <v>4.3</v>
      </c>
      <c r="D51" s="4" t="inlineStr">
        <is>
          <t xml:space="preserve"> </t>
        </is>
      </c>
    </row>
    <row r="52">
      <c r="A52" s="4" t="inlineStr">
        <is>
          <t>Cash | Level 2 | Fair Value, Measurements, Recurring | USA</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Cash | Level 3 | Fair Value, Measurements, Recurring | USA</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Cash | Fair Value, Inputs, Level 1, 2 and 3 | Fair Value, Measurements, Recurring | USA</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8" t="n">
        <v>2.8</v>
      </c>
      <c r="C60" s="8" t="n">
        <v>4.3</v>
      </c>
      <c r="D60" s="4" t="inlineStr">
        <is>
          <t xml:space="preserve"> </t>
        </is>
      </c>
    </row>
    <row r="61">
      <c r="A61" s="4" t="inlineStr">
        <is>
          <t>Total investments | Level 1 | Fair Value, Measurements, Recurring | USA</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Total investments | Level 2 | Fair Value, Measurements, Recurring | USA</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292.5</v>
      </c>
      <c r="C66" s="6" t="n">
        <v>503</v>
      </c>
      <c r="D66" s="4" t="inlineStr">
        <is>
          <t xml:space="preserve"> </t>
        </is>
      </c>
    </row>
    <row r="67">
      <c r="A67" s="4" t="inlineStr">
        <is>
          <t>Total investments | Level 3 | Fair Value, Measurements, Recurring | USA</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8" t="n">
        <v>27.6</v>
      </c>
      <c r="C69" s="8" t="n">
        <v>27.6</v>
      </c>
      <c r="D69" s="4" t="inlineStr">
        <is>
          <t xml:space="preserve"> </t>
        </is>
      </c>
    </row>
    <row r="70">
      <c r="A70" s="4" t="inlineStr">
        <is>
          <t>Total investments | Fair Value, Inputs, Level 1, 2 and 3 | Fair Value, Measurements, Recurring | USA</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320.1</v>
      </c>
      <c r="C72" s="5" t="n">
        <v>530.6</v>
      </c>
      <c r="D7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Fair Value of Plans Assets, Foreign Plan (Details) - Pension Pla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33.5</v>
      </c>
      <c r="C3" s="7" t="n">
        <v>1188</v>
      </c>
      <c r="D3" s="5" t="n">
        <v>1195.8</v>
      </c>
    </row>
    <row r="4">
      <c r="A4" s="4" t="inlineStr">
        <is>
          <t>Foreig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378.7</v>
      </c>
      <c r="C6" s="5" t="n">
        <v>625.1</v>
      </c>
      <c r="D6" s="6" t="n">
        <v>654</v>
      </c>
    </row>
    <row r="7">
      <c r="A7" s="4" t="inlineStr">
        <is>
          <t>Foreign | U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funds percentage</t>
        </is>
      </c>
      <c r="B9" s="11" t="n">
        <v>0.15</v>
      </c>
      <c r="C9" s="10" t="n">
        <v>0.006</v>
      </c>
      <c r="D9" s="4" t="inlineStr">
        <is>
          <t xml:space="preserve"> </t>
        </is>
      </c>
    </row>
    <row r="10">
      <c r="A10" s="4" t="inlineStr">
        <is>
          <t>Foreign | Non-U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funds percentage</t>
        </is>
      </c>
      <c r="B12" s="10" t="n">
        <v>0.236</v>
      </c>
      <c r="C12" s="10" t="n">
        <v>0.454</v>
      </c>
      <c r="D12" s="4" t="inlineStr">
        <is>
          <t xml:space="preserve"> </t>
        </is>
      </c>
    </row>
    <row r="13">
      <c r="A13" s="4" t="inlineStr">
        <is>
          <t>Foreign | Non-US corporat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funds percentage</t>
        </is>
      </c>
      <c r="B15" s="10" t="n">
        <v>0.387</v>
      </c>
      <c r="C15" s="10" t="n">
        <v>0.397</v>
      </c>
      <c r="D15" s="4" t="inlineStr">
        <is>
          <t xml:space="preserve"> </t>
        </is>
      </c>
    </row>
    <row r="16">
      <c r="A16" s="4" t="inlineStr">
        <is>
          <t>Foreign | Non-US government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 funds percentage</t>
        </is>
      </c>
      <c r="B18" s="10" t="n">
        <v>0.137</v>
      </c>
      <c r="C18" s="10" t="n">
        <v>0.054</v>
      </c>
      <c r="D18" s="4" t="inlineStr">
        <is>
          <t xml:space="preserve"> </t>
        </is>
      </c>
    </row>
    <row r="19">
      <c r="A19" s="4" t="inlineStr">
        <is>
          <t>Foreign | Other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 funds percentage</t>
        </is>
      </c>
      <c r="B21" s="11" t="n">
        <v>0.09</v>
      </c>
      <c r="C21" s="10" t="n">
        <v>0.089</v>
      </c>
      <c r="D21" s="4" t="inlineStr">
        <is>
          <t xml:space="preserve"> </t>
        </is>
      </c>
    </row>
    <row r="22">
      <c r="A22" s="4" t="inlineStr">
        <is>
          <t>Foreign | Fair Value, Inputs, Level 1, 2 and 3 | Fair Value, Measurements,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378.7</v>
      </c>
      <c r="C24" s="5" t="n">
        <v>625.1</v>
      </c>
      <c r="D24" s="4" t="inlineStr">
        <is>
          <t xml:space="preserve"> </t>
        </is>
      </c>
    </row>
    <row r="25">
      <c r="A25" s="4" t="inlineStr">
        <is>
          <t>Foreign | Fair Value, Inputs, Level 1, 2 and 3 | Cash | Fair Value, Measurements,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1.9</v>
      </c>
      <c r="C27" s="8" t="n">
        <v>18.8</v>
      </c>
      <c r="D27" s="4" t="inlineStr">
        <is>
          <t xml:space="preserve"> </t>
        </is>
      </c>
    </row>
    <row r="28">
      <c r="A28" s="4" t="inlineStr">
        <is>
          <t>Foreign | Fair Value, Inputs, Level 1, 2 and 3 | Total investments | Fair Value, Measurements,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376.8</v>
      </c>
      <c r="C30" s="8" t="n">
        <v>606.3</v>
      </c>
      <c r="D30" s="4" t="inlineStr">
        <is>
          <t xml:space="preserve"> </t>
        </is>
      </c>
    </row>
    <row r="31">
      <c r="A31" s="4" t="inlineStr">
        <is>
          <t>Foreign | Fair Value, Inputs, Level 1, 2 and 3 | Investment funds | Fair Value, Measurements,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118.9</v>
      </c>
      <c r="C33" s="8" t="n">
        <v>147.4</v>
      </c>
      <c r="D33" s="4" t="inlineStr">
        <is>
          <t xml:space="preserve"> </t>
        </is>
      </c>
    </row>
    <row r="34">
      <c r="A34" s="4" t="inlineStr">
        <is>
          <t>Foreign | Fair Value, Inputs, Level 1, 2 and 3 | Buy-in contract | Fair Value, Measurements,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8" t="n">
        <v>241.5</v>
      </c>
      <c r="C36" s="8" t="n">
        <v>436.1</v>
      </c>
      <c r="D36" s="4" t="inlineStr">
        <is>
          <t xml:space="preserve"> </t>
        </is>
      </c>
    </row>
    <row r="37">
      <c r="A37" s="4" t="inlineStr">
        <is>
          <t>Foreign | Fair Value, Inputs, Level 1, 2 and 3 | Insurance contracts | Fair Value, Measurements,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16.4</v>
      </c>
      <c r="C39" s="8" t="n">
        <v>22.8</v>
      </c>
      <c r="D39" s="4" t="inlineStr">
        <is>
          <t xml:space="preserve"> </t>
        </is>
      </c>
    </row>
    <row r="40">
      <c r="A40" s="4" t="inlineStr">
        <is>
          <t>Foreign | Level 1 | Fair Value, Measurements,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1.9</v>
      </c>
      <c r="C42" s="8" t="n">
        <v>18.8</v>
      </c>
      <c r="D42" s="4" t="inlineStr">
        <is>
          <t xml:space="preserve"> </t>
        </is>
      </c>
    </row>
    <row r="43">
      <c r="A43" s="4" t="inlineStr">
        <is>
          <t>Foreign | Level 1 | Cash | Fair Value, Measurements,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1.9</v>
      </c>
      <c r="C45" s="8" t="n">
        <v>18.8</v>
      </c>
      <c r="D45" s="4" t="inlineStr">
        <is>
          <t xml:space="preserve"> </t>
        </is>
      </c>
    </row>
    <row r="46">
      <c r="A46" s="4" t="inlineStr">
        <is>
          <t>Foreign | Level 1 | Total investments | Fair Value, Measurements,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oreign | Level 1 | Investment funds | Fair Value, Measurements,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Foreign | Level 1 | Buy-in contract | Fair Value, Measurements,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Foreign | Level 1 | Insurance contracts | Fair Value, Measurements,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Foreign | Level 2 | Fair Value, Measurements,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8" t="n">
        <v>118.9</v>
      </c>
      <c r="C60" s="8" t="n">
        <v>147.4</v>
      </c>
      <c r="D60" s="4" t="inlineStr">
        <is>
          <t xml:space="preserve"> </t>
        </is>
      </c>
    </row>
    <row r="61">
      <c r="A61" s="4" t="inlineStr">
        <is>
          <t>Foreign | Level 2 | Cash | Fair Value, Measurements,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oreign | Level 2 | Total investments | Fair Value, Measurements,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118.9</v>
      </c>
      <c r="C66" s="8" t="n">
        <v>147.4</v>
      </c>
      <c r="D66" s="4" t="inlineStr">
        <is>
          <t xml:space="preserve"> </t>
        </is>
      </c>
    </row>
    <row r="67">
      <c r="A67" s="4" t="inlineStr">
        <is>
          <t>Foreign | Level 2 | Investment funds | Fair Value, Measurements,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8" t="n">
        <v>118.9</v>
      </c>
      <c r="C69" s="8" t="n">
        <v>147.4</v>
      </c>
      <c r="D69" s="4" t="inlineStr">
        <is>
          <t xml:space="preserve"> </t>
        </is>
      </c>
    </row>
    <row r="70">
      <c r="A70" s="4" t="inlineStr">
        <is>
          <t>Foreign | Level 2 | Buy-in contract | Fair Value, Measurements,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Foreign | Level 2 | Insurance contracts | Fair Value, Measurements,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oreign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257.9</v>
      </c>
      <c r="C78" s="8" t="n">
        <v>458.9</v>
      </c>
      <c r="D78" s="5" t="n">
        <v>26.6</v>
      </c>
    </row>
    <row r="79">
      <c r="A79" s="4" t="inlineStr">
        <is>
          <t>Foreign | Level 3 | Fair Value, Measurements,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257.9</v>
      </c>
      <c r="C81" s="8" t="n">
        <v>458.9</v>
      </c>
      <c r="D81" s="4" t="inlineStr">
        <is>
          <t xml:space="preserve"> </t>
        </is>
      </c>
    </row>
    <row r="82">
      <c r="A82" s="4" t="inlineStr">
        <is>
          <t>Foreign | Level 3 | Cash | Fair Value, Measurements,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Foreign | Level 3 | Total investments | Fair Value, Measurements,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8" t="n">
        <v>257.9</v>
      </c>
      <c r="C87" s="8" t="n">
        <v>458.9</v>
      </c>
      <c r="D87" s="4" t="inlineStr">
        <is>
          <t xml:space="preserve"> </t>
        </is>
      </c>
    </row>
    <row r="88">
      <c r="A88" s="4" t="inlineStr">
        <is>
          <t>Foreign | Level 3 | Investment funds | Fair Value, Measurements,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Foreign | Level 3 | Buy-in contract | Fair Value, Measurements,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8" t="n">
        <v>241.5</v>
      </c>
      <c r="C93" s="8" t="n">
        <v>436.1</v>
      </c>
      <c r="D93" s="4" t="inlineStr">
        <is>
          <t xml:space="preserve"> </t>
        </is>
      </c>
    </row>
    <row r="94">
      <c r="A94" s="4" t="inlineStr">
        <is>
          <t>Foreign | Level 3 | Insurance contracts | Fair Value, Measurements,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16.4</v>
      </c>
      <c r="C96" s="5" t="n">
        <v>22.8</v>
      </c>
      <c r="D9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Plan Assets Valued Using Significant Unobservable Inputs (Details) - Pension Plan - USD ($) $ in Millions</t>
        </is>
      </c>
      <c r="B1" s="2" t="inlineStr">
        <is>
          <t>12 Months Ended</t>
        </is>
      </c>
    </row>
    <row r="2">
      <c r="B2" s="2" t="inlineStr">
        <is>
          <t>Dec. 31, 2022</t>
        </is>
      </c>
      <c r="C2" s="2" t="inlineStr">
        <is>
          <t>Dec. 31, 2021</t>
        </is>
      </c>
    </row>
    <row r="3">
      <c r="A3" s="3" t="inlineStr">
        <is>
          <t>Change in the fair value of plan assets:</t>
        </is>
      </c>
      <c r="B3" s="4" t="inlineStr">
        <is>
          <t xml:space="preserve"> </t>
        </is>
      </c>
      <c r="C3" s="4" t="inlineStr">
        <is>
          <t xml:space="preserve"> </t>
        </is>
      </c>
    </row>
    <row r="4">
      <c r="A4" s="4" t="inlineStr">
        <is>
          <t>Plan assets at beginning of year</t>
        </is>
      </c>
      <c r="B4" s="7" t="n">
        <v>1188</v>
      </c>
      <c r="C4" s="5" t="n">
        <v>1195.8</v>
      </c>
    </row>
    <row r="5">
      <c r="A5" s="4" t="inlineStr">
        <is>
          <t>Foreign exchange</t>
        </is>
      </c>
      <c r="B5" s="8" t="n">
        <v>-56.8</v>
      </c>
      <c r="C5" s="8" t="n">
        <v>-6.3</v>
      </c>
    </row>
    <row r="6">
      <c r="A6" s="4" t="inlineStr">
        <is>
          <t>Plan assets at end of year</t>
        </is>
      </c>
      <c r="B6" s="8" t="n">
        <v>733.5</v>
      </c>
      <c r="C6" s="6" t="n">
        <v>1188</v>
      </c>
    </row>
    <row r="7">
      <c r="A7" s="4" t="inlineStr">
        <is>
          <t>USA</t>
        </is>
      </c>
      <c r="B7" s="4" t="inlineStr">
        <is>
          <t xml:space="preserve"> </t>
        </is>
      </c>
      <c r="C7" s="4" t="inlineStr">
        <is>
          <t xml:space="preserve"> </t>
        </is>
      </c>
    </row>
    <row r="8">
      <c r="A8" s="3" t="inlineStr">
        <is>
          <t>Change in the fair value of plan assets:</t>
        </is>
      </c>
      <c r="B8" s="4" t="inlineStr">
        <is>
          <t xml:space="preserve"> </t>
        </is>
      </c>
      <c r="C8" s="4" t="inlineStr">
        <is>
          <t xml:space="preserve"> </t>
        </is>
      </c>
    </row>
    <row r="9">
      <c r="A9" s="4" t="inlineStr">
        <is>
          <t>Plan assets at beginning of year</t>
        </is>
      </c>
      <c r="B9" s="8" t="n">
        <v>562.9</v>
      </c>
      <c r="C9" s="8" t="n">
        <v>541.8</v>
      </c>
    </row>
    <row r="10">
      <c r="A10" s="4" t="inlineStr">
        <is>
          <t>Foreign exchange</t>
        </is>
      </c>
      <c r="B10" s="6" t="n">
        <v>0</v>
      </c>
      <c r="C10" s="6" t="n">
        <v>0</v>
      </c>
    </row>
    <row r="11">
      <c r="A11" s="4" t="inlineStr">
        <is>
          <t>Plan assets at end of year</t>
        </is>
      </c>
      <c r="B11" s="8" t="n">
        <v>354.8</v>
      </c>
      <c r="C11" s="8" t="n">
        <v>562.9</v>
      </c>
    </row>
    <row r="12">
      <c r="A12" s="4" t="inlineStr">
        <is>
          <t>USA | Level 3</t>
        </is>
      </c>
      <c r="B12" s="4" t="inlineStr">
        <is>
          <t xml:space="preserve"> </t>
        </is>
      </c>
      <c r="C12" s="4" t="inlineStr">
        <is>
          <t xml:space="preserve"> </t>
        </is>
      </c>
    </row>
    <row r="13">
      <c r="A13" s="3" t="inlineStr">
        <is>
          <t>Change in the fair value of plan assets:</t>
        </is>
      </c>
      <c r="B13" s="4" t="inlineStr">
        <is>
          <t xml:space="preserve"> </t>
        </is>
      </c>
      <c r="C13" s="4" t="inlineStr">
        <is>
          <t xml:space="preserve"> </t>
        </is>
      </c>
    </row>
    <row r="14">
      <c r="A14" s="4" t="inlineStr">
        <is>
          <t>Plan assets at beginning of year</t>
        </is>
      </c>
      <c r="B14" s="8" t="n">
        <v>27.6</v>
      </c>
      <c r="C14" s="6" t="n">
        <v>0</v>
      </c>
    </row>
    <row r="15">
      <c r="A15" s="4" t="inlineStr">
        <is>
          <t>Actual return on plan assets still held at year end</t>
        </is>
      </c>
      <c r="B15" s="6" t="n">
        <v>0</v>
      </c>
      <c r="C15" s="6" t="n">
        <v>0</v>
      </c>
    </row>
    <row r="16">
      <c r="A16" s="4" t="inlineStr">
        <is>
          <t>Purchases, sales and settlements, net</t>
        </is>
      </c>
      <c r="B16" s="6" t="n">
        <v>0</v>
      </c>
      <c r="C16" s="6" t="n">
        <v>0</v>
      </c>
    </row>
    <row r="17">
      <c r="A17" s="4" t="inlineStr">
        <is>
          <t>Transfer from Level 2 classification</t>
        </is>
      </c>
      <c r="B17" s="6" t="n">
        <v>0</v>
      </c>
      <c r="C17" s="8" t="n">
        <v>27.6</v>
      </c>
    </row>
    <row r="18">
      <c r="A18" s="4" t="inlineStr">
        <is>
          <t>Plan assets at end of year</t>
        </is>
      </c>
      <c r="B18" s="8" t="n">
        <v>27.6</v>
      </c>
      <c r="C18" s="8" t="n">
        <v>27.6</v>
      </c>
    </row>
    <row r="19">
      <c r="A19" s="4" t="inlineStr">
        <is>
          <t>Foreign</t>
        </is>
      </c>
      <c r="B19" s="4" t="inlineStr">
        <is>
          <t xml:space="preserve"> </t>
        </is>
      </c>
      <c r="C19" s="4" t="inlineStr">
        <is>
          <t xml:space="preserve"> </t>
        </is>
      </c>
    </row>
    <row r="20">
      <c r="A20" s="3" t="inlineStr">
        <is>
          <t>Change in the fair value of plan assets:</t>
        </is>
      </c>
      <c r="B20" s="4" t="inlineStr">
        <is>
          <t xml:space="preserve"> </t>
        </is>
      </c>
      <c r="C20" s="4" t="inlineStr">
        <is>
          <t xml:space="preserve"> </t>
        </is>
      </c>
    </row>
    <row r="21">
      <c r="A21" s="4" t="inlineStr">
        <is>
          <t>Plan assets at beginning of year</t>
        </is>
      </c>
      <c r="B21" s="8" t="n">
        <v>625.1</v>
      </c>
      <c r="C21" s="6" t="n">
        <v>654</v>
      </c>
    </row>
    <row r="22">
      <c r="A22" s="4" t="inlineStr">
        <is>
          <t>Foreign exchange</t>
        </is>
      </c>
      <c r="B22" s="8" t="n">
        <v>-56.8</v>
      </c>
      <c r="C22" s="8" t="n">
        <v>-6.3</v>
      </c>
    </row>
    <row r="23">
      <c r="A23" s="4" t="inlineStr">
        <is>
          <t>Plan assets at end of year</t>
        </is>
      </c>
      <c r="B23" s="8" t="n">
        <v>378.7</v>
      </c>
      <c r="C23" s="8" t="n">
        <v>625.1</v>
      </c>
    </row>
    <row r="24">
      <c r="A24" s="4" t="inlineStr">
        <is>
          <t>Foreign | Level 3</t>
        </is>
      </c>
      <c r="B24" s="4" t="inlineStr">
        <is>
          <t xml:space="preserve"> </t>
        </is>
      </c>
      <c r="C24" s="4" t="inlineStr">
        <is>
          <t xml:space="preserve"> </t>
        </is>
      </c>
    </row>
    <row r="25">
      <c r="A25" s="3" t="inlineStr">
        <is>
          <t>Change in the fair value of plan assets:</t>
        </is>
      </c>
      <c r="B25" s="4" t="inlineStr">
        <is>
          <t xml:space="preserve"> </t>
        </is>
      </c>
      <c r="C25" s="4" t="inlineStr">
        <is>
          <t xml:space="preserve"> </t>
        </is>
      </c>
    </row>
    <row r="26">
      <c r="A26" s="4" t="inlineStr">
        <is>
          <t>Plan assets at beginning of year</t>
        </is>
      </c>
      <c r="B26" s="8" t="n">
        <v>458.9</v>
      </c>
      <c r="C26" s="8" t="n">
        <v>26.6</v>
      </c>
    </row>
    <row r="27">
      <c r="A27" s="4" t="inlineStr">
        <is>
          <t>Actual return on plan assets still held at year end</t>
        </is>
      </c>
      <c r="B27" s="8" t="n">
        <v>-142.3</v>
      </c>
      <c r="C27" s="8" t="n">
        <v>-34.1</v>
      </c>
    </row>
    <row r="28">
      <c r="A28" s="4" t="inlineStr">
        <is>
          <t>Purchases, sales and settlements, net</t>
        </is>
      </c>
      <c r="B28" s="8" t="n">
        <v>-13.9</v>
      </c>
      <c r="C28" s="8" t="n">
        <v>475.4</v>
      </c>
    </row>
    <row r="29">
      <c r="A29" s="4" t="inlineStr">
        <is>
          <t>Foreign exchange</t>
        </is>
      </c>
      <c r="B29" s="8" t="n">
        <v>-44.8</v>
      </c>
      <c r="C29" s="6" t="n">
        <v>-9</v>
      </c>
    </row>
    <row r="30">
      <c r="A30" s="4" t="inlineStr">
        <is>
          <t>Plan assets at end of year</t>
        </is>
      </c>
      <c r="B30" s="5" t="n">
        <v>257.9</v>
      </c>
      <c r="C30" s="5" t="n">
        <v>458.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Details) - Pension Plan $ in Millions</t>
        </is>
      </c>
      <c r="B1" s="2" t="inlineStr">
        <is>
          <t>Dec. 31, 2022 USD ($)</t>
        </is>
      </c>
    </row>
    <row r="2">
      <c r="A2" s="3" t="inlineStr">
        <is>
          <t>Defined Benefit Plan Disclosure [Line Items]</t>
        </is>
      </c>
      <c r="B2" s="4" t="inlineStr">
        <is>
          <t xml:space="preserve"> </t>
        </is>
      </c>
    </row>
    <row r="3">
      <c r="A3" s="4" t="inlineStr">
        <is>
          <t>2023</t>
        </is>
      </c>
      <c r="B3" s="5" t="n">
        <v>55.8</v>
      </c>
    </row>
    <row r="4">
      <c r="A4" s="4" t="inlineStr">
        <is>
          <t>2024</t>
        </is>
      </c>
      <c r="B4" s="8" t="n">
        <v>56.8</v>
      </c>
    </row>
    <row r="5">
      <c r="A5" s="4" t="inlineStr">
        <is>
          <t>2025</t>
        </is>
      </c>
      <c r="B5" s="8" t="n">
        <v>58.6</v>
      </c>
    </row>
    <row r="6">
      <c r="A6" s="4" t="inlineStr">
        <is>
          <t>2026</t>
        </is>
      </c>
      <c r="B6" s="8" t="n">
        <v>59.1</v>
      </c>
    </row>
    <row r="7">
      <c r="A7" s="4" t="inlineStr">
        <is>
          <t>2027</t>
        </is>
      </c>
      <c r="B7" s="8" t="n">
        <v>59.7</v>
      </c>
    </row>
    <row r="8">
      <c r="A8" s="4" t="inlineStr">
        <is>
          <t>2028 through 2032</t>
        </is>
      </c>
      <c r="B8" s="6" t="n">
        <v>305</v>
      </c>
    </row>
    <row r="9">
      <c r="A9" s="4" t="inlineStr">
        <is>
          <t>USA</t>
        </is>
      </c>
      <c r="B9" s="4" t="inlineStr">
        <is>
          <t xml:space="preserve"> </t>
        </is>
      </c>
    </row>
    <row r="10">
      <c r="A10" s="3" t="inlineStr">
        <is>
          <t>Defined Benefit Plan Disclosure [Line Items]</t>
        </is>
      </c>
      <c r="B10" s="4" t="inlineStr">
        <is>
          <t xml:space="preserve"> </t>
        </is>
      </c>
    </row>
    <row r="11">
      <c r="A11" s="4" t="inlineStr">
        <is>
          <t>2023</t>
        </is>
      </c>
      <c r="B11" s="8" t="n">
        <v>33.4</v>
      </c>
    </row>
    <row r="12">
      <c r="A12" s="4" t="inlineStr">
        <is>
          <t>2024</t>
        </is>
      </c>
      <c r="B12" s="6" t="n">
        <v>34</v>
      </c>
    </row>
    <row r="13">
      <c r="A13" s="4" t="inlineStr">
        <is>
          <t>2025</t>
        </is>
      </c>
      <c r="B13" s="8" t="n">
        <v>34.8</v>
      </c>
    </row>
    <row r="14">
      <c r="A14" s="4" t="inlineStr">
        <is>
          <t>2026</t>
        </is>
      </c>
      <c r="B14" s="8" t="n">
        <v>35.3</v>
      </c>
    </row>
    <row r="15">
      <c r="A15" s="4" t="inlineStr">
        <is>
          <t>2027</t>
        </is>
      </c>
      <c r="B15" s="8" t="n">
        <v>35.7</v>
      </c>
    </row>
    <row r="16">
      <c r="A16" s="4" t="inlineStr">
        <is>
          <t>2028 through 2032</t>
        </is>
      </c>
      <c r="B16" s="8" t="n">
        <v>178.9</v>
      </c>
    </row>
    <row r="17">
      <c r="A17" s="4" t="inlineStr">
        <is>
          <t>Foreign</t>
        </is>
      </c>
      <c r="B17" s="4" t="inlineStr">
        <is>
          <t xml:space="preserve"> </t>
        </is>
      </c>
    </row>
    <row r="18">
      <c r="A18" s="3" t="inlineStr">
        <is>
          <t>Defined Benefit Plan Disclosure [Line Items]</t>
        </is>
      </c>
      <c r="B18" s="4" t="inlineStr">
        <is>
          <t xml:space="preserve"> </t>
        </is>
      </c>
    </row>
    <row r="19">
      <c r="A19" s="4" t="inlineStr">
        <is>
          <t>2023</t>
        </is>
      </c>
      <c r="B19" s="8" t="n">
        <v>22.4</v>
      </c>
    </row>
    <row r="20">
      <c r="A20" s="4" t="inlineStr">
        <is>
          <t>2024</t>
        </is>
      </c>
      <c r="B20" s="8" t="n">
        <v>22.8</v>
      </c>
    </row>
    <row r="21">
      <c r="A21" s="4" t="inlineStr">
        <is>
          <t>2025</t>
        </is>
      </c>
      <c r="B21" s="8" t="n">
        <v>23.8</v>
      </c>
    </row>
    <row r="22">
      <c r="A22" s="4" t="inlineStr">
        <is>
          <t>2026</t>
        </is>
      </c>
      <c r="B22" s="8" t="n">
        <v>23.8</v>
      </c>
    </row>
    <row r="23">
      <c r="A23" s="4" t="inlineStr">
        <is>
          <t>2027</t>
        </is>
      </c>
      <c r="B23" s="6" t="n">
        <v>24</v>
      </c>
    </row>
    <row r="24">
      <c r="A24" s="4" t="inlineStr">
        <is>
          <t>2028 through 2032</t>
        </is>
      </c>
      <c r="B24" s="5" t="n">
        <v>12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5" t="n">
        <v>52.9</v>
      </c>
      <c r="C4" s="5" t="n">
        <v>51.4</v>
      </c>
      <c r="D4" s="5" t="n">
        <v>4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45.3</v>
      </c>
      <c r="C4" s="5" t="n">
        <v>460.6</v>
      </c>
      <c r="D4" s="5" t="n">
        <v>5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79.9</v>
      </c>
      <c r="C6" s="8" t="n">
        <v>203.4</v>
      </c>
      <c r="D6" s="8" t="n">
        <v>222.9</v>
      </c>
    </row>
    <row r="7">
      <c r="A7" s="4" t="inlineStr">
        <is>
          <t>Impairment charges</t>
        </is>
      </c>
      <c r="B7" s="8" t="n">
        <v>0.6</v>
      </c>
      <c r="C7" s="6" t="n">
        <v>3</v>
      </c>
      <c r="D7" s="8" t="n">
        <v>40.2</v>
      </c>
    </row>
    <row r="8">
      <c r="A8" s="4" t="inlineStr">
        <is>
          <t>Amortization of deferred financing fees and debt discount</t>
        </is>
      </c>
      <c r="B8" s="8" t="n">
        <v>5.7</v>
      </c>
      <c r="C8" s="8" t="n">
        <v>6.2</v>
      </c>
      <c r="D8" s="8" t="n">
        <v>6.5</v>
      </c>
    </row>
    <row r="9">
      <c r="A9" s="4" t="inlineStr">
        <is>
          <t>(Gain) loss on sale of business</t>
        </is>
      </c>
      <c r="B9" s="6" t="n">
        <v>0</v>
      </c>
      <c r="C9" s="8" t="n">
        <v>-88.2</v>
      </c>
      <c r="D9" s="8" t="n">
        <v>50.6</v>
      </c>
    </row>
    <row r="10">
      <c r="A10" s="4" t="inlineStr">
        <is>
          <t>Gain on sale of property, plant and equipment</t>
        </is>
      </c>
      <c r="B10" s="8" t="n">
        <v>-2.8</v>
      </c>
      <c r="C10" s="8" t="n">
        <v>-10.1</v>
      </c>
      <c r="D10" s="8" t="n">
        <v>-23.7</v>
      </c>
    </row>
    <row r="11">
      <c r="A11" s="4" t="inlineStr">
        <is>
          <t>Pension mark to market (gain) loss</t>
        </is>
      </c>
      <c r="B11" s="8" t="n">
        <v>-17.7</v>
      </c>
      <c r="C11" s="8" t="n">
        <v>-75.90000000000001</v>
      </c>
      <c r="D11" s="8" t="n">
        <v>52.8</v>
      </c>
    </row>
    <row r="12">
      <c r="A12" s="4" t="inlineStr">
        <is>
          <t>Deferred income taxes</t>
        </is>
      </c>
      <c r="B12" s="6" t="n">
        <v>29</v>
      </c>
      <c r="C12" s="8" t="n">
        <v>6.4</v>
      </c>
      <c r="D12" s="8" t="n">
        <v>-32.4</v>
      </c>
    </row>
    <row r="13">
      <c r="A13" s="4" t="inlineStr">
        <is>
          <t>Stock-based compensation expense</t>
        </is>
      </c>
      <c r="B13" s="8" t="n">
        <v>34.3</v>
      </c>
      <c r="C13" s="8" t="n">
        <v>25.4</v>
      </c>
      <c r="D13" s="8" t="n">
        <v>14.5</v>
      </c>
    </row>
    <row r="14">
      <c r="A14" s="4" t="inlineStr">
        <is>
          <t>Fair value adjustment for warrants</t>
        </is>
      </c>
      <c r="B14" s="6" t="n">
        <v>0</v>
      </c>
      <c r="C14" s="8" t="n">
        <v>-33.8</v>
      </c>
      <c r="D14" s="8" t="n">
        <v>0.8</v>
      </c>
    </row>
    <row r="15">
      <c r="A15" s="4" t="inlineStr">
        <is>
          <t>Other</t>
        </is>
      </c>
      <c r="B15" s="8" t="n">
        <v>0.8</v>
      </c>
      <c r="C15" s="8" t="n">
        <v>3.4</v>
      </c>
      <c r="D15" s="8" t="n">
        <v>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 net</t>
        </is>
      </c>
      <c r="B17" s="8" t="n">
        <v>22.9</v>
      </c>
      <c r="C17" s="8" t="n">
        <v>-328.6</v>
      </c>
      <c r="D17" s="6" t="n">
        <v>-66</v>
      </c>
    </row>
    <row r="18">
      <c r="A18" s="4" t="inlineStr">
        <is>
          <t>Inventories</t>
        </is>
      </c>
      <c r="B18" s="8" t="n">
        <v>-220.5</v>
      </c>
      <c r="C18" s="8" t="n">
        <v>-270.2</v>
      </c>
      <c r="D18" s="6" t="n">
        <v>126</v>
      </c>
    </row>
    <row r="19">
      <c r="A19" s="4" t="inlineStr">
        <is>
          <t>Prepaid expenses and other current assets</t>
        </is>
      </c>
      <c r="B19" s="8" t="n">
        <v>-12.7</v>
      </c>
      <c r="C19" s="6" t="n">
        <v>-35</v>
      </c>
      <c r="D19" s="8" t="n">
        <v>1.2</v>
      </c>
    </row>
    <row r="20">
      <c r="A20" s="4" t="inlineStr">
        <is>
          <t>Trade accounts payable</t>
        </is>
      </c>
      <c r="B20" s="8" t="n">
        <v>-6.8</v>
      </c>
      <c r="C20" s="8" t="n">
        <v>255.1</v>
      </c>
      <c r="D20" s="8" t="n">
        <v>-139.3</v>
      </c>
    </row>
    <row r="21">
      <c r="A21" s="4" t="inlineStr">
        <is>
          <t>Other, net</t>
        </is>
      </c>
      <c r="B21" s="8" t="n">
        <v>-11.6</v>
      </c>
      <c r="C21" s="8" t="n">
        <v>168.6</v>
      </c>
      <c r="D21" s="8" t="n">
        <v>-85.5</v>
      </c>
    </row>
    <row r="22">
      <c r="A22" s="4" t="inlineStr">
        <is>
          <t>Net cash provided by operating activities</t>
        </is>
      </c>
      <c r="B22" s="8" t="n">
        <v>546.4</v>
      </c>
      <c r="C22" s="8" t="n">
        <v>290.3</v>
      </c>
      <c r="D22" s="8" t="n">
        <v>226.9</v>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8" t="n">
        <v>-153.8</v>
      </c>
      <c r="C24" s="8" t="n">
        <v>-110.9</v>
      </c>
      <c r="D24" s="8" t="n">
        <v>-111.3</v>
      </c>
    </row>
    <row r="25">
      <c r="A25" s="4" t="inlineStr">
        <is>
          <t>Purchases of businesses, net of cash acquired</t>
        </is>
      </c>
      <c r="B25" s="8" t="n">
        <v>-16.7</v>
      </c>
      <c r="C25" s="8" t="n">
        <v>-28.7</v>
      </c>
      <c r="D25" s="8" t="n">
        <v>-4.6</v>
      </c>
    </row>
    <row r="26">
      <c r="A26" s="4" t="inlineStr">
        <is>
          <t>Proceeds from sale of property, plant and equipment</t>
        </is>
      </c>
      <c r="B26" s="8" t="n">
        <v>7.8</v>
      </c>
      <c r="C26" s="6" t="n">
        <v>29</v>
      </c>
      <c r="D26" s="8" t="n">
        <v>46.5</v>
      </c>
    </row>
    <row r="27">
      <c r="A27" s="4" t="inlineStr">
        <is>
          <t>Proceeds from sale of business</t>
        </is>
      </c>
      <c r="B27" s="6" t="n">
        <v>0</v>
      </c>
      <c r="C27" s="8" t="n">
        <v>136.5</v>
      </c>
      <c r="D27" s="8" t="n">
        <v>37.3</v>
      </c>
    </row>
    <row r="28">
      <c r="A28" s="4" t="inlineStr">
        <is>
          <t>Other</t>
        </is>
      </c>
      <c r="B28" s="6" t="n">
        <v>1</v>
      </c>
      <c r="C28" s="8" t="n">
        <v>-2.3</v>
      </c>
      <c r="D28" s="8" t="n">
        <v>-9.199999999999999</v>
      </c>
    </row>
    <row r="29">
      <c r="A29" s="4" t="inlineStr">
        <is>
          <t>Net cash (used) provided by investing activities</t>
        </is>
      </c>
      <c r="B29" s="8" t="n">
        <v>-161.7</v>
      </c>
      <c r="C29" s="8" t="n">
        <v>23.6</v>
      </c>
      <c r="D29" s="8" t="n">
        <v>-41.3</v>
      </c>
    </row>
    <row r="30">
      <c r="A30" s="3" t="inlineStr">
        <is>
          <t>Financing activities:</t>
        </is>
      </c>
      <c r="B30" s="4" t="inlineStr">
        <is>
          <t xml:space="preserve"> </t>
        </is>
      </c>
      <c r="C30" s="4" t="inlineStr">
        <is>
          <t xml:space="preserve"> </t>
        </is>
      </c>
      <c r="D30" s="4" t="inlineStr">
        <is>
          <t xml:space="preserve"> </t>
        </is>
      </c>
    </row>
    <row r="31">
      <c r="A31" s="4" t="inlineStr">
        <is>
          <t>Proceeds from the issuance of long-term debt, net</t>
        </is>
      </c>
      <c r="B31" s="8" t="n">
        <v>199.6</v>
      </c>
      <c r="C31" s="6" t="n">
        <v>995</v>
      </c>
      <c r="D31" s="6" t="n">
        <v>0</v>
      </c>
    </row>
    <row r="32">
      <c r="A32" s="4" t="inlineStr">
        <is>
          <t>Payments on long-term debt and finance lease obligations</t>
        </is>
      </c>
      <c r="B32" s="8" t="n">
        <v>-87.7</v>
      </c>
      <c r="C32" s="8" t="n">
        <v>-1440.5</v>
      </c>
      <c r="D32" s="8" t="n">
        <v>-205.3</v>
      </c>
    </row>
    <row r="33">
      <c r="A33" s="4" t="inlineStr">
        <is>
          <t>Proceeds under revolving credit facilities</t>
        </is>
      </c>
      <c r="B33" s="8" t="n">
        <v>2238.7</v>
      </c>
      <c r="C33" s="8" t="n">
        <v>2732.4</v>
      </c>
      <c r="D33" s="6" t="n">
        <v>2150</v>
      </c>
    </row>
    <row r="34">
      <c r="A34" s="4" t="inlineStr">
        <is>
          <t>Payments under revolving credit facilities</t>
        </is>
      </c>
      <c r="B34" s="8" t="n">
        <v>-2186.9</v>
      </c>
      <c r="C34" s="6" t="n">
        <v>-2700</v>
      </c>
      <c r="D34" s="8" t="n">
        <v>-2084.5</v>
      </c>
    </row>
    <row r="35">
      <c r="A35" s="4" t="inlineStr">
        <is>
          <t>Debt issuance costs</t>
        </is>
      </c>
      <c r="B35" s="8" t="n">
        <v>-2.1</v>
      </c>
      <c r="C35" s="6" t="n">
        <v>-1</v>
      </c>
      <c r="D35" s="6" t="n">
        <v>0</v>
      </c>
    </row>
    <row r="36">
      <c r="A36" s="4" t="inlineStr">
        <is>
          <t>Taxes paid related to net share settlements of stock-based compensation awards</t>
        </is>
      </c>
      <c r="B36" s="8" t="n">
        <v>-7.8</v>
      </c>
      <c r="C36" s="8" t="n">
        <v>-2.6</v>
      </c>
      <c r="D36" s="8" t="n">
        <v>-2.9</v>
      </c>
    </row>
    <row r="37">
      <c r="A37" s="4" t="inlineStr">
        <is>
          <t>Purchases of treasury stock</t>
        </is>
      </c>
      <c r="B37" s="8" t="n">
        <v>-409.1</v>
      </c>
      <c r="C37" s="6" t="n">
        <v>-50</v>
      </c>
      <c r="D37" s="6" t="n">
        <v>0</v>
      </c>
    </row>
    <row r="38">
      <c r="A38" s="4" t="inlineStr">
        <is>
          <t>Stock option exercises</t>
        </is>
      </c>
      <c r="B38" s="8" t="n">
        <v>23.9</v>
      </c>
      <c r="C38" s="8" t="n">
        <v>13.4</v>
      </c>
      <c r="D38" s="8" t="n">
        <v>1.1</v>
      </c>
    </row>
    <row r="39">
      <c r="A39" s="4" t="inlineStr">
        <is>
          <t>Proceeds from the exercise of warrants</t>
        </is>
      </c>
      <c r="B39" s="6" t="n">
        <v>0</v>
      </c>
      <c r="C39" s="8" t="n">
        <v>27.1</v>
      </c>
      <c r="D39" s="6" t="n">
        <v>0</v>
      </c>
    </row>
    <row r="40">
      <c r="A40" s="4" t="inlineStr">
        <is>
          <t>Other</t>
        </is>
      </c>
      <c r="B40" s="8" t="n">
        <v>-1.3</v>
      </c>
      <c r="C40" s="8" t="n">
        <v>1.6</v>
      </c>
      <c r="D40" s="8" t="n">
        <v>1.6</v>
      </c>
    </row>
    <row r="41">
      <c r="A41" s="4" t="inlineStr">
        <is>
          <t>Net cash used by financing activities</t>
        </is>
      </c>
      <c r="B41" s="8" t="n">
        <v>-232.7</v>
      </c>
      <c r="C41" s="8" t="n">
        <v>-424.6</v>
      </c>
      <c r="D41" s="6" t="n">
        <v>-140</v>
      </c>
    </row>
    <row r="42">
      <c r="A42" s="4" t="inlineStr">
        <is>
          <t>Effect of exchange rate changes on cash and cash equivalents</t>
        </is>
      </c>
      <c r="B42" s="8" t="n">
        <v>-18.2</v>
      </c>
      <c r="C42" s="8" t="n">
        <v>-24.4</v>
      </c>
      <c r="D42" s="8" t="n">
        <v>10.7</v>
      </c>
    </row>
    <row r="43">
      <c r="A43" s="4" t="inlineStr">
        <is>
          <t>Net increase (decrease) in cash and cash equivalents</t>
        </is>
      </c>
      <c r="B43" s="8" t="n">
        <v>133.8</v>
      </c>
      <c r="C43" s="8" t="n">
        <v>-135.1</v>
      </c>
      <c r="D43" s="8" t="n">
        <v>56.3</v>
      </c>
    </row>
    <row r="44">
      <c r="A44" s="4" t="inlineStr">
        <is>
          <t>Cash and cash equivalents at beginning of period</t>
        </is>
      </c>
      <c r="B44" s="8" t="n">
        <v>251.5</v>
      </c>
      <c r="C44" s="8" t="n">
        <v>386.6</v>
      </c>
      <c r="D44" s="8" t="n">
        <v>330.3</v>
      </c>
    </row>
    <row r="45">
      <c r="A45" s="4" t="inlineStr">
        <is>
          <t>Cash and cash equivalents at end of period</t>
        </is>
      </c>
      <c r="B45" s="8" t="n">
        <v>385.3</v>
      </c>
      <c r="C45" s="8" t="n">
        <v>251.5</v>
      </c>
      <c r="D45" s="8" t="n">
        <v>386.6</v>
      </c>
    </row>
    <row r="46">
      <c r="A46" s="3" t="inlineStr">
        <is>
          <t>Cash paid during the period for:</t>
        </is>
      </c>
      <c r="B46" s="4" t="inlineStr">
        <is>
          <t xml:space="preserve"> </t>
        </is>
      </c>
      <c r="C46" s="4" t="inlineStr">
        <is>
          <t xml:space="preserve"> </t>
        </is>
      </c>
      <c r="D46" s="4" t="inlineStr">
        <is>
          <t xml:space="preserve"> </t>
        </is>
      </c>
    </row>
    <row r="47">
      <c r="A47" s="4" t="inlineStr">
        <is>
          <t>Income taxes</t>
        </is>
      </c>
      <c r="B47" s="8" t="n">
        <v>189.7</v>
      </c>
      <c r="C47" s="6" t="n">
        <v>98</v>
      </c>
      <c r="D47" s="8" t="n">
        <v>51.3</v>
      </c>
    </row>
    <row r="48">
      <c r="A48" s="4" t="inlineStr">
        <is>
          <t>Interest, net of capitalized interest</t>
        </is>
      </c>
      <c r="B48" s="8" t="n">
        <v>88.7</v>
      </c>
      <c r="C48" s="6" t="n">
        <v>88</v>
      </c>
      <c r="D48" s="8" t="n">
        <v>104.7</v>
      </c>
    </row>
    <row r="49">
      <c r="A49" s="3" t="inlineStr">
        <is>
          <t>Non-cash activities:</t>
        </is>
      </c>
      <c r="B49" s="4" t="inlineStr">
        <is>
          <t xml:space="preserve"> </t>
        </is>
      </c>
      <c r="C49" s="4" t="inlineStr">
        <is>
          <t xml:space="preserve"> </t>
        </is>
      </c>
      <c r="D49" s="4" t="inlineStr">
        <is>
          <t xml:space="preserve"> </t>
        </is>
      </c>
    </row>
    <row r="50">
      <c r="A50" s="4" t="inlineStr">
        <is>
          <t>Other liabilities related to the purchase of businesses</t>
        </is>
      </c>
      <c r="B50" s="8" t="n">
        <v>1.4</v>
      </c>
      <c r="C50" s="6" t="n">
        <v>23</v>
      </c>
      <c r="D50" s="6" t="n">
        <v>0</v>
      </c>
    </row>
    <row r="51">
      <c r="A51" s="4" t="inlineStr">
        <is>
          <t>Additions of property, plant and equipment included in trade accounts payable and other accrued expenses</t>
        </is>
      </c>
      <c r="B51" s="8" t="n">
        <v>8.5</v>
      </c>
      <c r="C51" s="8" t="n">
        <v>14.8</v>
      </c>
      <c r="D51" s="8" t="n">
        <v>5.5</v>
      </c>
    </row>
    <row r="52">
      <c r="A52" s="4" t="inlineStr">
        <is>
          <t>Additions of property, plant and equipment under a finance lease obligation</t>
        </is>
      </c>
      <c r="B52" s="8" t="n">
        <v>34.5</v>
      </c>
      <c r="C52" s="8" t="n">
        <v>31.8</v>
      </c>
      <c r="D52" s="8" t="n">
        <v>61.4</v>
      </c>
    </row>
    <row r="53">
      <c r="A53" s="4" t="inlineStr">
        <is>
          <t>Additions of assets under an operating lease obligation</t>
        </is>
      </c>
      <c r="B53" s="7" t="n">
        <v>96</v>
      </c>
      <c r="C53" s="5" t="n">
        <v>63.1</v>
      </c>
      <c r="D53" s="5" t="n">
        <v>6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ontributions Additional Information (Details) - Pension Plan $ in Millions</t>
        </is>
      </c>
      <c r="B1" s="2" t="inlineStr">
        <is>
          <t>Dec. 31, 2022 USD ($)</t>
        </is>
      </c>
    </row>
    <row r="2">
      <c r="A2" s="4" t="inlineStr">
        <is>
          <t>USA</t>
        </is>
      </c>
      <c r="B2" s="4" t="inlineStr">
        <is>
          <t xml:space="preserve"> </t>
        </is>
      </c>
    </row>
    <row r="3">
      <c r="A3" s="3" t="inlineStr">
        <is>
          <t>Defined Benefit Plans and Other Postretirement Benefit Plans Table Text Block [Line Items]</t>
        </is>
      </c>
      <c r="B3" s="4" t="inlineStr">
        <is>
          <t xml:space="preserve"> </t>
        </is>
      </c>
    </row>
    <row r="4">
      <c r="A4" s="4" t="inlineStr">
        <is>
          <t>Expected contributions</t>
        </is>
      </c>
      <c r="B4" s="5" t="n">
        <v>13.5</v>
      </c>
    </row>
    <row r="5">
      <c r="A5" s="4" t="inlineStr">
        <is>
          <t>Foreign</t>
        </is>
      </c>
      <c r="B5" s="4" t="inlineStr">
        <is>
          <t xml:space="preserve"> </t>
        </is>
      </c>
    </row>
    <row r="6">
      <c r="A6" s="3" t="inlineStr">
        <is>
          <t>Defined Benefit Plans and Other Postretirement Benefit Plans Table Text Block [Line Items]</t>
        </is>
      </c>
      <c r="B6" s="4" t="inlineStr">
        <is>
          <t xml:space="preserve"> </t>
        </is>
      </c>
    </row>
    <row r="7">
      <c r="A7" s="4" t="inlineStr">
        <is>
          <t>Expected contributions</t>
        </is>
      </c>
      <c r="B7" s="5"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s>
  <sheetData>
    <row r="1">
      <c r="A1" s="1" t="inlineStr">
        <is>
          <t>Employee benefit plans - Multi-employer Plans Additional Information (Details) $ in Millions</t>
        </is>
      </c>
      <c r="B1" s="2" t="inlineStr">
        <is>
          <t>12 Months Ended</t>
        </is>
      </c>
    </row>
    <row r="2">
      <c r="B2" s="2" t="inlineStr">
        <is>
          <t>Dec. 31, 2022 USD ($) facility location</t>
        </is>
      </c>
      <c r="C2" s="2" t="inlineStr">
        <is>
          <t>Dec. 31, 2021 USD ($) facility</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umber of locations | location</t>
        </is>
      </c>
      <c r="B4" s="6" t="n">
        <v>1</v>
      </c>
      <c r="C4" s="4" t="inlineStr">
        <is>
          <t xml:space="preserve"> </t>
        </is>
      </c>
      <c r="D4" s="4" t="inlineStr">
        <is>
          <t xml:space="preserve"> </t>
        </is>
      </c>
    </row>
    <row r="5">
      <c r="A5" s="4" t="inlineStr">
        <is>
          <t>Multi-employer pension plan exit liability</t>
        </is>
      </c>
      <c r="B5" s="7" t="n">
        <v>0</v>
      </c>
      <c r="C5" s="5" t="n">
        <v>-31.2</v>
      </c>
      <c r="D5" s="7" t="n">
        <v>0</v>
      </c>
    </row>
    <row r="6">
      <c r="A6" s="4" t="inlineStr">
        <is>
          <t>Central States Multi-employer 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Multi-employer pension plan exit liability</t>
        </is>
      </c>
      <c r="B8" s="4" t="inlineStr">
        <is>
          <t xml:space="preserve"> </t>
        </is>
      </c>
      <c r="C8" s="5" t="n">
        <v>31.2</v>
      </c>
      <c r="D8" s="4" t="inlineStr">
        <is>
          <t xml:space="preserve"> </t>
        </is>
      </c>
    </row>
    <row r="9">
      <c r="A9" s="4" t="inlineStr">
        <is>
          <t>Annual pension withdrawal liability payment</t>
        </is>
      </c>
      <c r="B9" s="5" t="n">
        <v>1.9</v>
      </c>
      <c r="C9" s="4" t="inlineStr">
        <is>
          <t xml:space="preserve"> </t>
        </is>
      </c>
      <c r="D9" s="4" t="inlineStr">
        <is>
          <t xml:space="preserve"> </t>
        </is>
      </c>
    </row>
    <row r="10">
      <c r="A10" s="4" t="inlineStr">
        <is>
          <t>Term for payment of withdrawal obligation</t>
        </is>
      </c>
      <c r="B10" s="4" t="inlineStr">
        <is>
          <t>20 years</t>
        </is>
      </c>
      <c r="C10" s="4" t="inlineStr">
        <is>
          <t xml:space="preserve"> </t>
        </is>
      </c>
      <c r="D10" s="4" t="inlineStr">
        <is>
          <t xml:space="preserve"> </t>
        </is>
      </c>
    </row>
    <row r="11">
      <c r="A11" s="4" t="inlineStr">
        <is>
          <t>Pension Plan | Central States, Southeast and Southwest Areas 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Number of facilities | facility</t>
        </is>
      </c>
      <c r="B13" s="6" t="n">
        <v>8</v>
      </c>
      <c r="C13" s="6" t="n">
        <v>8</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 Schedule of Company's Participation in Multi Employer Plans (Details) $ in Millions</t>
        </is>
      </c>
      <c r="B1" s="2" t="inlineStr">
        <is>
          <t>12 Months Ended</t>
        </is>
      </c>
    </row>
    <row r="2">
      <c r="B2" s="2" t="inlineStr">
        <is>
          <t>Dec. 31, 2022 USD ($) agreement</t>
        </is>
      </c>
      <c r="C2" s="2" t="inlineStr">
        <is>
          <t>Dec. 31, 2021 USD ($)</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5" t="n">
        <v>1.4</v>
      </c>
      <c r="C4" s="5" t="n">
        <v>2.1</v>
      </c>
      <c r="D4" s="5" t="n">
        <v>2.6</v>
      </c>
    </row>
    <row r="5">
      <c r="A5" s="4" t="inlineStr">
        <is>
          <t>Plan contributions by the Company (less than) (as a percent)</t>
        </is>
      </c>
      <c r="B5" s="11" t="n">
        <v>0.05</v>
      </c>
      <c r="C5" s="4" t="inlineStr">
        <is>
          <t xml:space="preserve"> </t>
        </is>
      </c>
      <c r="D5" s="4" t="inlineStr">
        <is>
          <t xml:space="preserve"> </t>
        </is>
      </c>
    </row>
    <row r="6">
      <c r="A6" s="4" t="inlineStr">
        <is>
          <t>Number of agreements | agreement</t>
        </is>
      </c>
      <c r="B6" s="6" t="n">
        <v>6</v>
      </c>
      <c r="C6" s="4" t="inlineStr">
        <is>
          <t xml:space="preserve"> </t>
        </is>
      </c>
      <c r="D6" s="4" t="inlineStr">
        <is>
          <t xml:space="preserve"> </t>
        </is>
      </c>
    </row>
    <row r="7">
      <c r="A7" s="4" t="inlineStr">
        <is>
          <t>Western Conference of Teamsters Pension Plan</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Contributions</t>
        </is>
      </c>
      <c r="B9" s="5" t="n">
        <v>1.4</v>
      </c>
      <c r="C9" s="8" t="n">
        <v>1.4</v>
      </c>
      <c r="D9" s="8" t="n">
        <v>1.5</v>
      </c>
    </row>
    <row r="10">
      <c r="A10" s="4" t="inlineStr">
        <is>
          <t>Central States, Southeast and Southwest Areas Pension Plan</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Contributions</t>
        </is>
      </c>
      <c r="B12" s="7" t="n">
        <v>0</v>
      </c>
      <c r="C12" s="5" t="n">
        <v>0.7</v>
      </c>
      <c r="D12" s="5"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S</t>
        </is>
      </c>
      <c r="B4" s="5" t="n">
        <v>506.9</v>
      </c>
      <c r="C4" s="5" t="n">
        <v>203.1</v>
      </c>
      <c r="D4" s="5" t="n">
        <v>-47.7</v>
      </c>
    </row>
    <row r="5">
      <c r="A5" s="4" t="inlineStr">
        <is>
          <t>Foreign</t>
        </is>
      </c>
      <c r="B5" s="8" t="n">
        <v>249.3</v>
      </c>
      <c r="C5" s="8" t="n">
        <v>382.1</v>
      </c>
      <c r="D5" s="8" t="n">
        <v>106.7</v>
      </c>
    </row>
    <row r="6">
      <c r="A6" s="4" t="inlineStr">
        <is>
          <t>Income before income taxes</t>
        </is>
      </c>
      <c r="B6" s="5" t="n">
        <v>756.2</v>
      </c>
      <c r="C6" s="5" t="n">
        <v>585.2</v>
      </c>
      <c r="D6" s="7" t="n">
        <v>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ense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7.40000000000001</v>
      </c>
      <c r="C4" s="5" t="n">
        <v>44.4</v>
      </c>
      <c r="D4" s="5" t="n">
        <v>-3.4</v>
      </c>
    </row>
    <row r="5">
      <c r="A5" s="4" t="inlineStr">
        <is>
          <t>State</t>
        </is>
      </c>
      <c r="B5" s="8" t="n">
        <v>21.7</v>
      </c>
      <c r="C5" s="8" t="n">
        <v>15.2</v>
      </c>
      <c r="D5" s="8" t="n">
        <v>-1.5</v>
      </c>
    </row>
    <row r="6">
      <c r="A6" s="4" t="inlineStr">
        <is>
          <t>Foreign</t>
        </is>
      </c>
      <c r="B6" s="8" t="n">
        <v>72.8</v>
      </c>
      <c r="C6" s="8" t="n">
        <v>58.6</v>
      </c>
      <c r="D6" s="8" t="n">
        <v>43.4</v>
      </c>
    </row>
    <row r="7">
      <c r="A7" s="4" t="inlineStr">
        <is>
          <t>Total current</t>
        </is>
      </c>
      <c r="B7" s="8" t="n">
        <v>181.9</v>
      </c>
      <c r="C7" s="8" t="n">
        <v>118.2</v>
      </c>
      <c r="D7" s="8" t="n">
        <v>38.5</v>
      </c>
    </row>
    <row r="8">
      <c r="A8" s="3" t="inlineStr">
        <is>
          <t>Deferred:</t>
        </is>
      </c>
      <c r="B8" s="4" t="inlineStr">
        <is>
          <t xml:space="preserve"> </t>
        </is>
      </c>
      <c r="C8" s="4" t="inlineStr">
        <is>
          <t xml:space="preserve"> </t>
        </is>
      </c>
      <c r="D8" s="4" t="inlineStr">
        <is>
          <t xml:space="preserve"> </t>
        </is>
      </c>
    </row>
    <row r="9">
      <c r="A9" s="4" t="inlineStr">
        <is>
          <t>Federal</t>
        </is>
      </c>
      <c r="B9" s="8" t="n">
        <v>23.3</v>
      </c>
      <c r="C9" s="8" t="n">
        <v>0.3</v>
      </c>
      <c r="D9" s="8" t="n">
        <v>-20.2</v>
      </c>
    </row>
    <row r="10">
      <c r="A10" s="4" t="inlineStr">
        <is>
          <t>State</t>
        </is>
      </c>
      <c r="B10" s="8" t="n">
        <v>5.4</v>
      </c>
      <c r="C10" s="8" t="n">
        <v>-0.7</v>
      </c>
      <c r="D10" s="8" t="n">
        <v>-2.7</v>
      </c>
    </row>
    <row r="11">
      <c r="A11" s="4" t="inlineStr">
        <is>
          <t>Foreign</t>
        </is>
      </c>
      <c r="B11" s="8" t="n">
        <v>0.3</v>
      </c>
      <c r="C11" s="8" t="n">
        <v>6.8</v>
      </c>
      <c r="D11" s="8" t="n">
        <v>-9.5</v>
      </c>
    </row>
    <row r="12">
      <c r="A12" s="4" t="inlineStr">
        <is>
          <t>Total deferred</t>
        </is>
      </c>
      <c r="B12" s="6" t="n">
        <v>29</v>
      </c>
      <c r="C12" s="8" t="n">
        <v>6.4</v>
      </c>
      <c r="D12" s="8" t="n">
        <v>-32.4</v>
      </c>
    </row>
    <row r="13">
      <c r="A13" s="4" t="inlineStr">
        <is>
          <t>Total income tax expense</t>
        </is>
      </c>
      <c r="B13" s="5" t="n">
        <v>210.9</v>
      </c>
      <c r="C13" s="5" t="n">
        <v>124.6</v>
      </c>
      <c r="D13" s="5"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and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expense applied to income before income taxes</t>
        </is>
      </c>
      <c r="B4" s="5" t="n">
        <v>158.8</v>
      </c>
      <c r="C4" s="5" t="n">
        <v>122.8</v>
      </c>
      <c r="D4" s="5" t="n">
        <v>12.5</v>
      </c>
    </row>
    <row r="5">
      <c r="A5" s="4" t="inlineStr">
        <is>
          <t>State income taxes, net of federal benefit</t>
        </is>
      </c>
      <c r="B5" s="8" t="n">
        <v>22.7</v>
      </c>
      <c r="C5" s="8" t="n">
        <v>10.8</v>
      </c>
      <c r="D5" s="8" t="n">
        <v>-4.6</v>
      </c>
    </row>
    <row r="6">
      <c r="A6" s="4" t="inlineStr">
        <is>
          <t>Foreign tax rate differential</t>
        </is>
      </c>
      <c r="B6" s="6" t="n">
        <v>11</v>
      </c>
      <c r="C6" s="8" t="n">
        <v>10.5</v>
      </c>
      <c r="D6" s="8" t="n">
        <v>5.7</v>
      </c>
    </row>
    <row r="7">
      <c r="A7" s="4" t="inlineStr">
        <is>
          <t>Distributions from foreign subsidiaries</t>
        </is>
      </c>
      <c r="B7" s="8" t="n">
        <v>0.9</v>
      </c>
      <c r="C7" s="6" t="n">
        <v>0</v>
      </c>
      <c r="D7" s="8" t="n">
        <v>-9.9</v>
      </c>
    </row>
    <row r="8">
      <c r="A8" s="4" t="inlineStr">
        <is>
          <t>Global intangible low-taxed income</t>
        </is>
      </c>
      <c r="B8" s="8" t="n">
        <v>2.8</v>
      </c>
      <c r="C8" s="8" t="n">
        <v>31.5</v>
      </c>
      <c r="D8" s="8" t="n">
        <v>12.9</v>
      </c>
    </row>
    <row r="9">
      <c r="A9" s="4" t="inlineStr">
        <is>
          <t>Disposition of business</t>
        </is>
      </c>
      <c r="B9" s="8" t="n">
        <v>0.1</v>
      </c>
      <c r="C9" s="8" t="n">
        <v>-20.6</v>
      </c>
      <c r="D9" s="6" t="n">
        <v>-5</v>
      </c>
    </row>
    <row r="10">
      <c r="A10" s="4" t="inlineStr">
        <is>
          <t>Change in valuation allowance, net</t>
        </is>
      </c>
      <c r="B10" s="8" t="n">
        <v>5.7</v>
      </c>
      <c r="C10" s="8" t="n">
        <v>-11.3</v>
      </c>
      <c r="D10" s="8" t="n">
        <v>-69.3</v>
      </c>
    </row>
    <row r="11">
      <c r="A11" s="4" t="inlineStr">
        <is>
          <t>Foreign tax credit</t>
        </is>
      </c>
      <c r="B11" s="8" t="n">
        <v>-3.2</v>
      </c>
      <c r="C11" s="8" t="n">
        <v>-29.8</v>
      </c>
      <c r="D11" s="8" t="n">
        <v>58.8</v>
      </c>
    </row>
    <row r="12">
      <c r="A12" s="4" t="inlineStr">
        <is>
          <t>Non-deductible expenses</t>
        </is>
      </c>
      <c r="B12" s="8" t="n">
        <v>8.199999999999999</v>
      </c>
      <c r="C12" s="8" t="n">
        <v>5.8</v>
      </c>
      <c r="D12" s="8" t="n">
        <v>2.6</v>
      </c>
    </row>
    <row r="13">
      <c r="A13" s="4" t="inlineStr">
        <is>
          <t>Warrants</t>
        </is>
      </c>
      <c r="B13" s="6" t="n">
        <v>0</v>
      </c>
      <c r="C13" s="8" t="n">
        <v>-7.1</v>
      </c>
      <c r="D13" s="8" t="n">
        <v>0.2</v>
      </c>
    </row>
    <row r="14">
      <c r="A14" s="4" t="inlineStr">
        <is>
          <t>Change in statutory income tax rates</t>
        </is>
      </c>
      <c r="B14" s="8" t="n">
        <v>-0.9</v>
      </c>
      <c r="C14" s="8" t="n">
        <v>5.1</v>
      </c>
      <c r="D14" s="8" t="n">
        <v>1.5</v>
      </c>
    </row>
    <row r="15">
      <c r="A15" s="4" t="inlineStr">
        <is>
          <t>Other</t>
        </is>
      </c>
      <c r="B15" s="8" t="n">
        <v>4.8</v>
      </c>
      <c r="C15" s="8" t="n">
        <v>6.9</v>
      </c>
      <c r="D15" s="8" t="n">
        <v>0.7</v>
      </c>
    </row>
    <row r="16">
      <c r="A16" s="4" t="inlineStr">
        <is>
          <t>Total income tax expense</t>
        </is>
      </c>
      <c r="B16" s="5" t="n">
        <v>210.9</v>
      </c>
      <c r="C16" s="5" t="n">
        <v>124.6</v>
      </c>
      <c r="D16" s="5" t="n">
        <v>6.1</v>
      </c>
    </row>
    <row r="17">
      <c r="A17" s="4" t="inlineStr">
        <is>
          <t>Effective income tax rate</t>
        </is>
      </c>
      <c r="B17" s="10" t="n">
        <v>0.279</v>
      </c>
      <c r="C17" s="10" t="n">
        <v>0.213</v>
      </c>
      <c r="D17" s="10" t="n">
        <v>0.1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nsolidated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NOLs”)</t>
        </is>
      </c>
      <c r="B3" s="5" t="n">
        <v>17.6</v>
      </c>
      <c r="C3" s="5" t="n">
        <v>22.8</v>
      </c>
    </row>
    <row r="4">
      <c r="A4" s="4" t="inlineStr">
        <is>
          <t>Environmental liabilities</t>
        </is>
      </c>
      <c r="B4" s="8" t="n">
        <v>22.7</v>
      </c>
      <c r="C4" s="8" t="n">
        <v>22.1</v>
      </c>
    </row>
    <row r="5">
      <c r="A5" s="4" t="inlineStr">
        <is>
          <t>Interest</t>
        </is>
      </c>
      <c r="B5" s="6" t="n">
        <v>0</v>
      </c>
      <c r="C5" s="8" t="n">
        <v>5.9</v>
      </c>
    </row>
    <row r="6">
      <c r="A6" s="4" t="inlineStr">
        <is>
          <t>Tax credit and capital loss carryforwards</t>
        </is>
      </c>
      <c r="B6" s="8" t="n">
        <v>4.9</v>
      </c>
      <c r="C6" s="8" t="n">
        <v>4.9</v>
      </c>
    </row>
    <row r="7">
      <c r="A7" s="4" t="inlineStr">
        <is>
          <t>Pension</t>
        </is>
      </c>
      <c r="B7" s="8" t="n">
        <v>33.6</v>
      </c>
      <c r="C7" s="8" t="n">
        <v>41.5</v>
      </c>
    </row>
    <row r="8">
      <c r="A8" s="4" t="inlineStr">
        <is>
          <t>Compensation</t>
        </is>
      </c>
      <c r="B8" s="8" t="n">
        <v>18.2</v>
      </c>
      <c r="C8" s="8" t="n">
        <v>36.8</v>
      </c>
    </row>
    <row r="9">
      <c r="A9" s="4" t="inlineStr">
        <is>
          <t>Inventory</t>
        </is>
      </c>
      <c r="B9" s="8" t="n">
        <v>13.3</v>
      </c>
      <c r="C9" s="8" t="n">
        <v>12.5</v>
      </c>
    </row>
    <row r="10">
      <c r="A10" s="4" t="inlineStr">
        <is>
          <t>Lease liabilities</t>
        </is>
      </c>
      <c r="B10" s="8" t="n">
        <v>50.3</v>
      </c>
      <c r="C10" s="6" t="n">
        <v>42</v>
      </c>
    </row>
    <row r="11">
      <c r="A11" s="4" t="inlineStr">
        <is>
          <t>Other temporary differences</t>
        </is>
      </c>
      <c r="B11" s="8" t="n">
        <v>15.8</v>
      </c>
      <c r="C11" s="8" t="n">
        <v>22.1</v>
      </c>
    </row>
    <row r="12">
      <c r="A12" s="4" t="inlineStr">
        <is>
          <t>Gross deferred tax assets</t>
        </is>
      </c>
      <c r="B12" s="8" t="n">
        <v>176.4</v>
      </c>
      <c r="C12" s="8" t="n">
        <v>210.6</v>
      </c>
    </row>
    <row r="13">
      <c r="A13" s="4" t="inlineStr">
        <is>
          <t>Valuation allowance</t>
        </is>
      </c>
      <c r="B13" s="8" t="n">
        <v>-12.7</v>
      </c>
      <c r="C13" s="8" t="n">
        <v>-8.6</v>
      </c>
    </row>
    <row r="14">
      <c r="A14" s="4" t="inlineStr">
        <is>
          <t>Deferred tax assets, net of valuation allowance</t>
        </is>
      </c>
      <c r="B14" s="8" t="n">
        <v>163.7</v>
      </c>
      <c r="C14" s="6" t="n">
        <v>202</v>
      </c>
    </row>
    <row r="15">
      <c r="A15" s="3" t="inlineStr">
        <is>
          <t>Deferred tax liabilities:</t>
        </is>
      </c>
      <c r="B15" s="4" t="inlineStr">
        <is>
          <t xml:space="preserve"> </t>
        </is>
      </c>
      <c r="C15" s="4" t="inlineStr">
        <is>
          <t xml:space="preserve"> </t>
        </is>
      </c>
    </row>
    <row r="16">
      <c r="A16" s="4" t="inlineStr">
        <is>
          <t>Property, plant and equipment, net</t>
        </is>
      </c>
      <c r="B16" s="8" t="n">
        <v>-96.7</v>
      </c>
      <c r="C16" s="8" t="n">
        <v>-102.5</v>
      </c>
    </row>
    <row r="17">
      <c r="A17" s="4" t="inlineStr">
        <is>
          <t>Intangible assets</t>
        </is>
      </c>
      <c r="B17" s="8" t="n">
        <v>-77.40000000000001</v>
      </c>
      <c r="C17" s="8" t="n">
        <v>-83.2</v>
      </c>
    </row>
    <row r="18">
      <c r="A18" s="4" t="inlineStr">
        <is>
          <t>Right-of-use lease assets</t>
        </is>
      </c>
      <c r="B18" s="8" t="n">
        <v>-48.7</v>
      </c>
      <c r="C18" s="8" t="n">
        <v>-39.8</v>
      </c>
    </row>
    <row r="19">
      <c r="A19" s="4" t="inlineStr">
        <is>
          <t>Interest</t>
        </is>
      </c>
      <c r="B19" s="8" t="n">
        <v>-20.7</v>
      </c>
      <c r="C19" s="6" t="n">
        <v>0</v>
      </c>
    </row>
    <row r="20">
      <c r="A20" s="4" t="inlineStr">
        <is>
          <t>Other temporary differences</t>
        </is>
      </c>
      <c r="B20" s="8" t="n">
        <v>-5.7</v>
      </c>
      <c r="C20" s="8" t="n">
        <v>-3.2</v>
      </c>
    </row>
    <row r="21">
      <c r="A21" s="4" t="inlineStr">
        <is>
          <t>Deferred tax liabilities</t>
        </is>
      </c>
      <c r="B21" s="8" t="n">
        <v>-249.2</v>
      </c>
      <c r="C21" s="8" t="n">
        <v>-228.7</v>
      </c>
    </row>
    <row r="22">
      <c r="A22" s="4" t="inlineStr">
        <is>
          <t>Net deferred tax liability</t>
        </is>
      </c>
      <c r="B22" s="5" t="n">
        <v>-85.5</v>
      </c>
      <c r="C22" s="5" t="n">
        <v>-2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otal net operating losses</t>
        </is>
      </c>
      <c r="B4" s="5" t="n">
        <v>17.6</v>
      </c>
      <c r="C4" s="4" t="inlineStr">
        <is>
          <t xml:space="preserve"> </t>
        </is>
      </c>
      <c r="D4" s="4" t="inlineStr">
        <is>
          <t xml:space="preserve"> </t>
        </is>
      </c>
      <c r="E4" s="4" t="inlineStr">
        <is>
          <t xml:space="preserve"> </t>
        </is>
      </c>
    </row>
    <row r="5">
      <c r="A5" s="4" t="inlineStr">
        <is>
          <t>Foreign tax credit carryforward</t>
        </is>
      </c>
      <c r="B5" s="8" t="n">
        <v>4.9</v>
      </c>
      <c r="C5" s="4" t="inlineStr">
        <is>
          <t xml:space="preserve"> </t>
        </is>
      </c>
      <c r="D5" s="4" t="inlineStr">
        <is>
          <t xml:space="preserve"> </t>
        </is>
      </c>
      <c r="E5" s="4" t="inlineStr">
        <is>
          <t xml:space="preserve"> </t>
        </is>
      </c>
    </row>
    <row r="6">
      <c r="A6" s="4" t="inlineStr">
        <is>
          <t>Tax credit carryforward, valuation allowance</t>
        </is>
      </c>
      <c r="B6" s="8" t="n">
        <v>12.7</v>
      </c>
      <c r="C6" s="4" t="inlineStr">
        <is>
          <t xml:space="preserve"> </t>
        </is>
      </c>
      <c r="D6" s="4" t="inlineStr">
        <is>
          <t xml:space="preserve"> </t>
        </is>
      </c>
      <c r="E6" s="4" t="inlineStr">
        <is>
          <t xml:space="preserve"> </t>
        </is>
      </c>
    </row>
    <row r="7">
      <c r="A7" s="4" t="inlineStr">
        <is>
          <t>Estimated undistributed earnings in income subject to U.S. tax at reduced tax rates</t>
        </is>
      </c>
      <c r="B7" s="8" t="n">
        <v>628.8</v>
      </c>
      <c r="C7" s="4" t="inlineStr">
        <is>
          <t xml:space="preserve"> </t>
        </is>
      </c>
      <c r="D7" s="4" t="inlineStr">
        <is>
          <t xml:space="preserve"> </t>
        </is>
      </c>
      <c r="E7" s="4" t="inlineStr">
        <is>
          <t xml:space="preserve"> </t>
        </is>
      </c>
    </row>
    <row r="8">
      <c r="A8" s="4" t="inlineStr">
        <is>
          <t>Unrecognized tax benefits</t>
        </is>
      </c>
      <c r="B8" s="8" t="n">
        <v>40.1</v>
      </c>
      <c r="C8" s="5" t="n">
        <v>40.1</v>
      </c>
      <c r="D8" s="7" t="n">
        <v>35</v>
      </c>
      <c r="E8" s="5" t="n">
        <v>1.1</v>
      </c>
    </row>
    <row r="9">
      <c r="A9" s="4" t="inlineStr">
        <is>
          <t>Interest expense related to unrecognized tax benefits</t>
        </is>
      </c>
      <c r="B9" s="8" t="n">
        <v>2.4</v>
      </c>
      <c r="C9" s="8" t="n">
        <v>0.1</v>
      </c>
      <c r="D9" s="5" t="n">
        <v>0.6</v>
      </c>
      <c r="E9" s="4" t="inlineStr">
        <is>
          <t xml:space="preserve"> </t>
        </is>
      </c>
    </row>
    <row r="10">
      <c r="A10" s="4" t="inlineStr">
        <is>
          <t>Total liability included in other long-term liabilities associated with the interest and penalties</t>
        </is>
      </c>
      <c r="B10" s="8" t="n">
        <v>4.3</v>
      </c>
      <c r="C10" s="7" t="n">
        <v>2</v>
      </c>
      <c r="D10" s="4" t="inlineStr">
        <is>
          <t xml:space="preserve"> </t>
        </is>
      </c>
      <c r="E10" s="4" t="inlineStr">
        <is>
          <t xml:space="preserve"> </t>
        </is>
      </c>
    </row>
    <row r="11">
      <c r="A11" s="4" t="inlineStr">
        <is>
          <t>Tax Year Between 2023 And 2026</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Available loss carryforwards subject to expiration</t>
        </is>
      </c>
      <c r="B13" s="8" t="n">
        <v>0.7</v>
      </c>
      <c r="C13" s="4" t="inlineStr">
        <is>
          <t xml:space="preserve"> </t>
        </is>
      </c>
      <c r="D13" s="4" t="inlineStr">
        <is>
          <t xml:space="preserve"> </t>
        </is>
      </c>
      <c r="E13" s="4" t="inlineStr">
        <is>
          <t xml:space="preserve"> </t>
        </is>
      </c>
    </row>
    <row r="14">
      <c r="A14" s="4" t="inlineStr">
        <is>
          <t>Tax Year Between 2027 And 2040</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Available loss carryforwards subject to expiration</t>
        </is>
      </c>
      <c r="B16" s="8" t="n">
        <v>3.8</v>
      </c>
      <c r="C16" s="4" t="inlineStr">
        <is>
          <t xml:space="preserve"> </t>
        </is>
      </c>
      <c r="D16" s="4" t="inlineStr">
        <is>
          <t xml:space="preserve"> </t>
        </is>
      </c>
      <c r="E16" s="4" t="inlineStr">
        <is>
          <t xml:space="preserve"> </t>
        </is>
      </c>
    </row>
    <row r="17">
      <c r="A17" s="4" t="inlineStr">
        <is>
          <t>Unlimited life</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Remaining losses not subject to expiration</t>
        </is>
      </c>
      <c r="B19" s="5" t="n">
        <v>13.1</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Included in Other Long-Term Liabilities, Excluding Interest and Penaltie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40.1</v>
      </c>
      <c r="C4" s="7" t="n">
        <v>35</v>
      </c>
      <c r="D4" s="5" t="n">
        <v>1.1</v>
      </c>
    </row>
    <row r="5">
      <c r="A5" s="4" t="inlineStr">
        <is>
          <t>Increase for tax positions of current year</t>
        </is>
      </c>
      <c r="B5" s="6" t="n">
        <v>0</v>
      </c>
      <c r="C5" s="8" t="n">
        <v>19.4</v>
      </c>
      <c r="D5" s="8" t="n">
        <v>16.4</v>
      </c>
    </row>
    <row r="6">
      <c r="A6" s="4" t="inlineStr">
        <is>
          <t>Increase for tax positions of prior years</t>
        </is>
      </c>
      <c r="B6" s="8" t="n">
        <v>0.4</v>
      </c>
      <c r="C6" s="8" t="n">
        <v>0.9</v>
      </c>
      <c r="D6" s="8" t="n">
        <v>17.8</v>
      </c>
    </row>
    <row r="7">
      <c r="A7" s="4" t="inlineStr">
        <is>
          <t>Decrease for tax positions of prior years</t>
        </is>
      </c>
      <c r="B7" s="6" t="n">
        <v>0</v>
      </c>
      <c r="C7" s="8" t="n">
        <v>-14.4</v>
      </c>
      <c r="D7" s="6" t="n">
        <v>0</v>
      </c>
    </row>
    <row r="8">
      <c r="A8" s="4" t="inlineStr">
        <is>
          <t>Reductions due to the statute of limitations expiration</t>
        </is>
      </c>
      <c r="B8" s="8" t="n">
        <v>-0.1</v>
      </c>
      <c r="C8" s="8" t="n">
        <v>-0.7</v>
      </c>
      <c r="D8" s="8" t="n">
        <v>-0.3</v>
      </c>
    </row>
    <row r="9">
      <c r="A9" s="4" t="inlineStr">
        <is>
          <t>Reductions due to settlement with taxing authorities</t>
        </is>
      </c>
      <c r="B9" s="8" t="n">
        <v>-0.3</v>
      </c>
      <c r="C9" s="6" t="n">
        <v>0</v>
      </c>
      <c r="D9" s="6" t="n">
        <v>0</v>
      </c>
    </row>
    <row r="10">
      <c r="A10" s="4" t="inlineStr">
        <is>
          <t>Foreign exchange</t>
        </is>
      </c>
      <c r="B10" s="6" t="n">
        <v>0</v>
      </c>
      <c r="C10" s="8" t="n">
        <v>-0.1</v>
      </c>
      <c r="D10" s="6" t="n">
        <v>0</v>
      </c>
    </row>
    <row r="11">
      <c r="A11" s="4" t="inlineStr">
        <is>
          <t>Balance as of December 31</t>
        </is>
      </c>
      <c r="B11" s="5" t="n">
        <v>40.1</v>
      </c>
      <c r="C11" s="5" t="n">
        <v>40.1</v>
      </c>
      <c r="D11" s="7" t="n">
        <v>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9" customWidth="1" min="2" max="2"/>
    <col width="55" customWidth="1" min="3" max="3"/>
    <col width="40" customWidth="1" min="4" max="4"/>
    <col width="33" customWidth="1" min="5" max="5"/>
    <col width="21" customWidth="1" min="6" max="6"/>
    <col width="22" customWidth="1" min="7" max="7"/>
    <col width="22" customWidth="1" min="8" max="8"/>
  </cols>
  <sheetData>
    <row r="1">
      <c r="A1" s="1" t="inlineStr">
        <is>
          <t>Share repurchase program and stock-based compensation - Additional Information (Details)</t>
        </is>
      </c>
      <c r="C1" s="2" t="inlineStr">
        <is>
          <t>12 Months Ended</t>
        </is>
      </c>
    </row>
    <row r="2">
      <c r="B2" s="2" t="inlineStr">
        <is>
          <t>Nov. 03, 2022 USD ($) shares</t>
        </is>
      </c>
      <c r="C2" s="2" t="inlineStr">
        <is>
          <t>Dec. 31, 2022 USD ($) offeringPeriod $ / shares shares</t>
        </is>
      </c>
      <c r="D2" s="2" t="inlineStr">
        <is>
          <t>Dec. 31, 2021 USD ($) $ / shares shares</t>
        </is>
      </c>
      <c r="E2" s="2" t="inlineStr">
        <is>
          <t>Dec. 31, 2020 USD ($) $ / shares</t>
        </is>
      </c>
      <c r="F2" s="2" t="inlineStr">
        <is>
          <t>Feb. 22, 2023 shares</t>
        </is>
      </c>
      <c r="G2" s="2" t="inlineStr">
        <is>
          <t>Nov. 01, 2022 USD ($)</t>
        </is>
      </c>
      <c r="H2" s="2" t="inlineStr">
        <is>
          <t>Nov. 0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7" t="n">
        <v>409100000</v>
      </c>
      <c r="D4" s="7" t="n">
        <v>50000000</v>
      </c>
      <c r="E4" s="7" t="n">
        <v>0</v>
      </c>
      <c r="F4" s="4" t="inlineStr">
        <is>
          <t xml:space="preserve"> </t>
        </is>
      </c>
      <c r="G4" s="4" t="inlineStr">
        <is>
          <t xml:space="preserve"> </t>
        </is>
      </c>
      <c r="H4" s="4" t="inlineStr">
        <is>
          <t xml:space="preserve"> </t>
        </is>
      </c>
    </row>
    <row r="5">
      <c r="A5" s="4" t="inlineStr">
        <is>
          <t>Increase in treasury stock</t>
        </is>
      </c>
      <c r="B5" s="4" t="inlineStr">
        <is>
          <t xml:space="preserve"> </t>
        </is>
      </c>
      <c r="C5" s="7" t="n">
        <v>409100000</v>
      </c>
      <c r="D5" s="6" t="n">
        <v>50000000</v>
      </c>
      <c r="E5" s="4" t="inlineStr">
        <is>
          <t xml:space="preserve"> </t>
        </is>
      </c>
      <c r="F5" s="4" t="inlineStr">
        <is>
          <t xml:space="preserve"> </t>
        </is>
      </c>
      <c r="G5" s="4" t="inlineStr">
        <is>
          <t xml:space="preserve"> </t>
        </is>
      </c>
      <c r="H5" s="4" t="inlineStr">
        <is>
          <t xml:space="preserve"> </t>
        </is>
      </c>
    </row>
    <row r="6">
      <c r="A6" s="4" t="inlineStr">
        <is>
          <t>Shares authorized (in shares) | shares</t>
        </is>
      </c>
      <c r="B6" s="4" t="inlineStr">
        <is>
          <t xml:space="preserve"> </t>
        </is>
      </c>
      <c r="C6" s="6" t="n">
        <v>8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7" t="n">
        <v>34300000</v>
      </c>
      <c r="D7" s="6" t="n">
        <v>25400000</v>
      </c>
      <c r="E7" s="6" t="n">
        <v>14500000</v>
      </c>
      <c r="F7" s="4" t="inlineStr">
        <is>
          <t xml:space="preserve"> </t>
        </is>
      </c>
      <c r="G7" s="4" t="inlineStr">
        <is>
          <t xml:space="preserve"> </t>
        </is>
      </c>
      <c r="H7" s="4" t="inlineStr">
        <is>
          <t xml:space="preserve"> </t>
        </is>
      </c>
    </row>
    <row r="8">
      <c r="A8" s="4" t="inlineStr">
        <is>
          <t>Tax expense (benefit) relating to stock-based compensation expense</t>
        </is>
      </c>
      <c r="B8" s="4" t="inlineStr">
        <is>
          <t xml:space="preserve"> </t>
        </is>
      </c>
      <c r="C8" s="7" t="n">
        <v>4200000</v>
      </c>
      <c r="D8" s="7" t="n">
        <v>2200000</v>
      </c>
      <c r="E8" s="7" t="n">
        <v>2000000</v>
      </c>
      <c r="F8" s="4" t="inlineStr">
        <is>
          <t xml:space="preserve"> </t>
        </is>
      </c>
      <c r="G8" s="4" t="inlineStr">
        <is>
          <t xml:space="preserve"> </t>
        </is>
      </c>
      <c r="H8" s="4" t="inlineStr">
        <is>
          <t xml:space="preserve"> </t>
        </is>
      </c>
    </row>
    <row r="9">
      <c r="A9" s="4" t="inlineStr">
        <is>
          <t>Granted (in shares) | shar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Univar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 (in shares) | share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purchase price of shares purchased (usd per share)</t>
        </is>
      </c>
      <c r="B13" s="4" t="inlineStr">
        <is>
          <t xml:space="preserve"> </t>
        </is>
      </c>
      <c r="C13" s="11" t="n">
        <v>0.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ffering periods | offeringPeriod</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nder the plan (in shares) | shares</t>
        </is>
      </c>
      <c r="B15" s="4" t="inlineStr">
        <is>
          <t xml:space="preserve"> </t>
        </is>
      </c>
      <c r="C15" s="6" t="n">
        <v>6094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expiration period (in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stock-based compensation expense, options</t>
        </is>
      </c>
      <c r="B19" s="4" t="inlineStr">
        <is>
          <t xml:space="preserve"> </t>
        </is>
      </c>
      <c r="C19" s="7"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stock-based compensation expense, period</t>
        </is>
      </c>
      <c r="B20" s="4" t="inlineStr">
        <is>
          <t xml:space="preserve"> </t>
        </is>
      </c>
      <c r="C20" s="4" t="inlineStr">
        <is>
          <t>1 month 6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row>
    <row r="22">
      <c r="A22" s="4" t="inlineStr">
        <is>
          <t>Weighted-average grant-date fair value, options (usd per share) | $ / shares</t>
        </is>
      </c>
      <c r="B22" s="4" t="inlineStr">
        <is>
          <t xml:space="preserve"> </t>
        </is>
      </c>
      <c r="C22" s="4" t="inlineStr">
        <is>
          <t xml:space="preserve"> </t>
        </is>
      </c>
      <c r="D22" s="4" t="inlineStr">
        <is>
          <t xml:space="preserve"> </t>
        </is>
      </c>
      <c r="E22" s="9" t="n">
        <v>6.17</v>
      </c>
      <c r="F22" s="4" t="inlineStr">
        <is>
          <t xml:space="preserve"> </t>
        </is>
      </c>
      <c r="G22" s="4" t="inlineStr">
        <is>
          <t xml:space="preserve"> </t>
        </is>
      </c>
      <c r="H22" s="4" t="inlineStr">
        <is>
          <t xml:space="preserve"> </t>
        </is>
      </c>
    </row>
    <row r="23">
      <c r="A23" s="4" t="inlineStr">
        <is>
          <t>Employee Stock Op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able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expense, period</t>
        </is>
      </c>
      <c r="B28" s="4" t="inlineStr">
        <is>
          <t xml:space="preserve"> </t>
        </is>
      </c>
      <c r="C28" s="4" t="inlineStr">
        <is>
          <t>3 months 18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stock-based compensation expense, other than options</t>
        </is>
      </c>
      <c r="B29" s="4" t="inlineStr">
        <is>
          <t xml:space="preserve"> </t>
        </is>
      </c>
      <c r="C29" s="7" t="n">
        <v>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grant-date fair value (usd per share) | $ / shares</t>
        </is>
      </c>
      <c r="B30" s="4" t="inlineStr">
        <is>
          <t xml:space="preserve"> </t>
        </is>
      </c>
      <c r="C30" s="9" t="n">
        <v>29.75</v>
      </c>
      <c r="D30" s="9" t="n">
        <v>24.29</v>
      </c>
      <c r="E30" s="12" t="n">
        <v>13.91</v>
      </c>
      <c r="F30" s="4" t="inlineStr">
        <is>
          <t xml:space="preserve"> </t>
        </is>
      </c>
      <c r="G30" s="4" t="inlineStr">
        <is>
          <t xml:space="preserve"> </t>
        </is>
      </c>
      <c r="H30" s="4" t="inlineStr">
        <is>
          <t xml:space="preserve"> </t>
        </is>
      </c>
    </row>
    <row r="31">
      <c r="A31" s="4" t="inlineStr">
        <is>
          <t>Restricted stock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able period</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stock-based compensation expense, period</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stock-based compensation expense, other than options</t>
        </is>
      </c>
      <c r="B37" s="4" t="inlineStr">
        <is>
          <t xml:space="preserve"> </t>
        </is>
      </c>
      <c r="C37" s="7" t="n">
        <v>128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grant-date fair value (usd per share) | $ / shares</t>
        </is>
      </c>
      <c r="B38" s="4" t="inlineStr">
        <is>
          <t xml:space="preserve"> </t>
        </is>
      </c>
      <c r="C38" s="9" t="n">
        <v>28.62</v>
      </c>
      <c r="D38" s="12" t="n">
        <v>21.66</v>
      </c>
      <c r="E38" s="9" t="n">
        <v>21.29</v>
      </c>
      <c r="F38" s="4" t="inlineStr">
        <is>
          <t xml:space="preserve"> </t>
        </is>
      </c>
      <c r="G38" s="4" t="inlineStr">
        <is>
          <t xml:space="preserve"> </t>
        </is>
      </c>
      <c r="H38" s="4" t="inlineStr">
        <is>
          <t xml:space="preserve"> </t>
        </is>
      </c>
    </row>
    <row r="39">
      <c r="A39" s="4" t="inlineStr">
        <is>
          <t>Stock conversion (in shares) | share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RSU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able period</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Based Restricted Stock Units (P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able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cognized stock-based compensation expense, period</t>
        </is>
      </c>
      <c r="B46" s="4" t="inlineStr">
        <is>
          <t xml:space="preserve"> </t>
        </is>
      </c>
      <c r="C46" s="4" t="inlineStr">
        <is>
          <t>1 year 6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 other than options</t>
        </is>
      </c>
      <c r="B47" s="4" t="inlineStr">
        <is>
          <t xml:space="preserve"> </t>
        </is>
      </c>
      <c r="C47" s="7" t="n">
        <v>77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grant-date fair value (usd per share) | $ / shares</t>
        </is>
      </c>
      <c r="B48" s="4" t="inlineStr">
        <is>
          <t xml:space="preserve"> </t>
        </is>
      </c>
      <c r="C48" s="9" t="n">
        <v>27.9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cted term (in years)</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average grant-date fair value, options (usd per share) | $ / shares</t>
        </is>
      </c>
      <c r="B50" s="4" t="inlineStr">
        <is>
          <t xml:space="preserve"> </t>
        </is>
      </c>
      <c r="C50" s="9" t="n">
        <v>27.94</v>
      </c>
      <c r="D50" s="9" t="n">
        <v>20.36</v>
      </c>
      <c r="E50" s="4" t="inlineStr">
        <is>
          <t xml:space="preserve"> </t>
        </is>
      </c>
      <c r="F50" s="4" t="inlineStr">
        <is>
          <t xml:space="preserve"> </t>
        </is>
      </c>
      <c r="G50" s="4" t="inlineStr">
        <is>
          <t xml:space="preserve"> </t>
        </is>
      </c>
      <c r="H50" s="4" t="inlineStr">
        <is>
          <t xml:space="preserve"> </t>
        </is>
      </c>
    </row>
    <row r="51">
      <c r="A51" s="4" t="inlineStr">
        <is>
          <t>The 2021 Stock Re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repurchase program authorized amount</t>
        </is>
      </c>
      <c r="B53" s="4" t="inlineStr">
        <is>
          <t xml:space="preserve"> </t>
        </is>
      </c>
      <c r="C53" s="4" t="inlineStr">
        <is>
          <t xml:space="preserve"> </t>
        </is>
      </c>
      <c r="D53" s="4" t="inlineStr">
        <is>
          <t xml:space="preserve"> </t>
        </is>
      </c>
      <c r="E53" s="4" t="inlineStr">
        <is>
          <t xml:space="preserve"> </t>
        </is>
      </c>
      <c r="F53" s="4" t="inlineStr">
        <is>
          <t xml:space="preserve"> </t>
        </is>
      </c>
      <c r="G53" s="7" t="n">
        <v>1500000000</v>
      </c>
      <c r="H53" s="7" t="n">
        <v>500000000</v>
      </c>
    </row>
    <row r="54">
      <c r="A54" s="4" t="inlineStr">
        <is>
          <t>Stock repurchase program, authorized</t>
        </is>
      </c>
      <c r="B54" s="4" t="inlineStr">
        <is>
          <t xml:space="preserve"> </t>
        </is>
      </c>
      <c r="C54" s="4" t="inlineStr">
        <is>
          <t xml:space="preserve"> </t>
        </is>
      </c>
      <c r="D54" s="4" t="inlineStr">
        <is>
          <t xml:space="preserve"> </t>
        </is>
      </c>
      <c r="E54" s="4" t="inlineStr">
        <is>
          <t xml:space="preserve"> </t>
        </is>
      </c>
      <c r="F54" s="4" t="inlineStr">
        <is>
          <t xml:space="preserve"> </t>
        </is>
      </c>
      <c r="G54" s="6" t="n">
        <v>1000000000</v>
      </c>
      <c r="H54" s="4" t="inlineStr">
        <is>
          <t xml:space="preserve"> </t>
        </is>
      </c>
    </row>
    <row r="55">
      <c r="A55" s="4" t="inlineStr">
        <is>
          <t>Reacquired shares (in shares) | shares</t>
        </is>
      </c>
      <c r="B55" s="4" t="inlineStr">
        <is>
          <t xml:space="preserve"> </t>
        </is>
      </c>
      <c r="C55" s="6" t="n">
        <v>7700000</v>
      </c>
      <c r="D55" s="6" t="n">
        <v>1800000</v>
      </c>
      <c r="E55" s="4" t="inlineStr">
        <is>
          <t xml:space="preserve"> </t>
        </is>
      </c>
      <c r="F55" s="4" t="inlineStr">
        <is>
          <t xml:space="preserve"> </t>
        </is>
      </c>
      <c r="G55" s="4" t="inlineStr">
        <is>
          <t xml:space="preserve"> </t>
        </is>
      </c>
      <c r="H55" s="4" t="inlineStr">
        <is>
          <t xml:space="preserve"> </t>
        </is>
      </c>
    </row>
    <row r="56">
      <c r="A56" s="4" t="inlineStr">
        <is>
          <t>Purchase of treasury stock</t>
        </is>
      </c>
      <c r="B56" s="4" t="inlineStr">
        <is>
          <t xml:space="preserve"> </t>
        </is>
      </c>
      <c r="C56" s="7" t="n">
        <v>209100000</v>
      </c>
      <c r="D56" s="7" t="n">
        <v>50000000</v>
      </c>
      <c r="E56" s="4" t="inlineStr">
        <is>
          <t xml:space="preserve"> </t>
        </is>
      </c>
      <c r="F56" s="4" t="inlineStr">
        <is>
          <t xml:space="preserve"> </t>
        </is>
      </c>
      <c r="G56" s="4" t="inlineStr">
        <is>
          <t xml:space="preserve"> </t>
        </is>
      </c>
      <c r="H56" s="4" t="inlineStr">
        <is>
          <t xml:space="preserve"> </t>
        </is>
      </c>
    </row>
    <row r="57">
      <c r="A57" s="4" t="inlineStr">
        <is>
          <t>Remaining repurchase authorization amount</t>
        </is>
      </c>
      <c r="B57" s="4" t="inlineStr">
        <is>
          <t xml:space="preserve"> </t>
        </is>
      </c>
      <c r="C57" s="6" t="n">
        <v>10409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elerated Share Repurchase Agreement with Goldman Sachs &amp; Co.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repurchase program authorized amount</t>
        </is>
      </c>
      <c r="B60" s="4" t="inlineStr">
        <is>
          <t xml:space="preserve"> </t>
        </is>
      </c>
      <c r="C60" s="4" t="inlineStr">
        <is>
          <t xml:space="preserve"> </t>
        </is>
      </c>
      <c r="D60" s="4" t="inlineStr">
        <is>
          <t xml:space="preserve"> </t>
        </is>
      </c>
      <c r="E60" s="4" t="inlineStr">
        <is>
          <t xml:space="preserve"> </t>
        </is>
      </c>
      <c r="F60" s="4" t="inlineStr">
        <is>
          <t xml:space="preserve"> </t>
        </is>
      </c>
      <c r="G60" s="7" t="n">
        <v>200000000</v>
      </c>
      <c r="H60" s="4" t="inlineStr">
        <is>
          <t xml:space="preserve"> </t>
        </is>
      </c>
    </row>
    <row r="61">
      <c r="A61" s="4" t="inlineStr">
        <is>
          <t>Repurchase of common stock</t>
        </is>
      </c>
      <c r="B61" s="7" t="n">
        <v>2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initial shares delivered (in shares) | shares</t>
        </is>
      </c>
      <c r="B62" s="6" t="n">
        <v>58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 of notional value of the ASR divided by closing price of common stock</t>
        </is>
      </c>
      <c r="B63" s="11" t="n">
        <v>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rease in treasury stock</t>
        </is>
      </c>
      <c r="B64" s="4" t="inlineStr">
        <is>
          <t xml:space="preserve"> </t>
        </is>
      </c>
      <c r="C64" s="6" t="n">
        <v>150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crease in additional paid-in capital</t>
        </is>
      </c>
      <c r="B65" s="4" t="inlineStr">
        <is>
          <t xml:space="preserve"> </t>
        </is>
      </c>
      <c r="C65" s="7" t="n">
        <v>5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elerated Share Repurchase Agreement with Goldman Sachs &amp; Co. LLC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additional shares delivered (in shares) | shares</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42:33Z</dcterms:created>
  <dcterms:modified xmlns:dcterms="http://purl.org/dc/terms/" xmlns:xsi="http://www.w3.org/2001/XMLSchema-instance" xsi:type="dcterms:W3CDTF">2023-02-22T21:42:33Z</dcterms:modified>
</cp:coreProperties>
</file>